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Retirement Plans"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Derivative Financial Instrument" sheetId="23" state="visible" r:id="rId23"/>
    <sheet xmlns:r="http://schemas.openxmlformats.org/officeDocument/2006/relationships" name="Capital Ratios" sheetId="24" state="visible" r:id="rId24"/>
    <sheet xmlns:r="http://schemas.openxmlformats.org/officeDocument/2006/relationships" name="Goodwill and Other Intangible A" sheetId="25" state="visible" r:id="rId25"/>
    <sheet xmlns:r="http://schemas.openxmlformats.org/officeDocument/2006/relationships" name="Loan Servicing, Mortgage Origin" sheetId="26" state="visible" r:id="rId26"/>
    <sheet xmlns:r="http://schemas.openxmlformats.org/officeDocument/2006/relationships" name="Investments in Qualified Afford" sheetId="27" state="visible" r:id="rId27"/>
    <sheet xmlns:r="http://schemas.openxmlformats.org/officeDocument/2006/relationships" name="Repurchase Agree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Other Real Estate Owned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Fair Value (Tables)" sheetId="38" state="visible" r:id="rId38"/>
    <sheet xmlns:r="http://schemas.openxmlformats.org/officeDocument/2006/relationships" name="Accumulated Other Comprehensi_2" sheetId="39" state="visible" r:id="rId39"/>
    <sheet xmlns:r="http://schemas.openxmlformats.org/officeDocument/2006/relationships" name="Derivative Financial Instrume_2" sheetId="40" state="visible" r:id="rId40"/>
    <sheet xmlns:r="http://schemas.openxmlformats.org/officeDocument/2006/relationships" name="Capital Ratios (Tables)" sheetId="41" state="visible" r:id="rId41"/>
    <sheet xmlns:r="http://schemas.openxmlformats.org/officeDocument/2006/relationships" name="Goodwill and Other Intangible_2" sheetId="42" state="visible" r:id="rId42"/>
    <sheet xmlns:r="http://schemas.openxmlformats.org/officeDocument/2006/relationships" name="Loan Servicing, Mortgage Orig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cent Accounting and Regulat_2" sheetId="46" state="visible" r:id="rId46"/>
    <sheet xmlns:r="http://schemas.openxmlformats.org/officeDocument/2006/relationships" name="Investment Securities - Amortiz" sheetId="47" state="visible" r:id="rId47"/>
    <sheet xmlns:r="http://schemas.openxmlformats.org/officeDocument/2006/relationships" name="Investment Securities - Amort_2" sheetId="48" state="visible" r:id="rId48"/>
    <sheet xmlns:r="http://schemas.openxmlformats.org/officeDocument/2006/relationships" name="Investment Securities - Amort_3" sheetId="49" state="visible" r:id="rId49"/>
    <sheet xmlns:r="http://schemas.openxmlformats.org/officeDocument/2006/relationships" name="Investment Securities - Securit"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Other Real Estate Owned (Detail" sheetId="61" state="visible" r:id="rId61"/>
    <sheet xmlns:r="http://schemas.openxmlformats.org/officeDocument/2006/relationships" name="Leases (Details)" sheetId="62" state="visible" r:id="rId62"/>
    <sheet xmlns:r="http://schemas.openxmlformats.org/officeDocument/2006/relationships" name="Leases - Lease cost and other i" sheetId="63" state="visible" r:id="rId63"/>
    <sheet xmlns:r="http://schemas.openxmlformats.org/officeDocument/2006/relationships" name="Leases - Maturities Analysis (D" sheetId="64" state="visible" r:id="rId64"/>
    <sheet xmlns:r="http://schemas.openxmlformats.org/officeDocument/2006/relationships" name="Leases - Leases not yet commenc" sheetId="65" state="visible" r:id="rId65"/>
    <sheet xmlns:r="http://schemas.openxmlformats.org/officeDocument/2006/relationships" name="Deposits - Total deposits (Deta" sheetId="66" state="visible" r:id="rId66"/>
    <sheet xmlns:r="http://schemas.openxmlformats.org/officeDocument/2006/relationships" name="Deposits - Certificates of depo" sheetId="67" state="visible" r:id="rId67"/>
    <sheet xmlns:r="http://schemas.openxmlformats.org/officeDocument/2006/relationships" name="Retirement Plans - Non-contribu" sheetId="68" state="visible" r:id="rId68"/>
    <sheet xmlns:r="http://schemas.openxmlformats.org/officeDocument/2006/relationships" name="Retirement Plans - Safe Harbor " sheetId="69" state="visible" r:id="rId69"/>
    <sheet xmlns:r="http://schemas.openxmlformats.org/officeDocument/2006/relationships" name="Earnings Per Share - Computatio" sheetId="70" state="visible" r:id="rId70"/>
    <sheet xmlns:r="http://schemas.openxmlformats.org/officeDocument/2006/relationships" name="Earnings Per Share - Calculatio" sheetId="71" state="visible" r:id="rId71"/>
    <sheet xmlns:r="http://schemas.openxmlformats.org/officeDocument/2006/relationships" name="Share-Based Compensation - Stoc" sheetId="72" state="visible" r:id="rId72"/>
    <sheet xmlns:r="http://schemas.openxmlformats.org/officeDocument/2006/relationships" name="Share-Based Compensation - Weig" sheetId="73" state="visible" r:id="rId73"/>
    <sheet xmlns:r="http://schemas.openxmlformats.org/officeDocument/2006/relationships" name="Commitments and Contingent Li_2" sheetId="74" state="visible" r:id="rId74"/>
    <sheet xmlns:r="http://schemas.openxmlformats.org/officeDocument/2006/relationships" name="Fair Value - Assets and liabili" sheetId="75" state="visible" r:id="rId75"/>
    <sheet xmlns:r="http://schemas.openxmlformats.org/officeDocument/2006/relationships" name="Fair Value - Assets and liabi_2" sheetId="76" state="visible" r:id="rId76"/>
    <sheet xmlns:r="http://schemas.openxmlformats.org/officeDocument/2006/relationships" name="Fair Value - Estimated fair val"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Derivative Financial Instrume_3" sheetId="80" state="visible" r:id="rId80"/>
    <sheet xmlns:r="http://schemas.openxmlformats.org/officeDocument/2006/relationships" name="Capital Ratios (Details)"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Loan Servicing, Mortgage Orig_3" sheetId="84" state="visible" r:id="rId84"/>
    <sheet xmlns:r="http://schemas.openxmlformats.org/officeDocument/2006/relationships" name="Loan Servicing, Mortgage Orig_4" sheetId="85" state="visible" r:id="rId85"/>
    <sheet xmlns:r="http://schemas.openxmlformats.org/officeDocument/2006/relationships" name="Investments in Qualified Affo_2" sheetId="86" state="visible" r:id="rId86"/>
    <sheet xmlns:r="http://schemas.openxmlformats.org/officeDocument/2006/relationships" name="Repurchase Agreements (Details)"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240">
  <si>
    <t>Document and Entity Information - shares</t>
  </si>
  <si>
    <t>6 Months Ended</t>
  </si>
  <si>
    <t>Jun. 30, 2019</t>
  </si>
  <si>
    <t>Jul. 31, 2019</t>
  </si>
  <si>
    <t>Document and Entity Information</t>
  </si>
  <si>
    <t>Document Type</t>
  </si>
  <si>
    <t>10-Q</t>
  </si>
  <si>
    <t>Document Quarterly Report</t>
  </si>
  <si>
    <t>true</t>
  </si>
  <si>
    <t>Document Transition Report</t>
  </si>
  <si>
    <t>false</t>
  </si>
  <si>
    <t>Document Period End Date</t>
  </si>
  <si>
    <t>Jun. 30,
		2019</t>
  </si>
  <si>
    <t>Entity File Number</t>
  </si>
  <si>
    <t>001-12669</t>
  </si>
  <si>
    <t>Entity Registrant Name</t>
  </si>
  <si>
    <t>SOUTH STATE CORP</t>
  </si>
  <si>
    <t>Entity Incorporation, State or Country Code</t>
  </si>
  <si>
    <t>SC</t>
  </si>
  <si>
    <t>Entity Tax Identification Number</t>
  </si>
  <si>
    <t>57-0799315</t>
  </si>
  <si>
    <t>Entity Address, Address Line One</t>
  </si>
  <si>
    <t>520 Gervais Street</t>
  </si>
  <si>
    <t>Entity Address, City or Town</t>
  </si>
  <si>
    <t>Columbia</t>
  </si>
  <si>
    <t>Entity Address, State or Province</t>
  </si>
  <si>
    <t>Entity Address, Postal Zip Code</t>
  </si>
  <si>
    <t>29201</t>
  </si>
  <si>
    <t>City Area Code</t>
  </si>
  <si>
    <t>800</t>
  </si>
  <si>
    <t>Local Phone Number</t>
  </si>
  <si>
    <t>277-2175</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SSB</t>
  </si>
  <si>
    <t>Security Exchange Name</t>
  </si>
  <si>
    <t>NASDAQ</t>
  </si>
  <si>
    <t>Entity Common Stock, Shares Outstanding</t>
  </si>
  <si>
    <t>Current Fiscal Year End Date</t>
  </si>
  <si>
    <t>--12-31</t>
  </si>
  <si>
    <t>Document Fiscal Year Focus</t>
  </si>
  <si>
    <t>2019</t>
  </si>
  <si>
    <t>Document Fiscal Period Focus</t>
  </si>
  <si>
    <t>Q2</t>
  </si>
  <si>
    <t>Entity Central Index Key</t>
  </si>
  <si>
    <t>0000764038</t>
  </si>
  <si>
    <t>Amendment Flag</t>
  </si>
  <si>
    <t>Condensed Consolidated Balance Sheets - USD ($) $ in Thousands</t>
  </si>
  <si>
    <t>Dec. 31, 2018</t>
  </si>
  <si>
    <t>Jun. 30, 2018</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0, $0 and $503, respectively)</t>
  </si>
  <si>
    <t>Securities available for sale, at fair value</t>
  </si>
  <si>
    <t>Other investments</t>
  </si>
  <si>
    <t>Total investment securities</t>
  </si>
  <si>
    <t>Loans held for sale</t>
  </si>
  <si>
    <t>Loans:</t>
  </si>
  <si>
    <t>Loans, net</t>
  </si>
  <si>
    <t>Other real estate owned</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Common stock - $2.50 par value; authorized 80,000,000 shares; 34,735,587, 35,829,549 and 36,825,556 shares issued and outstanding, respectively</t>
  </si>
  <si>
    <t>Surplus</t>
  </si>
  <si>
    <t>Retained earnings</t>
  </si>
  <si>
    <t>Accumulated other comprehensive income (loss)</t>
  </si>
  <si>
    <t>Total shareholders' equity</t>
  </si>
  <si>
    <t>Total liabilities and shareholders' equity</t>
  </si>
  <si>
    <t>Acquired credit impaired loans</t>
  </si>
  <si>
    <t>Total loans</t>
  </si>
  <si>
    <t>Acquired non-credit impaired loans</t>
  </si>
  <si>
    <t>Non-acquired loans</t>
  </si>
  <si>
    <t>Less allowance for non-acquired loan losses</t>
  </si>
  <si>
    <t>Condensed Consolidated Balance Sheets (Parenthetical) - USD ($) $ in Thousands</t>
  </si>
  <si>
    <t>Securities held to maturity, fair value (in dollars)</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curities gains (losses), net</t>
  </si>
  <si>
    <t>Recoveries on acquired loans</t>
  </si>
  <si>
    <t>Other</t>
  </si>
  <si>
    <t>Total noninterest income</t>
  </si>
  <si>
    <t>Noninterest expense:</t>
  </si>
  <si>
    <t>Salaries and employee benefits</t>
  </si>
  <si>
    <t>Net occupancy expense</t>
  </si>
  <si>
    <t>Information services expense</t>
  </si>
  <si>
    <t>Furniture and equipment expense</t>
  </si>
  <si>
    <t>OREO expense and loan related</t>
  </si>
  <si>
    <t>Pension plan termination expense</t>
  </si>
  <si>
    <t>Amortization of intangibles</t>
  </si>
  <si>
    <t>Supplies, printing and postage expense</t>
  </si>
  <si>
    <t>Professional fees</t>
  </si>
  <si>
    <t>FDIC assessment and other regulatory charges</t>
  </si>
  <si>
    <t>Advertising and marketing</t>
  </si>
  <si>
    <t>Merger and branch consolidation related expense</t>
  </si>
  <si>
    <t>Total noninterest expense</t>
  </si>
  <si>
    <t>Earnings:</t>
  </si>
  <si>
    <t>Income before provision for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Fees on deposit accounts</t>
  </si>
  <si>
    <t>Noninterest income</t>
  </si>
  <si>
    <t>Mortgage banking income</t>
  </si>
  <si>
    <t>Trust and investment services income</t>
  </si>
  <si>
    <t>Condensed Consolidated Statements of Comprehensive Income - USD ($) $ in Thousands</t>
  </si>
  <si>
    <t>Condensed Consolidated Statements of Comprehensive Income</t>
  </si>
  <si>
    <t>Unrealized gains (losses) on securities:</t>
  </si>
  <si>
    <t>Unrealized holding gains (losses) arising during period</t>
  </si>
  <si>
    <t>Tax effect</t>
  </si>
  <si>
    <t>Reclassification adjustment for gains included in net income</t>
  </si>
  <si>
    <t>Net of tax amount</t>
  </si>
  <si>
    <t>Unrealized gains (losses) on derivative financial instruments qualifying as cash flow hedges:</t>
  </si>
  <si>
    <t>Reclassification adjustment for gains (losses) included in interest expense</t>
  </si>
  <si>
    <t>Change in pension plan obligation:</t>
  </si>
  <si>
    <t>Reclassification adjustment for changes included in net income</t>
  </si>
  <si>
    <t>Other comprehensive income (loss), net of tax</t>
  </si>
  <si>
    <t>Comprehensive income</t>
  </si>
  <si>
    <t>Condensed Consolidated Statements of Changes in Shareholders' Equity - USD ($) $ in Thousands</t>
  </si>
  <si>
    <t>Retained Earnings</t>
  </si>
  <si>
    <t>Accumulated Other Comprehensive Income (Loss)</t>
  </si>
  <si>
    <t>Total</t>
  </si>
  <si>
    <t>Balance at Dec. 31, 2017</t>
  </si>
  <si>
    <t>Balance (in shares) at Dec. 31, 2017</t>
  </si>
  <si>
    <t>Increase (Decrease) in Stockholders' Equity</t>
  </si>
  <si>
    <t>Cash dividends declared on common stock per share</t>
  </si>
  <si>
    <t>AOCI reclassification to retained earnings from adoption of ASU 2018-02</t>
  </si>
  <si>
    <t>Employee stock purchases</t>
  </si>
  <si>
    <t>Employee stock purchases (in shares)</t>
  </si>
  <si>
    <t>Stock options exercised</t>
  </si>
  <si>
    <t>Stock options exercised (in shares)</t>
  </si>
  <si>
    <t>Restricted stock awards</t>
  </si>
  <si>
    <t>Restricted stock awards (in shares)</t>
  </si>
  <si>
    <t>Stock issued pursuant to restricted stock units.</t>
  </si>
  <si>
    <t>Stock issued pursuant to restricted stock units (in shares)</t>
  </si>
  <si>
    <t>Common stock repurchased</t>
  </si>
  <si>
    <t>Common stock repurchased (in shares)</t>
  </si>
  <si>
    <t>Share-based compensation expense</t>
  </si>
  <si>
    <t>Balance at Jun. 30, 2018</t>
  </si>
  <si>
    <t>Balance (in shares) at Jun. 30, 2018</t>
  </si>
  <si>
    <t>Balance at Dec. 31, 2018</t>
  </si>
  <si>
    <t>Balance (in shares) at Dec. 31, 2018</t>
  </si>
  <si>
    <t>Common stock repurchased - buyback plan</t>
  </si>
  <si>
    <t>Common stock repurchased - buyback plan (in shares)</t>
  </si>
  <si>
    <t>Balance at Jun. 30, 2019</t>
  </si>
  <si>
    <t>Balance (in shares) at Jun. 30, 2019</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Gains) losses on sale of securities, net</t>
  </si>
  <si>
    <t>Accretion of discount related to performing acquired loans</t>
  </si>
  <si>
    <t>Loss on disposal of premises and equipment</t>
  </si>
  <si>
    <t>Gain on sale of OREO</t>
  </si>
  <si>
    <t>Net amortization of premiums on investment securities</t>
  </si>
  <si>
    <t>OREO write downs</t>
  </si>
  <si>
    <t>Fair value adjustment for loans held for sale</t>
  </si>
  <si>
    <t>Originations and purchases of loans held for sale</t>
  </si>
  <si>
    <t>Proceeds from sales of loans</t>
  </si>
  <si>
    <t>Net change in:</t>
  </si>
  <si>
    <t>Accrued interest receivable</t>
  </si>
  <si>
    <t>Prepaid assets</t>
  </si>
  <si>
    <t>Operating Leases</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other investment securities</t>
  </si>
  <si>
    <t>Purchases of investment securities available for sale</t>
  </si>
  <si>
    <t>Purchases of other investment securities</t>
  </si>
  <si>
    <t>Net increase in loans</t>
  </si>
  <si>
    <t>Recoveries of loans previously charged off</t>
  </si>
  <si>
    <t>Purchases of premises and equipment</t>
  </si>
  <si>
    <t>Proceeds from sale of OREO</t>
  </si>
  <si>
    <t>Proceeds from sale of premises and equipment</t>
  </si>
  <si>
    <t>Net cash used in investing activities</t>
  </si>
  <si>
    <t>Cash flows from financing activities:</t>
  </si>
  <si>
    <t>Net increase in deposits</t>
  </si>
  <si>
    <t>Net increase in federal funds purchased and securities sold under agreements to repurchase and other short-term borrowings</t>
  </si>
  <si>
    <t>Proceeds from FHLB advances</t>
  </si>
  <si>
    <t>Repayment of other borrowings</t>
  </si>
  <si>
    <t>Common stock issuance</t>
  </si>
  <si>
    <t>Common stock repurchase</t>
  </si>
  <si>
    <t>Dividends paid on common stock</t>
  </si>
  <si>
    <t>Net cash provided by financing activities</t>
  </si>
  <si>
    <t>Net increase in cash and cash equivalents</t>
  </si>
  <si>
    <t>Cash and cash equivalents at beginning of period</t>
  </si>
  <si>
    <t>Cash and cash equivalents at end of period</t>
  </si>
  <si>
    <t>Cash paid for:</t>
  </si>
  <si>
    <t>Interest</t>
  </si>
  <si>
    <t>Income taxes</t>
  </si>
  <si>
    <t>Initial measurement and recognition of operating lease assets in exchange for lease liabilities per ASU 2016-02</t>
  </si>
  <si>
    <t>Recognition of operating lease assets in exchange for lease liabilities</t>
  </si>
  <si>
    <t>Acquisitions:</t>
  </si>
  <si>
    <t>Fair value of tangible assets acquired</t>
  </si>
  <si>
    <t>Other intangible assets acquired</t>
  </si>
  <si>
    <t>Liabilities assumed</t>
  </si>
  <si>
    <t>Net identifiable assets acquired over liabilities assumed</t>
  </si>
  <si>
    <t>Real estate acquired in full or in partial settlement of loans</t>
  </si>
  <si>
    <t>Basis of Presentation</t>
  </si>
  <si>
    <t>Note 1 — Basis of Presentation ​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and six months ended June 30, 201 ​ The condensed consolidated balance sheet at December 31, 2018 has been derived from the audited financial statements at that date but does not include all of the information and disclosures required by GAAP for complete financial statements.</t>
  </si>
  <si>
    <t>Summary of Significant Accounting Policies</t>
  </si>
  <si>
    <t xml:space="preserve">Note 2 — Summary of Significant Accounting Policies ​ The information contained in the consolidated financial statements and accompanying notes included in our Annual Report on Form 10-K for the year ended December 31, 2018 , as filed with the Securities and Exchange Commission (the “SEC”) on February 22, 2019, should be referenced when reading these unaudited condensed consolidated financial statements. Unless otherwise mentioned or unless the context requires otherwise, references herein to “South State,” the “Company” “we,” “us,” “our” or similar references mean South State Corporation and its consolidated subsidiary. References to the “Bank” means South State Corporation’s wholly owned subsidiary, South State Bank, a South Carolina banking corporation. ​ Leases (Topic 842) and Method of Adoption ​ On January 1, 2019, we adopted the requirements of Accounting Standards Update (“ASU”) 2016-02, Leases (Topic 842). Topic 842 was subsequently amended by ASU No. 2018-01, Land Easement Practical Expedient for Transition to Topic 842; ASU No. 2018-10, Codification Improvements to Topic 842, Leases; ASU No. 2018-11, Targeted Improvements; and ASU No. 2019-01, Codification Improvements to Topic 842 Leases. The purpose of the update was to increase transparency and comparability between organizations that enter into lease agreements. The key difference between the previous guidance and the update is the recognition of a right-of-use asset (ROU) and lease liability on the statement of financial position for those leases previously classified as operating leases under the old guidance. Accounting Standards Codification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These leases have lease terms from greater than 12 months to leases with . Related to lease payment terms, some are fixed payments or based on a fixed annual increases while others are variable and the annual increases are based on market rate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provided by ASU 2018-11, Leases (Topic 842) – Targeted Improvements,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did not have a cumulative-effect adjustment to the opening balance of retained earnings. With this transition method, we did not have to restate comparative prior periods presented in the financial statements related to ASC Topic 842, but will present comparative prior periods disclosures using the previous accounting guidance for leases. This adoption method is considered a change in accounting principle requiring additional disclosure of the nature of and reason for the change, which is solely a result of the adoption of the required standard. ​ ASC Topic 842 provides a package of practical expedients in applying the lease standard that had to be chosen at the date of adoption. We chose to elect this package of practical expedients. With this election, we do not have to reassess whether any expired or existing contracts are or contain a lease, do not have to reassess the classification of any expired or existing leases, do not have to separate lease and non-lease components and can account for both as a single lease component, and do not have to reassess initial direct costs or cash incentives for any existing leases due to immateriality. In addition, we chose not to apply ASC Topic 842 to short-term leases (leases with terms of 12 months or less) and not to record an underlying ROU asset or lease liability based on the uncertainty around the renewal of these leases. We will recognize lease expense for such leases on a straight-line basis over the lease term. ​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ROU assets and liabilities for operating leases are recognized at commencement date based on present value of lease payments not yet paid, discounted using the discount rate for the lease at the lease commencement date over the lease term. For operating leases, lease expense is determined by the sum of the lease payments to be recognized on a straight-line basis over the lease term. Based on the transition method that we chose to follow, the commencement date of the lease term for all existing leases is January 1, 2019. The lease term used for the calculation of the initial ROU asset and lease liability will include the initial lease term in addition to any renewal options or termination costs in the lease that we think are reasonably certain to be exercised or incurred. We received input from several levels of management and our corporate real estate department in determining which options were reasonably certain to be exercised. A discount rate is also needed in the calculation of the initial ROU assets and lease liability. ASC Topic 842 requires that the implicit rate within the lease agreement be used if available. If not available, we should use its incremental borrowing rate in effect at the time of the lease commencement date. We looked at the incremental borrowing rate from several of our borrowing sources to determine an average rate to be used in the calculation of the initial ROU asset and lease liability. We also considered the term of the borrowings as they relate to the terms of the leases. ​ The adoption of the new standard had a material impact on our consolidated balance sheet, with the recording of ROU asset and lease liability of $82.2 million at the commencement date of January 1, 2019. We did not have a cumulative-effect adjustment to the opening balance of retained earnings at commencement. As of June 30, 2019, we had ROU assets of million recorded within other liabilities on the balance sheet. The adoption of ASC Topic 842 did not have a material impact on our consolidated income statement. ​ Revenue from Contracts with Customers (Topic 606) and Method of Adoption ​ On January 1, 2018, we adopted the requirements of ASU 2014-09, Revenue from Contracts with Customers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and trust and investment advisory services. The core principle of the new standard is that a company should recognize revenue to depict the transfer of promised goods or services to customers in an amount that reflects the consideration to which the entity expects to be entitled in exchange for those goods or services. ​ We adopted Topic 606 using the retrospective transition approach which requires restatement of prior periods. We selected this method even though there were no material changes in the timing of revenue recognition due to the fact that Topic 606 requires us to report network costs associated with debit card and ATM transactions netted against the related fees from such transactions. Previously, such network costs were reported as a component of other noninterest expense. We did restate prior periods through March 31, 2018 for this reclassification. This adoption method is considered a change in accounting principle requiring additional disclosure of the nature of and reason for the change, which is solely a result of the adoption of the required standard. When applying the retrospective approach under Topic 606, we elected, as a practical expedient, to apply the revenue standard only to contracts that a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 The following disclosures related to Topic 606 involve income derived from contracts with customers. Within the scope of Topic 606, we maintain contracts to provide services, primarily for investment advisory and/or custody of assets. Through our wholly-owned subsidiaries, the Bank and South State Advisory, Inc., we contract with our customers to perform IRA, Trust, and/or Custody and Agency advisory services. million, respectively, for the six months ended June 30, 2019 and 2018. The Bank contracts with our customers to perform deposit account services. Total revenue recognized from these contracts with customers is million, respectively, for the six months ended June 30, 2019 and 2018. Due to the nature of our relationship with the customers that we provide services, we do not incur costs to obtain contracts and there are no material incremental costs to fulfill these contracts that should be capitalized. ​ Disaggregation of Revenue - million, respectively, for the six months ended June 30, 2019 and 2018. Total revenue derived from contracts in which services are transferred over time was million, respectively, for the six months ended June 30, 2019 and 2018.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South 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our balance sheet. ​ Performance Obligations -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 Significant Judgments - Revenue is recognized as services are billed to the customers. Variable consideration does exist for contracts related to our trust and investment services as revenues are based on market values and services performed. We have adopted the right-to-invoice practical expedient for trust management contracts through the Bank which we contract with our customers to perform IRA, trust, and/or custody services. </t>
  </si>
  <si>
    <t>Recent Accounting and Regulatory Pronouncements</t>
  </si>
  <si>
    <t>Note 3 — Recent Accounting and Regulatory Pronouncements ​ Accounting Standards Adopted in 2019 In February 2016, the Financial Accounting Standards Board (“FASB”) issued ASC Topic 842 related to leases. ASC Topic 842 applies a right-of-use, which we refer to herein as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In July 2018, ASU 2018-11 - Targeted Improvements - Leases (Topic 842) (“ASU 2018-11”) was issued which provided targeted improvements related to ASC Topic 842. ASU 2018-11 updates the new lease standard ASC Topic 842 by providing another transition method in addition to the existing transition method by allowing entities to initially apply the new leases standard at the adoption date instead of at the beginning of the earliest period presented in the financial statements as required in the original pronouncement. ASU 2018-11 also provides updated guidance for lessors related to separating lease and nonlease components in a contract and allocating the consideration in the contract to the separate components. In December 2018, the FASB issued ASU No. 2018-20, Leases (Topic 842): Narrow-Scope Improvements for Lessors (“ASU 2018-20”) . ASU 2018-20 updates the new lease standard ASC Topic 842 by addressing several issues related to lessors which should reduce lessors’ implementation and ongoing costs related to the new lease standard. In March 2019, the FASB issued ASU No. 2019-01, Leases (Topic 842): Codification Improvements (“ASU 2019-01”) . ASU 2019-01 provides clarification on several issues related to ASC Topic 842. None of these issues had a material effect on our financial statements. For public business entities, the amendments in ASU 2016-02, ASU 2018-11, ASU 2018-20 and ASU 2019-01 are effective for interim and annual periods beginning after December 15, 2018. In transition, lessees and lessors have the choice to recognize and measure leases at the beginning of the earliest period presented in financials using a modified retrospective approach or to allow the entity to recognize and measure leases as of the adoption date and not in comparative periods. We chose the option to recognize and measure leases as of the adoption date and not in comparative periods. See Note 2 – Summary of Significant Accounting Policies and Note 7 – Leases for further discussion around the adoption of these standards related to leases. On January 1, ​ In October 2018, the FASB issued ASU No. 2018-16, Inclusion of the Secured Overnight Financing Rate (SOFR) Overnight Index Swap (OIS) Rate as a Benchmark Interest Rate for Hedge Accounting Purposes (Derivatives and Hedging - Topic 815) (“ASU 2018-16”) . The amendments in this ASU permit the OIS rate based on SOFR as a U.S. benchmark interest rate. Including the OIS rate based on SOFR as an eligible benchmark interest rate during the early stages of the marketplace transition provides sufficient lead time for entities to prepare for changes to interest rate risk hedging strategies for both risk management and hedge accounting purposes. The guidance is effective for public companies for annual periods beginning on or after December 15, 2018 and interim periods within those fiscal years. Early adoption is permitted. All transition requirements and elections should be applied to hedging relationships existing on the date of adoption. This guidance became effective on January 1, 2019 and did not have a material impact to our consolidated financial statements. ​ In August 2018, the FASB issued ASU No. 2018-15, Customer’s Accounting for Implementation Costs Incurred in a Cloud Computing Arrangement That Is a Service Contract (Subtopic 350-40) (“ASU 2018-15”) . This ASU clarifies certain aspects of ASU 2015-05, Customer’s Accounting for Fees Paid in a Cloud Computing Arrangement affect the accounting for the service element of a hosting arrangement that is a service contract. An entity would expense the capitalized implementation costs related to a hosting arrangement that is a service contract over the hosting arrangement’s term, which comprises the arrangement’s noncancelable term and any renewal options whose exercise is reasonably certain. The expense would be presented in the same line item in the statement of income as that in which the fee associated with the hosting arrangement is presented. For public business entities, the amendments in ASU 2018-15 are effective for interim and annual periods beginning after December 15, 2019 and an entity has the option of using either a retrospective or prospective transition method. Early adoption is permitted. We early adopted this standard as of January 1, 2019, but it did not have a material impact on our consolidated financial statements. There were in capitalized implementation costs in the second quarter of 2019 related to internal use software for a front capture software product for running customer banking transactions at branch locations. These costs are being held in a suspense account classified as premises and equipment on the balance sheet until the project is complete when they will then begin to be depreciated. ​ In August 2017, the FASB issued ASU No. 2017-12, Derivatives and Hedging (Topic 815): Targeted Improvements to Accounting for Hedging Activities (“ASU 2017-12”). ASU 2017-12 amends ASU 2018-16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The guidance is effective for public companies for annual periods beginning on or after December 15, 2018 and interim periods within those fiscal years. All transition requirements and elections should be applied to hedging relationships existing on the date of adoption. This guidance became effective on January 1, 2019 and we determined that the implementation of this standard did not have a material impact to our consolidated financial statements. In March 2017, the FASB issued ASU No. 2017-08, Receivables-Nonrefundable Fees and Other Cost (Subtopic 310-20): Premium Amortization on Purchased Callable Debt Securities;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For entities other than public business entities, the amendments are effective in fiscal years beginning after December 15, 2019 and in interim periods in fiscal years beginning after December 15, 2020.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Accounting Standards Adopted in 2018 In February 2018, the FASB issued ASU No. 2018-03, Technical Corrections and Improvements to Financial Instruments-Overall (Subtopic 825-10) (“ASU 2018-03”). ASU 2018-03 updates the new financial instruments standard by clarifying issues that arose from ASU 2016-01, but does not change the core principle of the new standard. The issues addressed in this ASU include: (1) Equity securities without a readily determinable fair value-discontinuation, (2) Equity securities without a readily determinable fair value-adjustments, (3) Forward contracts and purchased options, (4) Presentation requirements for certain fair value option liabilities, (5) Fair value option liabilities denominated in a foreign currency, (6) Transition guidance for equity securities without a readily determinable fair value, and (7) Transition and open effective date information. For public business entities, the amendments in ASU 2018-03 and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ASU 2018-03 and ASU 2016-01. This guidance became effective on January 1, 2018 and we determined that the implementation of this standard did not have a material impact to our consolidated financial statements. In February 2018, the FASB issued ASU No. 2018-02, Income Statement-Reporting Comprehensive Income (Topic 220): Reclassification of Certain Tax Effects from Accumulated Other Comprehensive Income (“ASU 2018-02”). ASU 2018-02 amends ASC Topic 220 and allows a reclassification from accumulated other comprehensive income to retained earnings for stranded tax effects resulting from the Tax Cuts and Jobs Act of 2017 (the “Tax Reform Act”). Consequently, this amendment eliminates the stranded tax effects resulting from the Tax Reform Act and will improve the usefulness of information reported to financial statement users. However, because the amendments only relate to the reclassification of the income tax effects of the Tax Reform Act, the underlying guidance that requires that the effects of the change in tax laws or rates be included in income from continuing operations is not affected. The guidance is effective for public companies for annual periods beginning on or after December 15, 2018 and interim periods within those fiscal years. Early adoption wa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is amendment should be applied either in the period of adoption or retrospectively to each period (or periods) in which the effect of the change in U.S. federal corporate income tax rate in the Tax Reform Act is recognized. We early adopted this amendment in the first quarter of 2018 and reclassified million from accumulated other comprehensive income to retained earnings for the stranded tax effects resulting from the Tax Reform Act. In May 2017, the FASB issued ASU No. 2017-09, Compensation-Stock Compensation (Topic 718): Scope of Modification Accounting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a liability) changes as a result of the change in terms or conditions. The guidance is effective prospectively for all companies for annual periods beginning on or after December 15, 2017. We adopted this standard in the first quarter of 2018 and determined that this guidance did not have a material impact on our consolidated financial statements. In March 2017, the FASB issued ASU No. 2017-07, Compensation-Retirement Benefits (Topic 715): Improving the Presentation of Net Periodic Pension Cost and Net Periodic Postretirement Benefit Cost (“ASU 2017-07”). ASU 2017-07 applies to any employer that sponsors a defined benefit pension plan, other postretirement benefit plan, or other types of benefits accounted for under Topic 715. The amendments require that an employer disaggregate the service cost component from the other components of net benefit cost, as follows (1) service cost must be presented in the same line item(s) as other employee compensation costs, which costs are generally included within income from continuing operations, but in some cases may be eligible for capitalization, (2) all other components of net benefit cost must be presented in the income statement separately from the service cost component and outside a subtotal of income from operations, if one is presented, and (3) the amendments permit capitalizing only the service cost component of net benefit cost, assuming such costs meet the criteria required for capitalization by other GAAP , rather than total net benefit cost which has been permitted under prior GAAP. The guidance is effective for public business entities for fiscal years beginning after December 15, 2017, and interim periods within those years. The amendments should be adopted prospectively and allows a practical expedient that permits an employer to use the amounts disclosed in its pension and other postretirement benefit plan note for the prior periods to apply the retrospective presentation requirements. We adopted this standard in the first quarter of 2018 and determined that this guidance did not have a material impact on our consolidated financial statements. In January 2017, the FASB issued ASU No. 2017-01, Business Combinations (Topic 805): Clarifying the Definition of a Business (“ASU 2017-01”). These amendments are intended to clarify the definition of a business to assist companies and other reporting entities with evaluating whether transactions should be accounted for as acquisitions (or disposals) of assets or businesses. ASU 2017-01 requires an entity to evaluate if substantially all of the fair value of the gross assets acquired are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Topic 606. The guidance is effective for public business entities for fiscal years beginning after December 15, 2017, and interim periods within those years. We adopted this standard in the first quarter of 2018 and determined that this guidance did not have a material impact on our consolidated financial statements. In December 2016, the FASB issued ASU No. 2016-20, Technical Corrections and Improvements to Topic 606, Revenue from Contracts with Customers (“ASU 2016-20”). ASU 2016-20 updates the new revenue standard by clarifying issues that arose from ASU 2014-09, but does not change the core principle of the new standard. The issues addressed in this ASU include: (1) Loan guarantee fees, (2) Impairment testing of contract costs, (3) Interaction of impairment testing with guidance in other topics, (4) Provisions for losses on construction-type and production-type contracts, (5) Scope of topic 606, (6) Disclosure of remaining performance obligations, (7) Disclosure of prior-period performance obligations, (8) Contract modifications, (9) Contract asset vs. receivable, (10) Refund liability, (11) Advertising costs, (12) Fixed-odds wagering contracts in the casino industry, (13) Cost capitalization for advisors to private funds and public funds. The updated guidance is effective for interim and annual reporting periods beginning after December 15, 2017. The amendments can be applied retrospectively to each prior reporting period or retrospectively with the cumulative effect of initially applying this new guidance recognized at the date of initial application. Our revenue includes net interest income on financial assets and financial liabilities, which is explicitly excluded from the scope of ASU 2014-09, and noninterest income. ASU 2016-20, ASU 2016-08 and ASU 2014-09 became effective on January 1, 2018 and we refined our disclosures around the standard in the first quarter of 2018. See Note 2 – Summary of Significant Accounting Policies for additional information. We determined that there is no material change on how we recognize our revenue streams and the adoption of these standards did not have a material impact on our consolidated financial statements. In August 2016, the FASB issued ASU No. 2016-15 , Statement of Cash Flows (Topic 230): Classification of Certain Cash Receipts and Cash Payments (“ASU 2016-15”). ASU 2016-15 addresses eight classification issues related to the statement of cash f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d guidance is effective for interim and annual reporting periods beginning after December 15, 2017, including interim periods within those fiscal years. Early adoption is permitted. Entities will apply the standard’s provisions using a retrospective transition method to each period presented. We adopted this standard in the first quarter of 2018 and determined that this guidance did not have a material impact on our consolidated financial statements.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For public business entities, the effective date and transition requirements for these amendments are the same as the effective date and transition requirements of ASU 2014-09 which is effective for interim and annual periods beginning after December 15, 2017. The amendments can be applied retrospectively to each prior reporting period or retrospectively with the cumulative effect of initially applying this new guidance recognized at the date of initial application. Our revenue includes net interest income on financial assets and financial liabilities, which is explicitly excluded from the scope of ASU 2014-09, and noninterest income. ASU 2016-20, ASU 2016-08 and ASU 2014-09 became effective on January 1, 2018 and we refined its disclosures around the standard in the first quarter of 2018. We determined that there is no material change on how we recognize our revenue streams and the adoption of these standards did not have a material impact on our consolidated financial statements, other than the required disclosures and the reclassification of interchange costs from noninterest expense to noninterest income on the Consolidated Statement of Income which we applied retrospectively to each prior reporting period. See further discussion in Note 2 – Summary of Significant Accounting Policies. In January 2016, the FASB issued ASU No. 2016-01, Financial Instruments – Overall (Subtopic 825-10); Recognition and Measurement of Financial Assets and Financial Liabilities (“ASU 2016-01”). This update is intended to improve the recognition and measurement of financial instruments and it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For public business entities, the amendments in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2016-01. This guidance became effective on January 1, 2018 and we determined that the implementation of this standard did not have a material impact to our consolidated financial statements. In May 2014, the FASB issued ASU 2014-09, Revenue from Contracts with Customers, Topic 606 Revenue from Contracts with Customers, Topic 606: Deferral of the Effective Date,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Our revenue includes net interest income on financial assets and financial liabilities, which is explicitly excluded from the scope of ASU 2014-09, and noninterest income. ASU 2016-20, ASU 2016-08 and ASU 2014-09 became effective on January 1, 2018 and we refined our disclosures around the standard in the first quarter of 2018. See Note 2 – Summary of Significant Accounting Policies for additional information. We determined that there is no material change on how we recognize our revenue streams, other than the required disclosures and the reclassification of interchange costs from noninterest expense to noninterest income on the Consolidated Statement of Income which we applied retrospectively to each prior reporting period. Issued But Not Yet Adopted Accounting Standards In April 2019, the FASB issued ASU No. 2019-05, Targeted Transition Relief (Topic 326 – Financial Instruments-Credit Losses). 15, 2019, including interim periods within those fiscal years. Early adoption is permitted. Entities will apply the standard’s provisions as a cumulative-effect adjustment to retained earnings as of the beginning of the first reporting period in which the overall guidance is adopted. ​ In April 2019, the FASB issued ASU No. 2019-04, Codification Improvements to Topic 326, Financial Instruments-Credit Losses, Topic 815, Derivatives and Hedging, and Topic 825, Financial Instruments. This update related to ASU 2016-01, ASU 2017-12 and ASU 2016-13 clarifies certain aspects brought to the Account Standards Board attention by stakeholders related to these ASUs, but does not change the core principles of these standards. The clarifications related to ASU 2016-01 and 2017-12 will be adopted this quarter since these standards have already been adopted. The clarifications related to ASU 2016-13 will be adopted in the first quarter of 2020 when the overall standard will be adopted. The clarification related to ASU 2016-01 and ASU 2017-12 did not have a material impact on our consolidated financial statements. The clarification related to ASU 2016-13 are still being evaluated as are the effects of the overall standard on our consolidated financial statements. ​ In August 2018, the FASB issued ASU No. 2018-14, Disclosure Framework-Changes to the Disclosure Requirements for Defined Benefit Plans (Subtopic 715-20) (“ASU 2018-14”) . ASU 2018-14 amends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At this point in time, we do not expect that this guidance will have a material impact on our consolidated financial statements. ​ In August 2018, the FASB issued ASU No. 2018-13, Disclosure Framework-Changes to the Disclosure Requirements for Fair Value Measurement (Topic 820) (“ASU 2018-13”) . ASU 2018-13 removes, modifies, and adds certain disclosure requirements in ASC 820 related to Fair Value Measurement on the basis of the concepts in the FASB Concepts Statement Conceptual Framework for Financial Reporting — Chapter 8: Notes to Financial Statements . ASU 2018-13 is effective for all entities for fiscal years beginning after December 15, 2019, including interim periods therein. Early adoption is permitted upon issuance of this ASU, including in any interim period for which financial statements have not yet been issued or made available for issuance. Entities making this election are permitted to early adopt the eliminated or modified disclosure requirements and delay the adoption of all the new disclosure requirements until their effective date. The ASU requires application of the prospective method of transition (for only the most recent interim or annual period presented in the initial fiscal year of adoption) to the new disclosure requirement additions. The ASU also requires prospective application to any modifications to disclosures made because of the change to the requirements for the narrative description of measurement uncertainty. The effects of all other amendments made by the ASU must be applied retrospectively to all periods presented. The Company is still assessing the impact of this new guidance, but does not believe it will have a material impact on the Company’s consolidated financial statements. ​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We are still assessing the impact of this new guidance, but at this point in time, do not believe it will have a material impact on our consolidated financial statements. ​ In June 2016, the FASB issued ASU No. 2016-13 ,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for loans, investment securities portfolio, and purchased financial assets with credit deterioration. ASU 2016-13 also will require enhanced disclosures. The new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A cross-functional working group comprised of individuals from credit administration, risk management, accounting and finance, information technology, among others are in place implementing and developing the data, forecast, processes, and portfolio segmentation that will be used in the models that will estimate the expected credit loss for loan segments. We have determined a preliminary baseline model result for each loan segment based upon our of historical losses. These credit models are currently being validated by Model Risk Management. We are currently determining the qualitative framework that will be applied to the loan segments which will allow for a reasonable estimate upon adoption of ASU 2016-13. We have also contracted with a third party vendor solution to assist us in the application and analysis of ASU 2016-13 in aggregating the results of the models and provide macroeconomic forecast for the markets served relative to the loan segments. We are currently unable to reasonably estimate the full impact of adopting ASU 2016-13, and it will be influenced by the composition, characteristics and quality of our loan and securities portfolio, as well as the economic conditions and forecasts as of each reporting period. These economic conditions and forecasts could be significantly different in future periods. ​</t>
  </si>
  <si>
    <t>Investment Securities</t>
  </si>
  <si>
    <t>Note 4 — Investment Securities ​ The following is the amortized cost and fair value of investment securities held to maturity: ​ ​ ​ ​ ​ ​ ​ ​ ​ ​ ​ ​ ​ ​ ​ ​ ​ ​ ​ ​ Gross Gross ​ ​ ​ ​ ​ Amortized ​ Unrealized ​ Unrealized ​ Fair (Dollars in thousands) Cost Gains Losses Value June 30, 2019: ​ ​ ​ ​ ​ ​ ​ ​ ​ ​ ​ ​ ​ State and municipal obligations ​ $ — ​ $ — ​ $ — ​ $ — ​ December 31, 2018: ​ ​ ​ ​ ​ ​ ​ ​ ​ ​ ​ ​ ​ State and municipal obligations ​ $ — ​ $ — ​ $ — ​ $ — ​ June 30, 2018: ​ ​ ​ ​ ​ ​ ​ ​ ​ ​ ​ ​ ​ State and municipal obligations ​ $ 499 ​ $ 4 ​ $ — ​ $ 503 ​ ​ The following is the amortized cost and fair value of investment securities available for sale: ​ ​ ​ ​ ​ ​ ​ ​ ​ ​ ​ ​ ​ ​ ​ ​ ​ ​ ​ ​ Gross ​ Gross ​ ​ ​ ​ ​ ​ Amortized ​ Unrealized ​ Unrealized ​ Fair (Dollars in thousands) Cost Gains Losses Value June 30, 2019: ​ ​ ​ ​ ​ ​ ​ ​ ​ ​ ​ ​ ​ Government-sponsored entities debt* ​ $ 65,604 ​ $ 933 ​ $ (8) ​ $ 66,529 ​ State and municipal obligations ​ 177,533 ​ 4,614 ​ (1) ​ 182,146 ​ Mortgage-backed securities** ​ 1,457,544 ​ 13,983 ​ (2,926) ​ 1,468,601 ​ ​ ​ $ 1,700,681 ​ $ 19,530 ​ $ (2,935) ​ $ 1,717,276 ​ December 31, 2018: ​ ​ ​ ​ ​ ​ ​ ​ ​ ​ ​ ​ ​ Government-sponsored entities debt* ​ $ 48,982 ​ $ 21 ​ $ (752) ​ $ 48,251 ​ State and municipal obligations ​ 200,184 ​ 1,709 ​ (1,125) ​ 200,768 ​ Mortgage-backed securities** ​ 1,291,484 ​ 697 ​ (24,133) ​ 1,268,048 ​ ​ ​ $ 1,540,650 ​ $ 2,427 ​ $ (26,010) ​ $ 1,517,067 ​ June 30, 2018: ​ ​ ​ ​ ​ ​ ​ ​ ​ ​ ​ ​ ​ Government-sponsored entities debt* ​ $ 48,933 ​ $ — ​ $ (1,320) ​ $ 47,613 ​ State and municipal obligations ​ 223,533 ​ 1,932 ​ (1,649) ​ 223,816 ​ Mortgage-backed securities** ​ 1,342,105 ​ 110 ​ (35,645) ​ 1,306,570 ​ ​ ​ $ 1,614,571 ​ $ 2,042 ​ $ (38,614) ​ $ 1,577,999 ​ * - Our government-sponsored entities holdings are comprised of debt securities offered by Federal Home Loan Mortgage Corporation (“FHLMC”) or Freddie Mac, Federal National Mortgage Association (“FNMA”) or Fannie Mae, Federal Home Loan Bank (“FHLB”), and Federal Farm Credit Banks (“FFCB”). ** - All of the mortgage-backed securities are issued by government-sponsored entities; there are no private-label holdings. Also, included in our mortgage-backed securities are debt securities offered by the Small Business Administration (“SBA”), which have the full faith and credit backing of the United States Government. ​ The following is the amortized cost and carrying value of other investment securities: ​ ​ ​ ​ ​ ​ ​ ​ ​ ​ ​ ​ ​ Carrying (Dollars in thousands) Value June 30, 2019: ​ ​ ​ ​ Federal Home Loan Bank stock ​ $ 43,044 ​ Investment in unconsolidated subsidiaries ​ 3,563 ​ Other nonmarketable investment securities ​ 2,517 ​ ​ ​ $ 49,124 ​ December 31, 2018: ​ ​ ​ ​ Federal Home Loan Bank stock ​ $ 19,524 ​ Investment in unconsolidated subsidiaries ​ 3,563 ​ Other nonmarketable investment securities ​ 2,517 ​ ​ ​ $ 25,604 ​ June 30, 2018: ​ ​ ​ ​ Federal Home Loan Bank stock ​ $ 13,149 ​ Investment in unconsolidated subsidiaries ​ 3,563 ​ Other nonmarketable investment securities ​ 2,517 ​ ​ ​ $ 19,229 ​ ​ Our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June 30, 2019, we determined that there was no impairment on its other investment securities. ​ The amortized cost and fair value of debt and equity securities at June 30, 2019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 ​ $ — $ 11,037 $ 11,038 ​ Due after one year through five years ​ — ​ — ​ 52,053 ​ 52,764 ​ Due after five years through ten years ​ — ​ — ​ 402,345 ​ 408,027 ​ Due after ten years ​ — ​ — ​ 1,235,246 ​ 1,245,447 ​ ​ ​ $ — ​ $ — ​ $ 1,700,681 ​ $ 1,717,276 ​ ​ Information pertaining to our securities with gross unrealized losses at June 30, 2019, December 31, 2018 and June 30, 2018, aggregated by investment category and length of time that individual securities have been in a continuous unrealized loss position is as follows: ​ ​ ​ ​ ​ ​ ​ ​ ​ ​ ​ ​ ​ ​ ​ ​ ​ Less Than ​ Twelve Months ​ ​ Twelve Months ​ or More ​ ​ Gross ​ ​ ​ ​ Gross ​ ​ ​ ​ ​ Unrealized ​ Fair ​ Unrealized ​ Fair (Dollars in thousands) Losses Value Losses Value June 30, 2019: ​ ​ ​ ​ ​ ​ ​ ​ ​ ​ ​ ​ ​ Securities Available for Sale ​ ​ ​ ​ ​ ​ ​ ​ ​ ​ ​ ​ ​ Government-sponsored entities debt ​ $ — ​ $ — ​ $ 8 ​ $ 5,742 ​ State and municipal obligations ​ — ​ 1,490 ​ 1 ​ 1,153 ​ Mortgage-backed securities ​ 324 ​ 64,960 ​ 2,602 ​ 330,213 ​ ​ ​ $ 324 ​ $ 66,450 ​ $ 2,611 ​ $ 337,108 ​ December 31, 2018: ​ ​ ​ ​ ​ ​ ​ ​ ​ ​ ​ ​ ​ Securities Available for Sale ​ ​ ​ ​ ​ ​ ​ ​ ​ ​ ​ ​ ​ Government-sponsored entities debt ​ $ 100 ​ $ 10,571 ​ $ 652 ​ $ 32,959 ​ State and municipal obligations ​ 760 ​ 40,387 ​ 365 ​ 14,231 ​ Mortgage-backed securities ​ 5,182 ​ 405,055 ​ 18,951 ​ 755,223 ​ ​ ​ $ 6,042 ​ $ 456,013 ​ $ 19,968 ​ $ 802,413 ​ June 30, 2018: ​ ​ ​ ​ ​ ​ ​ ​ ​ ​ ​ ​ ​ Securities Available for Sale ​ ​ ​ ​ ​ ​ ​ ​ ​ ​ ​ ​ ​ Government-sponsored entities debt ​ $ 1,179 ​ $ 39,145 ​ $ 141 ​ $ 8,468 ​ State and municipal obligations ​ 1,617 ​ 77,373 ​ 32 ​ 1,348 ​ Mortgage-backed securities ​ 21,494 ​ 946,142 ​ 14,151 ​ 331,871 ​ ​ ​ $ 24,290 ​ $ 1,062,660 ​ $ 14,324 ​ $ 341,687 ​ ​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our intent and ability to retain its investment in the issuer for a period of time sufficient to allow for any anticipated recovery in fair value or for a debt security whether it is more-likely-than-not that we will be required to sell the debt security prior to recovering its fair value, and (5) the anticipated outlook for changes in the general level of interest rat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All debt securities available for sale in an unrealized loss position as of June 30, 2019 continue to perform as scheduled. As part of our evaluation of its intent and ability to hold investments for a period of time sufficient to allow for any anticipated recovery in the market, we consider our investment strategy, cash flow needs, liquidity position, capital adequacy and interest rate risk position. We do not currently intend to sell the securities within the portfolio and it is not more-likely-than-not that we will be required to sell the debt securities; therefore, management does not consider these investments to be other-than-temporarily impaired at June 30, 2019. ​ Management continues to monitor all of our securities with a high degree of scrutiny. There can be no assurance that we will not conclude in future periods that conditions existing at that time indicate some or all of its securities may be sold or are other than temporarily impaired, which would require a charge to earnings in such periods.</t>
  </si>
  <si>
    <t>Loans and Allowance for Loan Losses</t>
  </si>
  <si>
    <t xml:space="preserve">Note 5 — Loans and Allowance for Loan Losses ​ The following is a summary of non-acquired loans: ​ ​ ​ ​ ​ ​ ​ ​ ​ ​ ​ ​ ​ ​ June 30, ​ December 31, ​ June 30, ​ (Dollars in thousands) 2019 2018 2018 Non-acquired loans: ​ ​ ​ ​ ​ ​ ​ Commercial non-owner occupied real estate: ​ ​ ​ ​ ​ ​ ​ ​ ​ ​ Construction and land development ​ $ 879,724 ​ $ 841,445 ​ $ 906,890 ​ Commercial non-owner occupied ​ 1,723,640 ​ 1,415,551 ​ 1,135,235 ​ Total commercial non-owner occupied real estate ​ 2,603,364 ​ 2,256,996 ​ 2,042,125 ​ Consumer real estate: ​ ​ ​ ​ ​ ​ ​ ​ ​ ​ Consumer owner occupied ​ 2,079,949 ​ 1,936,265 ​ 1,733,924 ​ Home equity loans ​ 514,242 ​ 495,148 ​ 456,946 ​ Total consumer real estate ​ 2,594,191 ​ 2,431,413 ​ 2,190,870 ​ Commercial owner occupied real estate ​ 1,589,987 ​ 1,517,551 ​ 1,372,453 ​ Commercial and industrial ​ 1,114,513 ​ 1,054,952 ​ 941,067 ​ Other income producing property ​ 214,203 ​ 214,353 ​ 205,507 ​ Consumer ​ 503,468 ​ 448,664 ​ 416,650 ​ Other loans ​ 1,601 ​ 9,357 ​ 28,867 ​ Total non-acquired loans ​ 8,621,327 ​ 7,933,286 ​ 7,197,539 ​ Less allowance for loan losses ​ (53,590) ​ (51,194) ​ (47,874) ​ Non-acquired loans, net ​ $ 8,567,737 ​ $ 7,882,092 ​ $ 7,149,665 ​ ​ The following is a summary of acquired non-credit impaired loans accounted for under FASB ASC Topic 310-20, net of related discount: ​ ​ ​ ​ ​ ​ ​ ​ ​ ​ ​ ​ ​ ​ June 30, ​ December 31, ​ June 30, ​ (Dollars in thousands) ​ 2019 ​ 2018 ​ 2018 ​ Acquired non-credit impaired loans: ​ ​ ​ Commercial non-owner occupied real estate: ​ ​ ​ ​ ​ ​ ​ ​ ​ ​ Construction and land development ​ $ 60,391 ​ $ 165,070 ​ $ 281,282 ​ Commercial non-owner occupied ​ 595,367 ​ 679,253 ​ 752,465 ​ Total commercial non-owner occupied real estate ​ 655,758 ​ 844,323 ​ 1,033,747 ​ Consumer real estate: ​ ​ ​ ​ ​ ​ ​ ​ ​ ​ Consumer owner occupied ​ 577,284 ​ 628,813 ​ 676,596 ​ Home equity loans ​ 208,777 ​ 242,425 ​ 278,906 ​ Total consumer real estate ​ 786,061 ​ 871,238 ​ 955,502 ​ Commercial owner occupied real estate ​ 376,187 ​ 421,841 ​ 486,254 ​ Commercial and industrial ​ 151,579 ​ 212,537 ​ 304,864 ​ Other income producing property ​ 111,006 ​ 133,110 ​ 169,392 ​ Consumer ​ 99,690 ​ 111,777 ​ 126,665 ​ Acquired non-credit impaired loans ​ $ 2,180,281 ​ $ 2,594,826 ​ $ 3,076,424 ​ ​ The unamortized discount related to the acquired non-credit impaired loans totaled $26.9 million, $33.4 million, and $43.6 million at June 30, 2019, December 31, 2018, and June 30, 2018, respectively. In accordance with FASB ASC Topic 310-30, we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 ​ ​ ​ ​ ​ ​ ​ ​ ​ ​ ​ ​ ​ June 30, ​ December 31, ​ June 30, ​ (Dollars in thousands) 2019 2018 2018 Acquired credit impaired loans: ​ ​ ​ ​ ​ ​ ​ Commercial real estate ​ $ 164,540 ​ $ 196,764 ​ $ 227,739 ​ Commercial real estate—construction and development ​ 27,014 ​ 32,942 ​ 40,951 ​ Residential real estate ​ 184,208 ​ 207,482 ​ 229,502 ​ Consumer ​ 38,624 ​ 42,492 ​ 45,633 ​ Commercial and industrial ​ 10,198 ​ 10,043 ​ 12,580 ​ Acquired credit impaired loans ​ 424,584 ​ 489,723 ​ 556,405 ​ Less allowance for loan losses ​ (4,623) ​ (4,604) ​ (4,426) ​ Acquired credit impaired loans, net ​ $ 419,961 ​ $ 485,119 ​ $ 551,979 ​ ​ ​ Contractual loan payments receivable, estimates of amounts not expected to be collected, other fair value adjustments and the resulting carrying values of acquired credit impaired loans as of June 30, 2019, December 31, 2018 and June 30, 2018 are as follows: ​ ​ ​ ​ ​ ​ ​ ​ ​ ​ ​ ​ ​ ​ June 30, ​ December 31, ​ June 30, ​ (Dollars in thousands) 2019 2018 2018 Contractual principal and interest ​ $ 538,730 ​ $ 626,691 ​ $ 717,180 ​ Non-accretable difference ​ (18,156) ​ (24,818) ​ (43,397) ​ Cash flows expected to be collected ​ 520,574 ​ 601,873 ​ 673,783 ​ Accretable yield ​ (100,613) ​ (116,754) ​ (121,804) ​ Carrying value ​ $ 419,961 ​ $ 485,119 ​ $ 551,979 ​ ​ Income on acquired credit impaired loans that are not impaired at the acquisition date is recognized in the same manner as loans impaired at the acquisition date. A portion of the fair value discount on acquired non-impaired loans has been ascribed as an accretable yield that is accreted into interest income over the estimated remaining life of the loans. The remaining nonaccretable difference represents cash flows not expected to be collected. ​ The following are changes in the carrying value of acquired credit impaired loans: ​ ​ ​ ​ ​ ​ ​ ​ ​ ​ Six Months Ended June 30, (Dollars in thousands) 2019 2018 Balance at beginning of period ​ $ 485,119 ​ $ 618,803 Net reductions for payments, foreclosures, and accretion ​ (65,139) ​ (67,025) Change in the allowance for loan losses on acquired loans ​ (19) ​ 201 Balance at end of period, net of allowance for loan losses on acquired credit impaired loans ​ $ 419,961 ​ $ 551,979 ​ The table below reflects refined accretable yield balance for acquired credit impaired loans: ​ ​ ​ ​ ​ ​ ​ ​ ​ ​ Six Months Ended June 30, (Dollars in thousands) 2019 2018 Balance at beginning of period ​ $ 116,754 ​ $ 133,096 PSC acquisition Day 1 adjustment ​ ​ — ​ ​ (1,460) Contractual interest income ​ (14,189) ​ (17,050) Accretion on acquired credit impaired loans ​ ​ (10,287) ​ ​ (9,013) Reclass of nonaccretable difference due to improvement in expected cash flows ​ 8,468 ​ 16,453 Other changes, net ​ (133) ​ (222) Balance at end of period ​ $ 100,613 ​ $ 121,804 ​ The table above reflects the changes in the carrying amount of accretable yield for the acquired credit impaired loans and shows both the contractual interest income and incremental accretion for the six months ended June 30, 2019 and 2018. In the first six months of 2019, the accretable yield balance declined by $16.1 million as total contractual interest and accretion income of $24.5 million was recognized. This was partially offset by improved expected cash flows of $8.5 million. The improved cash flows for the prior year was adjusted to accurately reflect the split between income types. ​ As of June 30, 2019, the table above excludes $2.2 billion ($2.2 billion in contractual principal less a $26.9 million discount) in acquired loans which are accounted for under FASB ASC Topic 310-20. These loans were identified as either performing with no discount related to the credit or as a revolving lines of credit (commercial or consumer) at acquisition. As of June 30, 2018, the balance of these acquired loans totaled $3.1 billion ($3.1 billion in contractual principal less a $43.6 million remaining discount). ​ Our loan loss policy adheres to GAAP as well as interagency guidance. The allowance for loan losses, which we sometimes refer to herein as ALLL,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 Beginning with the First Financial Holdings, Inc. acquisition, we segregated the loan portfolio into performing loans (“non-credit impaired) and purchas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 In determining the acquisition date fair value of purchased loans, and in subsequent accounting, we generally aggregate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 Management are reviewed quarterly and assigned a loss given default. Acquired loans not managed by Special Asset Management are reviewed twice a year in a similar method to our originated portfolio of loans which follow review thresholds based on risk rating categories. In the fourth quarter of 2015, we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An aggregated analysis of the changes in allowance for loan losses is as follows: ​ ​ ​ ​ ​ ​ ​ ​ ​ ​ ​ ​ ​ ​ ​ ​ Non-acquired Acquired Non-Credit Acquired Credit ​ ​ (Dollars in thousands) ​ Loans ​ Impaired Loans ​ Impaired Loans ​ Total Three Months Ended June 30, 2019: ​ ​ ​ ​ ​ ​ ​ ​ ​ ​ ​ ​ ​ Balance at beginning of period ​ $ 52,008 ​ $ — ​ $ 4,514 ​ $ 56,522 ​ Loans charged-off ​ (1,327) ​ ​ (1,535) ​ — ​ (2,862) ​ Recoveries of loans previously charged off (1) ​ 875 ​ ​ 116 ​ — ​ 991 ​ Net charge-offs ​ (452) ​ ​ (1,419) ​ — ​ (1,871) ​ Provision for loan losses charged to operations ​ 2,034 ​ ​ 1,419 ​ 251 ​ 3,704 ​ Reduction due to loan removals ​ — ​ ​ — ​ (142) ​ (142) ​ Balance at end of period ​ $ 53,590 ​ $ — ​ $ 4,623 ​ $ 58,213 ​ Three Months Ended June 30, 2018: ​ ​ ​ ​ ​ ​ ​ ​ ​ ​ ​ ​ ​ Balance at beginning of period ​ $ 45,203 ​ $ — ​ $ 4,084 ​ $ 49,287 ​ Loans charged-off ​ (1,240) ​ ​ (1,183) ​ — ​ (2,423) ​ Recoveries of loans previously charged off (1) ​ 1,051 ​ ​ 87 ​ — ​ 1,138 ​ Net charge-offs ​ (189) ​ ​ (1,096) ​ — ​ (1,285) ​ Provision for loan losses charged to operations ​ 2,860 ​ ​ 1,096 ​ 522 ​ 4,478 ​ Reduction due to loan removals ​ — ​ ​ — ​ (180) ​ (180) ​ Balance at end of period ​ $ 47,874 ​ $ — ​ $ 4,426 ​ $ 52,300 ​ ​ ​ ​ ​ ​ ​ ​ ​ ​ ​ ​ ​ ​ ​ ​ ​ Non-acquired Acquired Non-Credit Acquired Credit ​ ​ (Dollars in thousands) ​ Loans ​ Impaired Loans ​ Impaired Loans ​ Total Six Months Ended June 30, 2019: ​ ​ ​ ​ ​ ​ ​ ​ ​ ​ ​ ​ ​ Balance at beginning of period ​ $ 51,194 ​ $ — ​ $ 4,604 ​ $ 55,798 ​ Loans charged-off ​ (2,572) ​ ​ (1,909) ​ — ​ (4,481) ​ Recoveries of loans previously charged off (1) ​ 1,627 ​ ​ 322 ​ — ​ 1,949 ​ Net charge-offs ​ (945) ​ ​ (1,587) ​ — ​ (2,532) ​ Provision for loan losses charged to operations ​ 3,341 ​ ​ 1,587 ​ 264 ​ 5,192 ​ Reduction due to loan removals ​ — ​ ​ — ​ (245) ​ (245) ​ Balance at end of period ​ $ 53,590 ​ $ — ​ $ 4,623 ​ $ 58,213 ​ Six Months Ended June 30, 2018: ​ ​ ​ ​ ​ ​ ​ ​ ​ ​ ​ ​ ​ Balance at beginning of period ​ $ 43,448 ​ $ — ​ $ 4,627 ​ $ 48,075 ​ Loans charged-off ​ (2,409) ​ ​ (1,517) ​ — ​ (3,926) ​ Recoveries of loans previously charged off (1) ​ 1,853 ​ ​ 252 ​ — ​ 2,105 ​ Net charge-offs ​ (556) ​ ​ (1,265) ​ — ​ (1,821) ​ Provision for losses charged to operations ​ 4,982 ​ ​ 1,265 ​ 685 ​ 6,932 ​ Reduction due to loan removals ​ — ​ ​ — ​ (886) ​ (886) ​ Balance at end of period ​ $ 47,874 ​ $ — ​ $ 4,426 ​ $ 52,300 ​ ​ (1) – Recoveries related to acquired credit impaired loans are recorded through other noninterest income on the consolidated statement of income and do not run through the ALLL. The following tables present a disaggregated analysis of activity in the allowance for loan losses and loan balances for non-acquired loans: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Three Months Ended June 30, 2019 ​ ​ ​ ​ ​ ​ ​ ​ ​ ​ ​ ​ ​ ​ ​ ​ ​ ​ ​ ​ ​ ​ ​ ​ ​ ​ ​ ​ ​ ​ Allowance for loan losses: ​ ​ ​ ​ ​ ​ ​ ​ ​ ​ ​ ​ ​ ​ ​ ​ ​ ​ ​ ​ ​ ​ ​ ​ ​ ​ ​ ​ ​ ​ Balance, March 31, 2019 ​ $ 5,371 ​ $ 9,740 ​ $ 9,629 ​ $ 12,058 ​ $ 3,273 ​ $ 7,249 ​ $ 1,387 ​ $ 3,195 ​ $ 106 ​ $ 52,008 Charge-offs ​ (9) ​ (3) ​ — ​ (48) ​ — ​ (90) ​ (31) ​ (1,146) ​ — ​ (1,327) Recoveries ​ 326 ​ 23 ​ 41 ​ 30 ​ 98 ​ 138 ​ 13 ​ 206 ​ — ​ 875 Provision (benefit) ​ 30 ​ 551 ​ (144) ​ 392 ​ (194) ​ 198 ​ (10) ​ 1,317 ​ (106) ​ 2,034 Balance, June 30, 2019 ​ $ 5,718 ​ $ 10,311 ​ $ 9,526 ​ $ 12,432 ​ $ 3,177 ​ $ 7,495 ​ $ 1,359 ​ $ 3,572 ​ $ — ​ $ 53,590 Loans individually evaluated for impairment ​ $ 715 ​ $ 1 ​ $ 33 ​ $ 35 ​ $ 125 ​ $ 394 ​ $ 78 ​ $ 3 ​ $ — ​ $ 1,384 Loans collectively evaluated for impairment ​ $ 5,003 ​ $ 10,310 ​ $ 9,493 ​ $ 12,397 ​ $ 3,052 ​ $ 7,101 ​ $ 1,281 ​ $ 3,569 ​ $ — ​ $ 52,206 Loans: ​ ​ ​ ​ ​ ​ ​ ​ ​ ​ ​ ​ ​ ​ ​ ​ ​ ​ ​ ​ ​ ​ ​ ​ ​ ​ ​ ​ ​ ​ Loans individually evaluated for impairment ​ $ 36,130 ​ $ 101 ​ $ 5,440 ​ $ 5,566 ​ $ 2,436 ​ $ 2,674 ​ $ 2,064 ​ $ 98 ​ $ — ​ $ 54,509 Loans collectively evaluated for impairment ​ 843,594 ​ 1,723,539 ​ 1,584,547 ​ 2,074,383 ​ 511,806 ​ 1,111,839 ​ 212,139 ​ 503,370 ​ 1,601 ​ 8,566,818 Total non-acquired loans ​ $ 879,724 ​ $ 1,723,640 ​ $ 1,589,987 ​ $ 2,079,949 ​ $ 514,242 ​ $ 1,114,513 ​ $ 214,203 ​ $ 503,468 ​ $ 1,601 ​ $ 8,621,327 Three Months Ended June 30, 2018 ​ ​ ​ ​ ​ ​ ​ ​ ​ ​ ​ ​ ​ ​ ​ ​ ​ ​ ​ ​ ​ ​ ​ ​ ​ ​ ​ ​ ​ ​ Allowance for loan losses: ​ ​ ​ ​ ​ ​ ​ ​ ​ ​ ​ ​ ​ ​ ​ ​ ​ ​ ​ ​ ​ ​ ​ ​ ​ ​ ​ ​ ​ ​ Balance, March 31, 2018 ​ $ 5,847 ​ $ 6,798 ​ $ 8,346 ​ $ 10,193 ​ $ 3,237 ​ $ 6,333 ​ $ 1,393 ​ $ 2,899 ​ $ 157 ​ $ 45,203 Charge-offs ​ — ​ — ​ (81) ​ — ​ (5) ​ (59) ​ — ​ (1,095) ​ — ​ (1,240) Recoveries ​ 547 ​ 2 ​ 25 ​ 41 ​ 27 ​ 199 ​ 3 ​ 207 ​ — ​ 1,051 Provision (benefit) ​ (207) ​ 409 ​ 317 ​ 711 ​ 109 ​ 238 ​ 17 ​ 1,060 ​ 206 ​ 2,860 Balance, June 30, 2018 ​ $ 6,187 ​ $ 7,209 ​ $ 8,607 ​ $ 10,945 ​ $ 3,368 ​ $ 6,711 ​ $ 1,413 ​ $ 3,071 ​ $ 363 ​ $ 47,874 Loans individually evaluated for impairment ​ $ 846 ​ $ 93 ​ $ 44 ​ $ 30 ​ $ 180 ​ $ 485 ​ $ 144 ​ $ 7 ​ $ — ​ $ 1,829 Loans collectively evaluated for impairment ​ $ 5,341 ​ $ 7,116 ​ $ 8,563 ​ $ 10,915 ​ $ 3,188 ​ $ 6,226 ​ $ 1,269 ​ $ 3,064 ​ $ 363 ​ $ 46,045 Loans: ​ ​ ​ ​ ​ ​ ​ ​ ​ ​ ​ ​ ​ ​ ​ ​ ​ ​ ​ ​ ​ ​ ​ ​ ​ ​ ​ ​ ​ ​ Loans individually evaluated for impairment ​ $ 42,392 ​ $ 1,348 ​ $ 4,750 ​ $ 5,628 ​ $ 3,144 ​ $ 1,834 ​ $ 3,240 ​ $ 257 ​ $ — ​ $ 62,593 Loans collectively evaluated for impairment ​ 864,498 ​ 1,133,887 ​ 1,367,703 ​ 1,728,296 ​ 453,802 ​ 939,233 ​ 202,267 ​ 416,393 ​ 28,867 ​ 7,134,946 Total non-acquired loans ​ $ 906,890 ​ $ 1,135,235 ​ $ 1,372,453 ​ $ 1,733,924 ​ $ 456,946 ​ $ 941,067 ​ $ 205,507 ​ $ 416,650 ​ $ 28,867 ​ $ 7,197,539 ​ ​ ​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Six Months Ended June 30, 2019 ​ ​ ​ ​ ​ ​ ​ ​ ​ ​ ​ ​ ​ ​ ​ ​ ​ ​ ​ ​ ​ ​ ​ ​ ​ ​ ​ ​ ​ ​ Allowance for loan losses: ​ ​ ​ ​ ​ ​ ​ ​ ​ ​ ​ ​ ​ ​ ​ ​ ​ ​ ​ ​ ​ ​ ​ ​ ​ ​ ​ ​ ​ ​ Balance, December 31, 2018 ​ $ 5,682 ​ $ 8,754 ​ $ 9,369 ​ $ 11,913 ​ $ 3,434 ​ $ 7,454 ​ $ 1,446 ​ $ 3,101 ​ $ 41 ​ $ 51,194 Charge-offs ​ (9) ​ (3) ​ (12) ​ (85) ​ (15) ​ (109) ​ (31) ​ (2,308) ​ — ​ (2,572) Recoveries ​ 625 ​ 45 ​ 66 ​ 32 ​ 134 ​ 209 ​ 58 ​ 458 ​ — ​ 1,627 Provision (benefit) ​ (580) ​ 1,515 ​ 103 ​ 572 ​ (376) ​ (59) ​ (114) ​ 2,321 ​ (41) ​ 3,341 Balance, June 30, 2019 ​ $ 5,718 ​ $ 10,311 ​ $ 9,526 ​ $ 12,432 ​ $ 3,177 ​ $ 7,495 ​ $ 1,359 ​ $ 3,572 ​ $ — ​ $ 53,590 Six Months Ended June 30, 2018 ​ ​ ​ ​ ​ ​ ​ ​ ​ ​ ​ ​ ​ ​ ​ ​ ​ ​ ​ ​ ​ ​ ​ ​ ​ ​ ​ ​ ​ ​ Allowance for loan losses: ​ ​ ​ ​ ​ ​ ​ ​ ​ ​ ​ ​ ​ ​ ​ ​ ​ ​ ​ ​ ​ ​ ​ ​ ​ ​ ​ ​ ​ ​ Balance, December 31, 2017 ​ $ 5,921 ​ $ 6,525 ​ $ 8,128 ​ $ 9,668 ​ $ 3,250 ​ $ 5,488 ​ $ 1,375 ​ $ 2,788 ​ $ 305 ​ $ 43,448 Charge-offs ​ (35) ​ — ​ (81) ​ (4) ​ (71) ​ (144) ​ — ​ (2,074) ​ — ​ (2,409) Recoveries ​ 989 ​ 4 ​ 33 ​ 64 ​ 128 ​ 214 ​ 11 ​ 410 ​ — ​ 1,853 Provision (benefit) ​ (688) ​ 680 ​ 527 ​ 1,217 ​ 61 ​ 1,153 ​ 27 ​ 1,947 ​ 58 ​ 4,982 Balance, June 30, 2018 ​ $ 6,187 ​ $ 7,209 ​ $ 8,607 ​ $ 10,945 ​ $ 3,368 ​ $ 6,711 ​ $ 1,413 ​ $ 3,071 ​ $ 363 ​ $ 47,874 ​ The following tables present a disaggregated analysis of activity in the allowance for loan losses and loan balances for acquired non-credit impaired loans: ​ ​ ​ ​ ​ ​ ​ ​ ​ ​ ​ ​ ​ ​ ​ ​ ​ ​ ​ ​ ​ ​ ​ ​ ​ ​ ​ ​ ​ ​ ​ Construction Commercial Commercial Consumer ​ ​ ​ ​ Other Income ​ ​ ​ ​ ​ ​ &amp; Land ​ Non-owner ​ Owner ​ Owner ​ Home ​ Commercial ​ Producing ​ ​ ​ ​ ​ ​ (Dollars in thousands) ​ Development ​ Occupied ​ Occupied ​ Occupied ​ Equity ​ &amp; Industrial ​ Property ​ Consumer ​ Total Three Months Ended June 30, 2019 ​ ​ ​ ​ ​ ​ ​ ​ ​ ​ ​ ​ ​ ​ ​ ​ ​ ​ ​ ​ ​ ​ ​ ​ ​ ​ ​ ​ Allowance for loan losses: ​ ​ ​ ​ ​ ​ ​ ​ ​ ​ ​ ​ ​ ​ ​ ​ ​ ​ ​ ​ ​ ​ ​ ​ ​ ​ ​ ​ Balance at beginning of period ​ $ — ​ $ — ​ $ — ​ $ — ​ $ — ​ $ — ​ $ — ​ $ — ​ $ — ​ Charge-offs ​ — ​ — ​ (786) ​ (6) ​ (168) ​ (506) ​ — ​ (69) ​ (1,535) ​ Recoveries ​ 1 ​ — ​ — ​ 3 ​ 24 ​ 6 ​ 71 ​ 11 ​ 116 ​ Provision (benefit) ​ (1) ​ — ​ 786 ​ 3 ​ 144 ​ 500 ​ (71) ​ 58 ​ 1,419 ​ Balance, June 30, 2019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60,391 ​ 595,367 ​ 376,187 ​ 577,284 ​ 208,777 ​ 151,579 ​ 111,006 ​ 99,690 ​ 2,180,281 ​ Total acquired non-credit impaired loans ​ $ 60,391 ​ $ 595,367 ​ $ 376,187 ​ $ 577,284 ​ $ 208,777 ​ $ 151,579 ​ $ 111,006 ​ $ 99,690 ​ $ 2,180,281 ​ ​ ​ ​ ​ ​ ​ ​ ​ ​ ​ ​ ​ ​ ​ ​ ​ ​ ​ ​ ​ ​ ​ ​ ​ ​ ​ ​ ​ ​ Three Months Ended June 30, 2018 ​ ​ ​ ​ ​ ​ ​ ​ ​ ​ ​ ​ ​ ​ ​ ​ ​ ​ ​ ​ ​ ​ ​ ​ ​ ​ ​ ​ Allowance for loan losses: ​ ​ ​ ​ ​ ​ ​ ​ ​ ​ ​ ​ ​ ​ ​ ​ ​ ​ ​ ​ ​ ​ ​ ​ ​ ​ ​ ​ Balance at beginning of period ​ $ — ​ $ — ​ $ — ​ $ — ​ $ — ​ $ — ​ $ — ​ $ — ​ $ — ​ Charge-offs ​ (106) ​ — ​ (28) ​ — ​ (158) ​ (764) ​ — ​ (127) ​ (1,183) ​ Recoveries ​ 6 ​ — ​ — ​ 5 ​ 28 ​ 2 ​ — ​ 46 ​ 87 ​ Provision (benefit) ​ 100 ​ — ​ 28 ​ (5) ​ 130 ​ 762 ​ — ​ 81 ​ 1,096 ​ Balance, June 30, 2018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281,282 ​ 752,465 ​ 486,254 ​ 676,596 ​ 278,906 ​ 304,864 ​ 169,392 ​ 126,665 ​ 3,076,424 ​ Total acquired non-credit impaired loans ​ $ 281,282 ​ $ 752,465 ​ $ 486,254 ​ $ 676,596 ​ $ 278,906 ​ $ 304,864 ​ $ 169,392 ​ $ 126,665 ​ $ 3,076,424 ​ ​ ​ ​ ​ ​ ​ ​ ​ ​ ​ ​ ​ ​ ​ ​ ​ ​ ​ ​ ​ ​ ​ ​ ​ ​ ​ ​ ​ ​ ​ ​ ​ ​ Construction Commercial Commercial Consumer ​ ​ Other Income ​ ​ ​ ​ &amp; Land ​ Non-owner ​ Owner ​ Owner ​ Home ​ Commercial ​ Producing ​ ​ ​ ​ ​ ​ (Dollars in thousands) ​ Development ​ Occupied ​ Occupied ​ Occupied ​ Equity ​ &amp; Industrial ​ Property ​ Consumer ​ Total Six Months Ended June 30, 2019 ​ ​ ​ ​ ​ ​ ​ ​ ​ ​ ​ ​ ​ ​ ​ ​ ​ ​ ​ ​ ​ ​ ​ ​ ​ ​ ​ ​ Allowance for loan losses: ​ ​ ​ ​ ​ ​ ​ ​ ​ ​ ​ ​ ​ ​ ​ ​ ​ ​ ​ ​ ​ ​ ​ ​ ​ ​ ​ ​ Balance, December 31, 2018 ​ $ — ​ $ — ​ $ — ​ $ — ​ $ — ​ $ — ​ $ — ​ $ — ​ $ — ​ Charge-offs ​ (6) ​ — ​ (786) ​ (6) ​ (240) ​ (640) ​ (26) ​ (205) ​ (1,909) ​ Recoveries ​ 2 ​ — ​ — ​ 5 ​ 46 ​ 171 ​ 71 ​ 27 ​ 322 ​ Provision (benefit) ​ 4 ​ — ​ 786 ​ 1 ​ 194 ​ 469 ​ (45) ​ 178 ​ 1,587 ​ Balance, June 30, 2019 ​ $ — ​ $ — ​ $ — ​ $ — ​ $ — ​ $ — ​ $ — ​ $ — ​ $ — ​ Six Months Ended June 30, 2018 ​ ​ ​ ​ ​ ​ ​ ​ ​ ​ ​ ​ ​ ​ ​ ​ ​ ​ ​ ​ ​ ​ ​ ​ ​ ​ ​ ​ Allowance for loan losses: ​ ​ ​ ​ ​ ​ ​ ​ ​ ​ ​ ​ ​ ​ ​ ​ ​ ​ ​ ​ ​ ​ ​ ​ ​ ​ ​ ​ Balance, December 31, 2017 ​ $ — ​ $ — ​ $ — ​ $ — ​ $ — ​ $ — ​ $ — ​ $ — ​ $ — ​ Charge-offs ​ (107) ​ — ​ (28) ​ (70) ​ (240) ​ (807) ​ — ​ (265) ​ (1,517) ​ Recoveries ​ 7 ​ — ​ — ​ 62 ​ 79 ​ 55 ​ — ​ 49 ​ 252 ​ Provision (benefit) ​ 100 ​ — ​ 28 ​ 8 ​ 161 ​ 752 ​ — ​ 216 ​ 1,265 ​ Balance, June 30, 2018 ​ $ — ​ $ — ​ $ — ​ $ — ​ $ — ​ $ — ​ $ — ​ $ — ​ $ — ​ ​ The following tables present a disaggregated analysis of activity in the allowance for loan losses and loan balances for acquired credit impaired loans: ​ ​ ​ ​ ​ ​ ​ ​ ​ ​ ​ ​ ​ ​ ​ ​ ​ ​ ​ ​ ​ ​ ​ Commercial ​ ​ ​ ​ ​ ​ ​ ​ ​ ​ ​ ​ ​ Real Estate- ​ ​ ​ ​ ​ ​ ​ ​ ​ ​ ​ ​ ​ ​ Commercial ​ Construction and ​ Residential ​ ​ ​ ​ Commercial ​ ​ ​ (Dollars in thousands) ​ Real Estate ​ Development ​ Real Estate ​ Consumer ​ and Industrial ​ Total Three Months Ended June 30, 2019 ​ ​ ​ ​ ​ ​ ​ ​ ​ ​ ​ ​ ​ ​ ​ ​ ​ ​ Allowance for loan losses: ​ ​ ​ ​ ​ ​ ​ ​ ​ ​ ​ ​ ​ ​ ​ ​ ​ ​ Balance, March 31, 2019 ​ $ 847 ​ $ 717 ​ $ 2,164 ​ $ 707 ​ $ 79 ​ $ 4,514 Provision (benefit) for loan losses ​ 162 ​ 81 ​ 279 ​ (237) ​ (34) ​ 251 Reduction due to loan removals ​ — ​ — ​ (97) ​ — ​ (45) ​ (142) Balance, June 30, 2019 ​ $ 1,009 ​ $ 798 ​ $ 2,346 ​ $ 470 ​ $ — ​ $ 4,623 Loans individually evaluated for impairment ​ $ — ​ $ — ​ $ — ​ $ — ​ $ — ​ $ — Loans collectively evaluated for impairment ​ $ 1,009 ​ $ 798 ​ $ 2,346 ​ $ 470 ​ $ — ​ $ 4,623 Loans:* ​ ​ ​ ​ ​ ​ ​ ​ ​ ​ ​ ​ ​ ​ ​ ​ ​ ​ Loans individually evaluated for impairment ​ $ — ​ $ — ​ $ — ​ $ — ​ $ — ​ $ — Loans collectively evaluated for impairment ​ 164,540 ​ 27,014 ​ 184,208 ​ 38,624 ​ 10,198 ​ 424,584 Total acquired credit impaired loans ​ $ 164,540 ​ $ 27,014 ​ $ 184,208 ​ $ 38,624 ​ $ 10,198 ​ $ 424,584 ​ ​ ​ ​ ​ ​ ​ ​ ​ ​ ​ ​ ​ ​ ​ ​ ​ ​ ​ Three Months Ended June 30, 2018 ​ ​ ​ ​ ​ ​ ​ ​ ​ ​ ​ ​ ​ ​ ​ ​ ​ ​ Allowance for loan losses: ​ ​ ​ ​ ​ ​ ​ ​ ​ ​ ​ ​ ​ ​ ​ ​ ​ ​ Balance , March 31, 2018 ​ $ 261 ​ $ 215 ​ $ 2,509 ​ $ 594 ​ $ 505 ​ $ 4,084 Provision (benefit) for loan losses ​ 375 ​ 390 ​ 137 ​ (19) ​ (361) ​ 522 Reduction due to loan removals ​ — ​ (29) ​ (132) ​ (3) ​ (16) ​ (180) Balance, June 30, 2018 ​ $ 636 ​ $ 576 ​ $ 2,514 ​ $ 572 ​ $ 128 ​ $ 4,426 Loans individually evaluated for impairment ​ $ — ​ $ — ​ $ — ​ $ — ​ $ — ​ $ — Loans collectively evaluated for impairment ​ $ 636 ​ $ 576 ​ $ 2,514 ​ $ 572 ​ $ 128 ​ $ 4,426 Loans:* ​ ​ ​ ​ ​ ​ ​ ​ ​ ​ ​ ​ ​ ​ ​ ​ ​ ​ Loans individually evaluated for impairment ​ $ — ​ $ — ​ $ — ​ $ — ​ $ — ​ $ — Loans collectively evaluated for impairment ​ 227,739 ​ 40,951 ​ 229,502 ​ 45,633 ​ 12,580 ​ 556,405 Total acquired credit impaired loans ​ $ 227,739 ​ $ 40,951 ​ $ 229,502 ​ $ 45,633 ​ $ 12,580 ​ $ 556,405 ​ ​ ​ ​ ​ ​ ​ ​ ​ ​ ​ ​ ​ ​ ​ ​ ​ ​ ​ ​ ​ ​ ​ Commercial ​ ​ ​ ​ ​ ​ ​ ​ ​ ​ ​ ​ ​ Real Estate- ​ ​ ​ ​ ​ ​ ​ ​ ​ ​ ​ ​ ​ ​ Commercial ​ Construction and ​ Residential ​ ​ ​ ​ Commercial ​ ​ ​ (Dollars in thousands) ​ Real Estate ​ Development ​ Real Estate ​ Consumer ​ and Industrial ​ Total Six Months Ended June 30, 2019 ​ ​ ​ ​ ​ ​ ​ ​ ​ ​ ​ ​ ​ ​ ​ ​ ​ ​ Allowance for loan losses: ​ ​ ​ ​ ​ ​ ​ ​ ​ ​ ​ ​ ​ ​ ​ ​ ​ ​ Balance, December 31, 2018 ​ $ 801 ​ $ 717 ​ $ 2,246 ​ $ 761 ​ $ 79 ​ $ 4,604 Provision (benefit) for loan losses ​ 213 ​ 81 ​ 295 ​ (291) ​ (34) ​ 264 Reduction due to loan removals ​ (5) ​ — ​ (195) ​ — ​ (45) ​ (245) Balance, June 30, 2019 ​ $ 1,009 ​ $ 798 ​ $ 2,346 ​ $ 470 ​ $ — ​ $ 4,623 Six Months Ended June 30, 2018 ​ ​ ​ ​ ​ ​ ​ ​ ​ ​ ​ ​ ​ ​ ​ ​ ​ ​ Allowance for loan losses: ​ ​ ​ ​ ​ ​ ​ ​ ​ ​ ​ ​ ​ ​ ​ ​ ​ ​ Balance, December 31, 2017 ​ $ 288 ​ $ 180 ​ $ 3,553 ​ $ 461 ​ $ 145 ​ $ 4,627 Provision (benefit) for loan losses ​ 361 ​ 478 ​ (807) ​ 114 ​ 539 ​ 685 Reduction due to loan removals ​ (13) ​ (82) ​ (232) ​ (3) ​ (556) ​ (886) Balance, June 30, 2018 ​ $ 636 ​ $ 576 ​ $ 2,514 ​ $ 572 ​ $ 128 ​ $ 4,426 ​ ​ *— The carrying value of acquired credit impaired loans includes a non-accretable difference which is primarily associated with the assessment of credit quality of acquired loans.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 The following table presents the credit risk profile by risk grade of commercial loans for non-acquired loans: ​ ​ ​ ​ ​ ​ ​ ​ ​ ​ ​ ​ ​ ​ ​ ​ ​ ​ ​ ​ ​ ​ ​ ​ ​ ​ ​ ​ ​ ​ ​ ​ Construction &amp; Development ​ Commercial Non-owner Occupied ​ Commercial Owner Occupied ​ ​ June 30, ​ December 31, ​ June 30, ​ June 30, ​ December 31, ​ June 30, ​ June 30, ​ December 31, ​ June 30, (Dollars in thousands) 2019 2018 2018 2019 2018 2018 2019 2018 2018 Pass ​ $ 871,393 ​ $ 832,612 ​ $ 895,887 ​ $ 1,714,606 ​ $ 1,407,744 ​ $ 1,126,099 ​ $ 1,561,594 ​ $ 1,480,267 ​ $ 1,343,624 ​ Special mention ​ 5,948 ​ 6,015 ​ 7,858 ​ 7,557 ​ 6,427 ​ 7,378 ​ 16,310 ​ 24,576 ​ 18,808 ​ Substandard ​ 2,383 ​ 2,818 ​ 3,145 ​ 1,477 ​ 1,380 ​ 1,758 ​ 12,083 ​ 12,708 ​ 10,021 ​ Doubtful ​ — ​ — ​ — ​ — ​ — ​ — ​ — ​ — ​ — ​ ​ ​ $ 879,724 ​ $ 841,445 ​ $ 906,890 ​ $ 1,723,640 ​ $ 1,415,551 ​ $ 1,135,235 ​ $ 1,589,987 ​ $ 1,517,551 ​ $ 1,372,453 ​ ​ ​ ​ ​ ​ ​ ​ ​ ​ ​ ​ ​ ​ ​ ​ ​ ​ ​ ​ ​ ​ ​ ​ ​ ​ ​ ​ ​ ​ ​ ​ ​ Commercial &amp; Industrial ​ Other Income Producing Property ​ Commercial Total ​ ​ June 30, ​ December 31, ​ June 30, ​ June 30, ​ December 31, ​ June 30, ​ June 30, ​ December 31, ​ June 30, ​ 2019 2018 2018 2019 2018 2018 2019 2018 2018 Pass ​ $ 1,090,519 ​ $ 1,037,915 ​ $ 923,995 ​ $ 208,598 ​ $ 208,186 ​ $ 198,899 ​ $ 5,446,710 ​ $ 4,966,724 ​ $ 4,488,504 ​ Special mention ​ 16,279 ​ 5,887 ​ 8,522 ​ 4,376 ​ 4,706 ​ 4,828 ​ 50,470 ​ 47,611 ​ 47,394 ​ Substandard ​ 7,715 ​ 11,150 ​ 8,550 ​ 1,229 ​ 1,461 ​ 1,780 ​ 24,887 ​ 29,517 ​ 25,254 ​ Doubtful ​ — ​ — ​ — ​ — ​ — ​ — ​ — ​ — ​ — ​ ​ ​ $ 1,114,513 ​ $ 1,054,952 ​ $ 941,067 ​ $ 214,203 ​ $ 214,353 ​ $ 205,507 ​ $ 5,522,067 ​ $ 5,043,852 ​ $ 4,561,152 ​ ​ The following table presents the credit risk profile by risk grade of consumer loans for non-acquired loans: ​ ​ ​ ​ ​ ​ ​ ​ ​ ​ ​ ​ ​ ​ ​ ​ ​ ​ ​ ​ ​ ​ ​ ​ ​ ​ ​ ​ ​ ​ ​ ​ Consumer Owner Occupied ​ Home Equity ​ Consumer ​ ​ June 30, ​ December 31, ​ June 30, ​ June 30, ​ December 31, ​ June 30, ​ June 30, ​ December 31, ​ June 30, (Dollars in thousands) 2019 2018 2018 2019 2018 2018 2019 2018 2018 Pass ​ $ 2,052,808 ​ $ 1,909,427 ​ $ 1,706,574 ​ $ 502,305 ​ $ 481,607 ​ $ 443,953 ​ $ 501,474 ​ $ 446,823 ​ $ 415,053 ​ Special mention ​ 9,936 ​ 11,304 ​ 12,566 ​ 5,731 ​ 7,293 ​ 6,805 ​ 443 ​ 437 ​ 623 ​ Substandard ​ 17,205 ​ 15,534 ​ 14,784 ​ 6,206 ​ 6,248 ​ </t>
  </si>
  <si>
    <t>Other Real Estate Owned</t>
  </si>
  <si>
    <t>Note 6—Other Real Estate Owned ​ The following is a summary of information pertaining to OREO: ​ ​ ​ ​ ​ ​ ​ ​ ​ ​ ​ Six Months Ended June 30, ​ (Dollars in thousands) ​ 2019 ​ 2018 ​ Beginning balance ​ $ 11,410 ​ $ 11,203 ​ Acquired in PSC acquisition ​ — ​ 210 ​ Additions ​ 7,632 ​ 10,259 ​ Writedowns ​ (487) ​ (932) ​ Sold ​ (4,049) ​ (3,518) ​ Ending Balance ​ $ 14,506 ​ $ 17,222 ​ ​ At June 30, 2019, there were a total of 69 properties included in OREO compared to 86 properties at June 30, 2018. At June 30, 2019, we had $2.5 million in residential real estate included in OREO and $6.3 million in residential real estate consumer mortgage loans in the process of foreclosure.</t>
  </si>
  <si>
    <t>Leases</t>
  </si>
  <si>
    <t>Note 7 — Leases ​ As of June 30, 2019, we had operating ROU assets of $84.5 million and operating lease liabilities of $85.0 million. We maintain operating leases on land and buildings for our operating centers, branch facilities and ATM locations. Most leases include one or more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 ​ ​ ​ ​ ​ ​ ​ ​ ​ ​ ​ ​ ​ Three Months Ended ​ Six Months Ended ​ (Dollars in thousands) ​ June 30, ​ June 30, ​ ​ 2019 2019 Lease Expense Components: ​ ​ ​ ​ ​ ​ ​ ​ ​ Operating lease expense ​ $ 2,173 ​ ​ $ 4,319 ​ ​ Short-term lease expense ​ ​ 132 ​ ​ ​ 276 ​ ​ Variable lease expense ​ 117 ​ ​ 186 ​ ​ Total lease expense ​ $ 2,422 ​ ​ $ 4,781 ​ ​ Supplemental Cash Flow and Other Information Related to Leases: ​ ​ ​ ​ ​ ​ ​ ​ ​ Cash paid for amounts included in the measurement of lease liabilities - operating leases ​ $ 1,918 ​ ​ $ 3,808 ​ ​ Initial ROU assets recorded in exchange for new lease liabilities - operating leases ​ $ 2,994 ​ ​ $ 4,950 ​ ​ Weighted - average remaining lease term (years) - operating leases ​ ​ ​ ​ ​ 14.40 ​ ​ Weighted - average discount rate - operating leases ​ ​ ​ ​ 4.0% ​ ​ ​ ​ ​ ​ ​ ​ ​ ​ ​ ​ ​ ​ ​ ​ June 30, ​ ​ ​ ​ ​ ​ ​ 2019 ​ Supplemental Balance Sheet Information Related to Leases ​ ​ ​ ​ ​ ​ ​ ​ ​ Operating lease ROU assets (premises and equipment) ​ ​ ​ ​ ​ $ 84,464 ​ ​ Operating lease liabilities (other liabilities) ​ ​ ​ ​ ​ $ 84,968 ​ ​ ​ ​ ​ ​ ​ ​ ​ ​ ​ ​ Maturity Analysis of Lease Liabilities: ​ ​ ​ ​ ​ ​ ​ ​ ​ Year Ending December 31, ​ ​ ​ ​ ​ ​ ​ ​ ​ 2019 (excluding the six months ended June 30, 2019) ​ ​ ​ ​ ​ $ 3,796 ​ ​ 2020 ​ ​ ​ ​ ​ ​ 7,531 ​ ​ 2021 ​ ​ ​ ​ ​ ​ 7,989 ​ ​ 2022 ​ ​ ​ ​ ​ ​ 8,007 ​ ​ 2023 ​ ​ ​ ​ ​ ​ 8,021 ​ ​ Thereafter ​ ​ ​ ​ ​ ​ 78,176 ​ ​ Total ​ ​ ​ ​ ​ ​ 113,520 ​ ​ Less: Imputed Interest ​ ​ ​ ​ ​ ​ (28,552) ​ ​ Lease Liability ​ ​ ​ ​ ​ $ 84,968 ​ ​ ​ ​ years. Disclosures for prior periods under the previous accounting guidance were on an annual basis only, therefore are not included for the June 30, 2019 interim reporting period.</t>
  </si>
  <si>
    <t xml:space="preserve">Note 8 — Deposits ​ Our total deposits are comprised of the following: ​ ​ ​ ​ ​ ​ ​ ​ ​ ​ ​ ​ ​ June 30, ​ December 31, ​ June 30, (Dollars in thousands) 2019 2018 2018 Certificates of deposit ​ $ 1,732,554 ​ $ 1,775,095 ​ $ 1,804,657 Interest-bearing demand deposits ​ 5,588,061 ​ 5,407,175 ​ 5,216,942 Non-interest bearing demand deposits ​ 3,255,906 ​ 3,061,769 ​ 3,152,828 Savings deposits ​ 1,339,293 ​ 1,399,815 ​ 1,458,208 Other time deposits ​ 6,466 ​ 3,079 ​ 5,654 Total deposits ​ $ 11,922,280 ​ $ 11,646,933 ​ $ 11,638,289 ​ At June 30, 2019, December 31, 2018, and June 30, 2018, we had $310.2 million, $320.0 million, and $336.9 million in certificates of deposits of $250,000 and greater, respectively. At June 30, 2019, December 31, 2018, and June 30, 2018, we had $3.9 million, $7.6 million and $19.8 million, in traditional, out-of-market brokered deposits, respectively. </t>
  </si>
  <si>
    <t>Retirement Plans</t>
  </si>
  <si>
    <t>Note 9 — Retirement Plans ​ The Company and the Bank provide certain retirement benefits to their employees in the form of a non-contributory defined benefit pension plan and an employees’ savings plan. The non-contributory defined benefit pension plan covers all employees hired on or before December 31, 2005, who have attained age 21 , and who have completed a year of eligible service. Employees hired on or after January 1, 2006 are not eligible to participate in the non-contributory defined benefit pension plan, but are eligible to participate in the employees’ savings plan. On this date, a new benefit formula applies only to participants who have not attained age 45 or who do not have five years of service. ​ Effective July 1, 2009, we suspended the accrual of benefits for pension plan participants under the non-contributory defined benefit plan. The pension plan remained suspended as of June 30, 2019. ​ During 2018, we made the decision to terminate the non-contributory defined benefit pension plan. We received approval from the IRS through a determination letter in the fourth quarter of 2018 to proceed with the termination. The termination of the pension plan was recorded during the second quarter of 2019 and distributions of assets from the plan will be fully paid out by the third quarter of 2019. During the second quarter of 2019, the Company recorded a charge of $9.5 million related to the termination of the pension plan in the consolidated statement of income. This cost was the result of the recognition of the pre-tax losses from the pension plan that were recorded and held in accumulated other comprehensive income of $7.7 and the write-off of the pension plan asset of $1.8 million. Participants have the option to be fully paid out in a lump sum or be paid through an annuity over time. If the participant chooses the annuity, the funds will be placed in an annuity product with a third party. ​ Under the provisions of Internal Revenue Code Section 401(k), electing employees are eligible to participate in the employees’ savings plan after attaining age 21 .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In 2018, employees participating in the plan received a 100% match of their 401(k) plan contribution from the Company, up to 4 % of their salary. The employees were also eligible for an additional 2 % discretionary matching contribution contingent upon certain of our annual financial goals which would be paid in the first quarter of the following year. Based on our financial performance in 2018, we paid a 0.75 % discretionary matching contribution in the first quarter of 2019. Currently, we expect the same terms in the employees’ savings plan for 2019. We expensed $1.7 million and $3.0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Share</t>
  </si>
  <si>
    <t>Note 10 — Earnings Per Share ​ Basic earnings per share are calculated by dividing net income by the weighted-average shares of common stock outstanding during each period, excluding non-vested shares. Our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 ​ The following table sets forth the computation of basic and diluted earnings per share: ​ ​ ​ ​ ​ ​ ​ ​ ​ ​ ​ ​ ​ ​ ​ ​ ​ Three Months Ended ​ Six Months Ended ​ ​ ​ June 30, ​ June 30, ​ (Dollars and shares in thousands, except for per share amounts) 2019 2018 2019 2018 Basic earnings per common share: ​ ​ ​ ​ ​ ​ ​ ​ ​ Net income ​ $ 41,460 ​ $ 40,459 ​ $ 85,827 ​ $ 82,785 ​ Weighted-average basic common shares ​ ​ 35,089 ​ ​ 36,677 ​ ​ 35,268 ​ ​ 36,657 ​ Basic earnings per common share ​ $ 1.18 ​ $ 1.10 ​ $ 2.43 ​ $ 2.25 ​ Diluted earnings per share: ​ ​ ​ ​ ​ ​ ​ ​ ​ ​ ​ ​ ​ Net income ​ $ 41,460 ​ $ 40,459 ​ $ 85,827 ​ $ 82,785 ​ Weighted-average basic common shares ​ ​ 35,089 ​ ​ 36,677 ​ ​ 35,268 ​ ​ 36,657 ​ Effect of dilutive securities ​ ​ 211 ​ ​ 252 ​ ​ 193 ​ ​ 253 ​ Weighted-average dilutive shares ​ ​ 35,300 ​ ​ 36,929 ​ ​ 35,461 ​ ​ 36,910 ​ Diluted earnings per common share ​ $ 1.17 ​ $ 1.09 ​ $ 2.42 ​ $ 2.24 ​ ​ The calculation of diluted earnings per common share excludes outstanding stock options for which the results would have been anti-dilutive under the treasury stock method as follows: ​ ​ ​ ​ ​ ​ ​ ​ ​ ​ ​ ​ ​ ​ ​ ​ ​ ​ ​ ​ ​ ​ ​ ​ ​ ​ ​ ​ ​ Three Months Ended June 30, ​ Six Months Ended June 30, ​ (Dollars in thousands) 2019 2018 2019 2018 Number of shares ​ ​ ​ ​ ​ 63,313 ​ ​ ​ ​ ​ 61,272 ​ ​ ​ ​ 63,313 ​ ​ ​ ​ ​ 61,272 ​ Range of exercise prices ​ $ 69.48 to $ 91.35 ​ $ 91.05 to $ 91.35 ​ $ 69.48 to $ 91.35 ​ $ 91.05 to $ 91.35 ​ ​</t>
  </si>
  <si>
    <t>Share-Based Compensation</t>
  </si>
  <si>
    <t xml:space="preserve">Note 11 — Share-Based Compensation ​ Our 2004, 2012 and 2019 share-based compensation plans are long-term retention plans intended to attract, retain, and provide incentives for key employees and non-employee directors in the form of incentive and non-qualified stock options, restricted stock, and restricted stock units (“RSUs”). ​ Stock Options ​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and 2019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No options were granted under the 2012 plan after February 1, 2019, and the 2012 plan is closed other than for any options still unexercised and outstanding. The 2019 plan is the only plan from which new share-based compensation grants may be issued. It is our policy to grant options out of the 1,000,000 share registered under the 2019 plan. ​ Activity in our stock option plans for 2004 and 2012 is summarized in the following table. Our 2019 plan was adopted by our shareholders at our annual meeting on April 25, 2019. All information has been retroactively adjusted for stock dividends and stock splits. ​ ​ ​ ​ ​ ​ ​ ​ ​ ​ ​ ​ ​ ​ ​ ​ ​ ​ ​ ​ ​ ​ ​ ​ ​ ​ ​ ​ ​ Weighted ​ ​ ​ ​ ​ ​ ​ Weighted ​ Average ​ Aggregate ​ ​ ​ ​ ​ Average ​ Remaining ​ Intrinsic ​ ​ Shares Price (Yrs.) (000's) Outstanding at January 1, 2019 ​ 213,866 ​ $ 61.28 ​ ​ ​ ​ ​ ​ Granted ​ — ​ — ​ ​ ​ ​ ​ Exercised ​ (12,722) ​ 31.62 ​ ​ ​ ​ ​ Outstanding at June 30, 2019 ​ 201,144 ​ 63.16 ​ 5.39 ​ $ 3,201 ​ Exercisable at June 30, 2019 ​ 155,472 ​ ​ 56.07 ​ 4.63 ​ $ 3,137 ​ Weighted-average fair value of options granted during the year ​ $0.00 ​ ​ ​ ​ ​ ​ ​ ​ ​ ​ The fair value of options is estimated at the date of grant using the Black-Scholes option pricing model and expensed over the options’ vesting periods. The following weighted-average assumptions were used in valuing options issued (There have been no stock options issued in 2019): ​ ​ ​ ​ ​ ​ ​ ​ ​ ​ Six months ended June 30, ​ 2019 2018 Dividend yield ​ — % ​ 1.46 % Expected life — years ​ 8.5 years Expected volatility — % 28.0 % Risk-free interest rate — % 2.54 % ​ As of June 30, 2019, there was $1.0 million of total unrecognized compensation cost related to nonvested stock option grants under the plans. The cost is expected to be recognized over a weighted-average period of 1.26 years as of June 30, 2019. The total fair value of shares vested during the six months ended June 30, 2019 was $799,000. ​ Restricted Stock ​ We from time-to-time also grants shares of restricted stock to key employees and non-employee directors. These awards help align the interests of these employees and director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typically “cliff vest” after four years . Grants to non-employee directors typically vest within a 12-month period. ​ All restricted stock agreements are conditioned upon continued employment and service in the case of directors.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 Nonvested restricted stock for the six months ended June 30, 2019 is summarized in the following table. All information has been retroactively adjusted for stock dividends and stock splits. ​ ​ ​ ​ ​ ​ ​ ​ ​ ​ Weighted- ​ ​ ​ ​ Average ​ ​ ​ ​ Grant-Date Restricted Stock ​ Shares ​ Fair Value Nonvested at January 1, 2019 104,419 ​ $ 62.45 ​ Granted 8,934 ​ 73.34 ​ Vested (26,514) ​ 74.29 ​ Forfeited (2,332) ​ 73.89 ​ Nonvested at June 30, 2019 84,507 ​ 59.57 ​ ​ As of June 30, 2019, there was $2.0 million of total unrecognized compensation cost related to nonvested restricted stock granted under the plans. This cost is expected to be recognized over a weighted-average period of 30, 2019. The total fair value of shares vested during the six months ended June 30, 2019 was ​ Restricted Stock Units ​ We from time-to-time also grants performance RSUs to key employees. These awards help align the interests of these employees with the interests of our shareholders by providing economic value directly related to our performance. Some performance RSU grants contain a three-year performance period while others contain a one-year performance period and a time vested requirement (generally four years from grant date). We communicate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We recognize expenses on a straight-line basis typically over the performance and vesting periods based upon the probable performance target that will be met. For the six months ended June 30, 2019, we accrued for 88.1% of the RSUs granted, based on Management’s expectations of performance. Nonvested RSUs for the six months ended June 30, 2019 is summarized in the following table. ​ ​ ​ ​ ​ ​ ​ ​ ​ ​ Weighted- ​ ​ ​ ​ Average ​ ​ ​ ​ Grant-Date Restricted Stock Units ​ Shares ​ Fair Value Nonvested at January 1, 2019 200,540 ​ $ 85.10 ​ Granted 152,564 ​ 67.83 ​ Forfeited ​ (1,651) ​ ​ 89.43 ​ Nonvested at June 30, 2019 351,453 ​ 77.58 ​ ​ As of June 30, 2019, there was $13.4 million of total unrecognized compensation cost related to nonvested RSUs granted under the plan. This cost is expected to be recognized over a weighted-average period of years as of June 30, 2019. The total fair value of RSUs vested during the six months ended June 30, 2019 was million. During the six months ended June 30, 2019, </t>
  </si>
  <si>
    <t>Commitments and Contingent Liabilities</t>
  </si>
  <si>
    <t>Note 12 — Commitments and Contingent Liabilities ​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June 30, 2019, commitments to extend credit and standby letters of credit totaled $2.8 billion. We do not anticipate any material losses as a result of these transactions. ​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is not expected to have a material effect on our consolidated financial statements. The Company and the Bank are involved at times in certain litigation arising in the normal course of business. In the opinion of management as of June 30, 2019, there is no pending or threatened litigation that will have a material effect on our consolidated financial position or results of operations.</t>
  </si>
  <si>
    <t>Fair Value</t>
  </si>
  <si>
    <t>Note 13 — Fair Value ​ FASB ASC Topic 820, Fair Value Measurements and Disclosures ​ We utilize fair value measurements to record fair value adjustments to certain assets and liabilities and to determine fair value disclosures. Available for sale securities, derivative contracts, and mortgage servicing rights (“MSRs”) are recorded at fair value on a recurring basis. Additionally, from time to time, we may be required to record at fair value other assets on a nonrecurring basis, such as impaired loans, OREO,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The following is a description of valuation methodologies used for assets recorded at fair value. ​ Investment Securities ​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 ​ Mortgage Loans Held for Sale ​ Mortgage loans held for sale are carried at fair value. The fair values of mortgage loans held for sale are based on commitments on hand from investors within the secondary market for loans with similar characteristics. As such, the fair value adjustments for mortgage loans held for sale are recurring Level 2. ​ Loans ​ We do not record loans at fair value on a recurring basis. However, from time to time, a loan may be considered impaired and an ALLL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June 30, 2019,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we consider the impaired loan as nonrecurring Level 2. When an appraised value is not available or management determines the fair value of the collateral is further impaired below the appraised value and there is no observable market price, we consider the impaired loan as nonrecurring Level 3. ​ Other Real Estate Owned ​ Typically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L. Gains or losses on sale and generally any subsequent adjustments to the value are recorded as a component of OREO expense. ​ Derivative Financial Instruments ​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15—Derivative Financial Instruments for additional information). ​ Mortgage servicing rights ​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 Assets and Liabilities Recorded at Fair Value on a Recurring Basis ​ The tables below present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June 30, 2019: ​ ​ ​ ​ ​ ​ ​ ​ ​ ​ ​ ​ Assets ​ ​ ​ ​ ​ ​ ​ ​ ​ ​ ​ ​ Derivative financial instruments ​ $ 17,587 ​ $ — ​ $ 17,587 ​ $ — Loans held for sale ​ 47,796 ​ — ​ 47,796 ​ — Securities available for sale: ​ ​ ​ ​ ​ ​ ​ ​ ​ ​ ​ ​ Government-sponsored entities debt ​ ​ 66,529 ​ ​ — ​ ​ 66,529 ​ ​ — State and municipal obligations ​ 182,146 ​ — ​ 182,146 ​ — Mortgage-backed securities ​ 1,468,601 ​ — ​ 1,468,601 ​ — Total securities available for sale ​ 1,717,276 ​ — ​ 1,717,276 ​ — Mortgage servicing rights ​ 30,332 ​ — ​ — ​ 30,332 ​ ​ $ 1,812,991 ​ $ — ​ $ 1,782,659 ​ $ 30,332 Liabilities ​ ​ ​ ​ ​ ​ ​ ​ ​ ​ ​ ​ Derivative financial instruments ​ $ 30,286 ​ $ — ​ $ 30,286 ​ $ — ​ ​ ​ ​ ​ ​ ​ ​ ​ ​ ​ ​ ​ December 31, 2018: ​ ​ ​ ​ ​ ​ ​ ​ ​ ​ ​ ​ Assets ​ ​ ​ ​ ​ ​ ​ ​ ​ ​ ​ ​ Derivative financial instruments ​ $ 5,090 ​ $ — ​ $ 5,090 ​ $ — Loans held for sale ​ 22,925 ​ — ​ 22,925 ​ — Securities available for sale: ​ ​ ​ ​ ​ ​ ​ ​ ​ ​ ​ ​ Government-sponsored entities debt ​ ​ 48,251 ​ ​ — ​ ​ 48,251 ​ ​ — State and municipal obligations ​ 200,768 ​ — ​ 200,768 ​ — Mortgage-backed securities ​ 1,268,048 ​ — ​ 1,268,048 ​ — Total securities available for sale ​ 1,517,067 ​ — ​ 1,517,067 ​ — Mortgage servicing rights ​ 34,727 ​ — ​ — ​ 34,727 ​ ​ $ 1,579,809 ​ $ — ​ $ 1,545,082 ​ $ 34,727 Liabilities ​ ​ ​ ​ ​ ​ ​ ​ ​ ​ ​ ​ Derivative financial instruments ​ $ 4,421 ​ $ — ​ $ 4,421 ​ $ — ​ ​ ​ ​ ​ ​ ​ ​ ​ ​ ​ ​ ​ June 30, 2018: ​ ​ ​ ​ ​ ​ ​ ​ ​ ​ ​ ​ Assets ​ ​ ​ ​ ​ ​ ​ ​ ​ ​ ​ ​ Derivative financial instruments ​ $ 8,848 ​ $ — ​ $ 8,848 ​ $ — Loans held for sale ​ 36,968 ​ — ​ 36,968 ​ — Securities available for sale: ​ ​ ​ ​ ​ ​ ​ ​ ​ ​ ​ ​ Government-sponsored entities debt ​ ​ 47,613 ​ ​ — ​ ​ 47,613 ​ ​ — State and municipal obligations ​ 223,816 ​ — ​ 223,816 ​ — Mortgage-backed securities ​ 1,306,570 ​ — ​ 1,306,570 ​ — Total securities available for sale ​ 1,577,999 ​ — ​ 1,577,999 ​ — Mortgage servicing rights ​ 35,107 ​ — ​ — ​ 35,107 ​ ​ $ 1,658,922 ​ $ — ​ $ 1,623,815 ​ $ 35,107 Liabilities ​ ​ ​ ​ ​ ​ ​ ​ ​ ​ ​ ​ Derivative financial instruments ​ $ 8,097 ​ $ — ​ $ 8,097 ​ $ — ​ Changes in Level 1, 2 and 3 Fair Value Measurements ​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 There were no changes in hierarchy classifications of Level 3 assets or liabilities for the six months ended June 30, 2019. A reconciliation of the beginning and ending balances of Level 3 assets and liabilities recorded at fair value on a recurring basis for the six months ended June 30, 2019 and 2018 is as follows: ​ ​ ​ ​ ​ ​ ​ ​ ​ (Dollars in thousands) Assets Liabilities Fair value, January 1, 2019 ​ $ 34,727 ​ $ — ​ Servicing assets that resulted from transfers of financial assets ​ 2,558 ​ — ​ Changes in fair value due to valuation inputs or assumptions ​ (4,924) ​ — ​ Changes in fair value due to decay ​ (2,029) ​ — ​ Fair value , June 30, 2019 ​ $ 30,332 ​ $ — ​ ​ ​ ​ ​ ​ ​ ​ ​ Fair value, January 1, 2018 ​ $ 31,119 ​ $ — ​ Servicing assets that resulted from transfers of financial assets ​ 3,112 ​ — ​ Changes in fair value due to valuation inputs or assumptions ​ ​ 2,945 ​ ​ — ​ Changes in fair value due to decay ​ (2,069) ​ — ​ Fair value, June 30, 2018 ​ $ 35,107 ​ $ — ​ ​ There were no unrealized losses included in accumulated other comprehensive income related to Level 3 financial assets and liabilities at June 30, 2019 or 2018. ​ Assets and Liabilities Recorded at Fair Value on a Nonrecurring Basis ​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June 30, 2019: ​ ​ ​ ​ ​ ​ ​ ​ ​ ​ ​ ​ ​ OREO ​ $ 14,506 ​ $ — ​ $ — ​ $ 14,506 ​ Non-acquired impaired loans ​ 4,946 ​ — ​ — ​ 4,946 ​ December 31, 2018: ​ ​ ​ ​ ​ ​ ​ ​ ​ ​ ​ ​ ​ OREO ​ $ 11,410 ​ $ — ​ $ — ​ $ 11,410 ​ Non-acquired impaired loans ​ 13,164 ​ — ​ — ​ 13,164 ​ June 30, 2018: ​ ​ ​ ​ ​ ​ ​ ​ ​ ​ ​ ​ ​ OREO ​ $ 17,222 ​ $ — ​ $ — ​ $ 17,222 ​ Non-acquired impaired loans ​ 5,909 ​ — ​ — ​ 5,909 ​ ​ ​ Quantitative Information about Level 3 Fair Value Measurement ​ ​ ​ ​ ​ ​ ​ ​ ​ ​ ​ ​ ​ ​ ​ ​ ​ ​ ​ ​ Weighted Average ​ ​ ​ ​ ​ ​ June 30, ​ December 31, June 30, ​ ​ Valuation Technique Unobservable Input 2019 2018 2018 Nonrecurring measurements: ​ ​ ​ ​ ​ ​ ​ ​ ​ ​ ​ ​ Non-acquired impaired loans Discounted appraisals Collateral discounts ​ 3 % ​ 3 % 3 % OREO Discounted appraisals Collateral discounts and estimated costs to sell ​ 22 % ​ 23 % 17 % ​ Fair Value of Financial Instruments ​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June 30, 2019, December 31, 2018 and June 30, 2018. Such amounts have not been revalued for purposes of these consolidated financial statements since those dates and, therefore, current estimates of fair value may differ significantly from the amounts presented herein. ​ The following methods and assumptions were used to estimate the fair value of each class of financial instruments for which it is practicable to estimate that value: ​ Cash and Cash Equivalents ​ Investment Securities — Securities held to maturity are valued at quoted market prices or dealer quotes. The carrying value of FHLB stock approximates fair value based on the redemption provisions. The carrying value of our investment in unconsolidated subsidiaries approximates fair value. See Note 4—Investment Securities for additional information, as well as page 40 regarding fair value. ​ Loans held for sale ​ Loans — ASU 2016-01 - Financial Instruments – Overall – Recognition and Measurement of Financial Assets and Financial Liabilities became effective for us on January 1, 2018. This accounting standard requires us to calculate the fair value of our loans for disclosure purposes based on an estimated exit price. With ASU 2016-01, to estimate an exit price, all loans (fixed and variable) are being valued with a discounted cash flow analyses for loans that includes our estimate of future credit losses expected to be incurred over the life of the loans. Fair values for certain mortgage loans (e.g., one-to-four family residential) and other consumer loans are estimated using discounted cash flow analyses based on our current rates offered for new loans of the same type, structure and credit quality. Fair values for other loans (e.g., commercial real estate and investment property mortgage loans, commercial and industrial loans) are estimated using discounted cash flow analyses-using interest rates we currently offer for loans with similar terms to borrowers of similar credit quality. Fair values for non-performing loans are estimated using a discounted cash flow analyses. ​ Deposit Liabilities ​ Federal Funds Purchased and Securities Sold Under Agreements to Repurchase ​ Other Borrowings ​ Accrued Interest ​ Derivative Financial Instruments ​ Commitments to Extend Credit, Standby Letters of Credit and Financial Guarantees ​ The estimated fair value, and related carrying amount, of our financial instruments are as follows: ​ ​ ​ ​ ​ ​ ​ ​ ​ ​ ​ ​ ​ ​ ​ ​ ​ ​ ​ Carrying Fair ​ ​ ​ ​ ​ ​ (Dollars in thousands) ​ Amount ​ Value ​ Level 1 ​ Level 2 ​ Level 3 June 30, 2019 ​ ​ ​ ​ ​ ​ ​ ​ ​ ​ ​ ​ ​ ​ ​ ​ Financial assets: ​ ​ ​ ​ ​ ​ ​ ​ ​ ​ ​ ​ ​ ​ ​ ​ Cash and cash equivalents ​ $ 851,971 ​ $ 851,971 ​ $ 851,971 ​ $ — ​ $ — ​ Investment securities ​ 1,766,400 ​ 1,766,400 ​ 49,124 ​ 1,717,276 ​ — ​ Loans held for sale ​ ​ 47,796 ​ ​ 47,796 ​ ​ — ​ ​ 47,796 ​ ​ — ​ Loans, net of allowance for loan losses ​ 11,167,979 ​ 11,278,624 ​ — ​ — ​ 11,278,624 ​ Accrued interest receivable ​ 38,650 ​ 38,650 ​ — ​ 7,880 ​ 30,770 ​ Mortgage servicing rights ​ 30,332 ​ 30,332 ​ — ​ — ​ 30,332 ​ Interest rate swap - non-designated hedge ​ 14,561 ​ 14,561 ​ — ​ 14,561 ​ — ​ Other derivative financial instruments (mortgage banking related) ​ 3,026 ​ 3,026 ​ — ​ 3,026 ​ — ​ Financial liabilities: ​ ​ ​ ​ ​ ​ ​ ​ ​ ​ ​ ​ ​ ​ ​ ​ Deposits ​ 11,922,280 ​ 11,124,796 ​ — ​ 11,124,796 ​ — ​ Federal funds purchased and securities sold under agreements to repurchase ​ 298,029 ​ 298,029 ​ — ​ 298,029 ​ — ​ Other borrowings ​ 816,414 ​ 819,306 ​ — ​ 819,306 ​ — ​ Accrued interest payable ​ 6,168 ​ 6,168 ​ — ​ 6,168 ​ — ​ Interest rate swap - non-designated hedge ​ 15,952 ​ 15,952 ​ — ​ 15,952 ​ — ​ Interest rate swap - cash flow hedge ​ 14,334 ​ 14,334 ​ — ​ 14,334 ​ — ​ Other derivative financial instruments (mortgage banking related) ​ — ​ — ​ — ​ — ​ — ​ Off balance sheet financial instruments: ​ ​ ​ ​ ​ ​ ​ ​ ​ ​ ​ ​ ​ ​ ​ ​ Commitments to extend credit ​ — ​ 27,579 ​ — ​ 27,579 ​ — ​ December 31, 2018 ​ ​ ​ ​ ​ ​ ​ ​ ​ ​ ​ ​ ​ ​ ​ ​ Financial assets: ​ ​ ​ ​ ​ ​ ​ ​ ​ ​ ​ ​ ​ ​ ​ ​ Cash and cash equivalents ​ $ 408,983 ​ $ 408,983 ​ $ 408,983 ​ $ — ​ $ — ​ Investment securities ​ 1,542,671 ​ 1,542,671 ​ 25,604 ​ 1,517,067 ​ — ​ Loans held for sale ​ ​ 22,925 ​ ​ 22,925 ​ ​ — ​ ​ 22,925 ​ ​ — ​ Loans, net of allowance for loan losses ​ 10,962,037 ​ 10,613,571 ​ — ​ — ​ 10,613,571 ​ Accrued interest receivable ​ 35,997 ​ 35,997 ​ — ​ 6,908 ​ 29,089 ​ Mortgage servicing rights ​ 34,727 ​ 34,727 ​ — ​ — ​ 34,727 ​ Interest rate swap - non-designated hedge ​ 3,824 ​ 3,824 ​ — ​ 3,824 ​ — ​ Other derivative financial instruments (mortgage banking related) ​ 1,267 ​ 1,267 ​ — ​ 1,267 ​ — ​ Financial liabilities: ​ ​ ​ ​ ​ ​ ​ ​ ​ ​ ​ ​ ​ ​ ​ ​ Deposits ​ 11,646,933 ​ 10,561,394 ​ — ​ 10,561,394 ​ — ​ Federal funds purchased and securities sold under agreements to repurchase ​ 270,649 ​ 270,649 ​ — ​ 270,649 ​ — ​ Other borrowings ​ 266,084 ​ 269,134 ​ — ​ 269,134 ​ — ​ Accrued interest payable ​ 4,719 ​ 4,719 ​ — ​ 4,719 ​ — ​ Interest rate swap - non-designated hedge ​ 4,373 ​ 4,373 ​ — ​ 4,373 ​ — ​ Interest rate swap - cash flow hedge ​ 48 ​ 48 ​ — ​ 48 ​ — ​ Off balance sheet financial instruments: ​ ​ ​ ​ ​ ​ ​ ​ ​ ​ ​ ​ ​ ​ Commitments to extend credit ​ ​ — ​ (88,424) ​ — ​ (88,424) ​ — ​ June 30, 2018 ​ ​ ​ ​ ​ ​ ​ ​ ​ ​ ​ ​ ​ ​ ​ ​ Financial assets: ​ ​ ​ ​ ​ ​ ​ ​ ​ ​ ​ ​ ​ ​ ​ ​ Cash and cash equivalents ​ $ 396,849 ​ $ 396,849 ​ $ 396,849 ​ $ — ​ $ — ​ Investment securities ​ 1,597,727 ​ 1,597,731 ​ 19,229 ​ 1,578,502 ​ — ​ Loans held for sale ​ ​ 36,968 ​ ​ 36,968 ​ ​ — ​ ​ 36,968 ​ ​ — ​ Loans, net of allowance for loan losses ​ 10,778,068 ​ 10,547,778 ​ — ​ — ​ 10,547,778 ​ Accrued interest receivable ​ 33,751 ​ 33,751 ​ — ​ 7,333 ​ 26,418 ​ Mortgage servicing rights ​ 35,107 ​ 35,107 ​ — ​ — ​ 35,107 ​ Interest rate swap - non-designated hedge ​ 7,750 ​ 7,750 ​ — ​ 7,750 ​ — ​ Other derivative financial instruments (mortgage banking related) ​ 1,098 ​ 1,098 ​ — ​ 1,098 ​ — ​ Financial liabilities: ​ ​ ​ ​ ​ ​ ​ ​ ​ ​ ​ ​ ​ ​ ​ ​ Deposits ​ 11,638,289 ​ 10,675,705 ​ — ​ 10,675,705 ​ — ​ Federal funds purchased and securities sold under agreements to repurchase ​ 331,969 ​ 331,969 ​ — ​ 331,969 ​ — ​ Other borrowings ​ 115,754 ​ 119,221 ​ — ​ 119,221 ​ — ​ Accrued interest payable ​ 3,882 ​ 3,882 ​ — ​ 3,882 ​ — ​ Interest rate swap - cash flow hedge ​ 116 ​ 116 ​ — ​ 116 ​ — ​ Interest rate swap - non-designated hedge ​ 7,981 ​ 7,981 ​ — ​ 7,981 ​ — ​ Off balance sheet financial instruments: ​ ​ ​ ​ ​ ​ ​ ​ ​ ​ ​ ​ Commitments to extend credit ​ ​ — ​ (62,060) ​ — ​ (62,060) ​ — ​ ​ ​ ​ ​ ​ ​ ​ ​ ​ ​ ​ ​ ​ ​ ​ ​ ​ ​</t>
  </si>
  <si>
    <t>Note 14 — Accumulated Other Comprehensive Income (Loss) ​ The changes in each components of accumulated other comprehensive income (loss), net of tax, were as follows: ​ ​ ​ ​ ​ ​ ​ ​ ​ ​ ​ ​ ​ ​ ​ ​ ​ ​ ​ ​ ​ ​ ​ ​ ​ ​ ​ ​ ​ ​ Unrealized Gains ​ ​ ​ ​ ​ ​ ​ ​ ​ and Losses ​ Gains and ​ ​ ​ ​ ​ ​ ​ ​ on Securities ​ Losses on ​ ​ ​ ​ ​ Benefit ​ Available ​ Cash Flow ​ ​ ​ (Dollars in thousands) ​ Plans ​ for Sale ​ Hedges ​ Total Three Months Ended June 30, 2019 ​ ​ ​ ​ ​ ​ ​ ​ ​ ​ ​ ​ Balance at March 31, 2019 ​ $ (6,355) ​ $ (4,906) ​ $ (2,113) ​ $ (13,374) Other comprehensive gain (loss) before reclassifications ​ — ​ 19,183 ​ (8,795) ​ 10,388 Amounts reclassified from accumulated other comprehensive income (loss) ​ 6,058 ​ (1,333) ​ (273) ​ 4,452 Net comprehensive income (loss) ​ 6,058 ​ 17,850 ​ (9,068) ​ 14,840 Balance at June 30, 2019 ​ $ (297) ​ $ 12,944 ​ $ (11,181) ​ $ 1,466 ​ ​ ​ ​ ​ ​ ​ ​ ​ ​ ​ ​ ​ Three Months Ended June 30, 2018 ​ ​ ​ ​ ​ ​ ​ ​ ​ ​ ​ ​ Balance at March 31, 2018 ​ $ (7,607) ​ $ (22,617) ​ $ (126) ​ $ (30,350) Other comprehensive income (loss) before reclassifications ​ — ​ (6,409) ​ 6 ​ ​ (6,403) Amounts reclassified from accumulated other comprehensive income ​ 151 ​ 500 ​ 31 ​ 682 Net comprehensive income (loss) ​ 151 ​ (5,909) ​ 37 ​ (5,721) Balance at June 30, 2018 ​ $ (7,456) ​ $ (28,526) ​ $ (89) ​ $ (36,071) ​ ​ ​ ​ ​ ​ ​ ​ ​ ​ ​ ​ ​ Six Months Ended June 30, 2019 ​ ​ ​ ​ ​ ​ ​ ​ ​ ​ ​ ​ Balance at December 31, 2018 ​ $ (6,450) ​ $ (18,394) ​ $ (37) ​ $ (24,881) Other comprehensive income (loss) before reclassifications ​ ​ — ​ ​ 33,092 ​ ​ (10,876) ​ ​ 22,216 Amounts reclassified from accumulated other comprehensive income (loss) ​ 6,153 ​ (1,754) ​ (268) ​ 4,131 Net comprehensive income (loss) ​ 6,153 ​ 31,338 ​ (11,144) ​ 26,347 Balance at June 30, 2019 ​ $ (297) ​ $ 12,944 ​ $ (11,181) ​ $ 1,466 ​ ​ ​ ​ ​ ​ ​ ​ ​ ​ ​ ​ ​ Six Months Ended June 30, 2018 ​ ​ ​ ​ ​ ​ ​ ​ ​ ​ ​ ​ Balance at December 31, 2017 ​ $ (5,998) ​ $ (4,278) ​ $ (151) ​ $ (10,427) Other comprehensive income (loss) before reclassifications ​ — ​ (23,601) ​ 34 ​ (23,567) Amounts reclassified from accumulated other comprehensive income ​ 302 ​ 500 ​ 68 ​ 870 Net comprehensive income (loss) ​ 302 ​ (23,101) ​ 102 ​ (22,697) AOCI reclassification to retained earnings from the adoption of ASU 2018-02 ​ ​ (1,760) ​ (1,147) ​ (40) ​ (2,947) Balance at June 30, 2018 ​ $ (7,456) ​ $ (28,526) ​ $ (89) ​ $ (36,071) ​ The table below presents the reclassifications out of accumulated other comprehensive income (loss), net of tax: ​ ​ ​ ​ ​ ​ ​ ​ ​ ​ ​ ​ ​ ​ ​ ​ ​ ​ Amount Reclassified from Accumulated Other Comprehensive Income (Loss) ​ ​ (Dollars in thousands) ​ For the Three Months Ended June 30, ​ For the Six Months Ended June 30, ​ ​ Accumulated Other Comprehensive Income (Loss) Component 2019 2018 2019 2018 Income Statement Gains (losses) on cash flow hedges: ​ ​ ​ ​ ​ ​ ​ ​ ​ ​ ​ ​ ​ ​ Interest rate contracts ​ $ (350) ​ $ 39 ​ $ (343) ​ $ 87 ​ Interest expense ​ ​ ​ 77 ​ ​ (8) ​ 75 ​ ​ (19) ​ Provision for income taxes ​ ​ ​ (273) ​ ​ 31 ​ (268) ​ ​ 68 ​ Net income (Gains) losses on sales of available for sale securities: ​ ​ ​ ​ ​ ​ ​ ​ ​ ​ ​ ​ ​ ​ ​ ​ $ (1,709) ​ $ 641 ​ $ (2,250) ​ $ 641 ​ Securities gains (losses), net ​ ​ ​ 376 ​ ​ (141) ​ ​ 496 ​ ​ (141) ​ Provision for income taxes ​ ​ ​ (1,333) ​ ​ 500 ​ ​ (1,754) ​ ​ 500 ​ Net income Losses and amortization of defined benefit pension: ​ ​ ​ ​ ​ ​ ​ ​ ​ ​ ​ ​ ​ ​ Actuarial losses ​ $ 7,767 ​ $ 194 ​ $ 7,888 ​ $ 387 ​ Salaries and employee benefits ​ ​ ​ (1,709) ​ ​ (43) ​ (1,735) ​ ​ (85) ​ Provision for income taxes ​ ​ ​ 6,058 ​ ​ 151 ​ 6,153 ​ ​ 302 ​ Net income Total reclassifications for the period ​ $ 4,452 ​ $ 682 ​ $ 4,131 ​ $ 870 ​ ​ ​</t>
  </si>
  <si>
    <t>Derivative Financial Instruments</t>
  </si>
  <si>
    <t>Note 15 — Derivative Financial Instruments ​ We use certain derivative instruments to meet the needs of its customers as well as to manage the interest rate risk associated with certain transactions. The following table summarizes the derivative financial instruments utilized by the Company: ​ ​ ​ ​ ​ ​ ​ ​ ​ ​ ​ ​ ​ ​ ​ ​ ​ ​ ​ ​ ​ ​ ​ ​ ​ ​ ​ ​ ​ June 30, 2019 ​ ​ ​ ​ June 30, 2018 ​ ​ Balance Sheet ​ Notional ​ Estimated Fair Value ​ Notional ​ Estimated Fair Value (Dollars in thousands) Location Amount Gain Loss Amount Gain Loss ​ ​ ​ ​ ​ ​ ​ ​ ​ ​ ​ ​ ​ ​ ​ ​ ​ ​ ​ ​ ​ Cash flow hedges of interest rate risk on Junior Subordinated Debt: ​ ​ ​ ​ ​ ​ ​ ​ ​ ​ ​ ​ ​ ​ ​ ​ ​ ​ ​ ​ Pay fixed rate swap with counterparty ​ Other Liabilities ​ $ — ​ $ — ​ $ — ​ $ 8,000 ​ $ — ​ $ 116 ​ ​ ​ ​ ​ ​ ​ ​ ​ ​ ​ ​ ​ ​ ​ ​ ​ ​ ​ ​ ​ ​ ​ ​ ​ ​ ​ ​ ​ ​ ​ ​ ​ ​ ​ ​ ​ ​ ​ ​ ​ ​ Cash flow hedges of interest rate risk on FHLB Advances: ​ ​ ​ ​ ​ ​ ​ ​ ​ ​ ​ ​ ​ ​ ​ ​ ​ ​ ​ ​ Pay fixed rate swap with counterparty ​ Other Liabilities ​ $ 700,000 ​ $ — ​ $ 14,334 ​ $ — ​ $ — ​ $ — ​ ​ ​ ​ ​ ​ ​ ​ ​ ​ ​ ​ ​ ​ ​ ​ ​ ​ ​ ​ ​ ​ ​ ​ ​ ​ ​ ​ ​ ​ ​ ​ ​ ​ ​ ​ ​ ​ ​ ​ ​ ​ Fair value hedge of interest rate risk: ​ ​ ​ ​ ​ ​ ​ ​ ​ ​ ​ ​ ​ ​ ​ ​ ​ ​ ​ ​ Pay fixed rate swap with counterparty ​ Other Assets ​ $ 2,784 ​ $ — ​ $ 197 ​ $ 2,824 ​ $ 8 ​ $ — ​ ​ ​ ​ ​ ​ ​ ​ ​ ​ ​ ​ ​ ​ ​ ​ ​ ​ ​ ​ ​ ​ ​ ​ ​ ​ ​ ​ ​ ​ ​ ​ ​ ​ ​ ​ ​ ​ ​ ​ ​ ​ Not designated hedges of interest rate risk: ​ ​ ​ ​ ​ ​ ​ ​ ​ ​ ​ ​ ​ ​ ​ ​ ​ ​ ​ ​ Customer related interest rate contracts: ​ ​ ​ ​ ​ ​ ​ ​ ​ ​ ​ ​ ​ ​ ​ ​ ​ ​ ​ ​ Matched interest rate swaps with borrowers ​ Other Assets and Other Liabilities ​ $ 432,963 ​ $ 14,561 ​ $ 478 ​ $ 327,027 ​ $ 437 ​ $ 7,947 Matched interest rate swaps with counterparty ​ Other Assets and Other Liabilities ​ $ 432,963 ​ $ — ​ $ 15,277 ​ $ 327,027 ​ $ 7,271 ​ $ — ​ ​ ​ ​ ​ ​ ​ ​ ​ ​ ​ ​ ​ ​ ​ ​ ​ ​ ​ ​ ​ ​ ​ ​ ​ ​ ​ ​ ​ ​ ​ ​ ​ ​ ​ ​ ​ ​ ​ ​ ​ ​ Not designated hedges of interest rate risk: Foreign Exchange ​ ​ ​ ​ ​ ​ ​ ​ ​ ​ ​ ​ ​ ​ ​ ​ ​ ​ ​ ​ Matched foreign exchange swaps with borrower ​ Other Assets ​ $ — ​ $ — ​ $ — ​ $ 2,521 ​ $ — ​ $ 34 Matched foreign exchange swaps with counterparty ​ Other Liabilities ​ $ — ​ $ — ​ $ — ​ $ 2,521 ​ $ 34 ​ $ — ​ ​ ​ ​ ​ ​ ​ ​ ​ ​ ​ ​ ​ ​ ​ ​ ​ ​ ​ ​ ​ ​ ​ ​ ​ ​ ​ ​ ​ ​ ​ ​ ​ ​ ​ ​ ​ ​ ​ ​ ​ ​ Not designated hedges of interest rate risk - mortgage banking activities: ​ ​ ​ ​ ​ ​ ​ ​ ​ ​ ​ ​ ​ ​ ​ ​ ​ ​ ​ ​ Contracts used to hedge mortgage servicing rights ​ Other Assets ​ $ 139,500 ​ $ 1,834 ​ $ — ​ $ 63,500 ​ $ 291 ​ $ — Forward sales commitments used to hedge mortgage pipeline ​ Other Assets ​ $ 93,949 ​ $ 1,192 ​ $ — ​ $ 92,584 ​ ​ 807 ​ $ — ​ ​ ​ ​ ​ ​ ​ ​ ​ ​ ​ ​ ​ ​ ​ ​ ​ ​ ​ ​ ​ Total derivatives ​ ​ ​ $ 1,802,159 ​ $ 17,587 ​ $ 30,286 ​ $ 826,004 ​ $ 8,848 ​ $ 8,097 ​ ​ Cash Flow Hedge of Interest Rate Risk ​ The Company is exposed to interest rate risk in the course of its business operations and manages a portion of this risk through the use of derivative financial instruments, in the form of interest rate swaps. We account for interest rate swaps that are classified as cash flow hedges in accordance with FASB ASC 815, Derivatives and Hedging , which requires that all derivatives be recognized as assets or liabilities on the balance sheet at fair value. We have three cash flow hedges as of June 30, 2019. We had one cash flow hedge mature during the second quarter of 2019. For more information regarding the fair value of our derivative financial instruments, see Note 13 to these financial statements. Our cash flow hedge, in which we utilized an interest rate swap agreement to essentially convert a portion of its variable-rate debt to a fixed rate (cash flow hedge), matured June 15, 2019 and was no longer in existence at June 30, 2019. During 2009, we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We hedged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e notional amount on which the interest payments were based was not be exchanged. This derivatives contract called for us to pay a fixed rate of 4.06% on the $8.0 million notional amount and receive a variable rate of three-month LIBOR on the $8.0 million notional amount. For the three remaining cash flow hedges, we utilize interest rate swap agreements to manage interest rate risk related to funding through short term FHLB advances. In March 2019, we entered into three-month FHLB advances for $350 million and $150 million for which at this time we plan to continuously renew. At the same time, we entered into interest rate swap agreements with a notional amount of $350 million and $150 million to manage the interest rate risk related to these FHLB advances. In June 2019, we entered into a three-month FHLB advance for $200 million for which at this time we plan to continuously renew. At the same time, we entered into an interest rate swap agreement with a notional amount of $200 million to manage the interest rate risk related to this FHLB advance. With our plan to continually renew and reprice the FHLB advances every three months, we are treating this funding as variable rate funding. We are hedging the cash flows from these FHLB advances against future interest rate increases by using an interest rate swap that effectively fixed the rate on the debt. The notional amount on which the interest payments are based will not be exchanged related to these interest rate swaps. The derivative contract on the $350 million notional amount calls for us to pay a fixed rate of 2.44% and receive a variable rate of three-month LIBOR (2.39 % at June 30, 2019). The derivative contract on the $150 million notional amount calls for us to pay a fixed rate of 2.21% and receive a variable rate of three-month LIBOR (2.33% at June 30, 2019). The derivative contract on the $200 million notational amount calls for us to pay a fixed rate of 1.89% and receive a variable rate of three-month LIBOR (2.52% at June 30, 2019). The hedge for $350 million expires on March 23, 2023, the hedge for $150 million expires on March 29, 2024, and the hedge for the $200 million expires on June 3, 2024.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For designated hedging relationships, we have a third party perform retrospective and prospective effectiveness testing on a quarterly basis using quantitative methods to determine if the hedge is still highly effective. Hedge accounting ceases on transactions that are no longer deemed highly effective, or for which the derivative has been terminated or de-designated. ​ We recognized an after-tax unrealized loss on our cash flow hedges in other comprehensive income of $9.1 million and $11.1 million for the three and six months ended months ended June 30, 2019, respectively. This compares to an unrealized gain of $37,000 and $102,000 for the three and six months ended June 30, 2018. We recognized a $14.3 million cash flow hedge liability in other liabilities on the balance sheet at June 30, 2019, as compared to a $116,000 liability at June 30, 2018. There was no ineffectiveness in the cash flow hedge during the three and six months ended June 30, 2019 and 2018. (See Note 14 – Accumulated Other Comprehensive Income (Loss) for activity in accumulated comprehensive income (loss) and the amounts reclassified into earnings related the cash flow hedges.) ​ Credit risk related to the derivative arises when amounts receivable from the counterparty (derivatives dealer) exceed those payable. We control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both June 30, 2019 and 2018, we provided $0 and $300,000 of collateral, respectively, on the cash flow hedge on the junior subordinated debt which is included in cash and cash equivalents on the balance sheet as interest-bearing deposits with banks. As of June 30, 2019, the Company provided $22.8 million of collateral on the cash flow hedges on the FHLB advances which is also included in cash and cash equivalents on the balance sheet as interest-bearing deposits with banks. Also, we have a netting agreement with the counterparties. ​ Balance Sheet Fair Value Hedge ​ We maintain one loan swap, with an aggregate notional amount of $2.8 million at June 30, 2019, accounted for as fair value hedges in accordance with ASC 815, Derivatives and Hedgin g. This derivative protects us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The fair value of this hedge is recorded in either other assets or in other liabilities depending on the position of the hedge. All changes in fair value are recorded through earnings as noninterest income. There was no gain or loss recorded on this derivative for the three and six months ended June 30, 2019 or 2018. ​ Non-designated Hedges of Interest Rate Risk ​ Customer Swap ​ We maintain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interest rate swaps are settled monthly with varying maturities. ​ As the interest rate swaps associated with this program do not meet the strict hedge accounting requirements, changes in the fair value of both the customer swaps and the offsetting swaps are recognized directly in earnings. As of June 30, 2019, the interest rate swaps had an aggregate notional amount of approximately ​ Foreign Exchange ​ We also enter into foreign exchange contracts with customers to accommodate their need to convert certain foreign currencies into to U.S. Dollars. To offset the foreign exchange risk, we have entered into substantially identical agreements with an unrelated market counterparty to hedge these foreign exchange contracts. At June 30, 2019, there were no outstanding contracts or agreements related to foreign currency. At June 30, 2019, there were foreign exchange contracts of a notional amount of million, representing the amount of contracts outstanding in U.S. dollars. If there were foreign currency contracts outstanding June 30, 2019, the fair value of these contracts would be included in other assets and other liabilities in the accompanying balance sheet. All changes in fair value are recorded as other noninterest income. There was no gain or loss recorded related to the foreign exchange derivative for the three and six months ended June 30, 2019 or 2018. ​ Mortgage Banking ​ We also have derivatives contracts that are classified as non-designated hedges. These derivatives contracts are a part of our risk management strategy for it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We do not elect hedge accounting treatment for any of these derivative instruments and as a result, changes in fair value of the instruments (both gains and losses) are recorded in our consolidated statements of income in mortgage banking income. ​ Mortgage Servicing Rights ​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June 30, 2019, we had derivative financial instruments outstanding with notional amounts totaling $139.5 million related to MSRs, compared to $63.5 million on June 30, 2018. The estimated net fair value of the open contracts related to the MSRs was recorded as a gain of $1.8 million at June 30, 2019, compared to a gain of $291,000 at June 30, 2018. ​ Mortgage Pipeline ​ The following table presents our notional value of forward sale commitments and the fair value of those obligations along with the fair value of the mortgage pipeline. ​ ​ ​ ​ ​ ​ ​ ​ ​ ​ ​ ​ ​ ​ ​ ​ ​ ​ ​ ​ ​ (Dollars in thousands) June 30, 2019 December 31, 2018 June 30, 2018 Mortgage loan pipeline ​ $ 117,144 ​ $ 50,442 ​ $ 89,085 Expected closures ​ 87,858 ​ 37,832 ​ 66,813 Fair value of mortgage loan pipeline commitments ​ 1,878 ​ 705 ​ 1,159 Forward sales commitments ​ 93,949 ​ 54,533 ​ 92,584 Fair value of forward commitments ​ (686) ​ (621) ​ (352) ​</t>
  </si>
  <si>
    <t>Capital Ratios</t>
  </si>
  <si>
    <t>Note 16 — Capital Ratios ​ We are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 As applied to the Company and the Bank, the new rules include a new minimum ratio of common equity Tier 1 capital (“CET1”) to risk-weighted assets of 4.5%. The new rules also raised the minimum required ratio of Tier 1 capital to risk-weighted assets from 4% to 6 %. The minimum required leverage ratio under the new rules is 4 %. The minimum required total capital to risk-weighted assets ratio remains at 8% under the new rules.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was phased in incrementally over time, beginning January 1, 2016 and become fully effective on January 1, 2019. The fully phased-in capital conservation buffer consists of an additional amount of Tier 1 common equity equal to 2.5% of risk-weighted assets.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June 30, 2019, December 31, 2018 and June 30, 2018 for the Company and the Bank under the Basel III capital rules. The minimum required capital amounts presented below include the minimum required capital levels based on the phase-in provisions of the Basel III Capital Rules. The minimum required capital levels plus the capital conservation buffer under the Basel III capital rules became fully phased-in as of January 1, 2019. Capital levels required to be considered well capitalized are based upon prompt corrective action regulations, as amended to reflect the changes under the Basel III Capital Rules. ​ ​ ​ ​ ​ ​ ​ ​ ​ ​ ​ ​ ​ ​ ​ ​ ​ ​ ​ ​ ​ ​ ​ ​ ​ ​ ​ ​ ​ ​ Minimum Capital ​ Minimum Capital Required to be ​ ​ ​ ​ ​ ​ ​ Required - Basel III ​ Required - Basel III Considered Well ​ ​ Actual ​ Phase-In Schedule ​ Fully Phased In ​ Capitalized ​ (Dollars in thousands) Amount Ratio Capital Amount Ratio Capital Amount Ratio Capital Amount Ratio June 30, 2019 ​ ​ ​ ​ ​ ​ ​ ​ ​ ​ ​ ​ ​ Common equity Tier 1 to risk-weighted assets: ​ ​ ​ ​ ​ ​ ​ ​ ​ ​ ​ ​ ​ ​ ​ ​ ​ ​ ​ ​ ​ Consolidated ​ $ 1,323,535 11.58 % $ 800,109 7.00 % $ 800,109 ​ 7.00 % $ 742,959 6.50 % South State Bank (the Bank) ​ 1,419,395 12.42 % 800,123 7.00 % 800,123 ​ 7.00 % 742,971 6.50 % Tier 1 capital to risk-weighted assets: ​ ​ ​ ​ ​ ​ ​ ​ ​ ​ ​ ​ ​ ​ ​ ​ ​ ​ ​ ​ ​ Consolidated ​ 1,435,471 12.56 % 971,561 8.50 % 971,561 ​ 8.50 % 914,411 8.00 % South State Bank (the Bank) ​ 1,419,395 12.42 % 971,578 8.50 % 971,578 ​ 8.50 % 914,426 8.00 % Total capital to risk-weighted assets: ​ ​ ​ ​ ​ ​ ​ ​ ​ ​ ​ ​ ​ ​ ​ ​ ​ ​ ​ ​ ​ Consolidated ​ 1,494,019 13.07 % 1,200,164 10.50 % 1,200,164 ​ 10.50 % 1,143,013 10.00 % South State Bank (the Bank) ​ 1,477,943 12.93 % 1,200,184 10.50 % 1,200,184 ​ 10.50 % 1,143,033 10.00 % Tier 1 capital to average assets (leverage ratio): ​ ​ ​ ​ ​ ​ ​ ​ ​ ​ ​ ​ ​ ​ ​ ​ ​ ​ ​ ​ ​ Consolidated ​ 1,435,471 9.99 % 574,940 4.00 % 574,940 ​ 4.00 % 718,675 5.00 % South State Bank (the Bank) ​ 1,419,395 9.88 % 574,780 4.00 % 574,780 ​ 4.00 % 718,475 5.00 % December 31, 2018: ​ ​ ​ ​ ​ ​ ​ ​ ​ ​ ​ ​ ​ Common equity Tier 1 to risk-weighted assets: ​ ​ ​ ​ ​ ​ ​ ​ ​ ​ ​ ​ ​ ​ ​ ​ ​ ​ ​ ​ ​ Consolidated ​ $ 1,335,826 12.05 % $ 706,981 6.38 % $ 776,293 ​ 7.00 % $ 720,844 6.50 % South State Bank (the Bank) ​ 1,427,764 12.87 % 707,039 6.38 % 776,356 ​ 7.00 % 720,902 6.50 % Tier 1 capital to risk-weighted assets: ​ ​ ​ ​ ​ ​ ​ ​ ​ ​ ​ ​ ​ ​ ​ ​ ​ ​ ​ ​ ​ Consolidated ​ 1,447,428 13.05 % 873,330 7.88 % 942,642 ​ 8.50 % 887,192 8.00 % South State Bank (the Bank) ​ 1,427,764 12.87 % 873,401 7.88 % 942,718 ​ 8.50 % 887,264 8.00 % Total capital to risk-weighted assets: ​ ​ ​ ​ ​ ​ ​ ​ ​ ​ ​ ​ ​ ​ ​ ​ ​ ​ ​ ​ ​ Consolidated ​ 1,503,561 13.56 % 1,095,128 9.88 % 1,164,440 ​ 10.50 % 1,108,990 10.00 % South State Bank (the Bank) ​ 1,483,897 13.38 % 1,095,217 9.88 % 1,164,534 ​ 10.50 % 1,109,080 10.00 % Tier 1 capital to average assets (leverage ratio): ​ ​ ​ ​ ​ ​ ​ ​ ​ ​ ​ ​ ​ ​ ​ ​ ​ ​ ​ ​ ​ Consolidated ​ 1,447,428 10.65 % 543,506 4.00 % 543,506 ​ 4.00 % 679,383 5.00 % South State Bank (the Bank) ​ 1,427,764 10.51 % 543,387 4.00 % 543,387 ​ 4.00 % 679,234 5.00 % June 30, 2018: ​ ​ ​ ​ ​ ​ ​ ​ ​ ​ ​ ​ ​ Common equity Tier 1 to risk-weighted assets: ​ ​ ​ ​ ​ ​ ​ ​ ​ ​ ​ ​ ​ ​ ​ ​ ​ ​ ​ ​ ​ Consolidated ​ $ 1,324,901 12.00 % $ 704,261 6.38 % $ 773,306 ​ 7.00 % $ 718,070 6.50 % South State Bank (the Bank) ​ 1,413,812 12.80 % 704,275 6.38 % 773,321 ​ 7.00 % 718,084 6.50 % Tier 1 capital to risk-weighted assets: ​ ​ ​ ​ ​ ​ ​ ​ ​ ​ ​ ​ ​ ​ ​ ​ ​ ​ ​ ​ ​ Consolidated ​ 1,436,170 13.00 % 869,970 7.88 % 939,015 ​ 8.50 % 883,779 8.00 % South State Bank (the Bank) ​ 1,413,812 12.80 % 869,986 7.88 % 939,033 ​ 8.50 % 883,796 8.00 % Total capital to risk-weighted assets: ​ ​ ​ ​ ​ ​ ​ ​ ​ ​ ​ ​ ​ ​ ​ ​ ​ ​ ​ ​ ​ Consolidated ​ 1,488,805 13.48 % 1,090,914 9.88 % 1,159,960 ​ 10.50 % 1,104,723 10.00 % South State Bank (the Bank) ​ 1,466,447 13.27 % 1,090,935 9.88 % 1,159,982 ​ 10.50 % 1,104,745 10.00 % Tier 1 capital to average assets (leverage ratio): ​ ​ ​ ​ ​ ​ ​ ​ ​ ​ ​ ​ ​ ​ ​ ​ ​ ​ ​ ​ ​ Consolidated ​ 1,436,170 10.62 % 540,869 4.00 % 540,869 ​ 4.00 % 676,086 5.00 % South State Bank (the Bank) ​ 1,413,812 10.46 % 540,726 4.00 % 540,726 ​ 4.00 % 675,907 5.00 % ​ As of June 30, 2019, December 31, 2018, and June 30, 2018, the capital ratios of the Company and the Bank were well in excess of the minimum regulatory requirements and exceeded the thresholds for the “well capitalized” regulatory classification.</t>
  </si>
  <si>
    <t>Goodwill and Other Intangible Assets</t>
  </si>
  <si>
    <t>Note 17—Goodwill and Other Intangible Assets ​ The carrying amount of goodwill was $1.0 billion at June 30, 2019. Our other intangible assets, consisting of core deposit intangibles, noncompete intangibles, and client list intangibles are included on the face of the balance sheet. The following is a summary of gross carrying amounts and accumulated amortization of other intangible assets: ​ ​ ​ ​ ​ ​ ​ ​ ​ ​ ​ ​ ​ ​ June 30, ​ December 31, ​ June 30, ​ (Dollars in thousands) 2019 2018 2018 Gross carrying amount ​ $ 119,501 ​ $ 121,736 ​ $ 121,736 ​ Accumulated amortization ​ (63,150) ​ (58,836) ​ (51,761) ​ ​ ​ $ 56,351 ​ $ 62,900 ​ $ 69,975 ​ ​ Amortization expense totaled $3.3 million and $6.5 million for the three and six months ended June 30, 2019, respectively, compared to $3.7 million and $7.1 million for the three and six months ended June 30, 2018, respectively. Other intangibles are amortized using either the straight-line method or an accelerated basis over their estimated useful lives, with lives generally between two and 15 years. Estimated amortization expense for other intangibles for each of the next five quarters is as follows: ​ ​ ​ ​ ​ ​ ​ ​ ​ ​ ​ (Dollars in thousands) ​ ​ ​ ​ Quarter ending: ​ September 30, 2019 ​ $ 3,268 ​ December 31, 2019 ​ 3,267 ​ March 31, 2020 ​ 3,007 ​ June 30, 2020 ​ 2,995 ​ September 30, 2020 ​ ​ 2,945 ​ Thereafter ​ 40,869 ​ ​ ​ $ 56,351 ​ ​</t>
  </si>
  <si>
    <t>Loan Servicing, Mortgage Origination, and Loans Held for Sale</t>
  </si>
  <si>
    <t xml:space="preserve">Note 18 — Loan Servicing, Mortgage Origination, and Loans Held for Sale ​ As of June 30, 2019, December 31, 2018, and June 30, 2018, the portfolio of residential mortgages serviced for others, which is not included in the accompanying balance sheets, was $3.1 billion, $3.1 billion, and $3.0 billion, respectively. Servicing loans for others generally consists of collecting mortgage payments, maintaining escrow accounts and disbursing payments to investors. The amount of contractually specified servicing fees we earned during both the three and six months ended June 30, 2019 and June 30, 2018 was $2.0 million and $3.9 million, and $1.9 million and $3.8 million, respectively. Servicing fees are recorded in mortgage banking income in our consolidated statements of income. ​ At June 30, 2019, December 31, 2018, and June 30, 2018, MSRs were $32.3 million, $34.7 million, and $35.1 million on our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and six months ended June 30, 2019 and June 30, 2018 were losses of $2.6 million and $4.9 million, compared with gains of $429,000 and $2.9 million, respectively. We used various free-standing derivative instruments to mitigate the income statement effect of changes in fair value due to changes in market value adjustments and to changes in valuation inputs and assumptions related to MSRs. ​ See Note 13 — Fair Value for the changes in fair value of MSRs. The following table presents the changes in the fair value of the offsetting hedge. ​ ​ ​ ​ ​ ​ ​ ​ ​ ​ ​ ​ ​ ​ ​ ​ ​ Three Months Ended Six Months Ended ​ (Dollars in thousands) June 30, 2019 June 30, 2018 June 30, 2019 June 30, 2018 Increase (decrease) in fair value of MSRs ​ $ (2,568) ​ $ 429 ​ $ (4,924) ​ $ 2,945 ​ Decay of MSRs ​ (1,143) ​ (1,141) ​ (2,029) ​ (2,069) ​ Gain (loss) related to derivatives ​ ​ 2,659 ​ ​ (339) ​ ​ 3,940 ​ ​ (1,893) ​ Net effect on statements of income ​ $ (1,052) ​ $ (1,051) ​ $ (3,013) ​ $ (1,017) ​ ​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increase, mortgage loan prepayments decelerate due to decreased refinance activity, which results in an increase in the fair value of the MSRs. Measurement of fair value is limited to the conditions existing and the assumptions utilized as of a particular point in time, and those assumptions may not be appropriate if they are applied at a different time. See Note 13 — Fair Value for additional information regarding fair value. ​ The characteristics and sensitivity analysis of the MSRs are included in the following table. ​ ​ ​ ​ ​ ​ ​ ​ ​ ​ ​ ​ ​ ​ ​ ​ June 30, ​ ​ December 31, ​ ​ June 30, (Dollars in thousands) 2019 2018 2018 ​ Composition of residential loans serviced for others ​ ​ ​ ​ ​ ​ ​ ​ ​ ​ ​ ​ Fixed-rate mortgage loans ​ ​ 99.8 % ​ ​ 99.8 % ​ ​ 99.7 % Adjustable-rate mortgage loans ​ ​ 0.2 % ​ ​ 0.2 % ​ ​ 0.3 % Total ​ ​ 100.0 % ​ ​ 100.0 % ​ ​ 100.0 % Weighted average life ​ ​ 6.54 years ​ ​ 7.88 years ​ ​ 8.56 years Constant Prepayment rate (CPR) ​ ​ 10.1 % ​ ​ 7.3 % ​ ​ 6.1 % Weighted average discount rate ​ ​ 9.4 % ​ ​ 9.4 % ​ ​ 9.4 % Effect on fair value due to change in interest rates ​ ​ ​ ​ ​ ​ ​ ​ ​ ​ ​ ​ 25 basis point increase ​ $ 2,517 ​ ​ $ 1,504 ​ ​ $ 934 ​ 50 basis point increase ​ ​ 4,621 ​ ​ ​ 2,740 ​ ​ 1,626 ​ 25 basis point decrease ​ ​ (2,575) ​ ​ ​ (1,981) ​ ​ (1,379) ​ 50 basis point decrease ​ ​ (5,540) ​ ​ ​ (4,421) ​ ​ (3,112) ​ ​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 Custodial escrow balances maintained in connection with the loan servicing were $27.7 million and $26.0 million at June 30, 2019 and June 30, 2018, respectively. ​ Whole loan sales were $186.5 million and $301.7 million for the three and six months ended June 30, 2019, respectively, compared to $173.7 million and $328.5 million for the three and six months ended June 30, 2018, respectively. For the three and six months ended June 30, 2019, $147.3 million and $236.5 million, or 79.0% and 78.4%, respectively, were sold with the servicing rights retained by the company, compared to $134.6 million and $253.0 million, or 77.5% and 77.0%, for the three and six months ended June 30, 2018, respectively ​ Loans held for sale have historically been comprised of residential mortgage loans awaiting sale in the secondary market, which generally settle in 15 to 45 days . Loans held for sale were $47.8 million, $22.9 million and $37.0 million at June 30, 2019, December 31, 2018 and June 30, 2018, respectively. </t>
  </si>
  <si>
    <t>Investments in Qualified Affordable Housing Projects</t>
  </si>
  <si>
    <t>Investment In Qualified Affordable Housing Projects.</t>
  </si>
  <si>
    <t>Investment in Qualified Affordable Housing Projects</t>
  </si>
  <si>
    <t>Note 19 – Investments in Qualified Affordable Housing Projects ​ We have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six months ended June 30, 2019, tax credits and other tax benefits of million were recorded. For the six months ended June 30, 2018, tax credits and other tax benefits of $2.4 million and amortization of $2.0 million were recorded. At June 30, 2019 and 2018, our carrying value of QAHPs was $72.2 million and $37.6 million, respectively, with an original investment of $89.2 million. We have million in remaining funding obligations related to these QAHPs recorded in liabilities at June 30, 2019 and 2018, respectively. None of the original investment will be repaid. The investment in QAHPs is being accounted for using the equity method.</t>
  </si>
  <si>
    <t>Repurchase Agreements</t>
  </si>
  <si>
    <t xml:space="preserve">Note 20 – Repurchase Agreements ​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 At June 30, 2019, December 31, 2018 and June 30, 2018, our repurchase agreements totaled $260.4 million, $205.3 million, and $243.1 million, respectively. All of our repurchase agreements were overnight or continuous (until-further-notice) agreements at June 30, 2019, December 31, 2018 and June 30, 2018. These borrowings were collateralized with government, government-sponsored enterprise, or state and political subdivision-issued securities with a carrying value of </t>
  </si>
  <si>
    <t>Subsequent Events</t>
  </si>
  <si>
    <t>Note 21 – Subsequent Events ​ In June 2019, the Board of Directors approved and reset the number of shares available to be repurchased to 2,000,000 common shares under the 2019 Stock Repurchase Program (“Repurchase Program”). In July 2019, we repurchased an additional million in common stock. We may repurchase up to an additional ​ We have evaluated subsequent events for accounting and disclosure purposes through the date the financial statements are issued and have determined that there is no additional disclosure necessary.</t>
  </si>
  <si>
    <t>Summary of Significant Accounting Policies (Policies)</t>
  </si>
  <si>
    <t>Leases (Topic 842) and Method of Adoption ​ On January 1, 2019, we adopted the requirements of Accounting Standards Update (“ASU”) 2016-02, Leases (Topic 842). Topic 842 was subsequently amended by ASU No. 2018-01, Land Easement Practical Expedient for Transition to Topic 842; ASU No. 2018-10, Codification Improvements to Topic 842, Leases; ASU No. 2018-11, Targeted Improvements; and ASU No. 2019-01, Codification Improvements to Topic 842 Leases. The purpose of the update was to increase transparency and comparability between organizations that enter into lease agreements. The key difference between the previous guidance and the update is the recognition of a right-of-use asset (ROU) and lease liability on the statement of financial position for those leases previously classified as operating leases under the old guidance. Accounting Standards Codification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These leases have lease terms from greater than 12 months to leases with . Related to lease payment terms, some are fixed payments or based on a fixed annual increases while others are variable and the annual increases are based on market rate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provided by ASU 2018-11, Leases (Topic 842) – Targeted Improvements,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did not have a cumulative-effect adjustment to the opening balance of retained earnings. With this transition method, we did not have to restate comparative prior periods presented in the financial statements related to ASC Topic 842, but will present comparative prior periods disclosures using the previous accounting guidance for leases. This adoption method is considered a change in accounting principle requiring additional disclosure of the nature of and reason for the change, which is solely a result of the adoption of the required standard. ​ ASC Topic 842 provides a package of practical expedients in applying the lease standard that had to be chosen at the date of adoption. We chose to elect this package of practical expedients. With this election, we do not have to reassess whether any expired or existing contracts are or contain a lease, do not have to reassess the classification of any expired or existing leases, do not have to separate lease and non-lease components and can account for both as a single lease component, and do not have to reassess initial direct costs or cash incentives for any existing leases due to immateriality. In addition, we chose not to apply ASC Topic 842 to short-term leases (leases with terms of 12 months or less) and not to record an underlying ROU asset or lease liability based on the uncertainty around the renewal of these leases. We will recognize lease expense for such leases on a straight-line basis over the lease term. ​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ROU assets and liabilities for operating leases are recognized at commencement date based on present value of lease payments not yet paid, discounted using the discount rate for the lease at the lease commencement date over the lease term. For operating leases, lease expense is determined by the sum of the lease payments to be recognized on a straight-line basis over the lease term. Based on the transition method that we chose to follow, the commencement date of the lease term for all existing leases is January 1, 2019. The lease term used for the calculation of the initial ROU asset and lease liability will include the initial lease term in addition to any renewal options or termination costs in the lease that we think are reasonably certain to be exercised or incurred. We received input from several levels of management and our corporate real estate department in determining which options were reasonably certain to be exercised. A discount rate is also needed in the calculation of the initial ROU assets and lease liability. ASC Topic 842 requires that the implicit rate within the lease agreement be used if available. If not available, we should use its incremental borrowing rate in effect at the time of the lease commencement date. We looked at the incremental borrowing rate from several of our borrowing sources to determine an average rate to be used in the calculation of the initial ROU asset and lease liability. We also considered the term of the borrowings as they relate to the terms of the leases. ​ The adoption of the new standard had a material impact on our consolidated balance sheet, with the recording of ROU asset and lease liability of $82.2 million at the commencement date of January 1, 2019. We did not have a cumulative-effect adjustment to the opening balance of retained earnings at commencement. As of June 30, 2019, we had ROU assets of million recorded within other liabilities on the balance sheet. The adoption of ASC Topic 842 did not have a material impact on our consolidated income statement.</t>
  </si>
  <si>
    <t>Revenue from Contracts with Customers (Topic 606) and Method of Adoption</t>
  </si>
  <si>
    <t xml:space="preserve">Revenue from Contracts with Customers (Topic 606) and Method of Adoption ​ On January 1, 2018, we adopted the requirements of ASU 2014-09, Revenue from Contracts with Customers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and trust and investment advisory services. The core principle of the new standard is that a company should recognize revenue to depict the transfer of promised goods or services to customers in an amount that reflects the consideration to which the entity expects to be entitled in exchange for those goods or services. ​ We adopted Topic 606 using the retrospective transition approach which requires restatement of prior periods. We selected this method even though there were no material changes in the timing of revenue recognition due to the fact that Topic 606 requires us to report network costs associated with debit card and ATM transactions netted against the related fees from such transactions. Previously, such network costs were reported as a component of other noninterest expense. We did restate prior periods through March 31, 2018 for this reclassification. This adoption method is considered a change in accounting principle requiring additional disclosure of the nature of and reason for the change, which is solely a result of the adoption of the required standard. When applying the retrospective approach under Topic 606, we elected, as a practical expedient, to apply the revenue standard only to contracts that a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 The following disclosures related to Topic 606 involve income derived from contracts with customers. Within the scope of Topic 606, we maintain contracts to provide services, primarily for investment advisory and/or custody of assets. Through our wholly-owned subsidiaries, the Bank and South State Advisory, Inc., we contract with our customers to perform IRA, Trust, and/or Custody and Agency advisory services. million, respectively, for the six months ended June 30, 2019 and 2018. The Bank contracts with our customers to perform deposit account services. Total revenue recognized from these contracts with customers is million, respectively, for the six months ended June 30, 2019 and 2018. Due to the nature of our relationship with the customers that we provide services, we do not incur costs to obtain contracts and there are no material incremental costs to fulfill these contracts that should be capitalized. ​ Disaggregation of Revenue - million, respectively, for the six months ended June 30, 2019 and 2018. Total revenue derived from contracts in which services are transferred over time was million, respectively, for the six months ended June 30, 2019 and 2018.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South 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our balance sheet. ​ Performance Obligations -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 Significant Judgments - Revenue is recognized as services are billed to the customers. Variable consideration does exist for contracts related to our trust and investment services as revenues are based on market values and services performed. We have adopted the right-to-invoice practical expedient for trust management contracts through the Bank which we contract with our customers to perform IRA, trust, and/or custody services. </t>
  </si>
  <si>
    <t>Investment Securities (Tables)</t>
  </si>
  <si>
    <t>Schedule of amortized cost and fair value of investment securities held to maturity</t>
  </si>
  <si>
    <t>​ ​ ​ ​ ​ ​ ​ ​ ​ ​ ​ ​ ​ ​ ​ ​ ​ ​ ​ ​ Gross Gross ​ ​ ​ ​ ​ Amortized ​ Unrealized ​ Unrealized ​ Fair (Dollars in thousands) Cost Gains Losses Value June 30, 2019: ​ ​ ​ ​ ​ ​ ​ ​ ​ ​ ​ ​ ​ State and municipal obligations ​ $ — ​ $ — ​ $ — ​ $ — ​ December 31, 2018: ​ ​ ​ ​ ​ ​ ​ ​ ​ ​ ​ ​ ​ State and municipal obligations ​ $ — ​ $ — ​ $ — ​ $ — ​ June 30, 2018: ​ ​ ​ ​ ​ ​ ​ ​ ​ ​ ​ ​ ​ State and municipal obligations ​ $ 499 ​ $ 4 ​ $ — ​ $ 503 ​</t>
  </si>
  <si>
    <t>Schedule of amortized cost and fair value of investment securities available for sale</t>
  </si>
  <si>
    <t>​ ​ ​ ​ ​ ​ ​ ​ ​ ​ ​ ​ ​ ​ ​ ​ ​ ​ ​ ​ Gross ​ Gross ​ ​ ​ ​ ​ ​ Amortized ​ Unrealized ​ Unrealized ​ Fair (Dollars in thousands) Cost Gains Losses Value June 30, 2019: ​ ​ ​ ​ ​ ​ ​ ​ ​ ​ ​ ​ ​ Government-sponsored entities debt* ​ $ 65,604 ​ $ 933 ​ $ (8) ​ $ 66,529 ​ State and municipal obligations ​ 177,533 ​ 4,614 ​ (1) ​ 182,146 ​ Mortgage-backed securities** ​ 1,457,544 ​ 13,983 ​ (2,926) ​ 1,468,601 ​ ​ ​ $ 1,700,681 ​ $ 19,530 ​ $ (2,935) ​ $ 1,717,276 ​ December 31, 2018: ​ ​ ​ ​ ​ ​ ​ ​ ​ ​ ​ ​ ​ Government-sponsored entities debt* ​ $ 48,982 ​ $ 21 ​ $ (752) ​ $ 48,251 ​ State and municipal obligations ​ 200,184 ​ 1,709 ​ (1,125) ​ 200,768 ​ Mortgage-backed securities** ​ 1,291,484 ​ 697 ​ (24,133) ​ 1,268,048 ​ ​ ​ $ 1,540,650 ​ $ 2,427 ​ $ (26,010) ​ $ 1,517,067 ​ June 30, 2018: ​ ​ ​ ​ ​ ​ ​ ​ ​ ​ ​ ​ ​ Government-sponsored entities debt* ​ $ 48,933 ​ $ — ​ $ (1,320) ​ $ 47,613 ​ State and municipal obligations ​ 223,533 ​ 1,932 ​ (1,649) ​ 223,816 ​ Mortgage-backed securities** ​ 1,342,105 ​ 110 ​ (35,645) ​ 1,306,570 ​ ​ ​ $ 1,614,571 ​ $ 2,042 ​ $ (38,614) ​ $ 1,577,999 ​ * - Our government-sponsored entities holdings are comprised of debt securities offered by Federal Home Loan Mortgage Corporation (“FHLMC”) or Freddie Mac, Federal National Mortgage Association (“FNMA”) or Fannie Mae, Federal Home Loan Bank (“FHLB”), and Federal Farm Credit Banks (“FFCB”). ** - All of the mortgage-backed securities are issued by government-sponsored entities; there are no private-label holdings. Also, included in our mortgage-backed securities are debt securities offered by the Small Business Administration (“SBA”), which have the full faith and credit backing of the United States Government.</t>
  </si>
  <si>
    <t>Schedule of amortized cost and carrying value of other investment securities</t>
  </si>
  <si>
    <t>​ ​ ​ ​ ​ ​ ​ ​ ​ ​ ​ ​ ​ Carrying (Dollars in thousands) Value June 30, 2019: ​ ​ ​ ​ Federal Home Loan Bank stock ​ $ 43,044 ​ Investment in unconsolidated subsidiaries ​ 3,563 ​ Other nonmarketable investment securities ​ 2,517 ​ ​ ​ $ 49,124 ​ December 31, 2018: ​ ​ ​ ​ Federal Home Loan Bank stock ​ $ 19,524 ​ Investment in unconsolidated subsidiaries ​ 3,563 ​ Other nonmarketable investment securities ​ 2,517 ​ ​ ​ $ 25,604 ​ June 30, 2018: ​ ​ ​ ​ Federal Home Loan Bank stock ​ $ 13,149 ​ Investment in unconsolidated subsidiaries ​ 3,563 ​ Other nonmarketable investment securities ​ 2,517 ​ ​ ​ $ 19,229 ​</t>
  </si>
  <si>
    <t>Schedule of amortized cost and fair value of debt and equity securities by contractual maturity</t>
  </si>
  <si>
    <t>​ ​ ​ ​ ​ ​ ​ ​ ​ ​ ​ ​ ​ ​ ​ ​ ​ Securities ​ Securities ​ ​ Held to Maturity ​ Available for Sale ​ ​ Amortized ​ Fair ​ Amortized ​ Fair (Dollars in thousands) Cost Value Cost Value Due in one year or less $ — ​ $ — $ 11,037 $ 11,038 ​ Due after one year through five years ​ — ​ — ​ 52,053 ​ 52,764 ​ Due after five years through ten years ​ — ​ — ​ 402,345 ​ 408,027 ​ Due after ten years ​ — ​ — ​ 1,235,246 ​ 1,245,447 ​ ​ ​ $ — ​ $ — ​ $ 1,700,681 ​ $ 1,717,276 ​</t>
  </si>
  <si>
    <t>Schedule of securities with gross unrealized losses, aggregated by investment category and length of time that individual securities have been in a continuous unrealized loss position</t>
  </si>
  <si>
    <t>​ ​ ​ ​ ​ ​ ​ ​ ​ ​ ​ ​ ​ ​ ​ ​ ​ Less Than ​ Twelve Months ​ ​ Twelve Months ​ or More ​ ​ Gross ​ ​ ​ ​ Gross ​ ​ ​ ​ ​ Unrealized ​ Fair ​ Unrealized ​ Fair (Dollars in thousands) Losses Value Losses Value June 30, 2019: ​ ​ ​ ​ ​ ​ ​ ​ ​ ​ ​ ​ ​ Securities Available for Sale ​ ​ ​ ​ ​ ​ ​ ​ ​ ​ ​ ​ ​ Government-sponsored entities debt ​ $ — ​ $ — ​ $ 8 ​ $ 5,742 ​ State and municipal obligations ​ — ​ 1,490 ​ 1 ​ 1,153 ​ Mortgage-backed securities ​ 324 ​ 64,960 ​ 2,602 ​ 330,213 ​ ​ ​ $ 324 ​ $ 66,450 ​ $ 2,611 ​ $ 337,108 ​ December 31, 2018: ​ ​ ​ ​ ​ ​ ​ ​ ​ ​ ​ ​ ​ Securities Available for Sale ​ ​ ​ ​ ​ ​ ​ ​ ​ ​ ​ ​ ​ Government-sponsored entities debt ​ $ 100 ​ $ 10,571 ​ $ 652 ​ $ 32,959 ​ State and municipal obligations ​ 760 ​ 40,387 ​ 365 ​ 14,231 ​ Mortgage-backed securities ​ 5,182 ​ 405,055 ​ 18,951 ​ 755,223 ​ ​ ​ $ 6,042 ​ $ 456,013 ​ $ 19,968 ​ $ 802,413 ​ June 30, 2018: ​ ​ ​ ​ ​ ​ ​ ​ ​ ​ ​ ​ ​ Securities Available for Sale ​ ​ ​ ​ ​ ​ ​ ​ ​ ​ ​ ​ ​ Government-sponsored entities debt ​ $ 1,179 ​ $ 39,145 ​ $ 141 ​ $ 8,468 ​ State and municipal obligations ​ 1,617 ​ 77,373 ​ 32 ​ 1,348 ​ Mortgage-backed securities ​ 21,494 ​ 946,142 ​ 14,151 ​ 331,871 ​ ​ ​ $ 24,290 ​ $ 1,062,660 ​ $ 14,324 ​ $ 341,687 ​</t>
  </si>
  <si>
    <t>Loans and Allowance for Loan Losses (Tables)</t>
  </si>
  <si>
    <t>Schedule of changes in the carrying value</t>
  </si>
  <si>
    <t>​ ​ ​ ​ ​ ​ ​ ​ ​ ​ Six Months Ended June 30, (Dollars in thousands) 2019 2018 Balance at beginning of period ​ $ 485,119 ​ $ 618,803 Net reductions for payments, foreclosures, and accretion ​ (65,139) ​ (67,025) Change in the allowance for loan losses on acquired loans ​ (19) ​ 201 Balance at end of period, net of allowance for loan losses on acquired credit impaired loans ​ $ 419,961 ​ $ 551,979</t>
  </si>
  <si>
    <t>Schedule of changes in allowance for loan losses</t>
  </si>
  <si>
    <t>​ ​ ​ ​ ​ ​ ​ ​ ​ ​ ​ ​ ​ ​ ​ ​ Non-acquired Acquired Non-Credit Acquired Credit ​ ​ (Dollars in thousands) ​ Loans ​ Impaired Loans ​ Impaired Loans ​ Total Three Months Ended June 30, 2019: ​ ​ ​ ​ ​ ​ ​ ​ ​ ​ ​ ​ ​ Balance at beginning of period ​ $ 52,008 ​ $ — ​ $ 4,514 ​ $ 56,522 ​ Loans charged-off ​ (1,327) ​ ​ (1,535) ​ — ​ (2,862) ​ Recoveries of loans previously charged off (1) ​ 875 ​ ​ 116 ​ — ​ 991 ​ Net charge-offs ​ (452) ​ ​ (1,419) ​ — ​ (1,871) ​ Provision for loan losses charged to operations ​ 2,034 ​ ​ 1,419 ​ 251 ​ 3,704 ​ Reduction due to loan removals ​ — ​ ​ — ​ (142) ​ (142) ​ Balance at end of period ​ $ 53,590 ​ $ — ​ $ 4,623 ​ $ 58,213 ​ Three Months Ended June 30, 2018: ​ ​ ​ ​ ​ ​ ​ ​ ​ ​ ​ ​ ​ Balance at beginning of period ​ $ 45,203 ​ $ — ​ $ 4,084 ​ $ 49,287 ​ Loans charged-off ​ (1,240) ​ ​ (1,183) ​ — ​ (2,423) ​ Recoveries of loans previously charged off (1) ​ 1,051 ​ ​ 87 ​ — ​ 1,138 ​ Net charge-offs ​ (189) ​ ​ (1,096) ​ — ​ (1,285) ​ Provision for loan losses charged to operations ​ 2,860 ​ ​ 1,096 ​ 522 ​ 4,478 ​ Reduction due to loan removals ​ — ​ ​ — ​ (180) ​ (180) ​ Balance at end of period ​ $ 47,874 ​ $ — ​ $ 4,426 ​ $ 52,300 ​ ​ ​ ​ ​ ​ ​ ​ ​ ​ ​ ​ ​ ​ ​ ​ ​ Non-acquired Acquired Non-Credit Acquired Credit ​ ​ (Dollars in thousands) ​ Loans ​ Impaired Loans ​ Impaired Loans ​ Total Six Months Ended June 30, 2019: ​ ​ ​ ​ ​ ​ ​ ​ ​ ​ ​ ​ ​ Balance at beginning of period ​ $ 51,194 ​ $ — ​ $ 4,604 ​ $ 55,798 ​ Loans charged-off ​ (2,572) ​ ​ (1,909) ​ — ​ (4,481) ​ Recoveries of loans previously charged off (1) ​ 1,627 ​ ​ 322 ​ — ​ 1,949 ​ Net charge-offs ​ (945) ​ ​ (1,587) ​ — ​ (2,532) ​ Provision for loan losses charged to operations ​ 3,341 ​ ​ 1,587 ​ 264 ​ 5,192 ​ Reduction due to loan removals ​ — ​ ​ — ​ (245) ​ (245) ​ Balance at end of period ​ $ 53,590 ​ $ — ​ $ 4,623 ​ $ 58,213 ​ Six Months Ended June 30, 2018: ​ ​ ​ ​ ​ ​ ​ ​ ​ ​ ​ ​ ​ Balance at beginning of period ​ $ 43,448 ​ $ — ​ $ 4,627 ​ $ 48,075 ​ Loans charged-off ​ (2,409) ​ ​ (1,517) ​ — ​ (3,926) ​ Recoveries of loans previously charged off (1) ​ 1,853 ​ ​ 252 ​ — ​ 2,105 ​ Net charge-offs ​ (556) ​ ​ (1,265) ​ — ​ (1,821) ​ Provision for losses charged to operations ​ 4,982 ​ ​ 1,265 ​ 685 ​ 6,932 ​ Reduction due to loan removals ​ — ​ ​ — ​ (886) ​ (886) ​ Balance at end of period ​ $ 47,874 ​ $ — ​ $ 4,426 ​ $ 52,300 ​ ​ (1) – Recoveries related to acquired credit impaired loans are recorded through other noninterest income on the consolidated statement of income and do not run through the ALLL.</t>
  </si>
  <si>
    <t>Summary of information pertaining to impaired loans</t>
  </si>
  <si>
    <t>​ ​ ​ ​ ​ ​ ​ ​ ​ ​ ​ ​ ​ ​ ​ ​ ​ ​ Unpaid Recorded Gross ​ ​ ​ ​ ​ ​ Contractual ​ Investment ​ Recorded ​ Total ​ ​ ​ ​ ​ Principal ​ With No ​ Investment ​ Recorded ​ Related (Dollars in thousands) ​ Balance ​ Allowance ​ With Allowance ​ Investment ​ Allowance June 30, 2019 ​ ​ ​ ​ ​ ​ ​ ​ ​ ​ ​ ​ ​ ​ ​ Commercial real estate: ​ ​ ​ ​ ​ ​ ​ ​ ​ ​ ​ ​ ​ ​ ​ Construction and land development ​ $ 36,539 ​ $ 321 ​ $ 35,809 ​ $ 36,130 ​ $ 715 Commercial non-owner occupied ​ 187 ​ 85 ​ 16 ​ 101 ​ 1 Commercial owner occupied ​ 6,673 ​ 3,833 ​ 1,607 ​ 5,440 ​ 33 Consumer real estate: ​ ​ ​ ​ ​ ​ ​ ​ ​ ​ ​ ​ ​ ​ ​ Consumer owner occupied ​ 5,989 ​ 3,983 ​ 1,583 ​ 5,566 ​ 35 Home equity loans ​ 2,566 ​ 1,084 ​ 1,352 ​ 2,436 ​ 125 Commercial and industrial ​ 2,708 ​ 509 ​ 2,165 ​ 2,674 ​ 394 Other income producing property ​ 2,333 ​ 129 ​ 1,935 ​ 2,064 ​ 78 Consumer ​ 158 ​ — ​ 98 ​ 98 ​ 3 Total ​ $ 57,153 ​ $ 9,944 ​ $ 44,565 ​ $ 54,509 ​ $ 1,384 December 31, 2018 ​ ​ ​ ​ ​ ​ ​ ​ ​ ​ ​ ​ ​ ​ ​ Commercial real estate: ​ ​ ​ ​ ​ ​ ​ ​ ​ ​ ​ ​ ​ ​ ​ Construction and land development ​ $ 38,314 ​ $ 339 ​ $ 37,574 ​ $ 37,913 ​ $ 788 Commercial non-owner occupied ​ 1,157 ​ 536 ​ 489 ​ 1,025 ​ 70 Commercial owner occupied ​ 5,085 ​ 3,101 ​ 1,041 ​ 4,142 ​ 27 Consumer real estate: ​ ​ ​ ​ ​ ​ ​ ​ ​ ​ ​ ​ ​ ​ ​ Consumer owner occupied ​ 7,291 ​ 4,992 ​ 1,769 ​ 6,761 ​ 41 Home equity loans ​ 2,953 ​ 1,129 ​ 1,697 ​ 2,826 ​ 142 Commercial and industrial ​ 1,332 ​ 467 ​ 824 ​ 1,291 ​ 416 Other income producing property ​ 3,117 ​ 150 ​ 2,722 ​ 2,872 ​ 142 Consumer ​ 211 ​ — ​ 188 ​ 188 ​ 2 Total ​ $ 59,460 ​ $ 10,714 ​ $ 46,304 ​ $ 57,018 ​ $ 1,628 June 30, 2018 ​ ​ ​ ​ ​ ​ ​ ​ ​ ​ ​ ​ ​ ​ ​ Commercial real estate: ​ ​ ​ ​ ​ ​ ​ ​ ​ ​ ​ ​ ​ ​ ​ Construction and land development ​ $ 42,955 ​ $ 600 ​ $ 41,792 ​ $ 42,392 ​ $ 846 Commercial non-owner occupied ​ 1,505 ​ 831 ​ 517 ​ 1,348 ​ 93 Commercial owner occupied ​ 5,733 ​ 3,031 ​ 1,719 ​ 4,750 ​ 44 Consumer real estate: ​ ​ ​ ​ ​ ​ ​ ​ ​ ​ ​ ​ ​ ​ ​ Consumer owner occupied ​ 6,085 ​ 4,631 ​ 997 ​ 5,628 ​ 30 Home equity loans ​ 3,256 ​ 1,146 ​ 1,998 ​ 3,144 ​ 180 Commercial and industrial ​ 1,876 ​ 724 ​ 1,110 ​ 1,834 ​ 485 Other income producing property ​ 3,473 ​ 234 ​ 3,006 ​ 3,240 ​ 144 Consumer ​ ​ 325 ​ — ​ 257 ​ ​ 257 ​ ​ 7 Total ​ $ 65,208 ​ $ 11,197 ​ $ 51,396 ​ $ 62,593 ​ $ 1,829</t>
  </si>
  <si>
    <t>Summary of average investment in impaired loans and interest income recognized on impaired loans</t>
  </si>
  <si>
    <t>​ ​ ​ ​ ​ ​ ​ ​ ​ ​ ​ ​ ​ ​ ​ ​ Three Months Ended June 30, ​ ​ 2019 ​ 2018 ​ ​ Average ​ ​ ​ ​ Average ​ ​ ​ ​ ​ Investment in ​ Interest Income ​ Investment in ​ Interest Income (Dollars in thousands) Impaired Loans Recognized Impaired Loans Recognized Commercial real estate: ​ ​ ​ ​ ​ ​ ​ ​ Construction and land development ​ $ 37,194 ​ $ 310 ​ $ 44,295 ​ $ 298 Commercial non-owner occupied ​ 238 ​ 2 ​ 1,265 ​ 9 Commercial owner occupied ​ 4,830 ​ 94 ​ 5,164 ​ 72 Consumer real estate: ​ ​ ​ ​ ​ ​ ​ ​ ​ ​ ​ ​ Consumer owner occupied ​ 6,226 ​ 44 ​ 5,561 ​ 44 Home equity loans ​ 2,595 ​ 32 ​ 3,156 ​ 36 Commercial and industrial ​ 1,994 ​ 66 ​ 1,756 ​ 19 Other income producing property ​ 2,210 ​ 24 ​ 3,163 ​ 42 Consumer ​ 104 ​ — ​ 285 ​ — Total Impaired Loans ​ $ 55,391 ​ $ 572 ​ $ 64,645 ​ $ 520 ​ ​ ​ ​ ​ ​ ​ ​ ​ ​ ​ ​ ​ ​ ​ ​ Six Months Ended June 30, ​ ​ 2019 ​ 2018 ​ ​ Average ​ ​ ​ ​ Average ​ ​ ​ ​ ​ Investment in ​ Interest Income ​ Investment in ​ Interest Income (Dollars in thousands) Impaired Loans Recognized Impaired Loans Recognized Commercial real estate: ​ ​ ​ ​ ​ ​ ​ ​ Construction and land development ​ $ 37,021 ​ $ 791 ​ $ 42,811 ​ $ 810 Commercial non-owner occupied ​ 563 ​ 4 ​ 1,362 ​ 15 Commercial owner occupied ​ 4,791 ​ 161 ​ 5,196 ​ 147 Consumer real estate: ​ ​ ​ ​ ​ ​ ​ ​ ​ ​ ​ ​ Consumer owner occupied ​ 6,164 ​ 93 ​ 5,630 ​ 87 Home equity loans ​ 2,631 ​ 64 ​ 3,077 ​ 65 Commercial and industrial ​ 1,982 ​ 86 ​ 1,495 ​ 36 Other income producing property ​ 2,468 ​ 54 ​ 3,189 ​ 88 Consumer ​ 144 ​ — ​ 248 ​ — Other loans ​ — ​ — ​ — ​ — Total Impaired Loans ​ $ 55,764 ​ $ 1,253 ​ $ 63,008 ​ $ 1,248 ​</t>
  </si>
  <si>
    <t>Summary of loans</t>
  </si>
  <si>
    <t>​ ​ ​ ​ ​ ​ ​ ​ ​ ​ ​ ​ ​ ​ June 30, ​ December 31, ​ June 30, ​ (Dollars in thousands) 2019 2018 2018 Non-acquired loans: ​ ​ ​ ​ ​ ​ ​ Commercial non-owner occupied real estate: ​ ​ ​ ​ ​ ​ ​ ​ ​ ​ Construction and land development ​ $ 879,724 ​ $ 841,445 ​ $ 906,890 ​ Commercial non-owner occupied ​ 1,723,640 ​ 1,415,551 ​ 1,135,235 ​ Total commercial non-owner occupied real estate ​ 2,603,364 ​ 2,256,996 ​ 2,042,125 ​ Consumer real estate: ​ ​ ​ ​ ​ ​ ​ ​ ​ ​ Consumer owner occupied ​ 2,079,949 ​ 1,936,265 ​ 1,733,924 ​ Home equity loans ​ 514,242 ​ 495,148 ​ 456,946 ​ Total consumer real estate ​ 2,594,191 ​ 2,431,413 ​ 2,190,870 ​ Commercial owner occupied real estate ​ 1,589,987 ​ 1,517,551 ​ 1,372,453 ​ Commercial and industrial ​ 1,114,513 ​ 1,054,952 ​ 941,067 ​ Other income producing property ​ 214,203 ​ 214,353 ​ 205,507 ​ Consumer ​ 503,468 ​ 448,664 ​ 416,650 ​ Other loans ​ 1,601 ​ 9,357 ​ 28,867 ​ Total non-acquired loans ​ 8,621,327 ​ 7,933,286 ​ 7,197,539 ​ Less allowance for loan losses ​ (53,590) ​ (51,194) ​ (47,874) ​ Non-acquired loans, net ​ $ 8,567,737 ​ $ 7,882,092 ​ $ 7,149,665 ​</t>
  </si>
  <si>
    <t>​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Three Months Ended June 30, 2019 ​ ​ ​ ​ ​ ​ ​ ​ ​ ​ ​ ​ ​ ​ ​ ​ ​ ​ ​ ​ ​ ​ ​ ​ ​ ​ ​ ​ ​ ​ Allowance for loan losses: ​ ​ ​ ​ ​ ​ ​ ​ ​ ​ ​ ​ ​ ​ ​ ​ ​ ​ ​ ​ ​ ​ ​ ​ ​ ​ ​ ​ ​ ​ Balance, March 31, 2019 ​ $ 5,371 ​ $ 9,740 ​ $ 9,629 ​ $ 12,058 ​ $ 3,273 ​ $ 7,249 ​ $ 1,387 ​ $ 3,195 ​ $ 106 ​ $ 52,008 Charge-offs ​ (9) ​ (3) ​ — ​ (48) ​ — ​ (90) ​ (31) ​ (1,146) ​ — ​ (1,327) Recoveries ​ 326 ​ 23 ​ 41 ​ 30 ​ 98 ​ 138 ​ 13 ​ 206 ​ — ​ 875 Provision (benefit) ​ 30 ​ 551 ​ (144) ​ 392 ​ (194) ​ 198 ​ (10) ​ 1,317 ​ (106) ​ 2,034 Balance, June 30, 2019 ​ $ 5,718 ​ $ 10,311 ​ $ 9,526 ​ $ 12,432 ​ $ 3,177 ​ $ 7,495 ​ $ 1,359 ​ $ 3,572 ​ $ — ​ $ 53,590 Loans individually evaluated for impairment ​ $ 715 ​ $ 1 ​ $ 33 ​ $ 35 ​ $ 125 ​ $ 394 ​ $ 78 ​ $ 3 ​ $ — ​ $ 1,384 Loans collectively evaluated for impairment ​ $ 5,003 ​ $ 10,310 ​ $ 9,493 ​ $ 12,397 ​ $ 3,052 ​ $ 7,101 ​ $ 1,281 ​ $ 3,569 ​ $ — ​ $ 52,206 Loans: ​ ​ ​ ​ ​ ​ ​ ​ ​ ​ ​ ​ ​ ​ ​ ​ ​ ​ ​ ​ ​ ​ ​ ​ ​ ​ ​ ​ ​ ​ Loans individually evaluated for impairment ​ $ 36,130 ​ $ 101 ​ $ 5,440 ​ $ 5,566 ​ $ 2,436 ​ $ 2,674 ​ $ 2,064 ​ $ 98 ​ $ — ​ $ 54,509 Loans collectively evaluated for impairment ​ 843,594 ​ 1,723,539 ​ 1,584,547 ​ 2,074,383 ​ 511,806 ​ 1,111,839 ​ 212,139 ​ 503,370 ​ 1,601 ​ 8,566,818 Total non-acquired loans ​ $ 879,724 ​ $ 1,723,640 ​ $ 1,589,987 ​ $ 2,079,949 ​ $ 514,242 ​ $ 1,114,513 ​ $ 214,203 ​ $ 503,468 ​ $ 1,601 ​ $ 8,621,327 Three Months Ended June 30, 2018 ​ ​ ​ ​ ​ ​ ​ ​ ​ ​ ​ ​ ​ ​ ​ ​ ​ ​ ​ ​ ​ ​ ​ ​ ​ ​ ​ ​ ​ ​ Allowance for loan losses: ​ ​ ​ ​ ​ ​ ​ ​ ​ ​ ​ ​ ​ ​ ​ ​ ​ ​ ​ ​ ​ ​ ​ ​ ​ ​ ​ ​ ​ ​ Balance, March 31, 2018 ​ $ 5,847 ​ $ 6,798 ​ $ 8,346 ​ $ 10,193 ​ $ 3,237 ​ $ 6,333 ​ $ 1,393 ​ $ 2,899 ​ $ 157 ​ $ 45,203 Charge-offs ​ — ​ — ​ (81) ​ — ​ (5) ​ (59) ​ — ​ (1,095) ​ — ​ (1,240) Recoveries ​ 547 ​ 2 ​ 25 ​ 41 ​ 27 ​ 199 ​ 3 ​ 207 ​ — ​ 1,051 Provision (benefit) ​ (207) ​ 409 ​ 317 ​ 711 ​ 109 ​ 238 ​ 17 ​ 1,060 ​ 206 ​ 2,860 Balance, June 30, 2018 ​ $ 6,187 ​ $ 7,209 ​ $ 8,607 ​ $ 10,945 ​ $ 3,368 ​ $ 6,711 ​ $ 1,413 ​ $ 3,071 ​ $ 363 ​ $ 47,874 Loans individually evaluated for impairment ​ $ 846 ​ $ 93 ​ $ 44 ​ $ 30 ​ $ 180 ​ $ 485 ​ $ 144 ​ $ 7 ​ $ — ​ $ 1,829 Loans collectively evaluated for impairment ​ $ 5,341 ​ $ 7,116 ​ $ 8,563 ​ $ 10,915 ​ $ 3,188 ​ $ 6,226 ​ $ 1,269 ​ $ 3,064 ​ $ 363 ​ $ 46,045 Loans: ​ ​ ​ ​ ​ ​ ​ ​ ​ ​ ​ ​ ​ ​ ​ ​ ​ ​ ​ ​ ​ ​ ​ ​ ​ ​ ​ ​ ​ ​ Loans individually evaluated for impairment ​ $ 42,392 ​ $ 1,348 ​ $ 4,750 ​ $ 5,628 ​ $ 3,144 ​ $ 1,834 ​ $ 3,240 ​ $ 257 ​ $ — ​ $ 62,593 Loans collectively evaluated for impairment ​ 864,498 ​ 1,133,887 ​ 1,367,703 ​ 1,728,296 ​ 453,802 ​ 939,233 ​ 202,267 ​ 416,393 ​ 28,867 ​ 7,134,946 Total non-acquired loans ​ $ 906,890 ​ $ 1,135,235 ​ $ 1,372,453 ​ $ 1,733,924 ​ $ 456,946 ​ $ 941,067 ​ $ 205,507 ​ $ 416,650 ​ $ 28,867 ​ $ 7,197,539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Six Months Ended June 30, 2019 ​ ​ ​ ​ ​ ​ ​ ​ ​ ​ ​ ​ ​ ​ ​ ​ ​ ​ ​ ​ ​ ​ ​ ​ ​ ​ ​ ​ ​ ​ Allowance for loan losses: ​ ​ ​ ​ ​ ​ ​ ​ ​ ​ ​ ​ ​ ​ ​ ​ ​ ​ ​ ​ ​ ​ ​ ​ ​ ​ ​ ​ ​ ​ Balance, December 31, 2018 ​ $ 5,682 ​ $ 8,754 ​ $ 9,369 ​ $ 11,913 ​ $ 3,434 ​ $ 7,454 ​ $ 1,446 ​ $ 3,101 ​ $ 41 ​ $ 51,194 Charge-offs ​ (9) ​ (3) ​ (12) ​ (85) ​ (15) ​ (109) ​ (31) ​ (2,308) ​ — ​ (2,572) Recoveries ​ 625 ​ 45 ​ 66 ​ 32 ​ 134 ​ 209 ​ 58 ​ 458 ​ — ​ 1,627 Provision (benefit) ​ (580) ​ 1,515 ​ 103 ​ 572 ​ (376) ​ (59) ​ (114) ​ 2,321 ​ (41) ​ 3,341 Balance, June 30, 2019 ​ $ 5,718 ​ $ 10,311 ​ $ 9,526 ​ $ 12,432 ​ $ 3,177 ​ $ 7,495 ​ $ 1,359 ​ $ 3,572 ​ $ — ​ $ 53,590 Six Months Ended June 30, 2018 ​ ​ ​ ​ ​ ​ ​ ​ ​ ​ ​ ​ ​ ​ ​ ​ ​ ​ ​ ​ ​ ​ ​ ​ ​ ​ ​ ​ ​ ​ Allowance for loan losses: ​ ​ ​ ​ ​ ​ ​ ​ ​ ​ ​ ​ ​ ​ ​ ​ ​ ​ ​ ​ ​ ​ ​ ​ ​ ​ ​ ​ ​ ​ Balance, December 31, 2017 ​ $ 5,921 ​ $ 6,525 ​ $ 8,128 ​ $ 9,668 ​ $ 3,250 ​ $ 5,488 ​ $ 1,375 ​ $ 2,788 ​ $ 305 ​ $ 43,448 Charge-offs ​ (35) ​ — ​ (81) ​ (4) ​ (71) ​ (144) ​ — ​ (2,074) ​ — ​ (2,409) Recoveries ​ 989 ​ 4 ​ 33 ​ 64 ​ 128 ​ 214 ​ 11 ​ 410 ​ — ​ 1,853 Provision (benefit) ​ (688) ​ 680 ​ 527 ​ 1,217 ​ 61 ​ 1,153 ​ 27 ​ 1,947 ​ 58 ​ 4,982 Balance, June 30, 2018 ​ $ 6,187 ​ $ 7,209 ​ $ 8,607 ​ $ 10,945 ​ $ 3,368 ​ $ 6,711 ​ $ 1,413 ​ $ 3,071 ​ $ 363 ​ $ 47,874</t>
  </si>
  <si>
    <t>Schedule of credit risk profile by risk grade of loans</t>
  </si>
  <si>
    <t>​ ​ ​ ​ ​ ​ ​ ​ ​ ​ ​ ​ ​ ​ Total Non-acquired Loans ​ ​ June 30, ​ December 31, ​ June 30, (Dollars in thousands) 2019 2018 2018 Pass ​ $ 8,504,898 ​ $ 7,813,938 ​ $ 7,082,951 ​ Special mention ​ 66,580 ​ 66,645 ​ 67,388 ​ Substandard ​ 49,849 ​ 52,703 ​ 47,200 ​ Doubtful ​ — ​ — ​ — ​ ​ ​ $ 8,621,327 ​ $ 7,933,286 ​ $ 7,197,539 ​</t>
  </si>
  <si>
    <t>Aging analysis of past due loans (includes nonaccrual loans), segregated by class of loans</t>
  </si>
  <si>
    <t>​ ​ ​ ​ ​ ​ ​ ​ ​ ​ ​ ​ ​ ​ ​ ​ ​ ​ ​ ​ ​ 30 - 59 Days 60 - 89 Days 90+ Days Total ​ ​ Total (Dollars in thousands) ​ Past Due ​ Past Due ​ Past Due ​ Past Due ​ Current ​ Loans June 30, 2019 ​ ​ ​ ​ ​ ​ ​ ​ ​ ​ ​ ​ ​ ​ ​ ​ ​ ​ Commercial real estate: ​ ​ ​ ​ ​ ​ ​ ​ ​ ​ ​ ​ ​ ​ ​ ​ ​ ​ Construction and land development ​ $ 630 ​ $ 54 ​ $ 498 ​ $ 1,182 ​ $ 878,542 ​ $ 879,724 Commercial non-owner occupied ​ — ​ — ​ — ​ — ​ 1,723,640 ​ 1,723,640 Commercial owner occupied ​ 1,474 ​ 4,514 ​ 1,161 ​ 7,149 ​ 1,582,838 ​ 1,589,987 Consumer real estate: ​ ​ ​ ​ ​ ​ ​ ​ ​ ​ ​ ​ ​ ​ ​ ​ ​ ​ Consumer owner occupied ​ 669 ​ 215 ​ 2,953 ​ 3,837 ​ 2,076,112 ​ 2,079,949 Home equity loans ​ 424 ​ 136 ​ 592 ​ 1,152 ​ 513,090 ​ 514,242 Commercial and industrial ​ 1,007 ​ 369 ​ 107 ​ 1,483 ​ 1,113,030 ​ 1,114,513 Other income producing property ​ 674 ​ 514 ​ 110 ​ 1,298 ​ 212,905 ​ 214,203 Consumer ​ 676 ​ 415 ​ 746 ​ 1,837 ​ 501,631 ​ 503,468 Other loans ​ — ​ — ​ — ​ — ​ 1,601 ​ 1,601 ​ ​ $ 5,554 ​ $ 6,217 ​ $ 6,167 ​ $ 17,938 ​ $ 8,603,389 ​ $ 8,621,327 December 31, 2018 ​ ​ ​ ​ ​ ​ ​ ​ ​ ​ ​ ​ ​ ​ ​ ​ ​ ​ Commercial real estate: ​ ​ ​ ​ ​ ​ ​ ​ ​ ​ ​ ​ ​ ​ ​ ​ ​ ​ Construction and land development ​ $ 693 ​ $ 305 ​ $ 452 ​ $ 1,450 ​ $ 839,995 ​ $ 841,445 Commercial non-owner occupied ​ 68 ​ 18 ​ 396 ​ 482 ​ 1,415,069 ​ 1,415,551 Commercial owner occupied ​ 1,639 ​ 1,495 ​ 904 ​ 4,038 ​ 1,513,513 ​ 1,517,551 Consumer real estate: ​ ​ ​ ​ ​ ​ ​ ​ ​ ​ ​ ​ ​ ​ ​ ​ ​ ​ Consumer owner occupied ​ 1,460 ​ 789 ​ 943 ​ 3,192 ​ 1,933,073 ​ 1,936,265 Home equity loans ​ 744 ​ 532 ​ 713 ​ 1,989 ​ 493,159 ​ 495,148 Commercial and industrial ​ 898 ​ 120 ​ 573 ​ 1,591 ​ 1,053,361 ​ 1,054,952 Other income producing property ​ 169 ​ 26 ​ 289 ​ 484 ​ 213,869 ​ 214,353 Consumer ​ 437 ​ 174 ​ 718 ​ 1,329 ​ 447,335 ​ 448,664 Other loans ​ — ​ — ​ — ​ — ​ 9,357 ​ 9,357 ​ ​ $ 6,108 ​ $ 3,459 ​ $ 4,988 ​ $ 14,555 ​ $ 7,918,731 ​ $ 7,933,286 June 30, 2018 ​ ​ ​ ​ ​ ​ ​ ​ ​ ​ ​ ​ ​ ​ ​ ​ ​ ​ Commercial real estate: ​ ​ ​ ​ ​ ​ ​ ​ ​ ​ ​ ​ ​ ​ ​ ​ ​ ​ Construction and land development ​ $ 1,222 ​ $ — ​ $ 344 ​ $ 1,566 ​ $ 905,324 ​ $ 906,890 Commercial non-owner occupied ​ 354 ​ 19 ​ 659 ​ 1,032 ​ 1,134,203 ​ 1,135,235 Commercial owner occupied ​ 1,578 ​ 1,599 ​ 1,314 ​ 4,491 ​ 1,367,962 ​ 1,372,453 Consumer real estate: ​ ​ ​ ​ ​ ​ ​ ​ ​ ​ ​ ​ ​ ​ ​ ​ ​ ​ Consumer owner occupied ​ 479 ​ 387 ​ 900 ​ 1,766 ​ 1,732,158 ​ 1,733,924 Home equity loans ​ 913 ​ 473 ​ 1,114 ​ 2,500 ​ 454,446 ​ 456,946 Commercial and industrial ​ 762 ​ 94 ​ 815 ​ 1,671 ​ 939,396 ​ 941,067 Other income producing property ​ 157 ​ 5 ​ 259 ​ 421 ​ 205,086 ​ 205,507 Consumer ​ 475 ​ 202 ​ 557 ​ 1,234 ​ 415,416 ​ 416,650 Other loans ​ — ​ — ​ — ​ — ​ 28,867 ​ 28,867 ​ ​ $ 5,940 ​ $ 2,779 ​ $ 5,962 ​ $ 14,681 ​ $ 7,182,858 ​ $ 7,197,539</t>
  </si>
  <si>
    <t>Non-acquired loans | Consumer</t>
  </si>
  <si>
    <t>​ ​ ​ ​ ​ ​ ​ ​ ​ ​ ​ ​ ​ ​ ​ ​ ​ ​ ​ ​ ​ ​ ​ ​ ​ ​ ​ ​ ​ ​ ​ ​ Consumer Owner Occupied ​ Home Equity ​ Consumer ​ ​ June 30, ​ December 31, ​ June 30, ​ June 30, ​ December 31, ​ June 30, ​ June 30, ​ December 31, ​ June 30, (Dollars in thousands) 2019 2018 2018 2019 2018 2018 2019 2018 2018 Pass ​ $ 2,052,808 ​ $ 1,909,427 ​ $ 1,706,574 ​ $ 502,305 ​ $ 481,607 ​ $ 443,953 ​ $ 501,474 ​ $ 446,823 ​ $ 415,053 ​ Special mention ​ 9,936 ​ 11,304 ​ 12,566 ​ 5,731 ​ 7,293 ​ 6,805 ​ 443 ​ 437 ​ 623 ​ Substandard ​ 17,205 ​ 15,534 ​ 14,784 ​ 6,206 ​ 6,248 ​ 6,188 ​ 1,551 ​ 1,404 ​ 974 ​ Doubtful ​ — ​ — ​ — ​ — ​ — ​ — ​ — ​ — ​ — ​ ​ ​ $ 2,079,949 ​ $ 1,936,265 ​ $ 1,733,924 ​ $ 514,242 ​ $ 495,148 ​ $ 456,946 ​ $ 503,468 ​ $ 448,664 ​ $ 416,650 ​ ​ ​ ​ ​ ​ ​ ​ ​ ​ ​ ​ ​ ​ ​ ​ ​ ​ ​ ​ ​ ​ ​ ​ Other ​ Consumer Total ​ June 30, 2019 December 31, 2018 June 30, 2018 June 30, 2019 December 31, 2018 June 30, 2018 Pass ​ $ 1,601 ​ $ 9,357 ​ $ 28,867 ​ $ 3,058,188 ​ $ 2,847,214 ​ $ 2,594,447 ​ Special mention ​ — ​ — ​ — ​ 16,110 ​ 19,034 ​ 19,994 ​ Substandard ​ — ​ — ​ — ​ 24,962 ​ 23,186 ​ 21,946 ​ Doubtful ​ — ​ — ​ — ​ — ​ — ​ — ​ ​ ​ $ 1,601 ​ $ 9,357 ​ $ 28,867 ​ $ 3,099,260 ​ $ 2,889,434 ​ $ 2,636,387 ​</t>
  </si>
  <si>
    <t>Non-acquired loans | Commercial loans</t>
  </si>
  <si>
    <t>​ ​ ​ ​ ​ ​ ​ ​ ​ ​ ​ ​ ​ ​ ​ ​ ​ ​ ​ ​ ​ ​ ​ ​ ​ ​ ​ ​ ​ ​ ​ ​ Construction &amp; Development ​ Commercial Non-owner Occupied ​ Commercial Owner Occupied ​ ​ June 30, ​ December 31, ​ June 30, ​ June 30, ​ December 31, ​ June 30, ​ June 30, ​ December 31, ​ June 30, (Dollars in thousands) 2019 2018 2018 2019 2018 2018 2019 2018 2018 Pass ​ $ 871,393 ​ $ 832,612 ​ $ 895,887 ​ $ 1,714,606 ​ $ 1,407,744 ​ $ 1,126,099 ​ $ 1,561,594 ​ $ 1,480,267 ​ $ 1,343,624 ​ Special mention ​ 5,948 ​ 6,015 ​ 7,858 ​ 7,557 ​ 6,427 ​ 7,378 ​ 16,310 ​ 24,576 ​ 18,808 ​ Substandard ​ 2,383 ​ 2,818 ​ 3,145 ​ 1,477 ​ 1,380 ​ 1,758 ​ 12,083 ​ 12,708 ​ 10,021 ​ Doubtful ​ — ​ — ​ — ​ — ​ — ​ — ​ — ​ — ​ — ​ ​ ​ $ 879,724 ​ $ 841,445 ​ $ 906,890 ​ $ 1,723,640 ​ $ 1,415,551 ​ $ 1,135,235 ​ $ 1,589,987 ​ $ 1,517,551 ​ $ 1,372,453 ​ ​ ​ ​ ​ ​ ​ ​ ​ ​ ​ ​ ​ ​ ​ ​ ​ ​ ​ ​ ​ ​ ​ ​ ​ ​ ​ ​ ​ ​ ​ ​ ​ Commercial &amp; Industrial ​ Other Income Producing Property ​ Commercial Total ​ ​ June 30, ​ December 31, ​ June 30, ​ June 30, ​ December 31, ​ June 30, ​ June 30, ​ December 31, ​ June 30, ​ 2019 2018 2018 2019 2018 2018 2019 2018 2018 Pass ​ $ 1,090,519 ​ $ 1,037,915 ​ $ 923,995 ​ $ 208,598 ​ $ 208,186 ​ $ 198,899 ​ $ 5,446,710 ​ $ 4,966,724 ​ $ 4,488,504 ​ Special mention ​ 16,279 ​ 5,887 ​ 8,522 ​ 4,376 ​ 4,706 ​ 4,828 ​ 50,470 ​ 47,611 ​ 47,394 ​ Substandard ​ 7,715 ​ 11,150 ​ 8,550 ​ 1,229 ​ 1,461 ​ 1,780 ​ 24,887 ​ 29,517 ​ 25,254 ​ Doubtful ​ — ​ — ​ — ​ — ​ — ​ — ​ — ​ — ​ — ​ ​ ​ $ 1,114,513 ​ $ 1,054,952 ​ $ 941,067 ​ $ 214,203 ​ $ 214,353 ​ $ 205,507 ​ $ 5,522,067 ​ $ 5,043,852 ​ $ 4,561,152 ​</t>
  </si>
  <si>
    <t>​ ​ ​ ​ ​ ​ ​ ​ ​ ​ ​ ​ ​ ​ June 30, ​ December 31, ​ June 30, ​ (Dollars in thousands) 2019 2018 2018 Acquired credit impaired loans: ​ ​ ​ ​ ​ ​ ​ Commercial real estate ​ $ 164,540 ​ $ 196,764 ​ $ 227,739 ​ Commercial real estate—construction and development ​ 27,014 ​ 32,942 ​ 40,951 ​ Residential real estate ​ 184,208 ​ 207,482 ​ 229,502 ​ Consumer ​ 38,624 ​ 42,492 ​ 45,633 ​ Commercial and industrial ​ 10,198 ​ 10,043 ​ 12,580 ​ Acquired credit impaired loans ​ 424,584 ​ 489,723 ​ 556,405 ​ Less allowance for loan losses ​ (4,623) ​ (4,604) ​ (4,426) ​ Acquired credit impaired loans, net ​ $ 419,961 ​ $ 485,119 ​ $ 551,979 ​</t>
  </si>
  <si>
    <t>Schedule of contractual loan payments receivable, estimates of amounts not expected to be collected, other fair value adjustments and the resulting carrying values</t>
  </si>
  <si>
    <t>​ ​ ​ ​ ​ ​ ​ ​ ​ ​ ​ ​ ​ ​ June 30, ​ December 31, ​ June 30, ​ (Dollars in thousands) 2019 2018 2018 Contractual principal and interest ​ $ 538,730 ​ $ 626,691 ​ $ 717,180 ​ Non-accretable difference ​ (18,156) ​ (24,818) ​ (43,397) ​ Cash flows expected to be collected ​ 520,574 ​ 601,873 ​ 673,783 ​ Accretable yield ​ (100,613) ​ (116,754) ​ (121,804) ​ Carrying value ​ $ 419,961 ​ $ 485,119 ​ $ 551,979 ​</t>
  </si>
  <si>
    <t>Schedule of refined accretable yield balance</t>
  </si>
  <si>
    <t>​ ​ ​ ​ ​ ​ ​ ​ ​ ​ Six Months Ended June 30, (Dollars in thousands) 2019 2018 Balance at beginning of period ​ $ 116,754 ​ $ 133,096 PSC acquisition Day 1 adjustment ​ ​ — ​ ​ (1,460) Contractual interest income ​ (14,189) ​ (17,050) Accretion on acquired credit impaired loans ​ ​ (10,287) ​ ​ (9,013) Reclass of nonaccretable difference due to improvement in expected cash flows ​ 8,468 ​ 16,453 Other changes, net ​ (133) ​ (222) Balance at end of period ​ $ 100,613 ​ $ 121,804</t>
  </si>
  <si>
    <t>​ ​ ​ ​ ​ ​ ​ ​ ​ ​ ​ ​ ​ ​ ​ ​ ​ ​ ​ ​ ​ ​ ​ Commercial ​ ​ ​ ​ ​ ​ ​ ​ ​ ​ ​ ​ ​ Real Estate- ​ ​ ​ ​ ​ ​ ​ ​ ​ ​ ​ ​ ​ ​ Commercial ​ Construction and ​ Residential ​ ​ ​ ​ Commercial ​ ​ ​ (Dollars in thousands) ​ Real Estate ​ Development ​ Real Estate ​ Consumer ​ and Industrial ​ Total Three Months Ended June 30, 2019 ​ ​ ​ ​ ​ ​ ​ ​ ​ ​ ​ ​ ​ ​ ​ ​ ​ ​ Allowance for loan losses: ​ ​ ​ ​ ​ ​ ​ ​ ​ ​ ​ ​ ​ ​ ​ ​ ​ ​ Balance, March 31, 2019 ​ $ 847 ​ $ 717 ​ $ 2,164 ​ $ 707 ​ $ 79 ​ $ 4,514 Provision (benefit) for loan losses ​ 162 ​ 81 ​ 279 ​ (237) ​ (34) ​ 251 Reduction due to loan removals ​ — ​ — ​ (97) ​ — ​ (45) ​ (142) Balance, June 30, 2019 ​ $ 1,009 ​ $ 798 ​ $ 2,346 ​ $ 470 ​ $ — ​ $ 4,623 Loans individually evaluated for impairment ​ $ — ​ $ — ​ $ — ​ $ — ​ $ — ​ $ — Loans collectively evaluated for impairment ​ $ 1,009 ​ $ 798 ​ $ 2,346 ​ $ 470 ​ $ — ​ $ 4,623 Loans:* ​ ​ ​ ​ ​ ​ ​ ​ ​ ​ ​ ​ ​ ​ ​ ​ ​ ​ Loans individually evaluated for impairment ​ $ — ​ $ — ​ $ — ​ $ — ​ $ — ​ $ — Loans collectively evaluated for impairment ​ 164,540 ​ 27,014 ​ 184,208 ​ 38,624 ​ 10,198 ​ 424,584 Total acquired credit impaired loans ​ $ 164,540 ​ $ 27,014 ​ $ 184,208 ​ $ 38,624 ​ $ 10,198 ​ $ 424,584 ​ ​ ​ ​ ​ ​ ​ ​ ​ ​ ​ ​ ​ ​ ​ ​ ​ ​ ​ Three Months Ended June 30, 2018 ​ ​ ​ ​ ​ ​ ​ ​ ​ ​ ​ ​ ​ ​ ​ ​ ​ ​ Allowance for loan losses: ​ ​ ​ ​ ​ ​ ​ ​ ​ ​ ​ ​ ​ ​ ​ ​ ​ ​ Balance , March 31, 2018 ​ $ 261 ​ $ 215 ​ $ 2,509 ​ $ 594 ​ $ 505 ​ $ 4,084 Provision (benefit) for loan losses ​ 375 ​ 390 ​ 137 ​ (19) ​ (361) ​ 522 Reduction due to loan removals ​ — ​ (29) ​ (132) ​ (3) ​ (16) ​ (180) Balance, June 30, 2018 ​ $ 636 ​ $ 576 ​ $ 2,514 ​ $ 572 ​ $ 128 ​ $ 4,426 Loans individually evaluated for impairment ​ $ — ​ $ — ​ $ — ​ $ — ​ $ — ​ $ — Loans collectively evaluated for impairment ​ $ 636 ​ $ 576 ​ $ 2,514 ​ $ 572 ​ $ 128 ​ $ 4,426 Loans:* ​ ​ ​ ​ ​ ​ ​ ​ ​ ​ ​ ​ ​ ​ ​ ​ ​ ​ Loans individually evaluated for impairment ​ $ — ​ $ — ​ $ — ​ $ — ​ $ — ​ $ — Loans collectively evaluated for impairment ​ 227,739 ​ 40,951 ​ 229,502 ​ 45,633 ​ 12,580 ​ 556,405 Total acquired credit impaired loans ​ $ 227,739 ​ $ 40,951 ​ $ 229,502 ​ $ 45,633 ​ $ 12,580 ​ $ 556,405 ​ ​ ​ ​ ​ ​ ​ ​ ​ ​ ​ ​ ​ ​ ​ ​ ​ ​ ​ ​ ​ ​ ​ Commercial ​ ​ ​ ​ ​ ​ ​ ​ ​ ​ ​ ​ ​ Real Estate- ​ ​ ​ ​ ​ ​ ​ ​ ​ ​ ​ ​ ​ ​ Commercial ​ Construction and ​ Residential ​ ​ ​ ​ Commercial ​ ​ ​ (Dollars in thousands) ​ Real Estate ​ Development ​ Real Estate ​ Consumer ​ and Industrial ​ Total Six Months Ended June 30, 2019 ​ ​ ​ ​ ​ ​ ​ ​ ​ ​ ​ ​ ​ ​ ​ ​ ​ ​ Allowance for loan losses: ​ ​ ​ ​ ​ ​ ​ ​ ​ ​ ​ ​ ​ ​ ​ ​ ​ ​ Balance, December 31, 2018 ​ $ 801 ​ $ 717 ​ $ 2,246 ​ $ 761 ​ $ 79 ​ $ 4,604 Provision (benefit) for loan losses ​ 213 ​ 81 ​ 295 ​ (291) ​ (34) ​ 264 Reduction due to loan removals ​ (5) ​ — ​ (195) ​ — ​ (45) ​ (245) Balance, June 30, 2019 ​ $ 1,009 ​ $ 798 ​ $ 2,346 ​ $ 470 ​ $ — ​ $ 4,623 Six Months Ended June 30, 2018 ​ ​ ​ ​ ​ ​ ​ ​ ​ ​ ​ ​ ​ ​ ​ ​ ​ ​ Allowance for loan losses: ​ ​ ​ ​ ​ ​ ​ ​ ​ ​ ​ ​ ​ ​ ​ ​ ​ ​ Balance, December 31, 2017 ​ $ 288 ​ $ 180 ​ $ 3,553 ​ $ 461 ​ $ 145 ​ $ 4,627 Provision (benefit) for loan losses ​ 361 ​ 478 ​ (807) ​ 114 ​ 539 ​ 685 Reduction due to loan removals ​ (13) ​ (82) ​ (232) ​ (3) ​ (556) ​ (886) Balance, June 30, 2018 ​ $ 636 ​ $ 576 ​ $ 2,514 ​ $ 572 ​ $ 128 ​ $ 4,426 ​ ​ *— The carrying value of acquired credit impaired loans includes a non-accretable difference which is primarily associated with the assessment of credit quality of acquired loans. ​</t>
  </si>
  <si>
    <t>​ ​ ​ ​ ​ ​ ​ ​ ​ ​ ​ ​ ​ ​ ​ ​ ​ ​ ​ ​ ​ ​ ​ ​ ​ ​ ​ ​ ​ ​ ​ ​ Commercial Real Estate— ​ ​ ​ ​ ​ ​ ​ ​ ​ ​ ​ Construction and ​ ​ Commercial Real Estate ​ Development ​ June 30, ​ December 31, ​ June 30, ​ June 30, ​ December 31, ​ June 30, (Dollars in thousands) 2019 2018 2018 2019 2018 2018 Pass ​ $ 132,852 ​ $ 160,788 ​ $ 177,996 ​ $ 18,665 ​ $ 20,293 ​ $ 25,243 ​ Special mention ​ 13,811 ​ 14,393 ​ 22,568 ​ 3,181 ​ 3,001 ​ 4,884 ​ Substandard ​ 17,877 ​ 21,583 ​ 27,175 ​ 5,168 ​ 9,648 ​ 10,824 ​ Doubtful ​ — ​ — ​ — ​ — ​ — ​ — ​ ​ ​ $ 164,540 ​ $ 196,764 ​ $ 227,739 ​ $ 27,014 ​ $ 32,942 ​ $ 40,951 ​ ​ ​ ​ ​ ​ ​ ​ ​ ​ ​ ​ ​ ​ ​ ​ ​ ​ ​ ​ ​ ​ ​ ​ ​ ​ ​ ​ ​ ​ ​ ​ ​ Residential Real Estate ​ Consumer ​ Commercial &amp; Industrial ​ ​ June 30, ​ December 31, ​ June 30, ​ June 30, ​ December 31, ​ June 30, ​ June 30, ​ December 31, ​ June 30, ​ 2019 2018 2018 2019 2018 2018 2019 2018 2018 Pass ​ $ 93,303 ​ $ 104,181 ​ $ 116,461 ​ $ 4,896 ​ $ 5,751 ​ $ 6,144 ​ $ 6,389 ​ $ 5,093 ​ $ 6,161 ​ Special mention ​ 39,020 ​ 41,964 ​ 46,089 ​ 13,250 ​ 14,484 ​ 15,613 ​ 508 ​ 546 ​ 1,139 ​ Substandard ​ 51,885 ​ 61,337 ​ 66,952 ​ 20,478 ​ 22,257 ​ 23,876 ​ 3,301 ​ 4,404 ​ 5,280 ​ Doubtful ​ — ​ — ​ — ​ — ​ — ​ — ​ — ​ — ​ — ​ ​ ​ $ 184,208 ​ $ 207,482 ​ $ 229,502 ​ $ 38,624 ​ $ 42,492 ​ $ 45,633 ​ $ 10,198 ​ $ 10,043 ​ $ 12,580 ​ ​ ​ ​ ​ ​ ​ ​ ​ ​ ​ ​ ​ ​ ​ Total Acquired ​ ​ ​ Credit Impaired Loans ​ ​ ​ June 30, ​ December 31, ​ June 30, ​ ​ 2019 2018 2018 Pass ​ $ 256,105 ​ $ 296,106 ​ $ 332,005 ​ Special mention ​ 69,770 ​ 74,388 ​ 90,293 ​ Substandard ​ 98,709 ​ 119,229 ​ 134,107 ​ Doubtful ​ — ​ — ​ — ​ ​ ​ $ 424,584 ​ $ 489,723 ​ $ 556,405 ​</t>
  </si>
  <si>
    <t>​ ​ ​ ​ ​ ​ ​ ​ ​ ​ ​ ​ ​ ​ ​ ​ ​ ​ ​ ​ ​ 30 - 59 Days 60 - 89 Days 90+ Days Total ​ ​ Total (Dollars in thousands) ​ Past Due ​ Past Due ​ Past Due ​ Past Due ​ Current ​ Loans June 30, 2019 ​ ​ ​ ​ ​ ​ ​ ​ ​ ​ ​ ​ ​ ​ ​ ​ ​ ​ Commercial real estate ​ $ 883 ​ $ 244 ​ $ 4,263 ​ $ 5,390 ​ $ 159,150 ​ $ 164,540 Commercial real estate—construction and development ​ 126 ​ — ​ 152 ​ 278 ​ 26,736 ​ 27,014 Residential real estate ​ 3,011 ​ 2,101 ​ 4,302 ​ 9,414 ​ 174,794 ​ 184,208 Consumer ​ 567 ​ 174 ​ 664 ​ 1,405 ​ 37,219 ​ 38,624 Commercial and industrial ​ 49 ​ — ​ 80 ​ 129 ​ 10,069 ​ 10,198 ​ ​ $ 4,636 ​ $ 2,519 ​ $ 9,461 ​ $ 16,616 ​ $ 407,968 ​ $ 424,584 December 31, 2018 ​ ​ ​ ​ ​ ​ ​ ​ ​ ​ ​ ​ ​ ​ ​ ​ ​ ​ Commercial real estate ​ $ 876 ​ $ 112 ​ $ 4,533 ​ $ 5,521 ​ $ 191,243 ​ $ 196,764 Commercial real estate—construction and development ​ 115 ​ 12 ​ 2,816 ​ 2,943 ​ 29,999 ​ 32,942 Residential real estate ​ 4,620 ​ 1,251 ​ 8,487 ​ 14,358 ​ 193,124 ​ 207,482 Consumer ​ 722 ​ 90 ​ 839 ​ 1,651 ​ 40,841 ​ 42,492 Commercial and industrial ​ 2,437 ​ — ​ 88 ​ 2,525 ​ 7,518 ​ 10,043 ​ ​ $ 8,770 ​ $ 1,465 ​ $ 16,763 ​ $ 26,998 ​ $ 462,725 ​ $ 489,723 June 30, 2018 ​ ​ ​ ​ ​ ​ ​ ​ ​ ​ ​ ​ ​ ​ ​ ​ ​ ​ Commercial real estate ​ $ 621 ​ $ 553 ​ $ 7,637 ​ $ 8,811 ​ $ 218,928 ​ $ 227,739 Commercial real estate—construction and development ​ 175 ​ — ​ 3,212 ​ 3,387 ​ 37,564 ​ 40,951 Residential real estate ​ 5,279 ​ 3,989 ​ 6,948 ​ 16,216 ​ 213,286 ​ 229,502 Consumer ​ 767 ​ 174 ​ 763 ​ 1,704 ​ 43,929 ​ 45,633 Commercial and industrial ​ 125 ​ 386 ​ 465 ​ 976 ​ 11,604 ​ 12,580 ​ ​ $ 6,967 ​ $ 5,102 ​ $ 19,025 ​ $ 31,094 ​ $ 525,311 ​ $ 556,405</t>
  </si>
  <si>
    <t>Non acquired non-accrual loans</t>
  </si>
  <si>
    <t>Summary of information pertaining to nonaccrual loans by class</t>
  </si>
  <si>
    <t>​ ​ ​ ​ ​ ​ ​ ​ ​ ​ ​ ​ ​ ​ June 30, ​ December 31, ​ June 30, ​ (Dollars in thousands) 2019 2018 2018 Commercial non-owner occupied real estate: ​ ​ ​ ​ ​ ​ ​ Construction and land development ​ $ 299 ​ $ 424 ​ $ 423 ​ Commercial non-owner occupied ​ 481 ​ 831 ​ 1,109 ​ Total commercial non-owner occupied real estate ​ 780 ​ 1,255 ​ 1,532 ​ Consumer real estate: ​ ​ ​ ​ ​ ​ ​ ​ ​ ​ Consumer owner occupied ​ 6,688 ​ 7,109 ​ 6,465 ​ Home equity loans ​ 1,740 ​ 2,333 ​ 2,308 ​ Total consumer real estate ​ 8,428 ​ 9,442 ​ 8,773 ​ Commercial owner occupied real estate ​ 3,459 ​ 1,068 ​ 1,526 ​ Commercial and industrial ​ 285 ​ 647 ​ 811 ​ Other income producing property ​ 351 ​ 500 ​ 323 ​ Consumer ​ 1,351 ​ 1,267 ​ 893 ​ Restructured loans ​ 671 ​ 648 ​ 902 ​ Total loans on nonaccrual status ​ $ 15,325 ​ $ 14,827 ​ $ 14,760 ​</t>
  </si>
  <si>
    <t>​ ​ ​ ​ ​ ​ ​ ​ ​ ​ ​ ​ ​ ​ June 30, ​ December 31, ​ June 30, ​ (Dollars in thousands) ​ 2019 ​ 2018 ​ 2018 ​ Acquired non-credit impaired loans: ​ ​ ​ Commercial non-owner occupied real estate: ​ ​ ​ ​ ​ ​ ​ ​ ​ ​ Construction and land development ​ $ 60,391 ​ $ 165,070 ​ $ 281,282 ​ Commercial non-owner occupied ​ 595,367 ​ 679,253 ​ 752,465 ​ Total commercial non-owner occupied real estate ​ 655,758 ​ 844,323 ​ 1,033,747 ​ Consumer real estate: ​ ​ ​ ​ ​ ​ ​ ​ ​ ​ Consumer owner occupied ​ 577,284 ​ 628,813 ​ 676,596 ​ Home equity loans ​ 208,777 ​ 242,425 ​ 278,906 ​ Total consumer real estate ​ 786,061 ​ 871,238 ​ 955,502 ​ Commercial owner occupied real estate ​ 376,187 ​ 421,841 ​ 486,254 ​ Commercial and industrial ​ 151,579 ​ 212,537 ​ 304,864 ​ Other income producing property ​ 111,006 ​ 133,110 ​ 169,392 ​ Consumer ​ 99,690 ​ 111,777 ​ 126,665 ​ Acquired non-credit impaired loans ​ $ 2,180,281 ​ $ 2,594,826 ​ $ 3,076,424 ​</t>
  </si>
  <si>
    <t>​ ​ ​ ​ ​ ​ ​ ​ ​ ​ ​ ​ ​ ​ ​ ​ ​ ​ ​ ​ ​ ​ ​ ​ ​ ​ ​ ​ ​ ​ ​ Construction Commercial Commercial Consumer ​ ​ ​ ​ Other Income ​ ​ ​ ​ ​ ​ &amp; Land ​ Non-owner ​ Owner ​ Owner ​ Home ​ Commercial ​ Producing ​ ​ ​ ​ ​ ​ (Dollars in thousands) ​ Development ​ Occupied ​ Occupied ​ Occupied ​ Equity ​ &amp; Industrial ​ Property ​ Consumer ​ Total Three Months Ended June 30, 2019 ​ ​ ​ ​ ​ ​ ​ ​ ​ ​ ​ ​ ​ ​ ​ ​ ​ ​ ​ ​ ​ ​ ​ ​ ​ ​ ​ ​ Allowance for loan losses: ​ ​ ​ ​ ​ ​ ​ ​ ​ ​ ​ ​ ​ ​ ​ ​ ​ ​ ​ ​ ​ ​ ​ ​ ​ ​ ​ ​ Balance at beginning of period ​ $ — ​ $ — ​ $ — ​ $ — ​ $ — ​ $ — ​ $ — ​ $ — ​ $ — ​ Charge-offs ​ — ​ — ​ (786) ​ (6) ​ (168) ​ (506) ​ — ​ (69) ​ (1,535) ​ Recoveries ​ 1 ​ — ​ — ​ 3 ​ 24 ​ 6 ​ 71 ​ 11 ​ 116 ​ Provision (benefit) ​ (1) ​ — ​ 786 ​ 3 ​ 144 ​ 500 ​ (71) ​ 58 ​ 1,419 ​ Balance, June 30, 2019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60,391 ​ 595,367 ​ 376,187 ​ 577,284 ​ 208,777 ​ 151,579 ​ 111,006 ​ 99,690 ​ 2,180,281 ​ Total acquired non-credit impaired loans ​ $ 60,391 ​ $ 595,367 ​ $ 376,187 ​ $ 577,284 ​ $ 208,777 ​ $ 151,579 ​ $ 111,006 ​ $ 99,690 ​ $ 2,180,281 ​ ​ ​ ​ ​ ​ ​ ​ ​ ​ ​ ​ ​ ​ ​ ​ ​ ​ ​ ​ ​ ​ ​ ​ ​ ​ ​ ​ ​ ​ Three Months Ended June 30, 2018 ​ ​ ​ ​ ​ ​ ​ ​ ​ ​ ​ ​ ​ ​ ​ ​ ​ ​ ​ ​ ​ ​ ​ ​ ​ ​ ​ ​ Allowance for loan losses: ​ ​ ​ ​ ​ ​ ​ ​ ​ ​ ​ ​ ​ ​ ​ ​ ​ ​ ​ ​ ​ ​ ​ ​ ​ ​ ​ ​ Balance at beginning of period ​ $ — ​ $ — ​ $ — ​ $ — ​ $ — ​ $ — ​ $ — ​ $ — ​ $ — ​ Charge-offs ​ (106) ​ — ​ (28) ​ — ​ (158) ​ (764) ​ — ​ (127) ​ (1,183) ​ Recoveries ​ 6 ​ — ​ — ​ 5 ​ 28 ​ 2 ​ — ​ 46 ​ 87 ​ Provision (benefit) ​ 100 ​ — ​ 28 ​ (5) ​ 130 ​ 762 ​ — ​ 81 ​ 1,096 ​ Balance, June 30, 2018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281,282 ​ 752,465 ​ 486,254 ​ 676,596 ​ 278,906 ​ 304,864 ​ 169,392 ​ 126,665 ​ 3,076,424 ​ Total acquired non-credit impaired loans ​ $ 281,282 ​ $ 752,465 ​ $ 486,254 ​ $ 676,596 ​ $ 278,906 ​ $ 304,864 ​ $ 169,392 ​ $ 126,665 ​ $ 3,076,424 ​ ​ ​ ​ ​ ​ ​ ​ ​ ​ ​ ​ ​ ​ ​ ​ ​ ​ ​ ​ ​ ​ ​ ​ ​ ​ ​ ​ ​ ​ ​ ​ ​ ​ Construction Commercial Commercial Consumer ​ ​ Other Income ​ ​ ​ ​ &amp; Land ​ Non-owner ​ Owner ​ Owner ​ Home ​ Commercial ​ Producing ​ ​ ​ ​ ​ ​ (Dollars in thousands) ​ Development ​ Occupied ​ Occupied ​ Occupied ​ Equity ​ &amp; Industrial ​ Property ​ Consumer ​ Total Six Months Ended June 30, 2019 ​ ​ ​ ​ ​ ​ ​ ​ ​ ​ ​ ​ ​ ​ ​ ​ ​ ​ ​ ​ ​ ​ ​ ​ ​ ​ ​ ​ Allowance for loan losses: ​ ​ ​ ​ ​ ​ ​ ​ ​ ​ ​ ​ ​ ​ ​ ​ ​ ​ ​ ​ ​ ​ ​ ​ ​ ​ ​ ​ Balance, December 31, 2018 ​ $ — ​ $ — ​ $ — ​ $ — ​ $ — ​ $ — ​ $ — ​ $ — ​ $ — ​ Charge-offs ​ (6) ​ — ​ (786) ​ (6) ​ (240) ​ (640) ​ (26) ​ (205) ​ (1,909) ​ Recoveries ​ 2 ​ — ​ — ​ 5 ​ 46 ​ 171 ​ 71 ​ 27 ​ 322 ​ Provision (benefit) ​ 4 ​ — ​ 786 ​ 1 ​ 194 ​ 469 ​ (45) ​ 178 ​ 1,587 ​ Balance, June 30, 2019 ​ $ — ​ $ — ​ $ — ​ $ — ​ $ — ​ $ — ​ $ — ​ $ — ​ $ — ​ Six Months Ended June 30, 2018 ​ ​ ​ ​ ​ ​ ​ ​ ​ ​ ​ ​ ​ ​ ​ ​ ​ ​ ​ ​ ​ ​ ​ ​ ​ ​ ​ ​ Allowance for loan losses: ​ ​ ​ ​ ​ ​ ​ ​ ​ ​ ​ ​ ​ ​ ​ ​ ​ ​ ​ ​ ​ ​ ​ ​ ​ ​ ​ ​ Balance, December 31, 2017 ​ $ — ​ $ — ​ $ — ​ $ — ​ $ — ​ $ — ​ $ — ​ $ — ​ $ — ​ Charge-offs ​ (107) ​ — ​ (28) ​ (70) ​ (240) ​ (807) ​ — ​ (265) ​ (1,517) ​ Recoveries ​ 7 ​ — ​ — ​ 62 ​ 79 ​ 55 ​ — ​ 49 ​ 252 ​ Provision (benefit) ​ 100 ​ — ​ 28 ​ 8 ​ 161 ​ 752 ​ — ​ 216 ​ 1,265 ​ Balance, June 30, 2018 ​ $ — ​ $ — ​ $ — ​ $ — ​ $ — ​ $ — ​ $ — ​ $ — ​ $ — ​ ​</t>
  </si>
  <si>
    <t>​ ​ ​ ​ ​ ​ ​ ​ ​ ​ ​ ​ ​ ​ Total Acquired ​ ​ ​ Non-credit Impaired Loans ​ ​ ​ June 30, ​ December 31, ​ June 30, ​ (Dollars in thousands) 2019 2018 2018 Pass ​ $ 2,109,875 ​ $ 2,523,010 ​ $ 3,006,269 ​ Special mention ​ 41,016 ​ 48,716 ​ 46,650 ​ Substandard ​ 29,390 ​ 23,100 ​ 23,505 ​ Doubtful ​ — ​ — ​ — ​ ​ ​ $ 2,180,281 ​ $ 2,594,826 ​ $ 3,076,424 ​</t>
  </si>
  <si>
    <t>​ ​ ​ ​ ​ ​ ​ ​ ​ ​ ​ ​ ​ ​ ​ ​ ​ ​ ​ ​ ​ 30 - 59 Days 60 - 89 Days 90+ Days Total ​ ​ Total (Dollars in thousands) ​ Past Due ​ Past Due ​ Past Due ​ Past Due ​ Current ​ Loans June 30, 2019 ​ ​ ​ ​ ​ ​ ​ ​ ​ ​ ​ ​ ​ ​ ​ ​ ​ ​ Commercial real estate: ​ ​ ​ ​ ​ ​ ​ ​ ​ ​ ​ ​ ​ ​ ​ ​ ​ ​ Construction and land development ​ $ 169 ​ $ 169 ​ $ 317 ​ $ 655 ​ $ 59,736 ​ $ 60,391 Commercial non-owner occupied ​ 640 ​ — ​ 265 ​ 905 ​ 594,462 ​ 595,367 Commercial owner occupied ​ 933 ​ 366 ​ 891 ​ 2,190 ​ 373,997 ​ 376,187 Consumer real estate: ​ ​ ​ ​ ​ ​ ​ ​ ​ ​ ​ ​ ​ ​ ​ ​ ​ ​ Consumer owner occupied ​ 970 ​ — ​ 413 ​ 1,383 ​ 575,901 ​ 577,284 Home equity loans ​ 1,107 ​ 322 ​ 587 ​ 2,016 ​ 206,761 ​ 208,777 Commercial and industrial ​ 1,266 ​ 1,543 ​ 323 ​ 3,132 ​ 148,447 ​ 151,579 Other income producing property ​ 897 ​ 10 ​ 109 ​ 1,016 ​ 109,990 ​ 111,006 Consumer ​ 424 ​ 194 ​ 323 ​ 941 ​ 98,749 ​ 99,690 ​ ​ $ 6,406 ​ $ 2,604 ​ $ 3,228 ​ $ 12,238 ​ $ 2,168,043 ​ $ 2,180,281 December 31, 2018 ​ ​ ​ ​ ​ ​ ​ ​ ​ ​ ​ ​ ​ ​ ​ ​ ​ ​ Commercial real estate: ​ ​ ​ ​ ​ ​ ​ ​ ​ ​ ​ ​ ​ ​ ​ ​ ​ ​ Construction and land development ​ $ 647 ​ $ 45 ​ $ 365 ​ $ 1,057 ​ $ 164,013 ​ $ 165,070 Commercial non-owner occupied ​ 607 ​ 21 ​ 283 ​ 911 ​ 678,342 ​ 679,253 Commercial owner occupied ​ 964 ​ 1,006 ​ — ​ 1,970 ​ 419,871 ​ 421,841 Consumer real estate: ​ ​ ​ ​ ​ ​ ​ ​ ​ ​ ​ ​ ​ ​ ​ ​ ​ ​ Consumer owner occupied ​ 1,127 ​ 621 ​ 789 ​ 2,537 ​ 626,276 ​ 628,813 Home equity loans ​ 1,286 ​ 442 ​ 2,209 ​ 3,937 ​ 238,488 ​ 242,425 Commercial and industrial ​ 2,648 ​ 130 ​ 19 ​ 2,797 ​ 209,740 ​ 212,537 Other income producing property ​ 603 ​ 276 ​ 129 ​ 1,008 ​ 132,102 ​ 133,110 Consumer ​ 574 ​ 209 ​ 532 ​ 1,315 ​ 110,462 ​ 111,777 ​ ​ $ 8,456 ​ $ 2,750 ​ $ 4,326 ​ $ 15,532 ​ $ 2,579,294 ​ $ 2,594,826 June 30, 2018 ​ ​ ​ ​ ​ ​ ​ ​ ​ ​ ​ ​ ​ ​ ​ ​ ​ ​ Commercial real estate: ​ ​ ​ ​ ​ ​ ​ ​ ​ ​ ​ ​ ​ ​ ​ ​ ​ ​ Construction and land development ​ $ 666 ​ $ 66 ​ $ 309 ​ $ 1,041 ​ $ 280,241 ​ $ 281,282 Commercial non-owner occupied ​ 2,936 ​ — ​ 157 ​ 3,093 ​ 749,372 ​ 752,465 Commercial owner occupied ​ 1,121 ​ 11 ​ 737 ​ 1,869 ​ 484,385 ​ 486,254 Consumer real estate: ​ ​ ​ ​ ​ ​ ​ ​ ​ ​ ​ ​ ​ ​ ​ ​ ​ ​ Consumer owner occupied ​ 1,434 ​ 207 ​ 860 ​ 2,501 ​ 674,095 ​ 676,596 Home equity loans ​ 1,656 ​ 326 ​ 2,197 ​ 4,179 ​ 274,727 ​ 278,906 Commercial and industrial ​ 115 ​ 118 ​ 21 ​ 254 ​ 304,610 ​ 304,864 Other income producing property ​ 544 ​ 14 ​ 145 ​ 703 ​ 168,689 ​ 169,392 Consumer ​ 436 ​ 717 ​ 296 ​ 1,449 ​ 125,216 ​ 126,665 ​ ​ $ 8,908 ​ $ 1,459 ​ $ 4,722 ​ $ 15,089 ​ $ 3,061,335 ​ $ 3,076,424</t>
  </si>
  <si>
    <t>​ ​ ​ ​ ​ ​ ​ ​ ​ ​ ​ ​ ​ ​ June 30, ​ December 31, ​ June 30, ​ (Dollars in thousands) 2019 2018 2018 ​ Commercial non-owner occupied real estate: ​ ​ ​ ​ ​ ​ ​ ​ ​ ​ Construction and land development ​ $ 1,207 ​ $ 252 ​ $ 369 ​ Commercial non-owner occupied ​ ​ 277 ​ ​ 283 ​ ​ — ​ Total commercial non-owner occupied real estate ​ ​ 1,484 ​ ​ 535 ​ ​ 369 ​ Consumer real estate: ​ ​ ​ ​ ​ ​ ​ ​ ​ ​ Consumer owner occupied ​ ​ 1,699 ​ ​ 3,864 ​ ​ 2,136 ​ Home equity loans ​ ​ 3,023 ​ ​ 4,512 ​ ​ 4,234 ​ Total consumer real estate ​ ​ 4,722 ​ ​ 8,376 ​ ​ 6,370 ​ Commercial owner occupied real estate ​ ​ 1,108 ​ ​ 1,470 ​ ​ 885 ​ Commercial and industrial ​ ​ 964 ​ ​ 1,296 ​ ​ 101 ​ Other income producing property ​ ​ 228 ​ ​ 244 ​ ​ 254 ​ Consumer ​ ​ 1,442 ​ ​ 1,568 ​ ​ 1,394 ​ Total loans on nonaccrual status ​ $ 9,948 ​ $ 13,489 ​ $ 9,373 ​</t>
  </si>
  <si>
    <t>Acquired non-credit impaired loans | Commercial loans</t>
  </si>
  <si>
    <t>​ ​ ​ ​ ​ ​ ​ ​ ​ ​ ​ ​ ​ ​ ​ ​ ​ ​ ​ ​ ​ ​ ​ ​ ​ ​ ​ ​ ​ ​ ​ ​ ​ ​ ​ ​ ​ ​ ​ ​ ​ Commercial Non-owner ​ ​ ​ ​ ​ ​ ​ ​ ​ ​ ​ Construction &amp; Development ​ Occupied ​ Commercial Owner Occupied ​ ​ June 30, ​ December 31, ​ June 30, ​ June 30, ​ December 31, ​ June 30, ​ June 30, ​ December 31, ​ June 30, (Dollars in thousands) 2019 2018 2018 2019 2018 2018 2019 2018 2018 Pass ​ $ 58,165 ​ $ 163,777 ​ $ 279,239 ​ $ 583,416 ​ $ 665,913 ​ $ 738,293 ​ $ 359,783 ​ $ 411,783 ​ $ 479,399 ​ Special mention ​ 821 ​ 838 ​ 1,449 ​ 5,753 ​ 13,018 ​ 14,164 ​ 12,841 ​ 5,664 ​ 5,871 ​ Substandard ​ 1,405 ​ 455 ​ 594 ​ 6,198 ​ 322 ​ 8 ​ 3,563 ​ 4,394 ​ 984 ​ Doubtful ​ — ​ — ​ — ​ — ​ — ​ — ​ — ​ — ​ — ​ ​ ​ $ 60,391 ​ $ 165,070 ​ $ 281,282 ​ $ 595,367 ​ $ 679,253 ​ $ 752,465 ​ $ 376,187 ​ $ 421,841 ​ $ 486,254 ​ ​ ​ ​ ​ ​ ​ ​ ​ ​ ​ ​ ​ ​ ​ ​ ​ ​ ​ ​ ​ ​ ​ ​ ​ ​ ​ ​ ​ ​ ​ ​ ​ ​ ​ ​ ​ ​ ​ ​ ​ ​ Other Income Producing ​ ​ ​ ​ ​ Commercial &amp; Industrial ​ Property ​ Commercial Total ​ ​ ​ June 30, ​ December 31, ​ June 30, ​ June 30, ​ December 31, ​ June 30, ​ June 30, ​ December 31, ​ June 30, ​ ​ 2019 2018 2018 2019 2018 2018 2019 2018 2018 Pass ​ $ 145,733 ​ $ 202,399 ​ $ 291,755 ​ $ 103,325 ​ $ 125,399 ​ $ 165,188 ​ $ 1,250,422 ​ $ 1,569,271 ​ $ 1,953,874 ​ Special mention ​ 2,616 ​ 6,523 ​ 5,248 ​ 6,140 ​ 6,419 ​ 3,381 ​ 28,171 ​ 32,462 ​ 30,113 ​ Substandard ​ 3,230 ​ 3,615 ​ 7,861 ​ 1,541 ​ 1,292 ​ 823 ​ 15,937 ​ 10,078 ​ 10,270 ​ Doubtful ​ — ​ — ​ — ​ — ​ — ​ — ​ — ​ — ​ — ​ ​ ​ $ 151,579 ​ $ 212,537 ​ $ 304,864 ​ $ 111,006 ​ $ 133,110 ​ $ 169,392 ​ $ 1,294,530 ​ $ 1,611,811 ​ $ 1,994,257 ​</t>
  </si>
  <si>
    <t>Acquired non-credit impaired loans | Consumer</t>
  </si>
  <si>
    <t>​ ​ ​ ​ ​ ​ ​ ​ ​ ​ ​ ​ ​ ​ ​ ​ ​ ​ ​ ​ ​ ​ ​ ​ ​ ​ ​ ​ ​ ​ ​ ​ Consumer Owner Occupied ​ Home Equity ​ Consumer ​ ​ ​ June 30, ​ December 31, ​ June 30, ​ June 30, ​ December 31, ​ June 30, ​ June 30, ​ December 31, ​ June 30, ​ (Dollars in thousands) 2019 2018 2018 2019 2018 2018 2019 2018 2018 Pass ​ $ 566,433 ​ $ 617,391 ​ $ 664,594 ​ $ 196,254 ​ $ 227,515 ​ $ 263,994 ​ $ 96,766 ​ $ 108,833 ​ $ 123,807 ​ Special mention ​ 6,749 ​ 7,868 ​ 7,495 ​ 5,459 ​ 7,688 ​ 8,319 ​ 637 ​ 698 ​ 723 ​ Substandard ​ 4,102 ​ 3,554 ​ 4,507 ​ 7,064 ​ 7,222 ​ 6,593 ​ 2,287 ​ 2,246 ​ 2,135 ​ Doubtful ​ — ​ — ​ — ​ — ​ — ​ — ​ — ​ — ​ — ​ ​ ​ $ 577,284 ​ $ 628,813 ​ $ 676,596 ​ $ 208,777 ​ $ 242,425 ​ $ 278,906 ​ $ 99,690 ​ $ 111,777 ​ $ 126,665 ​ ​ ​ ​ ​ ​ ​ ​ ​ ​ ​ ​ ​ Consumer Total ​ ​ June 30, ​ December 31, ​ June 30, ​ ​ 2019 2018 2018 Pass $ 859,453 ​ $ 953,739 ​ $ 1,052,395 ​ Special mention 12,845 ​ 16,254 ​ 16,537 ​ Substandard 13,453 ​ 13,022 ​ 13,235 ​ Doubtful — ​ — ​ — ​ ​ $ 885,751 ​ $ 983,015 ​ $ 1,082,167 ​</t>
  </si>
  <si>
    <t>Other Real Estate Owned (Tables)</t>
  </si>
  <si>
    <t>Schedule of information pertaining to OREO</t>
  </si>
  <si>
    <t>​ ​ ​ ​ ​ ​ ​ ​ ​ ​ ​ Six Months Ended June 30, ​ (Dollars in thousands) ​ 2019 ​ 2018 ​ Beginning balance ​ $ 11,410 ​ $ 11,203 ​ Acquired in PSC acquisition ​ — ​ 210 ​ Additions ​ 7,632 ​ 10,259 ​ Writedowns ​ (487) ​ (932) ​ Sold ​ (4,049) ​ (3,518) ​ Ending Balance ​ $ 14,506 ​ $ 17,222 ​</t>
  </si>
  <si>
    <t>Leases (Tables)</t>
  </si>
  <si>
    <t>Schedule of information pertaining to operating leases</t>
  </si>
  <si>
    <t>​ ​ ​ ​ ​ ​ ​ ​ ​ ​ ​ ​ ​ Three Months Ended ​ Six Months Ended ​ (Dollars in thousands) ​ June 30, ​ June 30, ​ ​ 2019 2019 Lease Expense Components: ​ ​ ​ ​ ​ ​ ​ ​ ​ Operating lease expense ​ $ 2,173 ​ ​ $ 4,319 ​ ​ Short-term lease expense ​ ​ 132 ​ ​ ​ 276 ​ ​ Variable lease expense ​ 117 ​ ​ 186 ​ ​ Total lease expense ​ $ 2,422 ​ ​ $ 4,781 ​ ​ Supplemental Cash Flow and Other Information Related to Leases: ​ ​ ​ ​ ​ ​ ​ ​ ​ Cash paid for amounts included in the measurement of lease liabilities - operating leases ​ $ 1,918 ​ ​ $ 3,808 ​ ​ Initial ROU assets recorded in exchange for new lease liabilities - operating leases ​ $ 2,994 ​ ​ $ 4,950 ​ ​ Weighted - average remaining lease term (years) - operating leases ​ ​ ​ ​ ​ 14.40 ​ ​ Weighted - average discount rate - operating leases ​ ​ ​ ​ 4.0% ​ ​ ​ ​ ​ ​ ​ ​ ​ ​ ​ ​ ​ ​ ​ ​ June 30, ​ ​ ​ ​ ​ ​ ​ 2019 ​ Supplemental Balance Sheet Information Related to Leases ​ ​ ​ ​ ​ ​ ​ ​ ​ Operating lease ROU assets (premises and equipment) ​ ​ ​ ​ ​ $ 84,464 ​ ​ Operating lease liabilities (other liabilities) ​ ​ ​ ​ ​ $ 84,968 ​ ​ ​ ​ ​ ​ ​ ​ ​ ​ ​ ​ Maturity Analysis of Lease Liabilities: ​ ​ ​ ​ ​ ​ ​ ​ ​ Year Ending December 31, ​ ​ ​ ​ ​ ​ ​ ​ ​ 2019 (excluding the six months ended June 30, 2019) ​ ​ ​ ​ ​ $ 3,796 ​ ​ 2020 ​ ​ ​ ​ ​ ​ 7,531 ​ ​ 2021 ​ ​ ​ ​ ​ ​ 7,989 ​ ​ 2022 ​ ​ ​ ​ ​ ​ 8,007 ​ ​ 2023 ​ ​ ​ ​ ​ ​ 8,021 ​ ​ Thereafter ​ ​ ​ ​ ​ ​ 78,176 ​ ​ Total ​ ​ ​ ​ ​ ​ 113,520 ​ ​ Less: Imputed Interest ​ ​ ​ ​ ​ ​ (28,552) ​ ​ Lease Liability ​ ​ ​ ​ ​ $ 84,968 ​ ​</t>
  </si>
  <si>
    <t>Deposits (Tables)</t>
  </si>
  <si>
    <t>Schedule of total deposits</t>
  </si>
  <si>
    <t>​ ​ ​ ​ ​ ​ ​ ​ ​ ​ ​ ​ ​ June 30, ​ December 31, ​ June 30, (Dollars in thousands) 2019 2018 2018 Certificates of deposit ​ $ 1,732,554 ​ $ 1,775,095 ​ $ 1,804,657 Interest-bearing demand deposits ​ 5,588,061 ​ 5,407,175 ​ 5,216,942 Non-interest bearing demand deposits ​ 3,255,906 ​ 3,061,769 ​ 3,152,828 Savings deposits ​ 1,339,293 ​ 1,399,815 ​ 1,458,208 Other time deposits ​ 6,466 ​ 3,079 ​ 5,654 Total deposits ​ $ 11,922,280 ​ $ 11,646,933 ​ $ 11,638,289</t>
  </si>
  <si>
    <t>Earnings Per Share (Tables)</t>
  </si>
  <si>
    <t>Schedule of computation of basic and diluted earnings per share</t>
  </si>
  <si>
    <t>​ ​ ​ ​ ​ ​ ​ ​ ​ ​ ​ ​ ​ ​ ​ ​ ​ Three Months Ended ​ Six Months Ended ​ ​ ​ June 30, ​ June 30, ​ (Dollars and shares in thousands, except for per share amounts) 2019 2018 2019 2018 Basic earnings per common share: ​ ​ ​ ​ ​ ​ ​ ​ ​ Net income ​ $ 41,460 ​ $ 40,459 ​ $ 85,827 ​ $ 82,785 ​ Weighted-average basic common shares ​ ​ 35,089 ​ ​ 36,677 ​ ​ 35,268 ​ ​ 36,657 ​ Basic earnings per common share ​ $ 1.18 ​ $ 1.10 ​ $ 2.43 ​ $ 2.25 ​ Diluted earnings per share: ​ ​ ​ ​ ​ ​ ​ ​ ​ ​ ​ ​ ​ Net income ​ $ 41,460 ​ $ 40,459 ​ $ 85,827 ​ $ 82,785 ​ Weighted-average basic common shares ​ ​ 35,089 ​ ​ 36,677 ​ ​ 35,268 ​ ​ 36,657 ​ Effect of dilutive securities ​ ​ 211 ​ ​ 252 ​ ​ 193 ​ ​ 253 ​ Weighted-average dilutive shares ​ ​ 35,300 ​ ​ 36,929 ​ ​ 35,461 ​ ​ 36,910 ​ Diluted earnings per common share ​ $ 1.17 ​ $ 1.09 ​ $ 2.42 ​ $ 2.24 ​</t>
  </si>
  <si>
    <t>Schedule of anti-dilutive securities excluded from computation of diluted earnings per common share</t>
  </si>
  <si>
    <t>​ ​ ​ ​ ​ ​ ​ ​ ​ ​ ​ ​ ​ ​ ​ ​ ​ ​ ​ ​ ​ ​ ​ ​ ​ ​ ​ ​ ​ Three Months Ended June 30, ​ Six Months Ended June 30, ​ (Dollars in thousands) 2019 2018 2019 2018 Number of shares ​ ​ ​ ​ ​ 63,313 ​ ​ ​ ​ ​ 61,272 ​ ​ ​ ​ 63,313 ​ ​ ​ ​ ​ 61,272 ​ Range of exercise prices ​ $ 69.48 to $ 91.35 ​ $ 91.05 to $ 91.35 ​ $ 69.48 to $ 91.35 ​ $ 91.05 to $ 91.35 ​ ​</t>
  </si>
  <si>
    <t>Share-Based Compensation (Tables)</t>
  </si>
  <si>
    <t>Schedule of stock option activity</t>
  </si>
  <si>
    <t>​ ​ ​ ​ ​ ​ ​ ​ ​ ​ ​ ​ ​ ​ ​ ​ ​ ​ ​ ​ ​ ​ ​ ​ ​ ​ ​ ​ ​ Weighted ​ ​ ​ ​ ​ ​ ​ Weighted ​ Average ​ Aggregate ​ ​ ​ ​ ​ Average ​ Remaining ​ Intrinsic ​ ​ Shares Price (Yrs.) (000's) Outstanding at January 1, 2019 ​ 213,866 ​ $ 61.28 ​ ​ ​ ​ ​ ​ Granted ​ — ​ — ​ ​ ​ ​ ​ Exercised ​ (12,722) ​ 31.62 ​ ​ ​ ​ ​ Outstanding at June 30, 2019 ​ 201,144 ​ 63.16 ​ 5.39 ​ $ 3,201 ​ Exercisable at June 30, 2019 ​ 155,472 ​ ​ 56.07 ​ 4.63 ​ $ 3,137 ​ Weighted-average fair value of options granted during the year ​ $0.00 ​ ​ ​ ​ ​ ​ ​ ​ ​</t>
  </si>
  <si>
    <t>Schedule of weighted-average assumptions used in valuing options</t>
  </si>
  <si>
    <t xml:space="preserve">​ ​ ​ ​ ​ ​ ​ ​ ​ ​ Six months ended June 30, ​ 2019 2018 Dividend yield ​ — % ​ 1.46 % Expected life — years ​ 8.5 years Expected volatility — % 28.0 % Risk-free interest rate — % 2.54 % </t>
  </si>
  <si>
    <t>Summary of nonvested restricted stock</t>
  </si>
  <si>
    <t>Nonvested restricted stock for the six months ended June 30, 2019 is summarized in the following table. All information has been retroactively adjusted for stock dividends and stock splits. ​ ​ ​ ​ ​ ​ ​ ​ ​ ​ Weighted- ​ ​ ​ ​ Average ​ ​ ​ ​ Grant-Date Restricted Stock ​ Shares ​ Fair Value Nonvested at January 1, 2019 104,419 ​ $ 62.45 ​ Granted 8,934 ​ 73.34 ​ Vested (26,514) ​ 74.29 ​ Forfeited (2,332) ​ 73.89 ​ Nonvested at June 30, 2019 84,507 ​ 59.57 ​</t>
  </si>
  <si>
    <t>Summary of nonvested RSUs</t>
  </si>
  <si>
    <t>Nonvested RSUs for the six months ended June 30, 2019 is summarized in the following table. ​ ​ ​ ​ ​ ​ ​ ​ ​ ​ Weighted- ​ ​ ​ ​ Average ​ ​ ​ ​ Grant-Date Restricted Stock Units ​ Shares ​ Fair Value Nonvested at January 1, 2019 200,540 ​ $ 85.10 ​ Granted 152,564 ​ 67.83 ​ Forfeited ​ (1,651) ​ ​ 89.43 ​ Nonvested at June 30, 2019 351,453 ​ 77.58 ​</t>
  </si>
  <si>
    <t>Fair Value (Tables)</t>
  </si>
  <si>
    <t>Schedule of recorded amount of assets and liabilities measured at fair value on a recurring basis</t>
  </si>
  <si>
    <t>​ ​ ​ ​ ​ ​ ​ ​ ​ ​ ​ ​ ​ ​ ​ ​ Quoted Prices ​ ​ ​ ​ ​ ​ ​ ​ ​ In Active ​ Significant ​ ​ ​ ​ ​ ​ ​ ​ Markets ​ Other ​ Significant ​ ​ ​ ​ ​ for Identical ​ Observable ​ Unobservable ​ ​ ​ ​ ​ Assets ​ Inputs ​ Inputs (Dollars in thousands) ​ Fair Value ​ (Level 1) ​ (Level 2) ​ (Level 3) June 30, 2019: ​ ​ ​ ​ ​ ​ ​ ​ ​ ​ ​ ​ Assets ​ ​ ​ ​ ​ ​ ​ ​ ​ ​ ​ ​ Derivative financial instruments ​ $ 17,587 ​ $ — ​ $ 17,587 ​ $ — Loans held for sale ​ 47,796 ​ — ​ 47,796 ​ — Securities available for sale: ​ ​ ​ ​ ​ ​ ​ ​ ​ ​ ​ ​ Government-sponsored entities debt ​ ​ 66,529 ​ ​ — ​ ​ 66,529 ​ ​ — State and municipal obligations ​ 182,146 ​ — ​ 182,146 ​ — Mortgage-backed securities ​ 1,468,601 ​ — ​ 1,468,601 ​ — Total securities available for sale ​ 1,717,276 ​ — ​ 1,717,276 ​ — Mortgage servicing rights ​ 30,332 ​ — ​ — ​ 30,332 ​ ​ $ 1,812,991 ​ $ — ​ $ 1,782,659 ​ $ 30,332 Liabilities ​ ​ ​ ​ ​ ​ ​ ​ ​ ​ ​ ​ Derivative financial instruments ​ $ 30,286 ​ $ — ​ $ 30,286 ​ $ — ​ ​ ​ ​ ​ ​ ​ ​ ​ ​ ​ ​ ​ December 31, 2018: ​ ​ ​ ​ ​ ​ ​ ​ ​ ​ ​ ​ Assets ​ ​ ​ ​ ​ ​ ​ ​ ​ ​ ​ ​ Derivative financial instruments ​ $ 5,090 ​ $ — ​ $ 5,090 ​ $ — Loans held for sale ​ 22,925 ​ — ​ 22,925 ​ — Securities available for sale: ​ ​ ​ ​ ​ ​ ​ ​ ​ ​ ​ ​ Government-sponsored entities debt ​ ​ 48,251 ​ ​ — ​ ​ 48,251 ​ ​ — State and municipal obligations ​ 200,768 ​ — ​ 200,768 ​ — Mortgage-backed securities ​ 1,268,048 ​ — ​ 1,268,048 ​ — Total securities available for sale ​ 1,517,067 ​ — ​ 1,517,067 ​ — Mortgage servicing rights ​ 34,727 ​ — ​ — ​ 34,727 ​ ​ $ 1,579,809 ​ $ — ​ $ 1,545,082 ​ $ 34,727 Liabilities ​ ​ ​ ​ ​ ​ ​ ​ ​ ​ ​ ​ Derivative financial instruments ​ $ 4,421 ​ $ — ​ $ 4,421 ​ $ — ​ ​ ​ ​ ​ ​ ​ ​ ​ ​ ​ ​ ​ June 30, 2018: ​ ​ ​ ​ ​ ​ ​ ​ ​ ​ ​ ​ Assets ​ ​ ​ ​ ​ ​ ​ ​ ​ ​ ​ ​ Derivative financial instruments ​ $ 8,848 ​ $ — ​ $ 8,848 ​ $ — Loans held for sale ​ 36,968 ​ — ​ 36,968 ​ — Securities available for sale: ​ ​ ​ ​ ​ ​ ​ ​ ​ ​ ​ ​ Government-sponsored entities debt ​ ​ 47,613 ​ ​ — ​ ​ 47,613 ​ ​ — State and municipal obligations ​ 223,816 ​ — ​ 223,816 ​ — Mortgage-backed securities ​ 1,306,570 ​ — ​ 1,306,570 ​ — Total securities available for sale ​ 1,577,999 ​ — ​ 1,577,999 ​ — Mortgage servicing rights ​ 35,107 ​ — ​ — ​ 35,107 ​ ​ $ 1,658,922 ​ $ — ​ $ 1,623,815 ​ $ 35,107 Liabilities ​ ​ ​ ​ ​ ​ ​ ​ ​ ​ ​ ​ Derivative financial instruments ​ $ 8,097 ​ $ — ​ $ 8,097 ​ $ —</t>
  </si>
  <si>
    <t>Schedule of reconciliation of the beginning and ending balances of Level 3 assets and liabilities recorded at fair value on a recurring basis</t>
  </si>
  <si>
    <t>​ ​ ​ ​ ​ ​ ​ ​ ​ (Dollars in thousands) Assets Liabilities Fair value, January 1, 2019 ​ $ 34,727 ​ $ — ​ Servicing assets that resulted from transfers of financial assets ​ 2,558 ​ — ​ Changes in fair value due to valuation inputs or assumptions ​ (4,924) ​ — ​ Changes in fair value due to decay ​ (2,029) ​ — ​ Fair value , June 30, 2019 ​ $ 30,332 ​ $ — ​ ​ ​ ​ ​ ​ ​ ​ ​ Fair value, January 1, 2018 ​ $ 31,119 ​ $ — ​ Servicing assets that resulted from transfers of financial assets ​ 3,112 ​ — ​ Changes in fair value due to valuation inputs or assumptions ​ ​ 2,945 ​ ​ — ​ Changes in fair value due to decay ​ (2,069) ​ — ​ Fair value, June 30, 2018 ​ $ 35,107 ​ $ — ​</t>
  </si>
  <si>
    <t>Schedule of amounts of assets and liabilities measured at fair value on a nonrecurring basis</t>
  </si>
  <si>
    <t>​ ​ ​ ​ ​ ​ ​ ​ ​ ​ ​ ​ ​ ​ ​ ​ ​ ​ Quoted Prices ​ ​ ​ ​ ​ ​ ​ ​ ​ In Active ​ Significant ​ ​ ​ ​ ​ ​ ​ ​ Markets ​ Other ​ Significant ​ ​ ​ ​ ​ for Identical ​ Observable ​ Unobservable ​ ​ ​ ​ ​ Assets ​ Inputs ​ Inputs (Dollars in thousands) ​ Fair Value ​ (Level 1) ​ (Level 2) ​ (Level 3) June 30, 2019: ​ ​ ​ ​ ​ ​ ​ ​ ​ ​ ​ ​ ​ OREO ​ $ 14,506 ​ $ — ​ $ — ​ $ 14,506 ​ Non-acquired impaired loans ​ 4,946 ​ — ​ — ​ 4,946 ​ December 31, 2018: ​ ​ ​ ​ ​ ​ ​ ​ ​ ​ ​ ​ ​ OREO ​ $ 11,410 ​ $ — ​ $ — ​ $ 11,410 ​ Non-acquired impaired loans ​ 13,164 ​ — ​ — ​ 13,164 ​ June 30, 2018: ​ ​ ​ ​ ​ ​ ​ ​ ​ ​ ​ ​ ​ OREO ​ $ 17,222 ​ $ — ​ $ — ​ $ 17,222 ​ Non-acquired impaired loans ​ 5,909 ​ — ​ — ​ 5,909 ​</t>
  </si>
  <si>
    <t>Quantitative Information about Level 3 Fair Value Measurements</t>
  </si>
  <si>
    <t>​ ​ ​ ​ ​ ​ ​ ​ ​ ​ ​ ​ ​ ​ ​ ​ ​ ​ ​ ​ Weighted Average ​ ​ ​ ​ ​ ​ June 30, ​ December 31, June 30, ​ ​ Valuation Technique Unobservable Input 2019 2018 2018 Nonrecurring measurements: ​ ​ ​ ​ ​ ​ ​ ​ ​ ​ ​ ​ Non-acquired impaired loans Discounted appraisals Collateral discounts ​ 3 % ​ 3 % 3 % OREO Discounted appraisals Collateral discounts and estimated costs to sell ​ 22 % ​ 23 % 17 %</t>
  </si>
  <si>
    <t>Schedule of estimated fair value, and related carrying amount, of the Company's financial instruments</t>
  </si>
  <si>
    <t>​ ​ ​ ​ ​ ​ ​ ​ ​ ​ ​ ​ ​ ​ ​ ​ ​ ​ ​ Carrying Fair ​ ​ ​ ​ ​ ​ (Dollars in thousands) ​ Amount ​ Value ​ Level 1 ​ Level 2 ​ Level 3 June 30, 2019 ​ ​ ​ ​ ​ ​ ​ ​ ​ ​ ​ ​ ​ ​ ​ ​ Financial assets: ​ ​ ​ ​ ​ ​ ​ ​ ​ ​ ​ ​ ​ ​ ​ ​ Cash and cash equivalents ​ $ 851,971 ​ $ 851,971 ​ $ 851,971 ​ $ — ​ $ — ​ Investment securities ​ 1,766,400 ​ 1,766,400 ​ 49,124 ​ 1,717,276 ​ — ​ Loans held for sale ​ ​ 47,796 ​ ​ 47,796 ​ ​ — ​ ​ 47,796 ​ ​ — ​ Loans, net of allowance for loan losses ​ 11,167,979 ​ 11,278,624 ​ — ​ — ​ 11,278,624 ​ Accrued interest receivable ​ 38,650 ​ 38,650 ​ — ​ 7,880 ​ 30,770 ​ Mortgage servicing rights ​ 30,332 ​ 30,332 ​ — ​ — ​ 30,332 ​ Interest rate swap - non-designated hedge ​ 14,561 ​ 14,561 ​ — ​ 14,561 ​ — ​ Other derivative financial instruments (mortgage banking related) ​ 3,026 ​ 3,026 ​ — ​ 3,026 ​ — ​ Financial liabilities: ​ ​ ​ ​ ​ ​ ​ ​ ​ ​ ​ ​ ​ ​ ​ ​ Deposits ​ 11,922,280 ​ 11,124,796 ​ — ​ 11,124,796 ​ — ​ Federal funds purchased and securities sold under agreements to repurchase ​ 298,029 ​ 298,029 ​ — ​ 298,029 ​ — ​ Other borrowings ​ 816,414 ​ 819,306 ​ — ​ 819,306 ​ — ​ Accrued interest payable ​ 6,168 ​ 6,168 ​ — ​ 6,168 ​ — ​ Interest rate swap - non-designated hedge ​ 15,952 ​ 15,952 ​ — ​ 15,952 ​ — ​ Interest rate swap - cash flow hedge ​ 14,334 ​ 14,334 ​ — ​ 14,334 ​ — ​ Other derivative financial instruments (mortgage banking related) ​ — ​ — ​ — ​ — ​ — ​ Off balance sheet financial instruments: ​ ​ ​ ​ ​ ​ ​ ​ ​ ​ ​ ​ ​ ​ ​ ​ Commitments to extend credit ​ — ​ 27,579 ​ — ​ 27,579 ​ — ​ December 31, 2018 ​ ​ ​ ​ ​ ​ ​ ​ ​ ​ ​ ​ ​ ​ ​ ​ Financial assets: ​ ​ ​ ​ ​ ​ ​ ​ ​ ​ ​ ​ ​ ​ ​ ​ Cash and cash equivalents ​ $ 408,983 ​ $ 408,983 ​ $ 408,983 ​ $ — ​ $ — ​ Investment securities ​ 1,542,671 ​ 1,542,671 ​ 25,604 ​ 1,517,067 ​ — ​ Loans held for sale ​ ​ 22,925 ​ ​ 22,925 ​ ​ — ​ ​ 22,925 ​ ​ — ​ Loans, net of allowance for loan losses ​ 10,962,037 ​ 10,613,571 ​ — ​ — ​ 10,613,571 ​ Accrued interest receivable ​ 35,997 ​ 35,997 ​ — ​ 6,908 ​ 29,089 ​ Mortgage servicing rights ​ 34,727 ​ 34,727 ​ — ​ — ​ 34,727 ​ Interest rate swap - non-designated hedge ​ 3,824 ​ 3,824 ​ — ​ 3,824 ​ — ​ Other derivative financial instruments (mortgage banking related) ​ 1,267 ​ 1,267 ​ — ​ 1,267 ​ — ​ Financial liabilities: ​ ​ ​ ​ ​ ​ ​ ​ ​ ​ ​ ​ ​ ​ ​ ​ Deposits ​ 11,646,933 ​ 10,561,394 ​ — ​ 10,561,394 ​ — ​ Federal funds purchased and securities sold under agreements to repurchase ​ 270,649 ​ 270,649 ​ — ​ 270,649 ​ — ​ Other borrowings ​ 266,084 ​ 269,134 ​ — ​ 269,134 ​ — ​ Accrued interest payable ​ 4,719 ​ 4,719 ​ — ​ 4,719 ​ — ​ Interest rate swap - non-designated hedge ​ 4,373 ​ 4,373 ​ — ​ 4,373 ​ — ​ Interest rate swap - cash flow hedge ​ 48 ​ 48 ​ — ​ 48 ​ — ​ Off balance sheet financial instruments: ​ ​ ​ ​ ​ ​ ​ ​ ​ ​ ​ ​ ​ ​ Commitments to extend credit ​ ​ — ​ (88,424) ​ — ​ (88,424) ​ — ​ June 30, 2018 ​ ​ ​ ​ ​ ​ ​ ​ ​ ​ ​ ​ ​ ​ ​ ​ Financial assets: ​ ​ ​ ​ ​ ​ ​ ​ ​ ​ ​ ​ ​ ​ ​ ​ Cash and cash equivalents ​ $ 396,849 ​ $ 396,849 ​ $ 396,849 ​ $ — ​ $ — ​ Investment securities ​ 1,597,727 ​ 1,597,731 ​ 19,229 ​ 1,578,502 ​ — ​ Loans held for sale ​ ​ 36,968 ​ ​ 36,968 ​ ​ — ​ ​ 36,968 ​ ​ — ​ Loans, net of allowance for loan losses ​ 10,778,068 ​ 10,547,778 ​ — ​ — ​ 10,547,778 ​ Accrued interest receivable ​ 33,751 ​ 33,751 ​ — ​ 7,333 ​ 26,418 ​ Mortgage servicing rights ​ 35,107 ​ 35,107 ​ — ​ — ​ 35,107 ​ Interest rate swap - non-designated hedge ​ 7,750 ​ 7,750 ​ — ​ 7,750 ​ — ​ Other derivative financial instruments (mortgage banking related) ​ 1,098 ​ 1,098 ​ — ​ 1,098 ​ — ​ Financial liabilities: ​ ​ ​ ​ ​ ​ ​ ​ ​ ​ ​ ​ ​ ​ ​ ​ Deposits ​ 11,638,289 ​ 10,675,705 ​ — ​ 10,675,705 ​ — ​ Federal funds purchased and securities sold under agreements to repurchase ​ 331,969 ​ 331,969 ​ — ​ 331,969 ​ — ​ Other borrowings ​ 115,754 ​ 119,221 ​ — ​ 119,221 ​ — ​ Accrued interest payable ​ 3,882 ​ 3,882 ​ — ​ 3,882 ​ — ​ Interest rate swap - cash flow hedge ​ 116 ​ 116 ​ — ​ 116 ​ — ​ Interest rate swap - non-designated hedge ​ 7,981 ​ 7,981 ​ — ​ 7,981 ​ — ​ Off balance sheet financial instruments: ​ ​ ​ ​ ​ ​ ​ ​ ​ ​ ​ ​ Commitments to extend credit ​ ​ — ​ (62,060) ​ — ​ (62,060) ​ — ​ ​ ​ ​ ​ ​ ​ ​ ​ ​ ​ ​ ​ ​ ​ ​ ​ ​ ​</t>
  </si>
  <si>
    <t>Accumulated Other Comprehensive Income (Loss) (Tables)</t>
  </si>
  <si>
    <t>Schedule of components of accumulated other comprehensive income (loss)</t>
  </si>
  <si>
    <t>​ ​ ​ ​ ​ ​ ​ ​ ​ ​ ​ ​ ​ ​ ​ ​ ​ ​ ​ ​ ​ ​ ​ ​ ​ ​ ​ ​ ​ ​ Unrealized Gains ​ ​ ​ ​ ​ ​ ​ ​ ​ and Losses ​ Gains and ​ ​ ​ ​ ​ ​ ​ ​ on Securities ​ Losses on ​ ​ ​ ​ ​ Benefit ​ Available ​ Cash Flow ​ ​ ​ (Dollars in thousands) ​ Plans ​ for Sale ​ Hedges ​ Total Three Months Ended June 30, 2019 ​ ​ ​ ​ ​ ​ ​ ​ ​ ​ ​ ​ Balance at March 31, 2019 ​ $ (6,355) ​ $ (4,906) ​ $ (2,113) ​ $ (13,374) Other comprehensive gain (loss) before reclassifications ​ — ​ 19,183 ​ (8,795) ​ 10,388 Amounts reclassified from accumulated other comprehensive income (loss) ​ 6,058 ​ (1,333) ​ (273) ​ 4,452 Net comprehensive income (loss) ​ 6,058 ​ 17,850 ​ (9,068) ​ 14,840 Balance at June 30, 2019 ​ $ (297) ​ $ 12,944 ​ $ (11,181) ​ $ 1,466 ​ ​ ​ ​ ​ ​ ​ ​ ​ ​ ​ ​ ​ Three Months Ended June 30, 2018 ​ ​ ​ ​ ​ ​ ​ ​ ​ ​ ​ ​ Balance at March 31, 2018 ​ $ (7,607) ​ $ (22,617) ​ $ (126) ​ $ (30,350) Other comprehensive income (loss) before reclassifications ​ — ​ (6,409) ​ 6 ​ ​ (6,403) Amounts reclassified from accumulated other comprehensive income ​ 151 ​ 500 ​ 31 ​ 682 Net comprehensive income (loss) ​ 151 ​ (5,909) ​ 37 ​ (5,721) Balance at June 30, 2018 ​ $ (7,456) ​ $ (28,526) ​ $ (89) ​ $ (36,071) ​ ​ ​ ​ ​ ​ ​ ​ ​ ​ ​ ​ ​ Six Months Ended June 30, 2019 ​ ​ ​ ​ ​ ​ ​ ​ ​ ​ ​ ​ Balance at December 31, 2018 ​ $ (6,450) ​ $ (18,394) ​ $ (37) ​ $ (24,881) Other comprehensive income (loss) before reclassifications ​ ​ — ​ ​ 33,092 ​ ​ (10,876) ​ ​ 22,216 Amounts reclassified from accumulated other comprehensive income (loss) ​ 6,153 ​ (1,754) ​ (268) ​ 4,131 Net comprehensive income (loss) ​ 6,153 ​ 31,338 ​ (11,144) ​ 26,347 Balance at June 30, 2019 ​ $ (297) ​ $ 12,944 ​ $ (11,181) ​ $ 1,466 ​ ​ ​ ​ ​ ​ ​ ​ ​ ​ ​ ​ ​ Six Months Ended June 30, 2018 ​ ​ ​ ​ ​ ​ ​ ​ ​ ​ ​ ​ Balance at December 31, 2017 ​ $ (5,998) ​ $ (4,278) ​ $ (151) ​ $ (10,427) Other comprehensive income (loss) before reclassifications ​ — ​ (23,601) ​ 34 ​ (23,567) Amounts reclassified from accumulated other comprehensive income ​ 302 ​ 500 ​ 68 ​ 870 Net comprehensive income (loss) ​ 302 ​ (23,101) ​ 102 ​ (22,697) AOCI reclassification to retained earnings from the adoption of ASU 2018-02 ​ ​ (1,760) ​ (1,147) ​ (40) ​ (2,947) Balance at June 30, 2018 ​ $ (7,456) ​ $ (28,526) ​ $ (89) ​ $ (36,071)</t>
  </si>
  <si>
    <t>Schedule of reclassifications out of accumulated other comprehensive income (loss), net of tax</t>
  </si>
  <si>
    <t>​ ​ ​ ​ ​ ​ ​ ​ ​ ​ ​ ​ ​ ​ ​ ​ ​ ​ Amount Reclassified from Accumulated Other Comprehensive Income (Loss) ​ ​ (Dollars in thousands) ​ For the Three Months Ended June 30, ​ For the Six Months Ended June 30, ​ ​ Accumulated Other Comprehensive Income (Loss) Component 2019 2018 2019 2018 Income Statement Gains (losses) on cash flow hedges: ​ ​ ​ ​ ​ ​ ​ ​ ​ ​ ​ ​ ​ ​ Interest rate contracts ​ $ (350) ​ $ 39 ​ $ (343) ​ $ 87 ​ Interest expense ​ ​ ​ 77 ​ ​ (8) ​ 75 ​ ​ (19) ​ Provision for income taxes ​ ​ ​ (273) ​ ​ 31 ​ (268) ​ ​ 68 ​ Net income (Gains) losses on sales of available for sale securities: ​ ​ ​ ​ ​ ​ ​ ​ ​ ​ ​ ​ ​ ​ ​ ​ $ (1,709) ​ $ 641 ​ $ (2,250) ​ $ 641 ​ Securities gains (losses), net ​ ​ ​ 376 ​ ​ (141) ​ ​ 496 ​ ​ (141) ​ Provision for income taxes ​ ​ ​ (1,333) ​ ​ 500 ​ ​ (1,754) ​ ​ 500 ​ Net income Losses and amortization of defined benefit pension: ​ ​ ​ ​ ​ ​ ​ ​ ​ ​ ​ ​ ​ ​ Actuarial losses ​ $ 7,767 ​ $ 194 ​ $ 7,888 ​ $ 387 ​ Salaries and employee benefits ​ ​ ​ (1,709) ​ ​ (43) ​ (1,735) ​ ​ (85) ​ Provision for income taxes ​ ​ ​ 6,058 ​ ​ 151 ​ 6,153 ​ ​ 302 ​ Net income Total reclassifications for the period ​ $ 4,452 ​ $ 682 ​ $ 4,131 ​ $ 870 ​ ​ ​</t>
  </si>
  <si>
    <t>Derivative Financial Instruments (Tables)</t>
  </si>
  <si>
    <t>Derivative financial instruments summary</t>
  </si>
  <si>
    <t>​ ​ ​ ​ ​ ​ ​ ​ ​ ​ ​ ​ ​ ​ ​ ​ ​ ​ ​ ​ ​ ​ ​ ​ ​ ​ ​ ​ ​ June 30, 2019 ​ ​ ​ ​ June 30, 2018 ​ ​ Balance Sheet ​ Notional ​ Estimated Fair Value ​ Notional ​ Estimated Fair Value (Dollars in thousands) Location Amount Gain Loss Amount Gain Loss ​ ​ ​ ​ ​ ​ ​ ​ ​ ​ ​ ​ ​ ​ ​ ​ ​ ​ ​ ​ ​ Cash flow hedges of interest rate risk on Junior Subordinated Debt: ​ ​ ​ ​ ​ ​ ​ ​ ​ ​ ​ ​ ​ ​ ​ ​ ​ ​ ​ ​ Pay fixed rate swap with counterparty ​ Other Liabilities ​ $ — ​ $ — ​ $ — ​ $ 8,000 ​ $ — ​ $ 116 ​ ​ ​ ​ ​ ​ ​ ​ ​ ​ ​ ​ ​ ​ ​ ​ ​ ​ ​ ​ ​ ​ ​ ​ ​ ​ ​ ​ ​ ​ ​ ​ ​ ​ ​ ​ ​ ​ ​ ​ ​ ​ Cash flow hedges of interest rate risk on FHLB Advances: ​ ​ ​ ​ ​ ​ ​ ​ ​ ​ ​ ​ ​ ​ ​ ​ ​ ​ ​ ​ Pay fixed rate swap with counterparty ​ Other Liabilities ​ $ 700,000 ​ $ — ​ $ 14,334 ​ $ — ​ $ — ​ $ — ​ ​ ​ ​ ​ ​ ​ ​ ​ ​ ​ ​ ​ ​ ​ ​ ​ ​ ​ ​ ​ ​ ​ ​ ​ ​ ​ ​ ​ ​ ​ ​ ​ ​ ​ ​ ​ ​ ​ ​ ​ ​ Fair value hedge of interest rate risk: ​ ​ ​ ​ ​ ​ ​ ​ ​ ​ ​ ​ ​ ​ ​ ​ ​ ​ ​ ​ Pay fixed rate swap with counterparty ​ Other Assets ​ $ 2,784 ​ $ — ​ $ 197 ​ $ 2,824 ​ $ 8 ​ $ — ​ ​ ​ ​ ​ ​ ​ ​ ​ ​ ​ ​ ​ ​ ​ ​ ​ ​ ​ ​ ​ ​ ​ ​ ​ ​ ​ ​ ​ ​ ​ ​ ​ ​ ​ ​ ​ ​ ​ ​ ​ ​ Not designated hedges of interest rate risk: ​ ​ ​ ​ ​ ​ ​ ​ ​ ​ ​ ​ ​ ​ ​ ​ ​ ​ ​ ​ Customer related interest rate contracts: ​ ​ ​ ​ ​ ​ ​ ​ ​ ​ ​ ​ ​ ​ ​ ​ ​ ​ ​ ​ Matched interest rate swaps with borrowers ​ Other Assets and Other Liabilities ​ $ 432,963 ​ $ 14,561 ​ $ 478 ​ $ 327,027 ​ $ 437 ​ $ 7,947 Matched interest rate swaps with counterparty ​ Other Assets and Other Liabilities ​ $ 432,963 ​ $ — ​ $ 15,277 ​ $ 327,027 ​ $ 7,271 ​ $ — ​ ​ ​ ​ ​ ​ ​ ​ ​ ​ ​ ​ ​ ​ ​ ​ ​ ​ ​ ​ ​ ​ ​ ​ ​ ​ ​ ​ ​ ​ ​ ​ ​ ​ ​ ​ ​ ​ ​ ​ ​ ​ Not designated hedges of interest rate risk: Foreign Exchange ​ ​ ​ ​ ​ ​ ​ ​ ​ ​ ​ ​ ​ ​ ​ ​ ​ ​ ​ ​ Matched foreign exchange swaps with borrower ​ Other Assets ​ $ — ​ $ — ​ $ — ​ $ 2,521 ​ $ — ​ $ 34 Matched foreign exchange swaps with counterparty ​ Other Liabilities ​ $ — ​ $ — ​ $ — ​ $ 2,521 ​ $ 34 ​ $ — ​ ​ ​ ​ ​ ​ ​ ​ ​ ​ ​ ​ ​ ​ ​ ​ ​ ​ ​ ​ ​ ​ ​ ​ ​ ​ ​ ​ ​ ​ ​ ​ ​ ​ ​ ​ ​ ​ ​ ​ ​ ​ Not designated hedges of interest rate risk - mortgage banking activities: ​ ​ ​ ​ ​ ​ ​ ​ ​ ​ ​ ​ ​ ​ ​ ​ ​ ​ ​ ​ Contracts used to hedge mortgage servicing rights ​ Other Assets ​ $ 139,500 ​ $ 1,834 ​ $ — ​ $ 63,500 ​ $ 291 ​ $ — Forward sales commitments used to hedge mortgage pipeline ​ Other Assets ​ $ 93,949 ​ $ 1,192 ​ $ — ​ $ 92,584 ​ ​ 807 ​ $ — ​ ​ ​ ​ ​ ​ ​ ​ ​ ​ ​ ​ ​ ​ ​ ​ ​ ​ ​ ​ ​ Total derivatives ​ ​ ​ $ 1,802,159 ​ $ 17,587 ​ $ 30,286 ​ $ 826,004 ​ $ 8,848 ​ $ 8,097</t>
  </si>
  <si>
    <t>Schedule of notional value of forward sale commitments and the fair value of those obligations along with the fair value of the mortgage pipeline</t>
  </si>
  <si>
    <t>​ ​ ​ ​ ​ ​ ​ ​ ​ ​ ​ ​ ​ ​ ​ ​ ​ ​ ​ ​ ​ (Dollars in thousands) June 30, 2019 December 31, 2018 June 30, 2018 Mortgage loan pipeline ​ $ 117,144 ​ $ 50,442 ​ $ 89,085 Expected closures ​ 87,858 ​ 37,832 ​ 66,813 Fair value of mortgage loan pipeline commitments ​ 1,878 ​ 705 ​ 1,159 Forward sales commitments ​ 93,949 ​ 54,533 ​ 92,584 Fair value of forward commitments ​ (686) ​ (621) ​ (352) ​</t>
  </si>
  <si>
    <t>Capital Ratios (Tables)</t>
  </si>
  <si>
    <t>Schedule of actual and required capital ratios</t>
  </si>
  <si>
    <t>​ ​ ​ ​ ​ ​ ​ ​ ​ ​ ​ ​ ​ ​ ​ ​ ​ ​ ​ ​ ​ ​ ​ ​ ​ ​ ​ ​ ​ ​ Minimum Capital ​ Minimum Capital Required to be ​ ​ ​ ​ ​ ​ ​ Required - Basel III ​ Required - Basel III Considered Well ​ ​ Actual ​ Phase-In Schedule ​ Fully Phased In ​ Capitalized ​ (Dollars in thousands) Amount Ratio Capital Amount Ratio Capital Amount Ratio Capital Amount Ratio June 30, 2019 ​ ​ ​ ​ ​ ​ ​ ​ ​ ​ ​ ​ ​ Common equity Tier 1 to risk-weighted assets: ​ ​ ​ ​ ​ ​ ​ ​ ​ ​ ​ ​ ​ ​ ​ ​ ​ ​ ​ ​ ​ Consolidated ​ $ 1,323,535 11.58 % $ 800,109 7.00 % $ 800,109 ​ 7.00 % $ 742,959 6.50 % South State Bank (the Bank) ​ 1,419,395 12.42 % 800,123 7.00 % 800,123 ​ 7.00 % 742,971 6.50 % Tier 1 capital to risk-weighted assets: ​ ​ ​ ​ ​ ​ ​ ​ ​ ​ ​ ​ ​ ​ ​ ​ ​ ​ ​ ​ ​ Consolidated ​ 1,435,471 12.56 % 971,561 8.50 % 971,561 ​ 8.50 % 914,411 8.00 % South State Bank (the Bank) ​ 1,419,395 12.42 % 971,578 8.50 % 971,578 ​ 8.50 % 914,426 8.00 % Total capital to risk-weighted assets: ​ ​ ​ ​ ​ ​ ​ ​ ​ ​ ​ ​ ​ ​ ​ ​ ​ ​ ​ ​ ​ Consolidated ​ 1,494,019 13.07 % 1,200,164 10.50 % 1,200,164 ​ 10.50 % 1,143,013 10.00 % South State Bank (the Bank) ​ 1,477,943 12.93 % 1,200,184 10.50 % 1,200,184 ​ 10.50 % 1,143,033 10.00 % Tier 1 capital to average assets (leverage ratio): ​ ​ ​ ​ ​ ​ ​ ​ ​ ​ ​ ​ ​ ​ ​ ​ ​ ​ ​ ​ ​ Consolidated ​ 1,435,471 9.99 % 574,940 4.00 % 574,940 ​ 4.00 % 718,675 5.00 % South State Bank (the Bank) ​ 1,419,395 9.88 % 574,780 4.00 % 574,780 ​ 4.00 % 718,475 5.00 % December 31, 2018: ​ ​ ​ ​ ​ ​ ​ ​ ​ ​ ​ ​ ​ Common equity Tier 1 to risk-weighted assets: ​ ​ ​ ​ ​ ​ ​ ​ ​ ​ ​ ​ ​ ​ ​ ​ ​ ​ ​ ​ ​ Consolidated ​ $ 1,335,826 12.05 % $ 706,981 6.38 % $ 776,293 ​ 7.00 % $ 720,844 6.50 % South State Bank (the Bank) ​ 1,427,764 12.87 % 707,039 6.38 % 776,356 ​ 7.00 % 720,902 6.50 % Tier 1 capital to risk-weighted assets: ​ ​ ​ ​ ​ ​ ​ ​ ​ ​ ​ ​ ​ ​ ​ ​ ​ ​ ​ ​ ​ Consolidated ​ 1,447,428 13.05 % 873,330 7.88 % 942,642 ​ 8.50 % 887,192 8.00 % South State Bank (the Bank) ​ 1,427,764 12.87 % 873,401 7.88 % 942,718 ​ 8.50 % 887,264 8.00 % Total capital to risk-weighted assets: ​ ​ ​ ​ ​ ​ ​ ​ ​ ​ ​ ​ ​ ​ ​ ​ ​ ​ ​ ​ ​ Consolidated ​ 1,503,561 13.56 % 1,095,128 9.88 % 1,164,440 ​ 10.50 % 1,108,990 10.00 % South State Bank (the Bank) ​ 1,483,897 13.38 % 1,095,217 9.88 % 1,164,534 ​ 10.50 % 1,109,080 10.00 % Tier 1 capital to average assets (leverage ratio): ​ ​ ​ ​ ​ ​ ​ ​ ​ ​ ​ ​ ​ ​ ​ ​ ​ ​ ​ ​ ​ Consolidated ​ 1,447,428 10.65 % 543,506 4.00 % 543,506 ​ 4.00 % 679,383 5.00 % South State Bank (the Bank) ​ 1,427,764 10.51 % 543,387 4.00 % 543,387 ​ 4.00 % 679,234 5.00 % June 30, 2018: ​ ​ ​ ​ ​ ​ ​ ​ ​ ​ ​ ​ ​ Common equity Tier 1 to risk-weighted assets: ​ ​ ​ ​ ​ ​ ​ ​ ​ ​ ​ ​ ​ ​ ​ ​ ​ ​ ​ ​ ​ Consolidated ​ $ 1,324,901 12.00 % $ 704,261 6.38 % $ 773,306 ​ 7.00 % $ 718,070 6.50 % South State Bank (the Bank) ​ 1,413,812 12.80 % 704,275 6.38 % 773,321 ​ 7.00 % 718,084 6.50 % Tier 1 capital to risk-weighted assets: ​ ​ ​ ​ ​ ​ ​ ​ ​ ​ ​ ​ ​ ​ ​ ​ ​ ​ ​ ​ ​ Consolidated ​ 1,436,170 13.00 % 869,970 7.88 % 939,015 ​ 8.50 % 883,779 8.00 % South State Bank (the Bank) ​ 1,413,812 12.80 % 869,986 7.88 % 939,033 ​ 8.50 % 883,796 8.00 % Total capital to risk-weighted assets: ​ ​ ​ ​ ​ ​ ​ ​ ​ ​ ​ ​ ​ ​ ​ ​ ​ ​ ​ ​ ​ Consolidated ​ 1,488,805 13.48 % 1,090,914 9.88 % 1,159,960 ​ 10.50 % 1,104,723 10.00 % South State Bank (the Bank) ​ 1,466,447 13.27 % 1,090,935 9.88 % 1,159,982 ​ 10.50 % 1,104,745 10.00 % Tier 1 capital to average assets (leverage ratio): ​ ​ ​ ​ ​ ​ ​ ​ ​ ​ ​ ​ ​ ​ ​ ​ ​ ​ ​ ​ ​ Consolidated ​ 1,436,170 10.62 % 540,869 4.00 % 540,869 ​ 4.00 % 676,086 5.00 % South State Bank (the Bank) ​ 1,413,812 10.46 % 540,726 4.00 % 540,726 ​ 4.00 % 675,907 5.00 % ​</t>
  </si>
  <si>
    <t>Goodwill and Other Intangible Assets (Tables)</t>
  </si>
  <si>
    <t>Summary of gross carrying amounts and accumulated amortization of other intangible assets</t>
  </si>
  <si>
    <t>​ ​ ​ ​ ​ ​ ​ ​ ​ ​ ​ ​ ​ ​ June 30, ​ December 31, ​ June 30, ​ (Dollars in thousands) 2019 2018 2018 Gross carrying amount ​ $ 119,501 ​ $ 121,736 ​ $ 121,736 ​ Accumulated amortization ​ (63,150) ​ (58,836) ​ (51,761) ​ ​ ​ $ 56,351 ​ $ 62,900 ​ $ 69,975 ​</t>
  </si>
  <si>
    <t>Schedule of estimated amortization expense for other intangibles for each of the next five quarters</t>
  </si>
  <si>
    <t>​ ​ ​ ​ ​ ​ ​ ​ ​ ​ ​ (Dollars in thousands) ​ ​ ​ ​ Quarter ending: ​ September 30, 2019 ​ $ 3,268 ​ December 31, 2019 ​ 3,267 ​ March 31, 2020 ​ 3,007 ​ June 30, 2020 ​ 2,995 ​ September 30, 2020 ​ ​ 2,945 ​ Thereafter ​ 40,869 ​ ​ ​ $ 56,351 ​ ​</t>
  </si>
  <si>
    <t>Loan Servicing, Mortgage Origination, and Loans Held for Sale (Tables)</t>
  </si>
  <si>
    <t>Summary of changes in the fair value of MSRs and its offsetting hedge</t>
  </si>
  <si>
    <t>​ ​ ​ ​ ​ ​ ​ ​ ​ ​ ​ ​ ​ ​ ​ ​ ​ Three Months Ended Six Months Ended ​ (Dollars in thousands) June 30, 2019 June 30, 2018 June 30, 2019 June 30, 2018 Increase (decrease) in fair value of MSRs ​ $ (2,568) ​ $ 429 ​ $ (4,924) ​ $ 2,945 ​ Decay of MSRs ​ (1,143) ​ (1,141) ​ (2,029) ​ (2,069) ​ Gain (loss) related to derivatives ​ ​ 2,659 ​ ​ (339) ​ ​ 3,940 ​ ​ (1,893) ​ Net effect on statements of income ​ $ (1,052) ​ $ (1,051) ​ $ (3,013) ​ $ (1,017) ​</t>
  </si>
  <si>
    <t>Schedule of characteristics and sensitivity analysis of the MSR</t>
  </si>
  <si>
    <t>​ ​ ​ ​ ​ ​ ​ ​ ​ ​ ​ ​ ​ ​ ​ ​ June 30, ​ ​ December 31, ​ ​ June 30, (Dollars in thousands) 2019 2018 2018 ​ Composition of residential loans serviced for others ​ ​ ​ ​ ​ ​ ​ ​ ​ ​ ​ ​ Fixed-rate mortgage loans ​ ​ 99.8 % ​ ​ 99.8 % ​ ​ 99.7 % Adjustable-rate mortgage loans ​ ​ 0.2 % ​ ​ 0.2 % ​ ​ 0.3 % Total ​ ​ 100.0 % ​ ​ 100.0 % ​ ​ 100.0 % Weighted average life ​ ​ 6.54 years ​ ​ 7.88 years ​ ​ 8.56 years Constant Prepayment rate (CPR) ​ ​ 10.1 % ​ ​ 7.3 % ​ ​ 6.1 % Weighted average discount rate ​ ​ 9.4 % ​ ​ 9.4 % ​ ​ 9.4 % Effect on fair value due to change in interest rates ​ ​ ​ ​ ​ ​ ​ ​ ​ ​ ​ ​ 25 basis point increase ​ $ 2,517 ​ ​ $ 1,504 ​ ​ $ 934 ​ 50 basis point increase ​ ​ 4,621 ​ ​ ​ 2,740 ​ ​ 1,626 ​ 25 basis point decrease ​ ​ (2,575) ​ ​ ​ (1,981) ​ ​ (1,379) ​ 50 basis point decrease ​ ​ (5,540) ​ ​ ​ (4,421) ​ ​ (3,112) ​</t>
  </si>
  <si>
    <t>Summary of Significant Accounting Policies - Leases (Details) - USD ($) $ in Thousands</t>
  </si>
  <si>
    <t>Jan. 01, 2019</t>
  </si>
  <si>
    <t>Renewal term</t>
  </si>
  <si>
    <t>24 years</t>
  </si>
  <si>
    <t>Existence of option to extend</t>
  </si>
  <si>
    <t>Right to use asset</t>
  </si>
  <si>
    <t>Lease liabilities</t>
  </si>
  <si>
    <t>Maximum</t>
  </si>
  <si>
    <t>25 years</t>
  </si>
  <si>
    <t>Adjustments | ASU 2016- 02</t>
  </si>
  <si>
    <t>Summary of Significant Accounting Policies - Revenue from Contracts with Customers (Details) $ in Thousands</t>
  </si>
  <si>
    <t>Jun. 30, 2019USD ($)</t>
  </si>
  <si>
    <t>Jun. 30, 2018USD ($)</t>
  </si>
  <si>
    <t>Jun. 30, 2019USD ($)contract</t>
  </si>
  <si>
    <t>Jun. 30, 2018USD ($)contract</t>
  </si>
  <si>
    <t>Number of active contracts | contract</t>
  </si>
  <si>
    <t>Transferred at Point in Time</t>
  </si>
  <si>
    <t>Revenue from contract with customers</t>
  </si>
  <si>
    <t>Transferred over Time</t>
  </si>
  <si>
    <t>Deposit account services</t>
  </si>
  <si>
    <t>Recent Accounting and Regulatory Pronouncements (Details)</t>
  </si>
  <si>
    <t>1 Months Ended</t>
  </si>
  <si>
    <t>Jun. 30, 2019USD ($)loan</t>
  </si>
  <si>
    <t>Mar. 31, 2018USD ($)</t>
  </si>
  <si>
    <t>Jan. 01, 2019USD ($)</t>
  </si>
  <si>
    <t>Number of loan segments | loan</t>
  </si>
  <si>
    <t>Historical losses term</t>
  </si>
  <si>
    <t>10 years</t>
  </si>
  <si>
    <t>Software</t>
  </si>
  <si>
    <t>Capitalized implementation costs</t>
  </si>
  <si>
    <t>ASU 2018- 02 | Early adoption</t>
  </si>
  <si>
    <t>Reclassified to retained earnings from AOCI</t>
  </si>
  <si>
    <t>ASU 2016- 02 | Adjustments</t>
  </si>
  <si>
    <t>Investment Securities - Amortized cost and fair value for held to maturity securities (Details) - USD ($) $ in Thousands</t>
  </si>
  <si>
    <t>Investment securities held to maturity</t>
  </si>
  <si>
    <t>Amortized Cost</t>
  </si>
  <si>
    <t>State and municipal obligations</t>
  </si>
  <si>
    <t>Gross Unrealized Gains</t>
  </si>
  <si>
    <t>Investment Securities - Amortized cost and fair value for available for sale securities (Details) - USD ($) $ in Thousands</t>
  </si>
  <si>
    <t>Investment securities available for sale</t>
  </si>
  <si>
    <t>Amortized cost</t>
  </si>
  <si>
    <t>Gross Unrealized Losses</t>
  </si>
  <si>
    <t>Government-sponsored entities debt</t>
  </si>
  <si>
    <t>Mortgage-backed securities</t>
  </si>
  <si>
    <t>Mortgage-backed securities issued by private label holdings</t>
  </si>
  <si>
    <t>Investment Securities - Amortized cost and carrying value of other investment securities (Details) - USD ($) $ in Thousands</t>
  </si>
  <si>
    <t>Other investment securities</t>
  </si>
  <si>
    <t>Carrying Value</t>
  </si>
  <si>
    <t>Due in one year or less</t>
  </si>
  <si>
    <t>Due after one year through five years</t>
  </si>
  <si>
    <t>Due after five years through ten years</t>
  </si>
  <si>
    <t>Due after ten years</t>
  </si>
  <si>
    <t>Information with respect to sales of available-for-sale securities</t>
  </si>
  <si>
    <t>Sale proceeds</t>
  </si>
  <si>
    <t>Investment in Federal Home Loan Bank Stock</t>
  </si>
  <si>
    <t>Investment in unconsolidated subsidiaries</t>
  </si>
  <si>
    <t>Other nonmarketable investment securities</t>
  </si>
  <si>
    <t>Investment Securities - Securities with gross unrealized losses (Details) - USD ($) $ in Thousands</t>
  </si>
  <si>
    <t>Securities Held to Maturity, Fair Value</t>
  </si>
  <si>
    <t>Less Than Twelve Months</t>
  </si>
  <si>
    <t>Twelve Months or More</t>
  </si>
  <si>
    <t>Securities Available for Sale, Gross Unrealized Losses</t>
  </si>
  <si>
    <t>Loans and Allowance for Loan Losses (Details) - USD ($) $ in Thousands</t>
  </si>
  <si>
    <t>Mar. 31, 2019</t>
  </si>
  <si>
    <t>Mar. 31, 2018</t>
  </si>
  <si>
    <t>Dec. 31, 2017</t>
  </si>
  <si>
    <t>Residential real estate | Acquired credit impaired loans</t>
  </si>
  <si>
    <t>Commercial non-owner occupied real estate | Non-acquired loans</t>
  </si>
  <si>
    <t>Commercial non-owner occupied real estate | Non-acquired loans | Construction and land development</t>
  </si>
  <si>
    <t>Commercial non-owner occupied real estate | Non-acquired loans | Other commercial non-owner occupied real estate</t>
  </si>
  <si>
    <t>Commercial non-owner occupied real estate | Acquired credit impaired loans | Construction and land development</t>
  </si>
  <si>
    <t>Commercial non-owner occupied real estate | Acquired credit impaired loans | Other commercial non-owner occupied real estate</t>
  </si>
  <si>
    <t>Commercial non-owner occupied real estate | Acquired non-credit impaired loans | Construction and land development</t>
  </si>
  <si>
    <t>Commercial non-owner occupied real estate | Acquired non-credit impaired loans | Other commercial non-owner occupied real estate</t>
  </si>
  <si>
    <t>Commercial owner occupied real estate loan | Non-acquired loans</t>
  </si>
  <si>
    <t>Commercial owner occupied real estate loan | Acquired non-credit impaired loans</t>
  </si>
  <si>
    <t>Consumer loans | Non-acquired loans</t>
  </si>
  <si>
    <t>Consumer loans | Non-acquired loans | Home equity loans</t>
  </si>
  <si>
    <t>Consumer loans | Non-acquired loans | Consumer Owner Occupied Loans</t>
  </si>
  <si>
    <t>Consumer loans | Acquired non-credit impaired loans | Home equity loans</t>
  </si>
  <si>
    <t>Consumer loans | Acquired non-credit impaired loans | Consumer Owner Occupied Loans</t>
  </si>
  <si>
    <t>Commercial and industrial | Non-acquired loans</t>
  </si>
  <si>
    <t>Commercial and industrial | Acquired credit impaired loans</t>
  </si>
  <si>
    <t>Commercial and industrial | Acquired non-credit impaired loans</t>
  </si>
  <si>
    <t>Other income producing property | Non-acquired loans</t>
  </si>
  <si>
    <t>Other income producing property | Acquired non-credit impaired loans</t>
  </si>
  <si>
    <t>Consumer | Non-acquired loans</t>
  </si>
  <si>
    <t>Consumer | Non-acquired loans | Consumer</t>
  </si>
  <si>
    <t>Consumer | Acquired credit impaired loans</t>
  </si>
  <si>
    <t>Consumer | Acquired non-credit impaired loans</t>
  </si>
  <si>
    <t>Commercial loans | Non-acquired loans</t>
  </si>
  <si>
    <t>Other loans | Non-acquired loans</t>
  </si>
  <si>
    <t>Loans and Allowance for Loan Losses - Summary of acquired non credit impaired loans (Details) - USD ($) $ in Thousands</t>
  </si>
  <si>
    <t>Carrying value</t>
  </si>
  <si>
    <t>Less allowance for loan losses</t>
  </si>
  <si>
    <t>Acquired loans, net</t>
  </si>
  <si>
    <t>Acquired non-credit impaired loans accounted under FASB 310 20</t>
  </si>
  <si>
    <t>Acquired credit impaired loans accounted under FASB 310 30</t>
  </si>
  <si>
    <t>Unamortized Discounts</t>
  </si>
  <si>
    <t>Residential real estate | Acquired credit impaired loans accounted under FASB 310 30</t>
  </si>
  <si>
    <t>Commercial non-owner occupied real estate | Acquired non-credit impaired loans accounted under FASB 310 20</t>
  </si>
  <si>
    <t>Commercial owner occupied real estate loan | Acquired non-credit impaired loans accounted under FASB 310 20</t>
  </si>
  <si>
    <t>Consumer loans | Acquired credit impaired loans</t>
  </si>
  <si>
    <t>Consumer loans | Acquired non-credit impaired loans accounted under FASB 310 20</t>
  </si>
  <si>
    <t>Consumer loans | Acquired credit impaired loans accounted under FASB 310 30</t>
  </si>
  <si>
    <t>Consumer loans | Acquired non-credit impaired loans</t>
  </si>
  <si>
    <t>Commercial and industrial | Acquired non-credit impaired loans accounted under FASB 310 20</t>
  </si>
  <si>
    <t>Commercial and industrial | Acquired credit impaired loans accounted under FASB 310 30</t>
  </si>
  <si>
    <t>Other income producing property | Acquired non-credit impaired loans accounted under FASB 310 20</t>
  </si>
  <si>
    <t>Consumer | Acquired non-credit impaired loans accounted under FASB 310 20</t>
  </si>
  <si>
    <t>Commercial loans | Acquired non-credit impaired loans</t>
  </si>
  <si>
    <t>Construction and land development | Commercial non-owner occupied real estate | Acquired credit impaired loans</t>
  </si>
  <si>
    <t>Construction and land development | Commercial non-owner occupied real estate | Acquired non-credit impaired loans accounted under FASB 310 20</t>
  </si>
  <si>
    <t>Construction and land development | Commercial non-owner occupied real estate | Acquired credit impaired loans accounted under FASB 310 30</t>
  </si>
  <si>
    <t>Construction and land development | Commercial non-owner occupied real estate | Acquired non-credit impaired loans</t>
  </si>
  <si>
    <t>Other commercial non-owner occupied real estate | Commercial non-owner occupied real estate | Acquired credit impaired loans</t>
  </si>
  <si>
    <t>Other commercial non-owner occupied real estate | Commercial non-owner occupied real estate | Acquired non-credit impaired loans accounted under FASB 310 20</t>
  </si>
  <si>
    <t>Other commercial non-owner occupied real estate | Commercial non-owner occupied real estate | Acquired credit impaired loans accounted under FASB 310 30</t>
  </si>
  <si>
    <t>Other commercial non-owner occupied real estate | Commercial non-owner occupied real estate | Acquired non-credit impaired loans</t>
  </si>
  <si>
    <t>Home equity loans | Consumer loans | Acquired non-credit impaired loans accounted under FASB 310 20</t>
  </si>
  <si>
    <t>Home equity loans | Consumer loans | Acquired non-credit impaired loans</t>
  </si>
  <si>
    <t>Consumer | Consumer loans | Acquired non-credit impaired loans</t>
  </si>
  <si>
    <t>Consumer Owner Occupied Loans | Consumer loans | Acquired non-credit impaired loans accounted under FASB 310 20</t>
  </si>
  <si>
    <t>Consumer Owner Occupied Loans | Consumer loans | Acquired non-credit impaired loans</t>
  </si>
  <si>
    <t>Loans and Allowance for Loan Losses - Table of loan payment estimates (Details) - USD ($) $ in Thousands</t>
  </si>
  <si>
    <t>Contractual loan payments receivable, estimates of amounts not expected to be collected, other fair value adjustments and the resulting fair values of acquired loans</t>
  </si>
  <si>
    <t>Allowance for loan losses on acquired loans</t>
  </si>
  <si>
    <t>Contractual principal and interest</t>
  </si>
  <si>
    <t>Non-accretable difference</t>
  </si>
  <si>
    <t>Cash flows expected to be collected</t>
  </si>
  <si>
    <t>Accretable Yield</t>
  </si>
  <si>
    <t>After fair value adjustment</t>
  </si>
  <si>
    <t>Fair value adjustment</t>
  </si>
  <si>
    <t>Loans and Allowance for Loan Losses - Changes in the carrying value of acquired credit impaired loans (Details)</t>
  </si>
  <si>
    <t>Dec. 31, 2015USD ($)</t>
  </si>
  <si>
    <t>Dec. 31, 2018USD ($)</t>
  </si>
  <si>
    <t>Changes in the carrying amount of accretable difference for acquired impaired and non-impaired loans</t>
  </si>
  <si>
    <t>Percentage of loss adjustment based on most current collateral value</t>
  </si>
  <si>
    <t>Threshold limit of loans for risk assessment by loan officers</t>
  </si>
  <si>
    <t>Minimum</t>
  </si>
  <si>
    <t>Changes in the carrying value of acquired loans at the acquisition date</t>
  </si>
  <si>
    <t>Balance at the beginning of the period</t>
  </si>
  <si>
    <t>Net reductions for payments, foreclosures, and accretion</t>
  </si>
  <si>
    <t>Change in the allowance for loan losses on acquired loans</t>
  </si>
  <si>
    <t>Balance at the end of the period</t>
  </si>
  <si>
    <t>Balance at beginning of period</t>
  </si>
  <si>
    <t>PSC acquisition Day 1 adjustment</t>
  </si>
  <si>
    <t>Contractual interest income</t>
  </si>
  <si>
    <t>Accretion on acquired credit impaired loans</t>
  </si>
  <si>
    <t>Reclass of nonaccretable difference due to improvement in expected cash flows</t>
  </si>
  <si>
    <t>Other changes, net</t>
  </si>
  <si>
    <t>Balance at end of period</t>
  </si>
  <si>
    <t>Decline in accretable yield balance</t>
  </si>
  <si>
    <t>Accretion income</t>
  </si>
  <si>
    <t>Improved expected cash flows</t>
  </si>
  <si>
    <t>Loans and Allowance for Loan Losses - Aggregated analysis of the changes in allowance for loan losses (Details) - USD ($) $ in Thousands</t>
  </si>
  <si>
    <t>Changes in allowance for loan losses</t>
  </si>
  <si>
    <t>Loans charged-off</t>
  </si>
  <si>
    <t>Net charge-offs</t>
  </si>
  <si>
    <t>Provision for loan losses charged to operations</t>
  </si>
  <si>
    <t>Reduction due to loan removals</t>
  </si>
  <si>
    <t>Construction and land development | Commercial non-owner occupied real estate | Non-acquired loans</t>
  </si>
  <si>
    <t>Other commercial non-owner occupied real estate | Commercial non-owner occupied real estate | Non-acquired loans</t>
  </si>
  <si>
    <t>Home equity loans | Consumer loans | Non-acquired loans</t>
  </si>
  <si>
    <t>Home equity loans | Commercial loans | Acquired non-credit impaired loans</t>
  </si>
  <si>
    <t>Consumer Owner Occupied Loans | Consumer loans | Non-acquired loans</t>
  </si>
  <si>
    <t>Loans and Allowance for Loan Losses - Disaggregated analysis of activity in for allowances for non acquired loans (Details) - USD ($) $ in Thousands</t>
  </si>
  <si>
    <t>Allowance for loan losses:</t>
  </si>
  <si>
    <t>Charge-offs</t>
  </si>
  <si>
    <t>Recoveries</t>
  </si>
  <si>
    <t>Provision (benefit)</t>
  </si>
  <si>
    <t>Loans individually evaluated for impairment</t>
  </si>
  <si>
    <t>Loans collectively evaluated for impairment</t>
  </si>
  <si>
    <t>Commercial loans | Acquired non-credit impaired loans | Home equity loans</t>
  </si>
  <si>
    <t>Loans and Allowance for Loan Losses - Disaggregated analysis of activity in the allowance for acquired credit impaired loans (Details) - USD ($) $ in Thousands</t>
  </si>
  <si>
    <t>Provision (benefit) for loan losses</t>
  </si>
  <si>
    <t>Commercial non-owner occupied real estate | Construction and land development | Non-acquired loans</t>
  </si>
  <si>
    <t>Commercial non-owner occupied real estate | Construction and land development | Acquired credit impaired loans</t>
  </si>
  <si>
    <t>Commercial non-owner occupied real estate | Construction and land development | Acquired non-credit impaired loans</t>
  </si>
  <si>
    <t>Commercial non-owner occupied real estate | Other commercial non-owner occupied real estate | Non-acquired loans</t>
  </si>
  <si>
    <t>Commercial non-owner occupied real estate | Other commercial non-owner occupied real estate | Acquired credit impaired loans</t>
  </si>
  <si>
    <t>Commercial non-owner occupied real estate | Other commercial non-owner occupied real estate | Acquired non-credit impaired loans</t>
  </si>
  <si>
    <t>Consumer loans | Home equity loans | Non-acquired loans</t>
  </si>
  <si>
    <t>Consumer loans | Home equity loans | Acquired non-credit impaired loans</t>
  </si>
  <si>
    <t>Loans and Allowance for Loan Losses - Credit risk profile by risk grade of non acquired loans (Details) - USD ($) $ in Thousands</t>
  </si>
  <si>
    <t>Other Real Estate, Non Covered</t>
  </si>
  <si>
    <t>Non-acquired loans | Pass</t>
  </si>
  <si>
    <t>Non-acquired loans | Special mention</t>
  </si>
  <si>
    <t>Non-acquired loans | Substandard</t>
  </si>
  <si>
    <t>Certain Loans Acquired in Transfer Not Accounted for as Debt Securities, Outstanding Balance</t>
  </si>
  <si>
    <t>Acquired non-credit impaired loans | Pass</t>
  </si>
  <si>
    <t>Acquired non-credit impaired loans | Special mention</t>
  </si>
  <si>
    <t>Acquired non-credit impaired loans | Substandard</t>
  </si>
  <si>
    <t>Acquired credit impaired loans | Pass</t>
  </si>
  <si>
    <t>Acquired credit impaired loans | Special mention</t>
  </si>
  <si>
    <t>Acquired credit impaired loans | Substandard</t>
  </si>
  <si>
    <t>Residential real estate | Acquired credit impaired loans | Pass</t>
  </si>
  <si>
    <t>Residential real estate | Acquired credit impaired loans | Special mention</t>
  </si>
  <si>
    <t>Residential real estate | Acquired credit impaired loans | Substandard</t>
  </si>
  <si>
    <t>Commercial non-owner occupied real estate | Non-acquired loans | Construction and land development | Pass</t>
  </si>
  <si>
    <t>Commercial non-owner occupied real estate | Non-acquired loans | Construction and land development | Special mention</t>
  </si>
  <si>
    <t>Commercial non-owner occupied real estate | Non-acquired loans | Construction and land development | Substandard</t>
  </si>
  <si>
    <t>Commercial non-owner occupied real estate | Non-acquired loans | Other commercial non-owner occupied real estate | Pass</t>
  </si>
  <si>
    <t>Commercial non-owner occupied real estate | Non-acquired loans | Other commercial non-owner occupied real estate | Special mention</t>
  </si>
  <si>
    <t>Commercial non-owner occupied real estate | Non-acquired loans | Other commercial non-owner occupied real estate | Substandard</t>
  </si>
  <si>
    <t>Commercial non-owner occupied real estate | Acquired non-credit impaired loans | Construction and land development | Pass</t>
  </si>
  <si>
    <t>Commercial non-owner occupied real estate | Acquired non-credit impaired loans | Construction and land development | Special mention</t>
  </si>
  <si>
    <t>Commercial non-owner occupied real estate | Acquired non-credit impaired loans | Construction and land development | Substandard</t>
  </si>
  <si>
    <t>Commercial non-owner occupied real estate | Acquired non-credit impaired loans | Other commercial non-owner occupied real estate | Pass</t>
  </si>
  <si>
    <t>Commercial non-owner occupied real estate | Acquired non-credit impaired loans | Other commercial non-owner occupied real estate | Special mention</t>
  </si>
  <si>
    <t>Commercial non-owner occupied real estate | Acquired non-credit impaired loans | Other commercial non-owner occupied real estate | Substandard</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owner occupied real estate loan | Non-acquired loans | Pass</t>
  </si>
  <si>
    <t>Commercial owner occupied real estate loan | Non-acquired loans | Special mention</t>
  </si>
  <si>
    <t>Commercial owner occupied real estate loan | Non-acquired loans | Substandard</t>
  </si>
  <si>
    <t>Commercial owner occupied real estate loan | Acquired non-credit impaired loans | Pass</t>
  </si>
  <si>
    <t>Commercial owner occupied real estate loan | Acquired non-credit impaired loans | Special mention</t>
  </si>
  <si>
    <t>Commercial owner occupied real estate loan | Acquired non-credit impaired loans | Substandard</t>
  </si>
  <si>
    <t>Consumer loans | Non-acquired loans | Home equity loans | Pass</t>
  </si>
  <si>
    <t>Consumer loans | Non-acquired loans | Home equity loans | Special mention</t>
  </si>
  <si>
    <t>Consumer loans | Non-acquired loans | Home equity loans | Substandard</t>
  </si>
  <si>
    <t>Consumer loans | Non-acquired loans | All Consumer</t>
  </si>
  <si>
    <t>Consumer loans | Non-acquired loans | All Consumer | Pass</t>
  </si>
  <si>
    <t>Consumer loans | Non-acquired loans | All Consumer | Special mention</t>
  </si>
  <si>
    <t>Consumer loans | Non-acquired loans | All Consumer | Substandard</t>
  </si>
  <si>
    <t>Consumer loans | Non-acquired loans | Consumer Owner Occupied Loans | Pass</t>
  </si>
  <si>
    <t>Consumer loans | Non-acquired loans | Consumer Owner Occupied Loans | Special mention</t>
  </si>
  <si>
    <t>Consumer loans | Non-acquired loans | Consumer Owner Occupied Loans | Substandard</t>
  </si>
  <si>
    <t>Consumer loans | Acquired non-credit impaired loans | Pass</t>
  </si>
  <si>
    <t>Consumer loans | Acquired non-credit impaired loans | Special mention</t>
  </si>
  <si>
    <t>Consumer loans | Acquired non-credit impaired loans | Substandard</t>
  </si>
  <si>
    <t>Consumer loans | Acquired non-credit impaired loans | Home equity loans | Pass</t>
  </si>
  <si>
    <t>Consumer loans | Acquired non-credit impaired loans | Home equity loans | Special mention</t>
  </si>
  <si>
    <t>Consumer loans | Acquired non-credit impaired loans | Home equity loans | Substandard</t>
  </si>
  <si>
    <t>Consumer loans | Acquired non-credit impaired loans | Consumer</t>
  </si>
  <si>
    <t>Consumer loans | Acquired non-credit impaired loans | Consumer | Pass</t>
  </si>
  <si>
    <t>Consumer loans | Acquired non-credit impaired loans | Consumer | Special mention</t>
  </si>
  <si>
    <t>Consumer loans | Acquired non-credit impaired loans | Consumer | Substandard</t>
  </si>
  <si>
    <t>Consumer loans | Acquired non-credit impaired loans | Consumer Owner Occupied Loans | Pass</t>
  </si>
  <si>
    <t>Consumer loans | Acquired non-credit impaired loans | Consumer Owner Occupied Loans | Special mention</t>
  </si>
  <si>
    <t>Consumer loans | Acquired non-credit impaired loans | Consumer Owner Occupied Loans | Substandard</t>
  </si>
  <si>
    <t>Commercial and industrial | Non-acquired loans | Pass</t>
  </si>
  <si>
    <t>Commercial and industrial | Non-acquired loans | Special mention</t>
  </si>
  <si>
    <t>Commercial and industrial | Non-acquired loans | Substandard</t>
  </si>
  <si>
    <t>Commercial and industrial | Acquired non-credit impaired loans | Pass</t>
  </si>
  <si>
    <t>Commercial and industrial | Acquired non-credit impaired loans | Special mention</t>
  </si>
  <si>
    <t>Commercial and industrial | Acquired non-credit impaired loans | Substandard</t>
  </si>
  <si>
    <t>Other income producing property | Non-acquired loans | Pass</t>
  </si>
  <si>
    <t>Other income producing property | Non-acquired loans | Special mention</t>
  </si>
  <si>
    <t>Other income producing property | Non-acquired loans | Substandard</t>
  </si>
  <si>
    <t>Other income producing property | Acquired non-credit impaired loans | Pass</t>
  </si>
  <si>
    <t>Other income producing property | Acquired non-credit impaired loans | Special mention</t>
  </si>
  <si>
    <t>Other income producing property | Acquired non-credit impaired loans | Substandard</t>
  </si>
  <si>
    <t>Consumer | Non-acquired loans | Consumer | Pass</t>
  </si>
  <si>
    <t>Consumer | Non-acquired loans | Consumer | Special mention</t>
  </si>
  <si>
    <t>Consumer | Non-acquired loans | Consumer | Substandard</t>
  </si>
  <si>
    <t>Commercial loans | Non-acquired loans | Pass</t>
  </si>
  <si>
    <t>Commercial loans | Non-acquired loans | Special mention</t>
  </si>
  <si>
    <t>Commercial loans | Non-acquired loans | Substandard</t>
  </si>
  <si>
    <t>Commercial loans | Acquired non-credit impaired loans | Pass</t>
  </si>
  <si>
    <t>Commercial loans | Acquired non-credit impaired loans | Special mention</t>
  </si>
  <si>
    <t>Commercial loans | Acquired non-credit impaired loans | Substandard</t>
  </si>
  <si>
    <t>Other loans | Non-acquired loans | Pass</t>
  </si>
  <si>
    <t>Loans and Allowance for Loan Losses - Aging analysis of past due loans (Details) - USD ($) $ in Thousands</t>
  </si>
  <si>
    <t>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redit impaired loans | Financing Receivables, 30 to 59 Days Past Due [Member]</t>
  </si>
  <si>
    <t>Acquired non-credit impaired loans | Financing Receivables, 60 to 89 Days Past Due [Member]</t>
  </si>
  <si>
    <t>Acquired non-cr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redit impaired loans | Construction and land development | Financing Receivables, 30 to 59 Days Past Due [Member]</t>
  </si>
  <si>
    <t>Commercial non-owner occupied real estate | Acquired non-credit impaired loans | Construction and land development | Financing Receivables, 60 to 89 Days Past Due [Member]</t>
  </si>
  <si>
    <t>Commercial non-owner occupied real estate | Acquired non-credit impaired loans | Construction and land development | Financing Receivables, Equal to Greater than 90 Days Past Due [Member]</t>
  </si>
  <si>
    <t>Commercial non-owner occupied real estate | Acquired non-credit impaired loans | Other commercial non-owner occupied real estate | Financing Receivables, 30 to 59 Days Past Due [Member]</t>
  </si>
  <si>
    <t>Commercial non-owner occupied real estate | Acquired non-credit impaired loans | Other commercial non-owner occupied real estate | Financing Receivables, 60 to 89 Days Past Due [Member]</t>
  </si>
  <si>
    <t>Commercial non-owner occupied real estate | Acquired non-credit impaired loans | Other commercial non-owner occupied real estate | Financing Receivables, Equal to Greater than 90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redit impaired loans | Financing Receivables, 30 to 59 Days Past Due [Member]</t>
  </si>
  <si>
    <t>Commercial owner occupied real estate loan | Acquired non-credit impaired loans | Financing Receivables, 60 to 89 Days Past Due [Member]</t>
  </si>
  <si>
    <t>Commercial owner occupied real estate loan | Acquired non-credit impaired loans | Financing Receivables, Equal to Greater than 90 Days Past Due [Member]</t>
  </si>
  <si>
    <t>Consumer loans | Non-acquired loans | Home equity loans | Financing Receivables, 30 to 59 Days Past Due [Member]</t>
  </si>
  <si>
    <t>Consumer loans | Non-acquired loans | Home equity loans | Financing Receivables, 60 to 89 Days Past Due [Member]</t>
  </si>
  <si>
    <t>Consumer loans | Non-acquired loans | Home equity loans | Financing Receivables, Equal to Greater than 90 Days Past Due [Member]</t>
  </si>
  <si>
    <t>Consumer loans | Non-acquired loans | Consumer Owner Occupied Loans | Financing Receivables, 30 to 59 Days Past Due [Member]</t>
  </si>
  <si>
    <t>Consumer loans | Non-acquired loans | Consumer Owner Occupied Loans | Financing Receivables, 60 to 89 Days Past Due [Member]</t>
  </si>
  <si>
    <t>Consumer loans | Non-acquired loans | Consumer Owner Occupied Loans | Financing Receivables, Equal to Greater than 90 Days Past Due [Member]</t>
  </si>
  <si>
    <t>Consumer loans | Acquired non-credit impaired loans | Home equity loans | Financing Receivables, 30 to 59 Days Past Due [Member]</t>
  </si>
  <si>
    <t>Consumer loans | Acquired non-credit impaired loans | Home equity loans | Financing Receivables, 60 to 89 Days Past Due [Member]</t>
  </si>
  <si>
    <t>Consumer loans | Acquired non-credit impaired loans | Home equity loans | Financing Receivables, Equal to Greater than 90 Days Past Due [Member]</t>
  </si>
  <si>
    <t>Consumer loans | Acquired non-credit impaired loans | Consumer Owner Occupied Loans | Financing Receivables, 30 to 59 Days Past Due [Member]</t>
  </si>
  <si>
    <t>Consumer loans | Acquired non-credit impaired loans | Consumer Owner Occupied Loans | Financing Receivables, 60 to 89 Days Past Due [Member]</t>
  </si>
  <si>
    <t>Consumer loans | Acquired non-cr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redit impaired loans | Financing Receivables, 30 to 59 Days Past Due [Member]</t>
  </si>
  <si>
    <t>Commercial and industrial | Acquired non-credit impaired loans | Financing Receivables, 60 to 89 Days Past Due [Member]</t>
  </si>
  <si>
    <t>Commercial and industrial | Acquired non-cr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redit impaired loans | Financing Receivables, 30 to 59 Days Past Due [Member]</t>
  </si>
  <si>
    <t>Other income producing property | Acquired non-credit impaired loans | Financing Receivables, 60 to 89 Days Past Due [Member]</t>
  </si>
  <si>
    <t>Other income producing property | Acquired non-cr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redit impaired loans | Financing Receivables, 30 to 59 Days Past Due [Member]</t>
  </si>
  <si>
    <t>Consumer | Acquired non-credit impaired loans | Financing Receivables, 60 to 89 Days Past Due [Member]</t>
  </si>
  <si>
    <t>Consumer | Acquired non-credit impaired loans | Financing Receivables, Equal to Greater than 90 Days Past Due [Member]</t>
  </si>
  <si>
    <t>Loans and Allowance for Loan Losses - Nonaccrual loans (Details) - USD ($) $ in Thousands</t>
  </si>
  <si>
    <t>Nonaccrual loans</t>
  </si>
  <si>
    <t>Impaired non-acquired and acquired loans accounted under FASB ASC topic 310-20</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Acquired non-credit impaired non-accrual including restructured loans</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Impaired non-acquired and acquired loans accounted under FASB ASC topic 310-20 | Construction and land development</t>
  </si>
  <si>
    <t>Commercial non-owner occupied real estate | Impaired non-acquired and acquired loans accounted under FASB ASC topic 310-20 | Other commercial non-owner occupied real estate</t>
  </si>
  <si>
    <t>Commercial non-owner occupied real estate | Acquired non-credit impaired non-accrual including restructured loans</t>
  </si>
  <si>
    <t>Commercial non-owner occupied real estate | Acquired non-credit impaired non-accrual including restructured loans | Construction and land development</t>
  </si>
  <si>
    <t>Commercial non-owner occupied real estate | Acquired non-credit impaired non-accrual including restructured loans | Other commercial non-owner occupied real estate</t>
  </si>
  <si>
    <t>Commercial owner occupied real estate loan | Non acquired non-accrual loans</t>
  </si>
  <si>
    <t>Commercial owner occupied real estate loan | Impaired non-acquired and acquired loans accounted under FASB ASC topic 310-20</t>
  </si>
  <si>
    <t>Commercial owner occupied real estate loan | Acquired non-credit impaired non-accrual including restructured loans</t>
  </si>
  <si>
    <t>Consumer loans | Non acquired non-accrual loans</t>
  </si>
  <si>
    <t>Consumer loans | Non acquired non-accrual loans | Home equity loans</t>
  </si>
  <si>
    <t>Consumer loans | Non acquired non-accrual loans | Consumer Owner Occupied Loans</t>
  </si>
  <si>
    <t>Consumer loans | Impaired non-acquired and acquired loans accounted under FASB ASC topic 310-20 | Home equity loans</t>
  </si>
  <si>
    <t>Consumer loans | Impaired non-acquired and acquired loans accounted under FASB ASC topic 310-20 | Consumer Owner Occupied Loans</t>
  </si>
  <si>
    <t>Consumer loans | Acquired non-credit impaired non-accrual including restructured loans</t>
  </si>
  <si>
    <t>Consumer loans | Acquired non-credit impaired non-accrual including restructured loans | Home equity loans</t>
  </si>
  <si>
    <t>Consumer loans | Acquired non-credit impaired non-accrual including restructured loans | Consumer Owner Occupied Loans</t>
  </si>
  <si>
    <t>Commercial and industrial | Non acquired non-accrual loans</t>
  </si>
  <si>
    <t>Commercial and industrial | Impaired non-acquired and acquired loans accounted under FASB ASC topic 310-20</t>
  </si>
  <si>
    <t>Commercial and industrial | Acquired non-credit impaired non-accrual including restructured loans</t>
  </si>
  <si>
    <t>Other income producing property | Non acquired non-accrual loans</t>
  </si>
  <si>
    <t>Other income producing property | Impaired non-acquired and acquired loans accounted under FASB ASC topic 310-20</t>
  </si>
  <si>
    <t>Other income producing property | Acquired non-credit impaired non-accrual including restructured loans</t>
  </si>
  <si>
    <t>Consumer | Non acquired non-accrual loans</t>
  </si>
  <si>
    <t>Consumer | Impaired non-acquired and acquired loans accounted under FASB ASC topic 310-20</t>
  </si>
  <si>
    <t>Consumer | Acquired non-credit impaired non-accrual including restructured loans</t>
  </si>
  <si>
    <t>Restructured loans | ASC Topic 31020 Loans</t>
  </si>
  <si>
    <t>Number of months generally required to return to accruing status</t>
  </si>
  <si>
    <t>6 months</t>
  </si>
  <si>
    <t>Restructured loans | Non acquired non-accrual loans</t>
  </si>
  <si>
    <t>Other Real Estate Owned (Details) $ in Thousands</t>
  </si>
  <si>
    <t>Jun. 30, 2019USD ($)property</t>
  </si>
  <si>
    <t>Jun. 30, 2018USD ($)property</t>
  </si>
  <si>
    <t>OREO</t>
  </si>
  <si>
    <t>Additions</t>
  </si>
  <si>
    <t>Write-downs</t>
  </si>
  <si>
    <t>Sold</t>
  </si>
  <si>
    <t>Number of properties held | property</t>
  </si>
  <si>
    <t>Residential real estate consumer mortgage loans in foreclosure, carrying value</t>
  </si>
  <si>
    <t>Park Sterling Corporation</t>
  </si>
  <si>
    <t>Acquired</t>
  </si>
  <si>
    <t>Residential real estate</t>
  </si>
  <si>
    <t>Other Real Estate In Foreclosure</t>
  </si>
  <si>
    <t>Leases (Details) $ in Thousands</t>
  </si>
  <si>
    <t>Lessee, Lease, Description [Line Items]</t>
  </si>
  <si>
    <t>Leases - Lease cost and other information (Details) $ in Thousands</t>
  </si>
  <si>
    <t>Lease Expense Components:</t>
  </si>
  <si>
    <t>Operating lease expense</t>
  </si>
  <si>
    <t>Short-term lease expense</t>
  </si>
  <si>
    <t>Variable lease expense</t>
  </si>
  <si>
    <t>Total lease expense</t>
  </si>
  <si>
    <t>Supplemental Cash Flow Information Related to Leases:</t>
  </si>
  <si>
    <t>Cash paid for amounts included in the measurement of lease liabilities - operating leases</t>
  </si>
  <si>
    <t>ROU assets obtained in exchange for new lease liabilities during first quarter 2019- operating leases</t>
  </si>
  <si>
    <t>Weighted - average remaining lease term (years) - Operating leases</t>
  </si>
  <si>
    <t>14 years 4 months 24 days</t>
  </si>
  <si>
    <t>Weighted - average discount rate - Operating leases</t>
  </si>
  <si>
    <t>4.00%</t>
  </si>
  <si>
    <t>Supplemental Balance Sheet Information Related to Leases</t>
  </si>
  <si>
    <t>Operating lease ROU assets</t>
  </si>
  <si>
    <t>Operating Lease, Right-of-Use Asset, Statement of Financial Position [Extensible List]</t>
  </si>
  <si>
    <t>Property, Plant and Equipment, Net</t>
  </si>
  <si>
    <t>Operating lease liabilities</t>
  </si>
  <si>
    <t>Operating Lease, Liability, Statement of Financial Position [Extensible List]</t>
  </si>
  <si>
    <t>Other Liabilities</t>
  </si>
  <si>
    <t>Leases - Maturities Analysis (Details) $ in Thousands</t>
  </si>
  <si>
    <t>Maturity Analysis of Lease Liabilities:</t>
  </si>
  <si>
    <t>2019 (excluding the six months ended June 30, 2019)</t>
  </si>
  <si>
    <t>2020</t>
  </si>
  <si>
    <t>2021</t>
  </si>
  <si>
    <t>2022</t>
  </si>
  <si>
    <t>2023</t>
  </si>
  <si>
    <t>Thereafter</t>
  </si>
  <si>
    <t>Less: Imputed Interest</t>
  </si>
  <si>
    <t>Leases - Leases not yet commenced (Details) $ in Millions</t>
  </si>
  <si>
    <t>Additional operating leases that not yet commenced</t>
  </si>
  <si>
    <t>Additional operating leases that not yet commenced term (in years)</t>
  </si>
  <si>
    <t>15 years</t>
  </si>
  <si>
    <t>Deposits - Total deposits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Details) - USD ($) $ in Millions</t>
  </si>
  <si>
    <t>Aggregate amounts of certificates of deposits in denominations of $250,000 or more</t>
  </si>
  <si>
    <t>Traditional, out-of-market brokered deposits</t>
  </si>
  <si>
    <t>Retirement Plans - Non-contributory defined benefit pension plan (Details) - USD ($) $ in Thousands</t>
  </si>
  <si>
    <t>Recognition of pre-tax losses from pension plan</t>
  </si>
  <si>
    <t>Write-off of pension plan asset</t>
  </si>
  <si>
    <t>Non-contributory defined benefit pension plan | Employees hired on or before December 31, 2005</t>
  </si>
  <si>
    <t>Requisite age of employees for receiving retirement benefits under the plan</t>
  </si>
  <si>
    <t>21 years</t>
  </si>
  <si>
    <t>Non-contributory defined benefit pension plan | Employee hired on or after January 1, 2006</t>
  </si>
  <si>
    <t>Requisite age of employees for receiving retirement benefits under the new benefit formula</t>
  </si>
  <si>
    <t>45 years</t>
  </si>
  <si>
    <t>5 years</t>
  </si>
  <si>
    <t>Retirement Plans - Safe Harbor plan (Details)</t>
  </si>
  <si>
    <t>12 Months Ended</t>
  </si>
  <si>
    <t>Employees' savings plan</t>
  </si>
  <si>
    <t>Matching contribution by the company (as a percent)</t>
  </si>
  <si>
    <t>100.00%</t>
  </si>
  <si>
    <t>Discretionary matching contribution</t>
  </si>
  <si>
    <t>Expenses recognized under 401(K) plan</t>
  </si>
  <si>
    <t>Age of employees to be eligible to participate in the defined contribution plan</t>
  </si>
  <si>
    <t>Percentage of annual base compensation that participants may elect to contribute</t>
  </si>
  <si>
    <t>1.00%</t>
  </si>
  <si>
    <t>50.00%</t>
  </si>
  <si>
    <t>Percentage of employees salary for which the company contributes a matching contribution</t>
  </si>
  <si>
    <t>Earnings Per Share - Computation of basic and diluted EPS (Details) - USD ($) $ / shares in Units, shares in Thousands, $ in Thousands</t>
  </si>
  <si>
    <t>Basic earnings per common share:</t>
  </si>
  <si>
    <t>Weighted-average basic common shares</t>
  </si>
  <si>
    <t>Basic earnings per common share (in dollars per share)</t>
  </si>
  <si>
    <t>Diluted earnings per share:</t>
  </si>
  <si>
    <t>Effect of dilutive securities (in shares)</t>
  </si>
  <si>
    <t>Weighted-average dilutive shares</t>
  </si>
  <si>
    <t>Diluted earnings per common share (in dollars per share)</t>
  </si>
  <si>
    <t>Earnings Per Share - Calculation of diluted EPS under Treasury method (Details) - $ / shares</t>
  </si>
  <si>
    <t>Number of shares</t>
  </si>
  <si>
    <t>Range of exercise prices, low end of range (in dollars per share)</t>
  </si>
  <si>
    <t>Range of exercise prices, high end of range (in dollars per share)</t>
  </si>
  <si>
    <t>Share-Based Compensation - Stock Options (Details) - USD ($) $ / shares in Units, $ in Thousands</t>
  </si>
  <si>
    <t>89 Months Ended</t>
  </si>
  <si>
    <t>Aggregate Intrinsic Value</t>
  </si>
  <si>
    <t>Outstanding at the end of the period</t>
  </si>
  <si>
    <t>Exercisable at the end of the period</t>
  </si>
  <si>
    <t>Stock Options</t>
  </si>
  <si>
    <t>Outstanding at the beginning of the period (in shares)</t>
  </si>
  <si>
    <t>Exercis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5 years 4 months 20 days</t>
  </si>
  <si>
    <t>4 months 19 days</t>
  </si>
  <si>
    <t>Restricted Stock | Maximum</t>
  </si>
  <si>
    <t>Vesting period</t>
  </si>
  <si>
    <t>12 months</t>
  </si>
  <si>
    <t>Restricted Stock | Minimum</t>
  </si>
  <si>
    <t>4 years</t>
  </si>
  <si>
    <t>2012 plan</t>
  </si>
  <si>
    <t>Options granted (in shares)</t>
  </si>
  <si>
    <t>2019 plan</t>
  </si>
  <si>
    <t>Number of shares registered</t>
  </si>
  <si>
    <t>2004 plan</t>
  </si>
  <si>
    <t>Granted (in shares)</t>
  </si>
  <si>
    <t>Plan 2004 And 2012 | Incentive stock options</t>
  </si>
  <si>
    <t>Vesting percentage</t>
  </si>
  <si>
    <t>25.00%</t>
  </si>
  <si>
    <t>Expiration period</t>
  </si>
  <si>
    <t>Plan 2004 And 2012 | Incentive stock options | Maximum</t>
  </si>
  <si>
    <t>Share-Based Compensation - Weighted average assumptions used in valuing options (Details) - USD ($)</t>
  </si>
  <si>
    <t>Shares issued (in shares)</t>
  </si>
  <si>
    <t>Weighted-average assumptions</t>
  </si>
  <si>
    <t>Dividend yield (as a percent)</t>
  </si>
  <si>
    <t>1.46%</t>
  </si>
  <si>
    <t>Expected life</t>
  </si>
  <si>
    <t>8 years 6 months</t>
  </si>
  <si>
    <t>Expected volatility (as a percent)</t>
  </si>
  <si>
    <t>28.00%</t>
  </si>
  <si>
    <t>Risk-free interest rate (as a percent)</t>
  </si>
  <si>
    <t>2.54%</t>
  </si>
  <si>
    <t>Additional disclosures</t>
  </si>
  <si>
    <t>Total unrecognized compensation cost related to non vested stock option grants</t>
  </si>
  <si>
    <t>Weighted-average period over which unrecognized compensation cost is expected to be recognized</t>
  </si>
  <si>
    <t>1 year 3 months 3 days</t>
  </si>
  <si>
    <t>Total fair value of shares vested during the period</t>
  </si>
  <si>
    <t>Restricted Stock</t>
  </si>
  <si>
    <t>1 year 6 months 3 days</t>
  </si>
  <si>
    <t>Restricted Stock Activity and RSU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Total unrecognized compensation cost related to nonvested restricted stock and RSUs granted</t>
  </si>
  <si>
    <t>Restricted Stock Units</t>
  </si>
  <si>
    <t>2 years 21 days</t>
  </si>
  <si>
    <t>Target RSU award level (as a percent)</t>
  </si>
  <si>
    <t>88.10%</t>
  </si>
  <si>
    <t>Employee Stock Purchase Plan</t>
  </si>
  <si>
    <t>Number Of Stock Issued Pursuant To Restricted Stock Units</t>
  </si>
  <si>
    <t>Performance based restricted stock units</t>
  </si>
  <si>
    <t>Performance period</t>
  </si>
  <si>
    <t>3 years</t>
  </si>
  <si>
    <t>Other Performance based restricted stock units</t>
  </si>
  <si>
    <t>1 year</t>
  </si>
  <si>
    <t>Timed based restricted stock units</t>
  </si>
  <si>
    <t>Commitments and Contingent Liabilities (Details) $ in Billions</t>
  </si>
  <si>
    <t>Commitments to extend credit and standby letters of credit</t>
  </si>
  <si>
    <t>Fair Value - Assets and liabilities measured at fair value on a recurring basis (Details) - USD ($) $ in Thousands</t>
  </si>
  <si>
    <t>Assets</t>
  </si>
  <si>
    <t>Derivative financial instruments</t>
  </si>
  <si>
    <t>Securities available for sale</t>
  </si>
  <si>
    <t>Liabilities</t>
  </si>
  <si>
    <t>Significant Unobservable Inputs (Level 3)</t>
  </si>
  <si>
    <t>Changes in fair value of assets</t>
  </si>
  <si>
    <t>Changes in hierarchy classifications of Level 3 liabilities</t>
  </si>
  <si>
    <t>Recurring basis</t>
  </si>
  <si>
    <t>Fair value of Assets, Total</t>
  </si>
  <si>
    <t>Recurring basis | Government-sponsored entities debt</t>
  </si>
  <si>
    <t>Recurring basis | State and municipal obligations</t>
  </si>
  <si>
    <t>Recurring basis | Mortgage-backed securities</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Unobservable Inputs (Level 3)</t>
  </si>
  <si>
    <t>Fair value of assets at the beginning of the period</t>
  </si>
  <si>
    <t>Servicing assets that resulted from transfers of financial assets</t>
  </si>
  <si>
    <t>Change in unrealized loss recognized in other comprehensive income</t>
  </si>
  <si>
    <t>Changes in fair value assets due to valuation inputs or assumptions</t>
  </si>
  <si>
    <t>Changes in fair value due to decay</t>
  </si>
  <si>
    <t>Fair value of assets at the end of the period</t>
  </si>
  <si>
    <t>Unrealized losses included in accumulated other comprehensive income related to Level 3 financial assets and liabilities</t>
  </si>
  <si>
    <t>Fair Value - Assets and liabilities measured at fair value on a nonrecurring basis (Details) - Nonrecurring basis $ in Thousands</t>
  </si>
  <si>
    <t>Jun. 30, 2019USD ($)item</t>
  </si>
  <si>
    <t>Dec. 31, 2018USD ($)item</t>
  </si>
  <si>
    <t>Jun. 30, 2018USD ($)item</t>
  </si>
  <si>
    <t>OREO | Fair Value</t>
  </si>
  <si>
    <t>Other Real Estate</t>
  </si>
  <si>
    <t>Non-acquired impaired loans | Fair Value</t>
  </si>
  <si>
    <t>Significant Unobservable Inputs (Level 3) | Impaired loans</t>
  </si>
  <si>
    <t>Long-term Debt, Valuation Technique [Extensible List]</t>
  </si>
  <si>
    <t>us-gaap:MarketApproachValuationTechniqueMember</t>
  </si>
  <si>
    <t>Long-term Debt, Measurement Input [Extensible List]</t>
  </si>
  <si>
    <t>us-gaap:MeasurementInputDiscountRateMember</t>
  </si>
  <si>
    <t>Significant Unobservable Inputs (Level 3) | Impaired loans | Weighted average</t>
  </si>
  <si>
    <t>Discount rate (as a percent) | item</t>
  </si>
  <si>
    <t>Significant Unobservable Inputs (Level 3) | OREO</t>
  </si>
  <si>
    <t>us-gaap:MeasurementInputCostToSellMember</t>
  </si>
  <si>
    <t>Significant Unobservable Inputs (Level 3) | OREO | Weighted average</t>
  </si>
  <si>
    <t>Significant Unobservable Inputs (Level 3) | Non-acquired impaired loans</t>
  </si>
  <si>
    <t>Fair Value - Estimated fair value and related carrying amount, of the Company's financial instruments (Details) - USD ($) $ in Thousands</t>
  </si>
  <si>
    <t>Financial assets:</t>
  </si>
  <si>
    <t>Financial liabilities:</t>
  </si>
  <si>
    <t>Federal Funds Purchased and Securities Sold under Agreements to Repurchase.</t>
  </si>
  <si>
    <t>Increase (Decrease) in Loans Held-for-sale</t>
  </si>
  <si>
    <t>Carrying Amount</t>
  </si>
  <si>
    <t>Cash and cash equivalents</t>
  </si>
  <si>
    <t>Investment securities</t>
  </si>
  <si>
    <t>Loans, net of allowance for loan losses (1)</t>
  </si>
  <si>
    <t>Interest rate swap - non-designated hedge</t>
  </si>
  <si>
    <t>Other derivative financial instruments (mortgage banking related)</t>
  </si>
  <si>
    <t>Interest rate swap - cash flow hedge</t>
  </si>
  <si>
    <t>Commitments to extend credit | Fair Value</t>
  </si>
  <si>
    <t>Commitments to extend credit</t>
  </si>
  <si>
    <t>Quoted Prices In Active Markets for Identical Assets (Level 1)</t>
  </si>
  <si>
    <t>Significant Other Observable Inputs (Level 2)</t>
  </si>
  <si>
    <t>Significant Other Observable Inputs (Level 2) | Commitments to extend credit</t>
  </si>
  <si>
    <t>Accumulated Other Comprehensive Income (Loss) - Changes in components of AOCI (Details) - USD ($) $ in Thousands</t>
  </si>
  <si>
    <t>Benefit Plans</t>
  </si>
  <si>
    <t>Amounts reclassified from accumulated other comprehensive income (loss)</t>
  </si>
  <si>
    <t>Unrealized Gains and Losses on Securities Available for Sale</t>
  </si>
  <si>
    <t>Other Comprehensive Income (Loss), before Reclassifications, Net of Tax</t>
  </si>
  <si>
    <t>Gains and Losses on Cash Flow Hedges</t>
  </si>
  <si>
    <t>Accumulated Other Comprehensive Income (Loss) - Reclassifications out of AOCI (Details) - USD ($) $ in Thousands</t>
  </si>
  <si>
    <t>Reclassifications out of accumulated other comprehensive income, net of tax</t>
  </si>
  <si>
    <t>Interest expense</t>
  </si>
  <si>
    <t>Amount Reclassified from Accumulated Other Comprehensive Loss</t>
  </si>
  <si>
    <t>Gains and Losses on Cash Flow Hedges | Amount Reclassified from Accumulated Other Comprehensive Loss | Interest rate contracts</t>
  </si>
  <si>
    <t>Unrealized Gains and Losses on Securities Available for Sale | Amount Reclassified from Accumulated Other Comprehensive Loss</t>
  </si>
  <si>
    <t>Securities (gains) losses, net</t>
  </si>
  <si>
    <t>Benefit Plans | Amount Reclassified from Accumulated Other Comprehensive Loss</t>
  </si>
  <si>
    <t>Derivative Financial Instruments (Details) - USD ($)</t>
  </si>
  <si>
    <t>Dec. 31, 2009</t>
  </si>
  <si>
    <t>Notional Amount</t>
  </si>
  <si>
    <t>Estimated Fair Value Gain</t>
  </si>
  <si>
    <t>Estimated Fair Value Loss</t>
  </si>
  <si>
    <t>Variable rate basis, variable rate receivable on notional amount</t>
  </si>
  <si>
    <t>three-month LIBOR</t>
  </si>
  <si>
    <t>After-tax unrealized gain on cash flow hedge in other comprehensive income</t>
  </si>
  <si>
    <t>Ineffectiveness in the cash flow hedge</t>
  </si>
  <si>
    <t>Gain or loss recorded</t>
  </si>
  <si>
    <t>Interest Rate Derivative Assets, at Fair Value</t>
  </si>
  <si>
    <t>Interest Rate Derivative Liabilities, at Fair Value</t>
  </si>
  <si>
    <t>Interest Rate Derivatives, at Fair Value, Net</t>
  </si>
  <si>
    <t>Estimated gain (loss) on fair value of open contracts related to mortgage servicing rights</t>
  </si>
  <si>
    <t>Junior Subordinated Debt</t>
  </si>
  <si>
    <t>Collateral provided</t>
  </si>
  <si>
    <t>FHLB Advances</t>
  </si>
  <si>
    <t>Other Liabilities.</t>
  </si>
  <si>
    <t>Cash flow hedge liability</t>
  </si>
  <si>
    <t>Mortgage loan pipeline</t>
  </si>
  <si>
    <t>Obligation under forward commitments, the fair value of those obligations along with the fair value of derivative instruments associated with forward commitments</t>
  </si>
  <si>
    <t>Obligation</t>
  </si>
  <si>
    <t>Expected closures</t>
  </si>
  <si>
    <t>Cash flow hedge | Borrower</t>
  </si>
  <si>
    <t>Cash flow hedge | FHLB Advances - One</t>
  </si>
  <si>
    <t>Outstanding advances</t>
  </si>
  <si>
    <t>Cash flow hedge | FHLB Advances - Two</t>
  </si>
  <si>
    <t>Cash flow hedge | FHLB Advances - Three</t>
  </si>
  <si>
    <t>Interest rate contracts</t>
  </si>
  <si>
    <t>Mortgage servicing rights hedging | Non-designated hedges</t>
  </si>
  <si>
    <t>Mortgage servicing rights hedging | Non-designated hedges | Other Assets.</t>
  </si>
  <si>
    <t>Mortgage loan pipeline commitments</t>
  </si>
  <si>
    <t>Forward commitments</t>
  </si>
  <si>
    <t>Fair value of forward commitments</t>
  </si>
  <si>
    <t>Forward commitments | Non-designated hedges | Other Assets.</t>
  </si>
  <si>
    <t>Foreign exchange swaps | Non-designated hedges | Other Assets.</t>
  </si>
  <si>
    <t>Foreign exchange swaps | Non-designated hedges | Other Liabilities.</t>
  </si>
  <si>
    <t>Interest rate swap | LIBOR</t>
  </si>
  <si>
    <t>Interest rate swap | Cash flow hedge</t>
  </si>
  <si>
    <t>Interest rate swap | Cash flow hedge | FHLB Advances - One</t>
  </si>
  <si>
    <t>Fixed rate payable on notional amount (as a percent)</t>
  </si>
  <si>
    <t>2.44%</t>
  </si>
  <si>
    <t>Interest rate swap | Cash flow hedge | FHLB Advances - Two</t>
  </si>
  <si>
    <t>2.21%</t>
  </si>
  <si>
    <t>Interest rate swap | Cash flow hedge | FHLB Advances - Three</t>
  </si>
  <si>
    <t>1.89%</t>
  </si>
  <si>
    <t>Interest rate swap | Cash flow hedge | Other Liabilities. | Counterparty</t>
  </si>
  <si>
    <t>Interest rate swap | Cash flow hedge | Other Assets and Other Liabilities | FHLB Advances | Counterparty</t>
  </si>
  <si>
    <t>Interest rate swap | Cash flow hedge | LIBOR</t>
  </si>
  <si>
    <t>4.06%</t>
  </si>
  <si>
    <t>Interest rate swap | Cash flow hedge | LIBOR | FHLB Advances - One</t>
  </si>
  <si>
    <t>Variable rate (as a percent)</t>
  </si>
  <si>
    <t>2.39%</t>
  </si>
  <si>
    <t>Interest rate swap | Cash flow hedge | LIBOR | FHLB Advances - Two</t>
  </si>
  <si>
    <t>2.33%</t>
  </si>
  <si>
    <t>Interest rate swap | Cash flow hedge | LIBOR | FHLB Advances - Three</t>
  </si>
  <si>
    <t>2.52%</t>
  </si>
  <si>
    <t>Interest rate swap | Fair Value Hedging | Counterparty</t>
  </si>
  <si>
    <t>Interest rate swap | Fair Value Hedging | Other Assets. | Counterparty</t>
  </si>
  <si>
    <t>Interest rate swap | Non-designated hedges | Other Assets and Other Liabilities | Borrower</t>
  </si>
  <si>
    <t>Interest rate swap | Non-designated hedges | Other Assets and Other Liabilities | Counterparty</t>
  </si>
  <si>
    <t>Foreign exchange contract</t>
  </si>
  <si>
    <t>Capital Ratios (Details) - USD ($) $ in Thousands</t>
  </si>
  <si>
    <t>Capital ratios</t>
  </si>
  <si>
    <t>Capital conversion buffer common equity Tier 1 of risk-weighted assets (as a percent)</t>
  </si>
  <si>
    <t>2.50%</t>
  </si>
  <si>
    <t>Common equity Tier 1 to risk-weighted assets</t>
  </si>
  <si>
    <t>Actual, Capital Amount</t>
  </si>
  <si>
    <t>Actual, Ratio (as a percent)</t>
  </si>
  <si>
    <t>11.58%</t>
  </si>
  <si>
    <t>12.05%</t>
  </si>
  <si>
    <t>12.00%</t>
  </si>
  <si>
    <t>Minimum capital required, Ratio (as a percent)</t>
  </si>
  <si>
    <t>4.50%</t>
  </si>
  <si>
    <t>Required to be considered well capitalized, Capital Amount</t>
  </si>
  <si>
    <t>Required to be considered well capitalized, Ratio (as a percent)</t>
  </si>
  <si>
    <t>6.50%</t>
  </si>
  <si>
    <t>Tier I capital to risk-weighted assets</t>
  </si>
  <si>
    <t>12.56%</t>
  </si>
  <si>
    <t>13.05%</t>
  </si>
  <si>
    <t>13.00%</t>
  </si>
  <si>
    <t>6.00%</t>
  </si>
  <si>
    <t>8.00%</t>
  </si>
  <si>
    <t>Total capital to risk-weighted assets</t>
  </si>
  <si>
    <t>13.07%</t>
  </si>
  <si>
    <t>13.56%</t>
  </si>
  <si>
    <t>13.48%</t>
  </si>
  <si>
    <t>10.00%</t>
  </si>
  <si>
    <t>Tier I capital to average assets (leverage ratio)</t>
  </si>
  <si>
    <t>9.99%</t>
  </si>
  <si>
    <t>10.65%</t>
  </si>
  <si>
    <t>10.62%</t>
  </si>
  <si>
    <t>5.00%</t>
  </si>
  <si>
    <t>Phase-In Schedule</t>
  </si>
  <si>
    <t>Minimum capital required, Capital Amount</t>
  </si>
  <si>
    <t>7.00%</t>
  </si>
  <si>
    <t>6.38%</t>
  </si>
  <si>
    <t>8.50%</t>
  </si>
  <si>
    <t>7.88%</t>
  </si>
  <si>
    <t>10.50%</t>
  </si>
  <si>
    <t>9.88%</t>
  </si>
  <si>
    <t>Fully Phased-In</t>
  </si>
  <si>
    <t>South State Bank (the Bank)</t>
  </si>
  <si>
    <t>12.42%</t>
  </si>
  <si>
    <t>12.87%</t>
  </si>
  <si>
    <t>12.80%</t>
  </si>
  <si>
    <t>12.93%</t>
  </si>
  <si>
    <t>13.38%</t>
  </si>
  <si>
    <t>13.27%</t>
  </si>
  <si>
    <t>10.51%</t>
  </si>
  <si>
    <t>10.46%</t>
  </si>
  <si>
    <t>South State Bank (the Bank) | Phase-In Schedule</t>
  </si>
  <si>
    <t>South State Bank (the Bank) | Fully Phased-In</t>
  </si>
  <si>
    <t>Goodwill and Other Intangible Assets (Details) - USD ($) $ in Thousands</t>
  </si>
  <si>
    <t>Goodwill and Other Intangible Assets - Summary of gross carrying amounts (Details) - USD ($) $ in Thousands</t>
  </si>
  <si>
    <t>Other intangible assets</t>
  </si>
  <si>
    <t>Gross carrying amount</t>
  </si>
  <si>
    <t>Accumulated amortization</t>
  </si>
  <si>
    <t>Net carrying amount</t>
  </si>
  <si>
    <t>Amortization expense</t>
  </si>
  <si>
    <t>Estimated amortization expense for other intangibles for each of the next five quarters</t>
  </si>
  <si>
    <t>September 30, 2019</t>
  </si>
  <si>
    <t>December 31, 2019</t>
  </si>
  <si>
    <t>March 31, 2020</t>
  </si>
  <si>
    <t>June 30, 2020</t>
  </si>
  <si>
    <t>September 30, 2020</t>
  </si>
  <si>
    <t>Estimated useful lives</t>
  </si>
  <si>
    <t>2 years</t>
  </si>
  <si>
    <t>Loan Servicing, Mortgage Origination, and Loans Held for Sale (Details) - USD ($)</t>
  </si>
  <si>
    <t>MSRs</t>
  </si>
  <si>
    <t>Changes in the fair value of MSRs and its offsetting hedge.</t>
  </si>
  <si>
    <t>Increase (decrease) in fair value of MSRs</t>
  </si>
  <si>
    <t>Decay of MSRs</t>
  </si>
  <si>
    <t>Gains (loss) related to derivatives</t>
  </si>
  <si>
    <t>Net effect on statements of income</t>
  </si>
  <si>
    <t>Characteristics and sensitivity analysis of the MSR</t>
  </si>
  <si>
    <t>Composition of residential loans serviced for others</t>
  </si>
  <si>
    <t>Weighted average life (in years)</t>
  </si>
  <si>
    <t>6 years 6 months 14 days</t>
  </si>
  <si>
    <t>8 years 6 months 21 days</t>
  </si>
  <si>
    <t>7 years 10 months 17 days</t>
  </si>
  <si>
    <t>Constant Prepayment rate (CPR) (as a percent)</t>
  </si>
  <si>
    <t>10.10%</t>
  </si>
  <si>
    <t>6.10%</t>
  </si>
  <si>
    <t>7.30%</t>
  </si>
  <si>
    <t>Weighted average discount rate (as a percent)</t>
  </si>
  <si>
    <t>9.4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80%</t>
  </si>
  <si>
    <t>99.70%</t>
  </si>
  <si>
    <t>Adjustable-rate mortgage loans</t>
  </si>
  <si>
    <t>0.20%</t>
  </si>
  <si>
    <t>0.30%</t>
  </si>
  <si>
    <t>First Financial Holdings, Inc. ("First Financial")</t>
  </si>
  <si>
    <t>Loans held for sale, loan servicing and mortgage origination</t>
  </si>
  <si>
    <t>Residential mortgages serviced for others</t>
  </si>
  <si>
    <t>Contractually specified servicing fees earned</t>
  </si>
  <si>
    <t>First Financial Holdings, Inc. ("First Financial") | MSRs</t>
  </si>
  <si>
    <t>Analysis of the activity in the MSRs</t>
  </si>
  <si>
    <t>Balance at beginning of the period</t>
  </si>
  <si>
    <t>Loan Servicing, Mortgage Origination, and Loans Held for Sale - Mandatory cash forwards (Details) - USD ($) $ in Thousands</t>
  </si>
  <si>
    <t>Mortgage loan securitizations, mandatory cash forwards, and whole loan sales</t>
  </si>
  <si>
    <t>Loan sales</t>
  </si>
  <si>
    <t>Loan securitizations and loan sales</t>
  </si>
  <si>
    <t>Percentage of loan securitizations and loan sales</t>
  </si>
  <si>
    <t>79.00%</t>
  </si>
  <si>
    <t>77.50%</t>
  </si>
  <si>
    <t>78.40%</t>
  </si>
  <si>
    <t>77.00%</t>
  </si>
  <si>
    <t>Residential mortgage loans to be sold in secondary market</t>
  </si>
  <si>
    <t>Residential mortgage loans awaiting sale in secondary market | Minimum</t>
  </si>
  <si>
    <t>Loans held for sale, settlement period</t>
  </si>
  <si>
    <t>15 days</t>
  </si>
  <si>
    <t>Residential mortgage loans awaiting sale in secondary market | Maximum</t>
  </si>
  <si>
    <t>45 days</t>
  </si>
  <si>
    <t>Investments in Qualified Affordable Housing Projects (Details) - USD ($) $ in Millions</t>
  </si>
  <si>
    <t>Tax credits and other tax benefits</t>
  </si>
  <si>
    <t>Amortization</t>
  </si>
  <si>
    <t>Original investment value</t>
  </si>
  <si>
    <t>Funding obligation</t>
  </si>
  <si>
    <t>Amount repaid</t>
  </si>
  <si>
    <t>Repurchase Agreements (Details) - USD ($) $ in Millions</t>
  </si>
  <si>
    <t>Secured Debt, Repurchase Agreements</t>
  </si>
  <si>
    <t>Carrying amount of securities sold under repurchase agreements with customers</t>
  </si>
  <si>
    <t>Carrying amount of the securities pledged to collateralize repurchase agreements</t>
  </si>
  <si>
    <t>Subsequent Events (Details) - USD ($) $ / shares in Units, $ in Thousands</t>
  </si>
  <si>
    <t>Subsequent events</t>
  </si>
  <si>
    <t>Cost of shares repurchased</t>
  </si>
  <si>
    <t>2019 Stock Repurchase Program</t>
  </si>
  <si>
    <t>Shares authorized under repurchase program</t>
  </si>
  <si>
    <t>Subsequent event | 2019 Stock Repurchase Program</t>
  </si>
  <si>
    <t>Number of shares repurchased</t>
  </si>
  <si>
    <t>Share Price</t>
  </si>
  <si>
    <t>Additional shares available for repurch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0</v>
      </c>
    </row>
    <row r="22" spans="1:3">
      <c r="A22" s="4" t="s">
        <v>38</v>
      </c>
      <c r="B22" s="4" t="s">
        <v>10</v>
      </c>
    </row>
    <row r="23" spans="1:3">
      <c r="A23" s="4" t="s">
        <v>39</v>
      </c>
      <c r="B23" s="4" t="s">
        <v>10</v>
      </c>
    </row>
    <row r="24" spans="1:3">
      <c r="A24" s="4" t="s">
        <v>40</v>
      </c>
      <c r="B24" s="4" t="s">
        <v>41</v>
      </c>
    </row>
    <row r="25" spans="1:3">
      <c r="A25" s="4" t="s">
        <v>42</v>
      </c>
      <c r="B25" s="4" t="s">
        <v>43</v>
      </c>
    </row>
    <row r="26" spans="1:3">
      <c r="A26" s="4" t="s">
        <v>44</v>
      </c>
      <c r="B26" s="4" t="s">
        <v>45</v>
      </c>
    </row>
    <row r="27" spans="1:3">
      <c r="A27" s="4" t="s">
        <v>46</v>
      </c>
      <c r="C27" s="5" t="n">
        <v>3414779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5</v>
      </c>
      <c r="B1" s="2" t="s">
        <v>1</v>
      </c>
    </row>
    <row r="2" spans="1:2">
      <c r="B2" s="2" t="s">
        <v>2</v>
      </c>
    </row>
    <row r="3" spans="1:2">
      <c r="A3" s="3" t="s">
        <v>115</v>
      </c>
    </row>
    <row r="4" spans="1:2">
      <c r="A4" s="4" t="s">
        <v>115</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251631</v>
      </c>
      <c r="C3" s="6" t="n">
        <v>251411</v>
      </c>
      <c r="D3" s="6" t="n">
        <v>250106</v>
      </c>
    </row>
    <row r="4" spans="1:4">
      <c r="A4" s="4" t="s">
        <v>61</v>
      </c>
      <c r="B4" s="5" t="n">
        <v>500340</v>
      </c>
      <c r="C4" s="5" t="n">
        <v>124895</v>
      </c>
      <c r="D4" s="5" t="n">
        <v>73013</v>
      </c>
    </row>
    <row r="5" spans="1:4">
      <c r="A5" s="4" t="s">
        <v>62</v>
      </c>
      <c r="B5" s="5" t="n">
        <v>100000</v>
      </c>
      <c r="C5" s="5" t="n">
        <v>32677</v>
      </c>
      <c r="D5" s="5" t="n">
        <v>73730</v>
      </c>
    </row>
    <row r="6" spans="1:4">
      <c r="A6" s="4" t="s">
        <v>63</v>
      </c>
      <c r="B6" s="5" t="n">
        <v>851971</v>
      </c>
      <c r="C6" s="5" t="n">
        <v>408983</v>
      </c>
      <c r="D6" s="5" t="n">
        <v>396849</v>
      </c>
    </row>
    <row r="7" spans="1:4">
      <c r="A7" s="3" t="s">
        <v>64</v>
      </c>
    </row>
    <row r="8" spans="1:4">
      <c r="A8" s="4" t="s">
        <v>65</v>
      </c>
      <c r="D8" s="5" t="n">
        <v>499</v>
      </c>
    </row>
    <row r="9" spans="1:4">
      <c r="A9" s="4" t="s">
        <v>66</v>
      </c>
      <c r="B9" s="5" t="n">
        <v>1717276</v>
      </c>
      <c r="C9" s="5" t="n">
        <v>1517067</v>
      </c>
      <c r="D9" s="5" t="n">
        <v>1577999</v>
      </c>
    </row>
    <row r="10" spans="1:4">
      <c r="A10" s="4" t="s">
        <v>67</v>
      </c>
      <c r="B10" s="5" t="n">
        <v>49124</v>
      </c>
      <c r="C10" s="5" t="n">
        <v>25604</v>
      </c>
      <c r="D10" s="5" t="n">
        <v>19229</v>
      </c>
    </row>
    <row r="11" spans="1:4">
      <c r="A11" s="4" t="s">
        <v>68</v>
      </c>
      <c r="B11" s="5" t="n">
        <v>1766400</v>
      </c>
      <c r="C11" s="5" t="n">
        <v>1542671</v>
      </c>
      <c r="D11" s="5" t="n">
        <v>1597727</v>
      </c>
    </row>
    <row r="12" spans="1:4">
      <c r="A12" s="4" t="s">
        <v>69</v>
      </c>
      <c r="B12" s="5" t="n">
        <v>47796</v>
      </c>
      <c r="C12" s="5" t="n">
        <v>22925</v>
      </c>
      <c r="D12" s="5" t="n">
        <v>36968</v>
      </c>
    </row>
    <row r="13" spans="1:4">
      <c r="A13" s="3" t="s">
        <v>70</v>
      </c>
    </row>
    <row r="14" spans="1:4">
      <c r="A14" s="4" t="s">
        <v>71</v>
      </c>
      <c r="B14" s="5" t="n">
        <v>11167979</v>
      </c>
      <c r="C14" s="5" t="n">
        <v>10962037</v>
      </c>
      <c r="D14" s="5" t="n">
        <v>10778068</v>
      </c>
    </row>
    <row r="15" spans="1:4">
      <c r="A15" s="4" t="s">
        <v>72</v>
      </c>
      <c r="B15" s="5" t="n">
        <v>14506</v>
      </c>
      <c r="C15" s="5" t="n">
        <v>11410</v>
      </c>
      <c r="D15" s="5" t="n">
        <v>17222</v>
      </c>
    </row>
    <row r="16" spans="1:4">
      <c r="A16" s="4" t="s">
        <v>73</v>
      </c>
      <c r="B16" s="5" t="n">
        <v>321348</v>
      </c>
      <c r="C16" s="5" t="n">
        <v>241076</v>
      </c>
      <c r="D16" s="5" t="n">
        <v>245288</v>
      </c>
    </row>
    <row r="17" spans="1:4">
      <c r="A17" s="4" t="s">
        <v>74</v>
      </c>
      <c r="B17" s="5" t="n">
        <v>231708</v>
      </c>
      <c r="C17" s="5" t="n">
        <v>230105</v>
      </c>
      <c r="D17" s="5" t="n">
        <v>227588</v>
      </c>
    </row>
    <row r="18" spans="1:4">
      <c r="A18" s="4" t="s">
        <v>75</v>
      </c>
      <c r="B18" s="5" t="n">
        <v>28240</v>
      </c>
      <c r="C18" s="5" t="n">
        <v>37128</v>
      </c>
      <c r="D18" s="5" t="n">
        <v>48853</v>
      </c>
    </row>
    <row r="19" spans="1:4">
      <c r="A19" s="4" t="s">
        <v>76</v>
      </c>
      <c r="B19" s="5" t="n">
        <v>30332</v>
      </c>
      <c r="C19" s="5" t="n">
        <v>34727</v>
      </c>
      <c r="D19" s="5" t="n">
        <v>35107</v>
      </c>
    </row>
    <row r="20" spans="1:4">
      <c r="A20" s="4" t="s">
        <v>77</v>
      </c>
      <c r="B20" s="5" t="n">
        <v>56351</v>
      </c>
      <c r="C20" s="5" t="n">
        <v>62900</v>
      </c>
      <c r="D20" s="5" t="n">
        <v>69975</v>
      </c>
    </row>
    <row r="21" spans="1:4">
      <c r="A21" s="4" t="s">
        <v>78</v>
      </c>
      <c r="B21" s="5" t="n">
        <v>1002900</v>
      </c>
      <c r="C21" s="5" t="n">
        <v>1002900</v>
      </c>
      <c r="D21" s="5" t="n">
        <v>1002722</v>
      </c>
    </row>
    <row r="22" spans="1:4">
      <c r="A22" s="4" t="s">
        <v>79</v>
      </c>
      <c r="B22" s="5" t="n">
        <v>163806</v>
      </c>
      <c r="C22" s="5" t="n">
        <v>119466</v>
      </c>
      <c r="D22" s="5" t="n">
        <v>110121</v>
      </c>
    </row>
    <row r="23" spans="1:4">
      <c r="A23" s="4" t="s">
        <v>80</v>
      </c>
      <c r="B23" s="5" t="n">
        <v>15683337</v>
      </c>
      <c r="C23" s="5" t="n">
        <v>14676328</v>
      </c>
      <c r="D23" s="5" t="n">
        <v>14566488</v>
      </c>
    </row>
    <row r="24" spans="1:4">
      <c r="A24" s="3" t="s">
        <v>81</v>
      </c>
    </row>
    <row r="25" spans="1:4">
      <c r="A25" s="4" t="s">
        <v>82</v>
      </c>
      <c r="B25" s="5" t="n">
        <v>3255906</v>
      </c>
      <c r="C25" s="5" t="n">
        <v>3061769</v>
      </c>
      <c r="D25" s="5" t="n">
        <v>3152828</v>
      </c>
    </row>
    <row r="26" spans="1:4">
      <c r="A26" s="4" t="s">
        <v>83</v>
      </c>
      <c r="B26" s="5" t="n">
        <v>8666374</v>
      </c>
      <c r="C26" s="5" t="n">
        <v>8585164</v>
      </c>
      <c r="D26" s="5" t="n">
        <v>8485461</v>
      </c>
    </row>
    <row r="27" spans="1:4">
      <c r="A27" s="4" t="s">
        <v>84</v>
      </c>
      <c r="B27" s="5" t="n">
        <v>11922280</v>
      </c>
      <c r="C27" s="5" t="n">
        <v>11646933</v>
      </c>
      <c r="D27" s="5" t="n">
        <v>11638289</v>
      </c>
    </row>
    <row r="28" spans="1:4">
      <c r="A28" s="4" t="s">
        <v>85</v>
      </c>
      <c r="B28" s="5" t="n">
        <v>298029</v>
      </c>
      <c r="C28" s="5" t="n">
        <v>270649</v>
      </c>
      <c r="D28" s="5" t="n">
        <v>331969</v>
      </c>
    </row>
    <row r="29" spans="1:4">
      <c r="A29" s="4" t="s">
        <v>86</v>
      </c>
      <c r="B29" s="5" t="n">
        <v>816414</v>
      </c>
      <c r="C29" s="5" t="n">
        <v>266084</v>
      </c>
      <c r="D29" s="5" t="n">
        <v>115754</v>
      </c>
    </row>
    <row r="30" spans="1:4">
      <c r="A30" s="4" t="s">
        <v>87</v>
      </c>
      <c r="B30" s="5" t="n">
        <v>272636</v>
      </c>
      <c r="C30" s="5" t="n">
        <v>126366</v>
      </c>
      <c r="D30" s="5" t="n">
        <v>132109</v>
      </c>
    </row>
    <row r="31" spans="1:4">
      <c r="A31" s="4" t="s">
        <v>88</v>
      </c>
      <c r="B31" s="5" t="n">
        <v>13309359</v>
      </c>
      <c r="C31" s="5" t="n">
        <v>12310032</v>
      </c>
      <c r="D31" s="5" t="n">
        <v>12218121</v>
      </c>
    </row>
    <row r="32" spans="1:4">
      <c r="A32" s="3" t="s">
        <v>89</v>
      </c>
    </row>
    <row r="33" spans="1:4">
      <c r="A33" s="4" t="s">
        <v>90</v>
      </c>
      <c r="B33" s="5" t="n">
        <v>86839</v>
      </c>
      <c r="C33" s="5" t="n">
        <v>89574</v>
      </c>
      <c r="D33" s="5" t="n">
        <v>92064</v>
      </c>
    </row>
    <row r="34" spans="1:4">
      <c r="A34" s="4" t="s">
        <v>91</v>
      </c>
      <c r="B34" s="5" t="n">
        <v>1676229</v>
      </c>
      <c r="C34" s="5" t="n">
        <v>1750495</v>
      </c>
      <c r="D34" s="5" t="n">
        <v>1811446</v>
      </c>
    </row>
    <row r="35" spans="1:4">
      <c r="A35" s="4" t="s">
        <v>92</v>
      </c>
      <c r="B35" s="5" t="n">
        <v>609444</v>
      </c>
      <c r="C35" s="5" t="n">
        <v>551108</v>
      </c>
      <c r="D35" s="5" t="n">
        <v>480928</v>
      </c>
    </row>
    <row r="36" spans="1:4">
      <c r="A36" s="4" t="s">
        <v>93</v>
      </c>
      <c r="B36" s="5" t="n">
        <v>1466</v>
      </c>
      <c r="C36" s="5" t="n">
        <v>-24881</v>
      </c>
      <c r="D36" s="5" t="n">
        <v>-36071</v>
      </c>
    </row>
    <row r="37" spans="1:4">
      <c r="A37" s="4" t="s">
        <v>94</v>
      </c>
      <c r="B37" s="5" t="n">
        <v>2373978</v>
      </c>
      <c r="C37" s="5" t="n">
        <v>2366296</v>
      </c>
      <c r="D37" s="5" t="n">
        <v>2348367</v>
      </c>
    </row>
    <row r="38" spans="1:4">
      <c r="A38" s="4" t="s">
        <v>95</v>
      </c>
      <c r="B38" s="5" t="n">
        <v>15683337</v>
      </c>
      <c r="C38" s="5" t="n">
        <v>14676328</v>
      </c>
      <c r="D38" s="5" t="n">
        <v>14566488</v>
      </c>
    </row>
    <row r="39" spans="1:4">
      <c r="A39" s="4" t="s">
        <v>96</v>
      </c>
    </row>
    <row r="40" spans="1:4">
      <c r="A40" s="3" t="s">
        <v>70</v>
      </c>
    </row>
    <row r="41" spans="1:4">
      <c r="A41" s="4" t="s">
        <v>71</v>
      </c>
      <c r="B41" s="5" t="n">
        <v>419961</v>
      </c>
      <c r="C41" s="5" t="n">
        <v>485119</v>
      </c>
      <c r="D41" s="5" t="n">
        <v>551979</v>
      </c>
    </row>
    <row r="42" spans="1:4">
      <c r="A42" s="4" t="s">
        <v>97</v>
      </c>
      <c r="B42" s="5" t="n">
        <v>424584</v>
      </c>
      <c r="C42" s="5" t="n">
        <v>489723</v>
      </c>
      <c r="D42" s="5" t="n">
        <v>556405</v>
      </c>
    </row>
    <row r="43" spans="1:4">
      <c r="A43" s="4" t="s">
        <v>98</v>
      </c>
    </row>
    <row r="44" spans="1:4">
      <c r="A44" s="3" t="s">
        <v>70</v>
      </c>
    </row>
    <row r="45" spans="1:4">
      <c r="A45" s="4" t="s">
        <v>97</v>
      </c>
      <c r="B45" s="5" t="n">
        <v>2180281</v>
      </c>
      <c r="C45" s="5" t="n">
        <v>2594826</v>
      </c>
      <c r="D45" s="5" t="n">
        <v>3076424</v>
      </c>
    </row>
    <row r="46" spans="1:4">
      <c r="A46" s="4" t="s">
        <v>99</v>
      </c>
    </row>
    <row r="47" spans="1:4">
      <c r="A47" s="3" t="s">
        <v>70</v>
      </c>
    </row>
    <row r="48" spans="1:4">
      <c r="A48" s="4" t="s">
        <v>97</v>
      </c>
      <c r="B48" s="5" t="n">
        <v>8621327</v>
      </c>
      <c r="C48" s="5" t="n">
        <v>7933286</v>
      </c>
      <c r="D48" s="5" t="n">
        <v>7197539</v>
      </c>
    </row>
    <row r="49" spans="1:4">
      <c r="A49" s="4" t="s">
        <v>100</v>
      </c>
      <c r="B49" s="5" t="n">
        <v>-53590</v>
      </c>
      <c r="C49" s="5" t="n">
        <v>-51194</v>
      </c>
      <c r="D49" s="5" t="n">
        <v>-47874</v>
      </c>
    </row>
    <row r="50" spans="1:4">
      <c r="A50" s="4" t="s">
        <v>71</v>
      </c>
      <c r="B50" s="6" t="n">
        <v>8567737</v>
      </c>
      <c r="C50" s="6" t="n">
        <v>7882092</v>
      </c>
      <c r="D50" s="6" t="n">
        <v>7149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8</v>
      </c>
    </row>
    <row r="4" spans="1:2">
      <c r="A4" s="4" t="s">
        <v>168</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1</v>
      </c>
      <c r="B1" s="2" t="s">
        <v>2</v>
      </c>
      <c r="C1" s="2" t="s">
        <v>57</v>
      </c>
      <c r="D1" s="2" t="s">
        <v>58</v>
      </c>
    </row>
    <row r="2" spans="1:4">
      <c r="A2" s="3" t="s">
        <v>64</v>
      </c>
    </row>
    <row r="3" spans="1:4">
      <c r="A3" s="4" t="s">
        <v>102</v>
      </c>
      <c r="B3" s="6" t="n">
        <v>0</v>
      </c>
      <c r="C3" s="6" t="n">
        <v>0</v>
      </c>
      <c r="D3" s="6" t="n">
        <v>503</v>
      </c>
    </row>
    <row r="4" spans="1:4">
      <c r="A4" s="3" t="s">
        <v>89</v>
      </c>
    </row>
    <row r="5" spans="1:4">
      <c r="A5" s="4" t="s">
        <v>103</v>
      </c>
      <c r="B5" s="7" t="n">
        <v>2.5</v>
      </c>
      <c r="C5" s="7" t="n">
        <v>2.5</v>
      </c>
      <c r="D5" s="7" t="n">
        <v>2.5</v>
      </c>
    </row>
    <row r="6" spans="1:4">
      <c r="A6" s="4" t="s">
        <v>104</v>
      </c>
      <c r="B6" s="5" t="n">
        <v>80000000</v>
      </c>
      <c r="C6" s="5" t="n">
        <v>80000000</v>
      </c>
      <c r="D6" s="5" t="n">
        <v>80000000</v>
      </c>
    </row>
    <row r="7" spans="1:4">
      <c r="A7" s="4" t="s">
        <v>105</v>
      </c>
      <c r="B7" s="5" t="n">
        <v>34735587</v>
      </c>
      <c r="C7" s="5" t="n">
        <v>35829549</v>
      </c>
      <c r="D7" s="5" t="n">
        <v>36825556</v>
      </c>
    </row>
    <row r="8" spans="1:4">
      <c r="A8" s="4" t="s">
        <v>106</v>
      </c>
      <c r="B8" s="5" t="n">
        <v>34735587</v>
      </c>
      <c r="C8" s="5" t="n">
        <v>35829549</v>
      </c>
      <c r="D8" s="5" t="n">
        <v>36825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58</v>
      </c>
    </row>
    <row r="4" spans="1:2">
      <c r="A4" s="4" t="s">
        <v>26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4</v>
      </c>
    </row>
    <row r="4" spans="1:2">
      <c r="A4" s="4" t="s">
        <v>314</v>
      </c>
      <c r="B4" s="4" t="s">
        <v>315</v>
      </c>
    </row>
    <row r="5" spans="1:2">
      <c r="A5" s="4" t="s">
        <v>316</v>
      </c>
      <c r="B5" s="4" t="s">
        <v>317</v>
      </c>
    </row>
    <row r="6" spans="1:2">
      <c r="A6" s="4" t="s">
        <v>318</v>
      </c>
      <c r="B6" s="4" t="s">
        <v>319</v>
      </c>
    </row>
    <row r="7" spans="1:2">
      <c r="A7" s="4" t="s">
        <v>320</v>
      </c>
      <c r="B7" s="4" t="s">
        <v>321</v>
      </c>
    </row>
    <row r="8" spans="1:2">
      <c r="A8" s="4" t="s">
        <v>99</v>
      </c>
    </row>
    <row r="9" spans="1:2">
      <c r="A9" s="3" t="s">
        <v>264</v>
      </c>
    </row>
    <row r="10" spans="1:2">
      <c r="A10" s="4" t="s">
        <v>322</v>
      </c>
      <c r="B10" s="4" t="s">
        <v>323</v>
      </c>
    </row>
    <row r="11" spans="1:2">
      <c r="A11" s="4" t="s">
        <v>316</v>
      </c>
      <c r="B11" s="4" t="s">
        <v>324</v>
      </c>
    </row>
    <row r="12" spans="1:2">
      <c r="A12" s="4" t="s">
        <v>325</v>
      </c>
      <c r="B12" s="4" t="s">
        <v>326</v>
      </c>
    </row>
    <row r="13" spans="1:2">
      <c r="A13" s="4" t="s">
        <v>327</v>
      </c>
      <c r="B13" s="4" t="s">
        <v>328</v>
      </c>
    </row>
    <row r="14" spans="1:2">
      <c r="A14" s="4" t="s">
        <v>329</v>
      </c>
    </row>
    <row r="15" spans="1:2">
      <c r="A15" s="3" t="s">
        <v>264</v>
      </c>
    </row>
    <row r="16" spans="1:2">
      <c r="A16" s="4" t="s">
        <v>325</v>
      </c>
      <c r="B16" s="4" t="s">
        <v>330</v>
      </c>
    </row>
    <row r="17" spans="1:2">
      <c r="A17" s="4" t="s">
        <v>331</v>
      </c>
    </row>
    <row r="18" spans="1:2">
      <c r="A18" s="3" t="s">
        <v>264</v>
      </c>
    </row>
    <row r="19" spans="1:2">
      <c r="A19" s="4" t="s">
        <v>325</v>
      </c>
      <c r="B19" s="4" t="s">
        <v>332</v>
      </c>
    </row>
    <row r="20" spans="1:2">
      <c r="A20" s="4" t="s">
        <v>96</v>
      </c>
    </row>
    <row r="21" spans="1:2">
      <c r="A21" s="3" t="s">
        <v>264</v>
      </c>
    </row>
    <row r="22" spans="1:2">
      <c r="A22" s="4" t="s">
        <v>322</v>
      </c>
      <c r="B22" s="4" t="s">
        <v>333</v>
      </c>
    </row>
    <row r="23" spans="1:2">
      <c r="A23" s="4" t="s">
        <v>334</v>
      </c>
      <c r="B23" s="4" t="s">
        <v>335</v>
      </c>
    </row>
    <row r="24" spans="1:2">
      <c r="A24" s="4" t="s">
        <v>336</v>
      </c>
      <c r="B24" s="4" t="s">
        <v>337</v>
      </c>
    </row>
    <row r="25" spans="1:2">
      <c r="A25" s="4" t="s">
        <v>316</v>
      </c>
      <c r="B25" s="4" t="s">
        <v>338</v>
      </c>
    </row>
    <row r="26" spans="1:2">
      <c r="A26" s="4" t="s">
        <v>325</v>
      </c>
      <c r="B26" s="4" t="s">
        <v>339</v>
      </c>
    </row>
    <row r="27" spans="1:2">
      <c r="A27" s="4" t="s">
        <v>327</v>
      </c>
      <c r="B27" s="4" t="s">
        <v>340</v>
      </c>
    </row>
    <row r="28" spans="1:2">
      <c r="A28" s="4" t="s">
        <v>341</v>
      </c>
    </row>
    <row r="29" spans="1:2">
      <c r="A29" s="3" t="s">
        <v>264</v>
      </c>
    </row>
    <row r="30" spans="1:2">
      <c r="A30" s="4" t="s">
        <v>342</v>
      </c>
      <c r="B30" s="4" t="s">
        <v>343</v>
      </c>
    </row>
    <row r="31" spans="1:2">
      <c r="A31" s="4" t="s">
        <v>98</v>
      </c>
    </row>
    <row r="32" spans="1:2">
      <c r="A32" s="3" t="s">
        <v>264</v>
      </c>
    </row>
    <row r="33" spans="1:2">
      <c r="A33" s="4" t="s">
        <v>322</v>
      </c>
      <c r="B33" s="4" t="s">
        <v>344</v>
      </c>
    </row>
    <row r="34" spans="1:2">
      <c r="A34" s="4" t="s">
        <v>316</v>
      </c>
      <c r="B34" s="4" t="s">
        <v>345</v>
      </c>
    </row>
    <row r="35" spans="1:2">
      <c r="A35" s="4" t="s">
        <v>325</v>
      </c>
      <c r="B35" s="4" t="s">
        <v>346</v>
      </c>
    </row>
    <row r="36" spans="1:2">
      <c r="A36" s="4" t="s">
        <v>327</v>
      </c>
      <c r="B36" s="4" t="s">
        <v>347</v>
      </c>
    </row>
    <row r="37" spans="1:2">
      <c r="A37" s="4" t="s">
        <v>342</v>
      </c>
      <c r="B37" s="4" t="s">
        <v>348</v>
      </c>
    </row>
    <row r="38" spans="1:2">
      <c r="A38" s="4" t="s">
        <v>349</v>
      </c>
    </row>
    <row r="39" spans="1:2">
      <c r="A39" s="3" t="s">
        <v>264</v>
      </c>
    </row>
    <row r="40" spans="1:2">
      <c r="A40" s="4" t="s">
        <v>325</v>
      </c>
      <c r="B40" s="4" t="s">
        <v>350</v>
      </c>
    </row>
    <row r="41" spans="1:2">
      <c r="A41" s="4" t="s">
        <v>351</v>
      </c>
    </row>
    <row r="42" spans="1:2">
      <c r="A42" s="3" t="s">
        <v>264</v>
      </c>
    </row>
    <row r="43" spans="1:2">
      <c r="A43" s="4" t="s">
        <v>325</v>
      </c>
      <c r="B43"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66</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68</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115</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7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16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58</v>
      </c>
      <c r="D2" s="2" t="s">
        <v>2</v>
      </c>
      <c r="E2" s="2" t="s">
        <v>58</v>
      </c>
    </row>
    <row r="3" spans="1:5">
      <c r="A3" s="3" t="s">
        <v>109</v>
      </c>
    </row>
    <row r="4" spans="1:5">
      <c r="A4" s="4" t="s">
        <v>110</v>
      </c>
      <c r="B4" s="6" t="n">
        <v>135388</v>
      </c>
      <c r="C4" s="6" t="n">
        <v>129852</v>
      </c>
      <c r="D4" s="6" t="n">
        <v>267222</v>
      </c>
      <c r="E4" s="6" t="n">
        <v>256893</v>
      </c>
    </row>
    <row r="5" spans="1:5">
      <c r="A5" s="3" t="s">
        <v>64</v>
      </c>
    </row>
    <row r="6" spans="1:5">
      <c r="A6" s="4" t="s">
        <v>111</v>
      </c>
      <c r="B6" s="5" t="n">
        <v>9551</v>
      </c>
      <c r="C6" s="5" t="n">
        <v>9048</v>
      </c>
      <c r="D6" s="5" t="n">
        <v>18148</v>
      </c>
      <c r="E6" s="5" t="n">
        <v>17836</v>
      </c>
    </row>
    <row r="7" spans="1:5">
      <c r="A7" s="4" t="s">
        <v>112</v>
      </c>
      <c r="B7" s="5" t="n">
        <v>1617</v>
      </c>
      <c r="C7" s="5" t="n">
        <v>1614</v>
      </c>
      <c r="D7" s="5" t="n">
        <v>3113</v>
      </c>
      <c r="E7" s="5" t="n">
        <v>3173</v>
      </c>
    </row>
    <row r="8" spans="1:5">
      <c r="A8" s="4" t="s">
        <v>62</v>
      </c>
      <c r="B8" s="5" t="n">
        <v>3426</v>
      </c>
      <c r="C8" s="5" t="n">
        <v>1218</v>
      </c>
      <c r="D8" s="5" t="n">
        <v>4889</v>
      </c>
      <c r="E8" s="5" t="n">
        <v>1878</v>
      </c>
    </row>
    <row r="9" spans="1:5">
      <c r="A9" s="4" t="s">
        <v>113</v>
      </c>
      <c r="B9" s="5" t="n">
        <v>149982</v>
      </c>
      <c r="C9" s="5" t="n">
        <v>141732</v>
      </c>
      <c r="D9" s="5" t="n">
        <v>293372</v>
      </c>
      <c r="E9" s="5" t="n">
        <v>279780</v>
      </c>
    </row>
    <row r="10" spans="1:5">
      <c r="A10" s="3" t="s">
        <v>114</v>
      </c>
    </row>
    <row r="11" spans="1:5">
      <c r="A11" s="4" t="s">
        <v>115</v>
      </c>
      <c r="B11" s="5" t="n">
        <v>17393</v>
      </c>
      <c r="C11" s="5" t="n">
        <v>10009</v>
      </c>
      <c r="D11" s="5" t="n">
        <v>34038</v>
      </c>
      <c r="E11" s="5" t="n">
        <v>16922</v>
      </c>
    </row>
    <row r="12" spans="1:5">
      <c r="A12" s="4" t="s">
        <v>85</v>
      </c>
      <c r="B12" s="5" t="n">
        <v>673</v>
      </c>
      <c r="C12" s="5" t="n">
        <v>642</v>
      </c>
      <c r="D12" s="5" t="n">
        <v>1426</v>
      </c>
      <c r="E12" s="5" t="n">
        <v>1096</v>
      </c>
    </row>
    <row r="13" spans="1:5">
      <c r="A13" s="4" t="s">
        <v>86</v>
      </c>
      <c r="B13" s="5" t="n">
        <v>4737</v>
      </c>
      <c r="C13" s="5" t="n">
        <v>1519</v>
      </c>
      <c r="D13" s="5" t="n">
        <v>7462</v>
      </c>
      <c r="E13" s="5" t="n">
        <v>3227</v>
      </c>
    </row>
    <row r="14" spans="1:5">
      <c r="A14" s="4" t="s">
        <v>116</v>
      </c>
      <c r="B14" s="5" t="n">
        <v>22803</v>
      </c>
      <c r="C14" s="5" t="n">
        <v>12170</v>
      </c>
      <c r="D14" s="5" t="n">
        <v>42926</v>
      </c>
      <c r="E14" s="5" t="n">
        <v>21245</v>
      </c>
    </row>
    <row r="15" spans="1:5">
      <c r="A15" s="4" t="s">
        <v>117</v>
      </c>
      <c r="B15" s="5" t="n">
        <v>127179</v>
      </c>
      <c r="C15" s="5" t="n">
        <v>129562</v>
      </c>
      <c r="D15" s="5" t="n">
        <v>250446</v>
      </c>
      <c r="E15" s="5" t="n">
        <v>258535</v>
      </c>
    </row>
    <row r="16" spans="1:5">
      <c r="A16" s="4" t="s">
        <v>118</v>
      </c>
      <c r="B16" s="5" t="n">
        <v>3704</v>
      </c>
      <c r="C16" s="5" t="n">
        <v>4478</v>
      </c>
      <c r="D16" s="5" t="n">
        <v>5192</v>
      </c>
      <c r="E16" s="5" t="n">
        <v>6932</v>
      </c>
    </row>
    <row r="17" spans="1:5">
      <c r="A17" s="4" t="s">
        <v>119</v>
      </c>
      <c r="B17" s="5" t="n">
        <v>123475</v>
      </c>
      <c r="C17" s="5" t="n">
        <v>125084</v>
      </c>
      <c r="D17" s="5" t="n">
        <v>245254</v>
      </c>
      <c r="E17" s="5" t="n">
        <v>251603</v>
      </c>
    </row>
    <row r="18" spans="1:5">
      <c r="A18" s="3" t="s">
        <v>120</v>
      </c>
    </row>
    <row r="19" spans="1:5">
      <c r="A19" s="4" t="s">
        <v>121</v>
      </c>
      <c r="B19" s="5" t="n">
        <v>1709</v>
      </c>
      <c r="C19" s="5" t="n">
        <v>-641</v>
      </c>
      <c r="D19" s="5" t="n">
        <v>2250</v>
      </c>
      <c r="E19" s="5" t="n">
        <v>-641</v>
      </c>
    </row>
    <row r="20" spans="1:5">
      <c r="A20" s="4" t="s">
        <v>122</v>
      </c>
      <c r="B20" s="5" t="n">
        <v>1347</v>
      </c>
      <c r="C20" s="5" t="n">
        <v>2167</v>
      </c>
      <c r="D20" s="5" t="n">
        <v>3214</v>
      </c>
      <c r="E20" s="5" t="n">
        <v>5142</v>
      </c>
    </row>
    <row r="21" spans="1:5">
      <c r="A21" s="4" t="s">
        <v>123</v>
      </c>
      <c r="B21" s="5" t="n">
        <v>2794</v>
      </c>
      <c r="C21" s="5" t="n">
        <v>2503</v>
      </c>
      <c r="D21" s="5" t="n">
        <v>4982</v>
      </c>
      <c r="E21" s="5" t="n">
        <v>5078</v>
      </c>
    </row>
    <row r="22" spans="1:5">
      <c r="A22" s="4" t="s">
        <v>124</v>
      </c>
      <c r="B22" s="5" t="n">
        <v>37618</v>
      </c>
      <c r="C22" s="5" t="n">
        <v>37525</v>
      </c>
      <c r="D22" s="5" t="n">
        <v>69676</v>
      </c>
      <c r="E22" s="5" t="n">
        <v>78080</v>
      </c>
    </row>
    <row r="23" spans="1:5">
      <c r="A23" s="3" t="s">
        <v>125</v>
      </c>
    </row>
    <row r="24" spans="1:5">
      <c r="A24" s="4" t="s">
        <v>126</v>
      </c>
      <c r="B24" s="5" t="n">
        <v>58547</v>
      </c>
      <c r="C24" s="5" t="n">
        <v>55026</v>
      </c>
      <c r="D24" s="5" t="n">
        <v>116978</v>
      </c>
      <c r="E24" s="5" t="n">
        <v>117491</v>
      </c>
    </row>
    <row r="25" spans="1:5">
      <c r="A25" s="4" t="s">
        <v>127</v>
      </c>
      <c r="B25" s="5" t="n">
        <v>7616</v>
      </c>
      <c r="C25" s="5" t="n">
        <v>7815</v>
      </c>
      <c r="D25" s="5" t="n">
        <v>14815</v>
      </c>
      <c r="E25" s="5" t="n">
        <v>15981</v>
      </c>
    </row>
    <row r="26" spans="1:5">
      <c r="A26" s="4" t="s">
        <v>128</v>
      </c>
      <c r="B26" s="5" t="n">
        <v>8671</v>
      </c>
      <c r="C26" s="5" t="n">
        <v>8903</v>
      </c>
      <c r="D26" s="5" t="n">
        <v>17680</v>
      </c>
      <c r="E26" s="5" t="n">
        <v>18641</v>
      </c>
    </row>
    <row r="27" spans="1:5">
      <c r="A27" s="4" t="s">
        <v>129</v>
      </c>
      <c r="B27" s="5" t="n">
        <v>4233</v>
      </c>
      <c r="C27" s="5" t="n">
        <v>4519</v>
      </c>
      <c r="D27" s="5" t="n">
        <v>8646</v>
      </c>
      <c r="E27" s="5" t="n">
        <v>9145</v>
      </c>
    </row>
    <row r="28" spans="1:5">
      <c r="A28" s="4" t="s">
        <v>130</v>
      </c>
      <c r="B28" s="5" t="n">
        <v>881</v>
      </c>
      <c r="C28" s="5" t="n">
        <v>1037</v>
      </c>
      <c r="D28" s="5" t="n">
        <v>1632</v>
      </c>
      <c r="E28" s="5" t="n">
        <v>2698</v>
      </c>
    </row>
    <row r="29" spans="1:5">
      <c r="A29" s="4" t="s">
        <v>131</v>
      </c>
      <c r="B29" s="5" t="n">
        <v>9526</v>
      </c>
      <c r="D29" s="5" t="n">
        <v>9526</v>
      </c>
    </row>
    <row r="30" spans="1:5">
      <c r="A30" s="4" t="s">
        <v>132</v>
      </c>
      <c r="B30" s="5" t="n">
        <v>3268</v>
      </c>
      <c r="C30" s="5" t="n">
        <v>3722</v>
      </c>
      <c r="D30" s="5" t="n">
        <v>6549</v>
      </c>
      <c r="E30" s="5" t="n">
        <v>7135</v>
      </c>
    </row>
    <row r="31" spans="1:5">
      <c r="A31" s="4" t="s">
        <v>133</v>
      </c>
      <c r="B31" s="5" t="n">
        <v>1495</v>
      </c>
      <c r="C31" s="5" t="n">
        <v>1406</v>
      </c>
      <c r="D31" s="5" t="n">
        <v>2999</v>
      </c>
      <c r="E31" s="5" t="n">
        <v>2798</v>
      </c>
    </row>
    <row r="32" spans="1:5">
      <c r="A32" s="4" t="s">
        <v>134</v>
      </c>
      <c r="B32" s="5" t="n">
        <v>2781</v>
      </c>
      <c r="C32" s="5" t="n">
        <v>1898</v>
      </c>
      <c r="D32" s="5" t="n">
        <v>5021</v>
      </c>
      <c r="E32" s="5" t="n">
        <v>3597</v>
      </c>
    </row>
    <row r="33" spans="1:5">
      <c r="A33" s="4" t="s">
        <v>135</v>
      </c>
      <c r="B33" s="5" t="n">
        <v>1455</v>
      </c>
      <c r="C33" s="5" t="n">
        <v>3277</v>
      </c>
      <c r="D33" s="5" t="n">
        <v>2990</v>
      </c>
      <c r="E33" s="5" t="n">
        <v>4540</v>
      </c>
    </row>
    <row r="34" spans="1:5">
      <c r="A34" s="4" t="s">
        <v>136</v>
      </c>
      <c r="B34" s="5" t="n">
        <v>959</v>
      </c>
      <c r="C34" s="5" t="n">
        <v>1163</v>
      </c>
      <c r="D34" s="5" t="n">
        <v>1766</v>
      </c>
      <c r="E34" s="5" t="n">
        <v>1899</v>
      </c>
    </row>
    <row r="35" spans="1:5">
      <c r="A35" s="4" t="s">
        <v>137</v>
      </c>
      <c r="B35" s="5" t="n">
        <v>2078</v>
      </c>
      <c r="C35" s="5" t="n">
        <v>14096</v>
      </c>
      <c r="D35" s="5" t="n">
        <v>3058</v>
      </c>
      <c r="E35" s="5" t="n">
        <v>25392</v>
      </c>
    </row>
    <row r="36" spans="1:5">
      <c r="A36" s="4" t="s">
        <v>123</v>
      </c>
      <c r="B36" s="5" t="n">
        <v>7897</v>
      </c>
      <c r="C36" s="5" t="n">
        <v>7644</v>
      </c>
      <c r="D36" s="5" t="n">
        <v>15986</v>
      </c>
      <c r="E36" s="5" t="n">
        <v>14652</v>
      </c>
    </row>
    <row r="37" spans="1:5">
      <c r="A37" s="4" t="s">
        <v>138</v>
      </c>
      <c r="B37" s="5" t="n">
        <v>109407</v>
      </c>
      <c r="C37" s="5" t="n">
        <v>110506</v>
      </c>
      <c r="D37" s="5" t="n">
        <v>207646</v>
      </c>
      <c r="E37" s="5" t="n">
        <v>223969</v>
      </c>
    </row>
    <row r="38" spans="1:5">
      <c r="A38" s="3" t="s">
        <v>139</v>
      </c>
    </row>
    <row r="39" spans="1:5">
      <c r="A39" s="4" t="s">
        <v>140</v>
      </c>
      <c r="B39" s="5" t="n">
        <v>51686</v>
      </c>
      <c r="C39" s="5" t="n">
        <v>52103</v>
      </c>
      <c r="D39" s="5" t="n">
        <v>107284</v>
      </c>
      <c r="E39" s="5" t="n">
        <v>105714</v>
      </c>
    </row>
    <row r="40" spans="1:5">
      <c r="A40" s="4" t="s">
        <v>141</v>
      </c>
      <c r="B40" s="5" t="n">
        <v>10226</v>
      </c>
      <c r="C40" s="5" t="n">
        <v>11644</v>
      </c>
      <c r="D40" s="5" t="n">
        <v>21457</v>
      </c>
      <c r="E40" s="5" t="n">
        <v>22929</v>
      </c>
    </row>
    <row r="41" spans="1:5">
      <c r="A41" s="4" t="s">
        <v>142</v>
      </c>
      <c r="B41" s="6" t="n">
        <v>41460</v>
      </c>
      <c r="C41" s="6" t="n">
        <v>40459</v>
      </c>
      <c r="D41" s="6" t="n">
        <v>85827</v>
      </c>
      <c r="E41" s="6" t="n">
        <v>82785</v>
      </c>
    </row>
    <row r="42" spans="1:5">
      <c r="A42" s="3" t="s">
        <v>143</v>
      </c>
    </row>
    <row r="43" spans="1:5">
      <c r="A43" s="4" t="s">
        <v>144</v>
      </c>
      <c r="B43" s="7" t="n">
        <v>1.18</v>
      </c>
      <c r="C43" s="7" t="n">
        <v>1.1</v>
      </c>
      <c r="D43" s="7" t="n">
        <v>2.43</v>
      </c>
      <c r="E43" s="7" t="n">
        <v>2.25</v>
      </c>
    </row>
    <row r="44" spans="1:5">
      <c r="A44" s="4" t="s">
        <v>145</v>
      </c>
      <c r="B44" s="7" t="n">
        <v>1.17</v>
      </c>
      <c r="C44" s="7" t="n">
        <v>1.09</v>
      </c>
      <c r="D44" s="7" t="n">
        <v>2.42</v>
      </c>
      <c r="E44" s="7" t="n">
        <v>2.24</v>
      </c>
    </row>
    <row r="45" spans="1:5">
      <c r="A45" s="3" t="s">
        <v>146</v>
      </c>
    </row>
    <row r="46" spans="1:5">
      <c r="A46" s="4" t="s">
        <v>147</v>
      </c>
      <c r="B46" s="5" t="n">
        <v>35089</v>
      </c>
      <c r="C46" s="5" t="n">
        <v>36677</v>
      </c>
      <c r="D46" s="5" t="n">
        <v>35268</v>
      </c>
      <c r="E46" s="5" t="n">
        <v>36657</v>
      </c>
    </row>
    <row r="47" spans="1:5">
      <c r="A47" s="4" t="s">
        <v>148</v>
      </c>
      <c r="B47" s="5" t="n">
        <v>35300</v>
      </c>
      <c r="C47" s="5" t="n">
        <v>36929</v>
      </c>
      <c r="D47" s="5" t="n">
        <v>35461</v>
      </c>
      <c r="E47" s="5" t="n">
        <v>36910</v>
      </c>
    </row>
    <row r="48" spans="1:5">
      <c r="A48" s="4" t="s">
        <v>149</v>
      </c>
    </row>
    <row r="49" spans="1:5">
      <c r="A49" s="3" t="s">
        <v>120</v>
      </c>
    </row>
    <row r="50" spans="1:5">
      <c r="A50" s="4" t="s">
        <v>150</v>
      </c>
      <c r="B50" s="6" t="n">
        <v>18741</v>
      </c>
      <c r="C50" s="6" t="n">
        <v>22612</v>
      </c>
      <c r="D50" s="6" t="n">
        <v>36549</v>
      </c>
      <c r="E50" s="6" t="n">
        <v>45155</v>
      </c>
    </row>
    <row r="51" spans="1:5">
      <c r="A51" s="4" t="s">
        <v>151</v>
      </c>
    </row>
    <row r="52" spans="1:5">
      <c r="A52" s="3" t="s">
        <v>120</v>
      </c>
    </row>
    <row r="53" spans="1:5">
      <c r="A53" s="4" t="s">
        <v>150</v>
      </c>
      <c r="B53" s="5" t="n">
        <v>5307</v>
      </c>
      <c r="C53" s="5" t="n">
        <v>3317</v>
      </c>
      <c r="D53" s="5" t="n">
        <v>7692</v>
      </c>
      <c r="E53" s="5" t="n">
        <v>8265</v>
      </c>
    </row>
    <row r="54" spans="1:5">
      <c r="A54" s="4" t="s">
        <v>152</v>
      </c>
    </row>
    <row r="55" spans="1:5">
      <c r="A55" s="3" t="s">
        <v>120</v>
      </c>
    </row>
    <row r="56" spans="1:5">
      <c r="A56" s="4" t="s">
        <v>150</v>
      </c>
      <c r="B56" s="6" t="n">
        <v>7720</v>
      </c>
      <c r="C56" s="6" t="n">
        <v>7567</v>
      </c>
      <c r="D56" s="6" t="n">
        <v>14989</v>
      </c>
      <c r="E56" s="6" t="n">
        <v>15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284</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8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411</v>
      </c>
    </row>
    <row r="3" spans="1:3">
      <c r="A3" s="3" t="s">
        <v>258</v>
      </c>
    </row>
    <row r="4" spans="1:3">
      <c r="A4" s="4" t="s">
        <v>412</v>
      </c>
      <c r="B4" s="4" t="s">
        <v>413</v>
      </c>
    </row>
    <row r="5" spans="1:3">
      <c r="A5" s="4" t="s">
        <v>414</v>
      </c>
      <c r="B5" s="4" t="s">
        <v>8</v>
      </c>
    </row>
    <row r="6" spans="1:3">
      <c r="A6" s="4" t="s">
        <v>415</v>
      </c>
      <c r="B6" s="6" t="n">
        <v>84464</v>
      </c>
    </row>
    <row r="7" spans="1:3">
      <c r="A7" s="4" t="s">
        <v>416</v>
      </c>
      <c r="B7" s="6" t="n">
        <v>84968</v>
      </c>
    </row>
    <row r="8" spans="1:3">
      <c r="A8" s="4" t="s">
        <v>417</v>
      </c>
    </row>
    <row r="9" spans="1:3">
      <c r="A9" s="3" t="s">
        <v>258</v>
      </c>
    </row>
    <row r="10" spans="1:3">
      <c r="A10" s="4" t="s">
        <v>412</v>
      </c>
      <c r="B10" s="4" t="s">
        <v>418</v>
      </c>
    </row>
    <row r="11" spans="1:3">
      <c r="A11" s="4" t="s">
        <v>419</v>
      </c>
    </row>
    <row r="12" spans="1:3">
      <c r="A12" s="3" t="s">
        <v>258</v>
      </c>
    </row>
    <row r="13" spans="1:3">
      <c r="A13" s="4" t="s">
        <v>415</v>
      </c>
      <c r="C13" s="6" t="n">
        <v>82200</v>
      </c>
    </row>
    <row r="14" spans="1:3">
      <c r="A14" s="4" t="s">
        <v>416</v>
      </c>
      <c r="C14" s="6" t="n">
        <v>82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420</v>
      </c>
      <c r="B1" s="2" t="s">
        <v>108</v>
      </c>
      <c r="D1" s="2" t="s">
        <v>1</v>
      </c>
    </row>
    <row r="2" spans="1:5">
      <c r="B2" s="2" t="s">
        <v>421</v>
      </c>
      <c r="C2" s="2" t="s">
        <v>422</v>
      </c>
      <c r="D2" s="2" t="s">
        <v>423</v>
      </c>
      <c r="E2" s="2" t="s">
        <v>424</v>
      </c>
    </row>
    <row r="3" spans="1:5">
      <c r="A3" s="3" t="s">
        <v>258</v>
      </c>
    </row>
    <row r="4" spans="1:5">
      <c r="A4" s="4" t="s">
        <v>425</v>
      </c>
      <c r="D4" s="5" t="n">
        <v>779000</v>
      </c>
      <c r="E4" s="5" t="n">
        <v>803000</v>
      </c>
    </row>
    <row r="5" spans="1:5">
      <c r="A5" s="4" t="s">
        <v>426</v>
      </c>
    </row>
    <row r="6" spans="1:5">
      <c r="A6" s="3" t="s">
        <v>258</v>
      </c>
    </row>
    <row r="7" spans="1:5">
      <c r="A7" s="4" t="s">
        <v>427</v>
      </c>
      <c r="B7" s="6" t="n">
        <v>25600</v>
      </c>
      <c r="C7" s="6" t="n">
        <v>29900</v>
      </c>
      <c r="D7" s="6" t="n">
        <v>49700</v>
      </c>
      <c r="E7" s="6" t="n">
        <v>60700</v>
      </c>
    </row>
    <row r="8" spans="1:5">
      <c r="A8" s="4" t="s">
        <v>428</v>
      </c>
    </row>
    <row r="9" spans="1:5">
      <c r="A9" s="3" t="s">
        <v>258</v>
      </c>
    </row>
    <row r="10" spans="1:5">
      <c r="A10" s="4" t="s">
        <v>427</v>
      </c>
      <c r="B10" s="5" t="n">
        <v>5000</v>
      </c>
      <c r="C10" s="5" t="n">
        <v>4900</v>
      </c>
      <c r="D10" s="5" t="n">
        <v>10000</v>
      </c>
      <c r="E10" s="5" t="n">
        <v>9800</v>
      </c>
    </row>
    <row r="11" spans="1:5">
      <c r="A11" s="4" t="s">
        <v>152</v>
      </c>
    </row>
    <row r="12" spans="1:5">
      <c r="A12" s="3" t="s">
        <v>258</v>
      </c>
    </row>
    <row r="13" spans="1:5">
      <c r="A13" s="4" t="s">
        <v>427</v>
      </c>
      <c r="B13" s="5" t="n">
        <v>7720</v>
      </c>
      <c r="C13" s="5" t="n">
        <v>7567</v>
      </c>
      <c r="D13" s="5" t="n">
        <v>14989</v>
      </c>
      <c r="E13" s="5" t="n">
        <v>15081</v>
      </c>
    </row>
    <row r="14" spans="1:5">
      <c r="A14" s="4" t="s">
        <v>429</v>
      </c>
    </row>
    <row r="15" spans="1:5">
      <c r="A15" s="3" t="s">
        <v>258</v>
      </c>
    </row>
    <row r="16" spans="1:5">
      <c r="A16" s="4" t="s">
        <v>427</v>
      </c>
      <c r="B16" s="6" t="n">
        <v>19000</v>
      </c>
      <c r="C16" s="6" t="n">
        <v>22900</v>
      </c>
      <c r="D16" s="6" t="n">
        <v>37000</v>
      </c>
      <c r="E16" s="6" t="n">
        <v>45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5"/>
    <col customWidth="1" max="5" min="5" width="21"/>
  </cols>
  <sheetData>
    <row r="1" spans="1:5">
      <c r="A1" s="1" t="s">
        <v>430</v>
      </c>
      <c r="B1" s="2" t="s">
        <v>431</v>
      </c>
      <c r="C1" s="2" t="s">
        <v>108</v>
      </c>
      <c r="D1" s="2" t="s">
        <v>1</v>
      </c>
    </row>
    <row r="2" spans="1:5">
      <c r="B2" s="2" t="s">
        <v>432</v>
      </c>
      <c r="C2" s="2" t="s">
        <v>433</v>
      </c>
      <c r="D2" s="2" t="s">
        <v>432</v>
      </c>
      <c r="E2" s="2" t="s">
        <v>434</v>
      </c>
    </row>
    <row r="3" spans="1:5">
      <c r="A3" s="4" t="s">
        <v>415</v>
      </c>
      <c r="B3" s="6" t="n">
        <v>84464000</v>
      </c>
      <c r="D3" s="6" t="n">
        <v>84464000</v>
      </c>
    </row>
    <row r="4" spans="1:5">
      <c r="A4" s="4" t="s">
        <v>416</v>
      </c>
      <c r="B4" s="6" t="n">
        <v>84968000</v>
      </c>
      <c r="D4" s="6" t="n">
        <v>84968000</v>
      </c>
    </row>
    <row r="5" spans="1:5">
      <c r="A5" s="4" t="s">
        <v>435</v>
      </c>
      <c r="B5" s="5" t="n">
        <v>9</v>
      </c>
      <c r="D5" s="5" t="n">
        <v>9</v>
      </c>
    </row>
    <row r="6" spans="1:5">
      <c r="A6" s="4" t="s">
        <v>436</v>
      </c>
      <c r="B6" s="4" t="s">
        <v>437</v>
      </c>
    </row>
    <row r="7" spans="1:5">
      <c r="A7" s="4" t="s">
        <v>438</v>
      </c>
    </row>
    <row r="8" spans="1:5">
      <c r="A8" s="4" t="s">
        <v>439</v>
      </c>
      <c r="D8" s="6" t="n">
        <v>35614</v>
      </c>
    </row>
    <row r="9" spans="1:5">
      <c r="A9" s="4" t="s">
        <v>440</v>
      </c>
    </row>
    <row r="10" spans="1:5">
      <c r="A10" s="4" t="s">
        <v>441</v>
      </c>
      <c r="C10" s="6" t="n">
        <v>2900000</v>
      </c>
    </row>
    <row r="11" spans="1:5">
      <c r="A11" s="4" t="s">
        <v>442</v>
      </c>
    </row>
    <row r="12" spans="1:5">
      <c r="A12" s="4" t="s">
        <v>415</v>
      </c>
      <c r="E12" s="6" t="n">
        <v>82200000</v>
      </c>
    </row>
    <row r="13" spans="1:5">
      <c r="A13" s="4" t="s">
        <v>416</v>
      </c>
      <c r="E13" s="6" t="n">
        <v>82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57</v>
      </c>
      <c r="D1" s="2" t="s">
        <v>58</v>
      </c>
    </row>
    <row r="2" spans="1:4">
      <c r="A2" s="3" t="s">
        <v>444</v>
      </c>
    </row>
    <row r="3" spans="1:4">
      <c r="A3" s="4" t="s">
        <v>445</v>
      </c>
      <c r="D3" s="6" t="n">
        <v>499</v>
      </c>
    </row>
    <row r="4" spans="1:4">
      <c r="A4" s="4" t="s">
        <v>279</v>
      </c>
      <c r="B4" s="6" t="n">
        <v>0</v>
      </c>
      <c r="C4" s="6" t="n">
        <v>0</v>
      </c>
      <c r="D4" s="5" t="n">
        <v>503</v>
      </c>
    </row>
    <row r="5" spans="1:4">
      <c r="A5" s="4" t="s">
        <v>446</v>
      </c>
    </row>
    <row r="6" spans="1:4">
      <c r="A6" s="3" t="s">
        <v>444</v>
      </c>
    </row>
    <row r="7" spans="1:4">
      <c r="A7" s="4" t="s">
        <v>445</v>
      </c>
      <c r="D7" s="5" t="n">
        <v>499</v>
      </c>
    </row>
    <row r="8" spans="1:4">
      <c r="A8" s="4" t="s">
        <v>447</v>
      </c>
      <c r="D8" s="5" t="n">
        <v>4</v>
      </c>
    </row>
    <row r="9" spans="1:4">
      <c r="A9" s="4" t="s">
        <v>279</v>
      </c>
      <c r="D9" s="6" t="n">
        <v>5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57</v>
      </c>
      <c r="D1" s="2" t="s">
        <v>58</v>
      </c>
    </row>
    <row r="2" spans="1:4">
      <c r="A2" s="3" t="s">
        <v>449</v>
      </c>
    </row>
    <row r="3" spans="1:4">
      <c r="A3" s="4" t="s">
        <v>450</v>
      </c>
      <c r="B3" s="6" t="n">
        <v>1700681</v>
      </c>
      <c r="C3" s="6" t="n">
        <v>1540650</v>
      </c>
      <c r="D3" s="6" t="n">
        <v>1614571</v>
      </c>
    </row>
    <row r="4" spans="1:4">
      <c r="A4" s="4" t="s">
        <v>447</v>
      </c>
      <c r="B4" s="5" t="n">
        <v>19530</v>
      </c>
      <c r="C4" s="5" t="n">
        <v>2427</v>
      </c>
      <c r="D4" s="5" t="n">
        <v>2042</v>
      </c>
    </row>
    <row r="5" spans="1:4">
      <c r="A5" s="4" t="s">
        <v>451</v>
      </c>
      <c r="B5" s="5" t="n">
        <v>-2935</v>
      </c>
      <c r="C5" s="5" t="n">
        <v>-26010</v>
      </c>
      <c r="D5" s="5" t="n">
        <v>-38614</v>
      </c>
    </row>
    <row r="6" spans="1:4">
      <c r="A6" s="4" t="s">
        <v>279</v>
      </c>
      <c r="B6" s="5" t="n">
        <v>1717276</v>
      </c>
      <c r="C6" s="5" t="n">
        <v>1517067</v>
      </c>
      <c r="D6" s="5" t="n">
        <v>1577999</v>
      </c>
    </row>
    <row r="7" spans="1:4">
      <c r="A7" s="4" t="s">
        <v>452</v>
      </c>
    </row>
    <row r="8" spans="1:4">
      <c r="A8" s="3" t="s">
        <v>449</v>
      </c>
    </row>
    <row r="9" spans="1:4">
      <c r="A9" s="4" t="s">
        <v>450</v>
      </c>
      <c r="B9" s="5" t="n">
        <v>65604</v>
      </c>
      <c r="C9" s="5" t="n">
        <v>48982</v>
      </c>
      <c r="D9" s="5" t="n">
        <v>48933</v>
      </c>
    </row>
    <row r="10" spans="1:4">
      <c r="A10" s="4" t="s">
        <v>447</v>
      </c>
      <c r="B10" s="5" t="n">
        <v>933</v>
      </c>
      <c r="C10" s="5" t="n">
        <v>21</v>
      </c>
    </row>
    <row r="11" spans="1:4">
      <c r="A11" s="4" t="s">
        <v>451</v>
      </c>
      <c r="B11" s="5" t="n">
        <v>-8</v>
      </c>
      <c r="C11" s="5" t="n">
        <v>-752</v>
      </c>
      <c r="D11" s="5" t="n">
        <v>-1320</v>
      </c>
    </row>
    <row r="12" spans="1:4">
      <c r="A12" s="4" t="s">
        <v>279</v>
      </c>
      <c r="B12" s="5" t="n">
        <v>66529</v>
      </c>
      <c r="C12" s="5" t="n">
        <v>48251</v>
      </c>
      <c r="D12" s="5" t="n">
        <v>47613</v>
      </c>
    </row>
    <row r="13" spans="1:4">
      <c r="A13" s="4" t="s">
        <v>446</v>
      </c>
    </row>
    <row r="14" spans="1:4">
      <c r="A14" s="3" t="s">
        <v>449</v>
      </c>
    </row>
    <row r="15" spans="1:4">
      <c r="A15" s="4" t="s">
        <v>450</v>
      </c>
      <c r="B15" s="5" t="n">
        <v>177533</v>
      </c>
      <c r="C15" s="5" t="n">
        <v>200184</v>
      </c>
      <c r="D15" s="5" t="n">
        <v>223533</v>
      </c>
    </row>
    <row r="16" spans="1:4">
      <c r="A16" s="4" t="s">
        <v>447</v>
      </c>
      <c r="B16" s="5" t="n">
        <v>4614</v>
      </c>
      <c r="C16" s="5" t="n">
        <v>1709</v>
      </c>
      <c r="D16" s="5" t="n">
        <v>1932</v>
      </c>
    </row>
    <row r="17" spans="1:4">
      <c r="A17" s="4" t="s">
        <v>451</v>
      </c>
      <c r="B17" s="5" t="n">
        <v>-1</v>
      </c>
      <c r="C17" s="5" t="n">
        <v>-1125</v>
      </c>
      <c r="D17" s="5" t="n">
        <v>-1649</v>
      </c>
    </row>
    <row r="18" spans="1:4">
      <c r="A18" s="4" t="s">
        <v>279</v>
      </c>
      <c r="B18" s="5" t="n">
        <v>182146</v>
      </c>
      <c r="C18" s="5" t="n">
        <v>200768</v>
      </c>
      <c r="D18" s="5" t="n">
        <v>223816</v>
      </c>
    </row>
    <row r="19" spans="1:4">
      <c r="A19" s="4" t="s">
        <v>453</v>
      </c>
    </row>
    <row r="20" spans="1:4">
      <c r="A20" s="3" t="s">
        <v>449</v>
      </c>
    </row>
    <row r="21" spans="1:4">
      <c r="A21" s="4" t="s">
        <v>450</v>
      </c>
      <c r="B21" s="5" t="n">
        <v>1457544</v>
      </c>
      <c r="C21" s="5" t="n">
        <v>1291484</v>
      </c>
      <c r="D21" s="5" t="n">
        <v>1342105</v>
      </c>
    </row>
    <row r="22" spans="1:4">
      <c r="A22" s="4" t="s">
        <v>447</v>
      </c>
      <c r="B22" s="5" t="n">
        <v>13983</v>
      </c>
      <c r="C22" s="5" t="n">
        <v>697</v>
      </c>
      <c r="D22" s="5" t="n">
        <v>110</v>
      </c>
    </row>
    <row r="23" spans="1:4">
      <c r="A23" s="4" t="s">
        <v>451</v>
      </c>
      <c r="B23" s="5" t="n">
        <v>-2926</v>
      </c>
      <c r="C23" s="5" t="n">
        <v>-24133</v>
      </c>
      <c r="D23" s="5" t="n">
        <v>-35645</v>
      </c>
    </row>
    <row r="24" spans="1:4">
      <c r="A24" s="4" t="s">
        <v>279</v>
      </c>
      <c r="B24" s="5" t="n">
        <v>1468601</v>
      </c>
      <c r="C24" s="5" t="n">
        <v>1268048</v>
      </c>
      <c r="D24" s="5" t="n">
        <v>1306570</v>
      </c>
    </row>
    <row r="25" spans="1:4">
      <c r="A25" s="4" t="s">
        <v>454</v>
      </c>
    </row>
    <row r="26" spans="1:4">
      <c r="A26" s="3" t="s">
        <v>449</v>
      </c>
    </row>
    <row r="27" spans="1:4">
      <c r="A27" s="4" t="s">
        <v>279</v>
      </c>
      <c r="B27" s="6" t="n">
        <v>0</v>
      </c>
      <c r="C27" s="6" t="n">
        <v>0</v>
      </c>
      <c r="D2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58</v>
      </c>
      <c r="D2" s="2" t="s">
        <v>57</v>
      </c>
    </row>
    <row r="3" spans="1:4">
      <c r="A3" s="3" t="s">
        <v>456</v>
      </c>
    </row>
    <row r="4" spans="1:4">
      <c r="A4" s="4" t="s">
        <v>457</v>
      </c>
      <c r="B4" s="6" t="n">
        <v>49124</v>
      </c>
      <c r="C4" s="6" t="n">
        <v>19229</v>
      </c>
      <c r="D4" s="6" t="n">
        <v>25604</v>
      </c>
    </row>
    <row r="5" spans="1:4">
      <c r="A5" s="3" t="s">
        <v>445</v>
      </c>
    </row>
    <row r="6" spans="1:4">
      <c r="A6" s="4" t="s">
        <v>458</v>
      </c>
      <c r="B6" s="5" t="n">
        <v>11037</v>
      </c>
    </row>
    <row r="7" spans="1:4">
      <c r="A7" s="4" t="s">
        <v>459</v>
      </c>
      <c r="B7" s="5" t="n">
        <v>52053</v>
      </c>
    </row>
    <row r="8" spans="1:4">
      <c r="A8" s="4" t="s">
        <v>460</v>
      </c>
      <c r="B8" s="5" t="n">
        <v>402345</v>
      </c>
    </row>
    <row r="9" spans="1:4">
      <c r="A9" s="4" t="s">
        <v>461</v>
      </c>
      <c r="B9" s="5" t="n">
        <v>1235246</v>
      </c>
    </row>
    <row r="10" spans="1:4">
      <c r="A10" s="4" t="s">
        <v>279</v>
      </c>
      <c r="B10" s="5" t="n">
        <v>1700681</v>
      </c>
      <c r="C10" s="5" t="n">
        <v>1614571</v>
      </c>
      <c r="D10" s="5" t="n">
        <v>1540650</v>
      </c>
    </row>
    <row r="11" spans="1:4">
      <c r="A11" s="3" t="s">
        <v>279</v>
      </c>
    </row>
    <row r="12" spans="1:4">
      <c r="A12" s="4" t="s">
        <v>458</v>
      </c>
      <c r="B12" s="5" t="n">
        <v>11038</v>
      </c>
    </row>
    <row r="13" spans="1:4">
      <c r="A13" s="4" t="s">
        <v>459</v>
      </c>
      <c r="B13" s="5" t="n">
        <v>52764</v>
      </c>
    </row>
    <row r="14" spans="1:4">
      <c r="A14" s="4" t="s">
        <v>460</v>
      </c>
      <c r="B14" s="5" t="n">
        <v>408027</v>
      </c>
    </row>
    <row r="15" spans="1:4">
      <c r="A15" s="4" t="s">
        <v>461</v>
      </c>
      <c r="B15" s="5" t="n">
        <v>1245447</v>
      </c>
    </row>
    <row r="16" spans="1:4">
      <c r="A16" s="4" t="s">
        <v>279</v>
      </c>
      <c r="B16" s="5" t="n">
        <v>1717276</v>
      </c>
      <c r="C16" s="5" t="n">
        <v>1577999</v>
      </c>
      <c r="D16" s="5" t="n">
        <v>1517067</v>
      </c>
    </row>
    <row r="17" spans="1:4">
      <c r="A17" s="3" t="s">
        <v>462</v>
      </c>
    </row>
    <row r="18" spans="1:4">
      <c r="A18" s="4" t="s">
        <v>463</v>
      </c>
      <c r="B18" s="5" t="n">
        <v>189327</v>
      </c>
      <c r="C18" s="5" t="n">
        <v>51822</v>
      </c>
    </row>
    <row r="19" spans="1:4">
      <c r="A19" s="3" t="s">
        <v>445</v>
      </c>
    </row>
    <row r="20" spans="1:4">
      <c r="A20" s="4" t="s">
        <v>169</v>
      </c>
      <c r="C20" s="5" t="n">
        <v>499</v>
      </c>
    </row>
    <row r="21" spans="1:4">
      <c r="A21" s="3" t="s">
        <v>279</v>
      </c>
    </row>
    <row r="22" spans="1:4">
      <c r="A22" s="4" t="s">
        <v>279</v>
      </c>
      <c r="B22" s="5" t="n">
        <v>0</v>
      </c>
      <c r="C22" s="5" t="n">
        <v>503</v>
      </c>
      <c r="D22" s="5" t="n">
        <v>0</v>
      </c>
    </row>
    <row r="23" spans="1:4">
      <c r="A23" s="4" t="s">
        <v>464</v>
      </c>
    </row>
    <row r="24" spans="1:4">
      <c r="A24" s="3" t="s">
        <v>456</v>
      </c>
    </row>
    <row r="25" spans="1:4">
      <c r="A25" s="4" t="s">
        <v>457</v>
      </c>
      <c r="B25" s="5" t="n">
        <v>43044</v>
      </c>
      <c r="C25" s="5" t="n">
        <v>13149</v>
      </c>
      <c r="D25" s="5" t="n">
        <v>19524</v>
      </c>
    </row>
    <row r="26" spans="1:4">
      <c r="A26" s="4" t="s">
        <v>465</v>
      </c>
    </row>
    <row r="27" spans="1:4">
      <c r="A27" s="3" t="s">
        <v>456</v>
      </c>
    </row>
    <row r="28" spans="1:4">
      <c r="A28" s="4" t="s">
        <v>457</v>
      </c>
      <c r="B28" s="5" t="n">
        <v>3563</v>
      </c>
      <c r="C28" s="5" t="n">
        <v>3563</v>
      </c>
      <c r="D28" s="5" t="n">
        <v>3563</v>
      </c>
    </row>
    <row r="29" spans="1:4">
      <c r="A29" s="4" t="s">
        <v>466</v>
      </c>
    </row>
    <row r="30" spans="1:4">
      <c r="A30" s="3" t="s">
        <v>456</v>
      </c>
    </row>
    <row r="31" spans="1:4">
      <c r="A31" s="4" t="s">
        <v>457</v>
      </c>
      <c r="B31" s="6" t="n">
        <v>2517</v>
      </c>
      <c r="C31" s="6" t="n">
        <v>2517</v>
      </c>
      <c r="D31" s="6" t="n">
        <v>2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08</v>
      </c>
      <c r="D1" s="2" t="s">
        <v>1</v>
      </c>
    </row>
    <row r="2" spans="1:5">
      <c r="B2" s="2" t="s">
        <v>2</v>
      </c>
      <c r="C2" s="2" t="s">
        <v>58</v>
      </c>
      <c r="D2" s="2" t="s">
        <v>2</v>
      </c>
      <c r="E2" s="2" t="s">
        <v>58</v>
      </c>
    </row>
    <row r="3" spans="1:5">
      <c r="A3" s="3" t="s">
        <v>154</v>
      </c>
    </row>
    <row r="4" spans="1:5">
      <c r="A4" s="4" t="s">
        <v>142</v>
      </c>
      <c r="B4" s="6" t="n">
        <v>41460</v>
      </c>
      <c r="C4" s="6" t="n">
        <v>40459</v>
      </c>
      <c r="D4" s="6" t="n">
        <v>85827</v>
      </c>
      <c r="E4" s="6" t="n">
        <v>82785</v>
      </c>
    </row>
    <row r="5" spans="1:5">
      <c r="A5" s="3" t="s">
        <v>155</v>
      </c>
    </row>
    <row r="6" spans="1:5">
      <c r="A6" s="4" t="s">
        <v>156</v>
      </c>
      <c r="B6" s="5" t="n">
        <v>24593</v>
      </c>
      <c r="C6" s="5" t="n">
        <v>-8216</v>
      </c>
      <c r="D6" s="5" t="n">
        <v>42426</v>
      </c>
      <c r="E6" s="5" t="n">
        <v>-30298</v>
      </c>
    </row>
    <row r="7" spans="1:5">
      <c r="A7" s="4" t="s">
        <v>157</v>
      </c>
      <c r="B7" s="5" t="n">
        <v>-5410</v>
      </c>
      <c r="C7" s="5" t="n">
        <v>1807</v>
      </c>
      <c r="D7" s="5" t="n">
        <v>-9334</v>
      </c>
      <c r="E7" s="5" t="n">
        <v>6697</v>
      </c>
    </row>
    <row r="8" spans="1:5">
      <c r="A8" s="4" t="s">
        <v>158</v>
      </c>
      <c r="B8" s="5" t="n">
        <v>-1709</v>
      </c>
      <c r="C8" s="5" t="n">
        <v>641</v>
      </c>
      <c r="D8" s="5" t="n">
        <v>-2250</v>
      </c>
      <c r="E8" s="5" t="n">
        <v>641</v>
      </c>
    </row>
    <row r="9" spans="1:5">
      <c r="A9" s="4" t="s">
        <v>157</v>
      </c>
      <c r="B9" s="5" t="n">
        <v>376</v>
      </c>
      <c r="C9" s="5" t="n">
        <v>-141</v>
      </c>
      <c r="D9" s="5" t="n">
        <v>496</v>
      </c>
      <c r="E9" s="5" t="n">
        <v>-141</v>
      </c>
    </row>
    <row r="10" spans="1:5">
      <c r="A10" s="4" t="s">
        <v>159</v>
      </c>
      <c r="B10" s="5" t="n">
        <v>17850</v>
      </c>
      <c r="C10" s="5" t="n">
        <v>-5909</v>
      </c>
      <c r="D10" s="5" t="n">
        <v>31338</v>
      </c>
      <c r="E10" s="5" t="n">
        <v>-23101</v>
      </c>
    </row>
    <row r="11" spans="1:5">
      <c r="A11" s="3" t="s">
        <v>160</v>
      </c>
    </row>
    <row r="12" spans="1:5">
      <c r="A12" s="4" t="s">
        <v>156</v>
      </c>
      <c r="B12" s="5" t="n">
        <v>-11275</v>
      </c>
      <c r="C12" s="5" t="n">
        <v>8</v>
      </c>
      <c r="D12" s="5" t="n">
        <v>-13943</v>
      </c>
      <c r="E12" s="5" t="n">
        <v>44</v>
      </c>
    </row>
    <row r="13" spans="1:5">
      <c r="A13" s="4" t="s">
        <v>157</v>
      </c>
      <c r="B13" s="5" t="n">
        <v>2480</v>
      </c>
      <c r="C13" s="5" t="n">
        <v>-2</v>
      </c>
      <c r="D13" s="5" t="n">
        <v>3067</v>
      </c>
      <c r="E13" s="5" t="n">
        <v>-10</v>
      </c>
    </row>
    <row r="14" spans="1:5">
      <c r="A14" s="4" t="s">
        <v>161</v>
      </c>
      <c r="B14" s="5" t="n">
        <v>-350</v>
      </c>
      <c r="C14" s="5" t="n">
        <v>39</v>
      </c>
      <c r="D14" s="5" t="n">
        <v>-343</v>
      </c>
      <c r="E14" s="5" t="n">
        <v>87</v>
      </c>
    </row>
    <row r="15" spans="1:5">
      <c r="A15" s="4" t="s">
        <v>157</v>
      </c>
      <c r="B15" s="5" t="n">
        <v>77</v>
      </c>
      <c r="C15" s="5" t="n">
        <v>-8</v>
      </c>
      <c r="D15" s="5" t="n">
        <v>75</v>
      </c>
      <c r="E15" s="5" t="n">
        <v>-19</v>
      </c>
    </row>
    <row r="16" spans="1:5">
      <c r="A16" s="4" t="s">
        <v>159</v>
      </c>
      <c r="B16" s="5" t="n">
        <v>-9068</v>
      </c>
      <c r="C16" s="5" t="n">
        <v>37</v>
      </c>
      <c r="D16" s="5" t="n">
        <v>-11144</v>
      </c>
      <c r="E16" s="5" t="n">
        <v>102</v>
      </c>
    </row>
    <row r="17" spans="1:5">
      <c r="A17" s="3" t="s">
        <v>162</v>
      </c>
    </row>
    <row r="18" spans="1:5">
      <c r="A18" s="4" t="s">
        <v>163</v>
      </c>
      <c r="B18" s="5" t="n">
        <v>7767</v>
      </c>
      <c r="C18" s="5" t="n">
        <v>194</v>
      </c>
      <c r="D18" s="5" t="n">
        <v>7888</v>
      </c>
      <c r="E18" s="5" t="n">
        <v>387</v>
      </c>
    </row>
    <row r="19" spans="1:5">
      <c r="A19" s="4" t="s">
        <v>157</v>
      </c>
      <c r="B19" s="5" t="n">
        <v>-1709</v>
      </c>
      <c r="C19" s="5" t="n">
        <v>-43</v>
      </c>
      <c r="D19" s="5" t="n">
        <v>-1735</v>
      </c>
      <c r="E19" s="5" t="n">
        <v>-85</v>
      </c>
    </row>
    <row r="20" spans="1:5">
      <c r="A20" s="4" t="s">
        <v>159</v>
      </c>
      <c r="B20" s="5" t="n">
        <v>6058</v>
      </c>
      <c r="C20" s="5" t="n">
        <v>151</v>
      </c>
      <c r="D20" s="5" t="n">
        <v>6153</v>
      </c>
      <c r="E20" s="5" t="n">
        <v>302</v>
      </c>
    </row>
    <row r="21" spans="1:5">
      <c r="A21" s="4" t="s">
        <v>164</v>
      </c>
      <c r="B21" s="5" t="n">
        <v>14840</v>
      </c>
      <c r="C21" s="5" t="n">
        <v>-5721</v>
      </c>
      <c r="D21" s="5" t="n">
        <v>26347</v>
      </c>
      <c r="E21" s="5" t="n">
        <v>-22697</v>
      </c>
    </row>
    <row r="22" spans="1:5">
      <c r="A22" s="4" t="s">
        <v>165</v>
      </c>
      <c r="B22" s="6" t="n">
        <v>56300</v>
      </c>
      <c r="C22" s="6" t="n">
        <v>34738</v>
      </c>
      <c r="D22" s="6" t="n">
        <v>112174</v>
      </c>
      <c r="E22" s="6" t="n">
        <v>600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57</v>
      </c>
      <c r="D1" s="2" t="s">
        <v>58</v>
      </c>
    </row>
    <row r="2" spans="1:4">
      <c r="A2" s="3" t="s">
        <v>468</v>
      </c>
    </row>
    <row r="3" spans="1:4">
      <c r="A3" s="4" t="s">
        <v>469</v>
      </c>
      <c r="B3" s="6" t="n">
        <v>66450</v>
      </c>
      <c r="C3" s="6" t="n">
        <v>456013</v>
      </c>
      <c r="D3" s="6" t="n">
        <v>1062660</v>
      </c>
    </row>
    <row r="4" spans="1:4">
      <c r="A4" s="4" t="s">
        <v>470</v>
      </c>
      <c r="B4" s="5" t="n">
        <v>337108</v>
      </c>
      <c r="C4" s="5" t="n">
        <v>802413</v>
      </c>
      <c r="D4" s="5" t="n">
        <v>341687</v>
      </c>
    </row>
    <row r="5" spans="1:4">
      <c r="A5" s="3" t="s">
        <v>471</v>
      </c>
    </row>
    <row r="6" spans="1:4">
      <c r="A6" s="4" t="s">
        <v>469</v>
      </c>
      <c r="B6" s="5" t="n">
        <v>324</v>
      </c>
      <c r="C6" s="5" t="n">
        <v>6042</v>
      </c>
      <c r="D6" s="5" t="n">
        <v>24290</v>
      </c>
    </row>
    <row r="7" spans="1:4">
      <c r="A7" s="4" t="s">
        <v>470</v>
      </c>
      <c r="B7" s="5" t="n">
        <v>2611</v>
      </c>
      <c r="C7" s="5" t="n">
        <v>19968</v>
      </c>
      <c r="D7" s="5" t="n">
        <v>14324</v>
      </c>
    </row>
    <row r="8" spans="1:4">
      <c r="A8" s="4" t="s">
        <v>452</v>
      </c>
    </row>
    <row r="9" spans="1:4">
      <c r="A9" s="3" t="s">
        <v>468</v>
      </c>
    </row>
    <row r="10" spans="1:4">
      <c r="A10" s="4" t="s">
        <v>469</v>
      </c>
      <c r="C10" s="5" t="n">
        <v>10571</v>
      </c>
      <c r="D10" s="5" t="n">
        <v>39145</v>
      </c>
    </row>
    <row r="11" spans="1:4">
      <c r="A11" s="4" t="s">
        <v>470</v>
      </c>
      <c r="B11" s="5" t="n">
        <v>5742</v>
      </c>
      <c r="C11" s="5" t="n">
        <v>32959</v>
      </c>
      <c r="D11" s="5" t="n">
        <v>8468</v>
      </c>
    </row>
    <row r="12" spans="1:4">
      <c r="A12" s="3" t="s">
        <v>471</v>
      </c>
    </row>
    <row r="13" spans="1:4">
      <c r="A13" s="4" t="s">
        <v>469</v>
      </c>
      <c r="C13" s="5" t="n">
        <v>100</v>
      </c>
      <c r="D13" s="5" t="n">
        <v>1179</v>
      </c>
    </row>
    <row r="14" spans="1:4">
      <c r="A14" s="4" t="s">
        <v>470</v>
      </c>
      <c r="B14" s="5" t="n">
        <v>8</v>
      </c>
      <c r="C14" s="5" t="n">
        <v>652</v>
      </c>
      <c r="D14" s="5" t="n">
        <v>141</v>
      </c>
    </row>
    <row r="15" spans="1:4">
      <c r="A15" s="4" t="s">
        <v>446</v>
      </c>
    </row>
    <row r="16" spans="1:4">
      <c r="A16" s="3" t="s">
        <v>468</v>
      </c>
    </row>
    <row r="17" spans="1:4">
      <c r="A17" s="4" t="s">
        <v>469</v>
      </c>
      <c r="B17" s="5" t="n">
        <v>1490</v>
      </c>
      <c r="C17" s="5" t="n">
        <v>40387</v>
      </c>
      <c r="D17" s="5" t="n">
        <v>77373</v>
      </c>
    </row>
    <row r="18" spans="1:4">
      <c r="A18" s="4" t="s">
        <v>470</v>
      </c>
      <c r="B18" s="5" t="n">
        <v>1153</v>
      </c>
      <c r="C18" s="5" t="n">
        <v>14231</v>
      </c>
      <c r="D18" s="5" t="n">
        <v>1348</v>
      </c>
    </row>
    <row r="19" spans="1:4">
      <c r="A19" s="3" t="s">
        <v>471</v>
      </c>
    </row>
    <row r="20" spans="1:4">
      <c r="A20" s="4" t="s">
        <v>469</v>
      </c>
      <c r="C20" s="5" t="n">
        <v>760</v>
      </c>
      <c r="D20" s="5" t="n">
        <v>1617</v>
      </c>
    </row>
    <row r="21" spans="1:4">
      <c r="A21" s="4" t="s">
        <v>470</v>
      </c>
      <c r="B21" s="5" t="n">
        <v>1</v>
      </c>
      <c r="C21" s="5" t="n">
        <v>365</v>
      </c>
      <c r="D21" s="5" t="n">
        <v>32</v>
      </c>
    </row>
    <row r="22" spans="1:4">
      <c r="A22" s="4" t="s">
        <v>453</v>
      </c>
    </row>
    <row r="23" spans="1:4">
      <c r="A23" s="3" t="s">
        <v>468</v>
      </c>
    </row>
    <row r="24" spans="1:4">
      <c r="A24" s="4" t="s">
        <v>469</v>
      </c>
      <c r="B24" s="5" t="n">
        <v>64960</v>
      </c>
      <c r="C24" s="5" t="n">
        <v>405055</v>
      </c>
      <c r="D24" s="5" t="n">
        <v>946142</v>
      </c>
    </row>
    <row r="25" spans="1:4">
      <c r="A25" s="4" t="s">
        <v>470</v>
      </c>
      <c r="B25" s="5" t="n">
        <v>330213</v>
      </c>
      <c r="C25" s="5" t="n">
        <v>755223</v>
      </c>
      <c r="D25" s="5" t="n">
        <v>331871</v>
      </c>
    </row>
    <row r="26" spans="1:4">
      <c r="A26" s="3" t="s">
        <v>471</v>
      </c>
    </row>
    <row r="27" spans="1:4">
      <c r="A27" s="4" t="s">
        <v>469</v>
      </c>
      <c r="B27" s="5" t="n">
        <v>324</v>
      </c>
      <c r="C27" s="5" t="n">
        <v>5182</v>
      </c>
      <c r="D27" s="5" t="n">
        <v>21494</v>
      </c>
    </row>
    <row r="28" spans="1:4">
      <c r="A28" s="4" t="s">
        <v>470</v>
      </c>
      <c r="B28" s="6" t="n">
        <v>2602</v>
      </c>
      <c r="C28" s="6" t="n">
        <v>18951</v>
      </c>
      <c r="D28" s="6" t="n">
        <v>14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2</v>
      </c>
      <c r="C1" s="2" t="s">
        <v>473</v>
      </c>
      <c r="D1" s="2" t="s">
        <v>57</v>
      </c>
      <c r="E1" s="2" t="s">
        <v>58</v>
      </c>
      <c r="F1" s="2" t="s">
        <v>474</v>
      </c>
      <c r="G1" s="2" t="s">
        <v>475</v>
      </c>
    </row>
    <row r="2" spans="1:7">
      <c r="A2" s="3" t="s">
        <v>264</v>
      </c>
    </row>
    <row r="3" spans="1:7">
      <c r="A3" s="4" t="s">
        <v>71</v>
      </c>
      <c r="B3" s="6" t="n">
        <v>11167979</v>
      </c>
      <c r="D3" s="6" t="n">
        <v>10962037</v>
      </c>
      <c r="E3" s="6" t="n">
        <v>10778068</v>
      </c>
    </row>
    <row r="4" spans="1:7">
      <c r="A4" s="4" t="s">
        <v>99</v>
      </c>
    </row>
    <row r="5" spans="1:7">
      <c r="A5" s="3" t="s">
        <v>264</v>
      </c>
    </row>
    <row r="6" spans="1:7">
      <c r="A6" s="4" t="s">
        <v>97</v>
      </c>
      <c r="B6" s="5" t="n">
        <v>8621327</v>
      </c>
      <c r="D6" s="5" t="n">
        <v>7933286</v>
      </c>
      <c r="E6" s="5" t="n">
        <v>7197539</v>
      </c>
    </row>
    <row r="7" spans="1:7">
      <c r="A7" s="4" t="s">
        <v>100</v>
      </c>
      <c r="B7" s="5" t="n">
        <v>-53590</v>
      </c>
      <c r="C7" s="6" t="n">
        <v>-52008</v>
      </c>
      <c r="D7" s="5" t="n">
        <v>-51194</v>
      </c>
      <c r="E7" s="5" t="n">
        <v>-47874</v>
      </c>
      <c r="F7" s="6" t="n">
        <v>-45203</v>
      </c>
      <c r="G7" s="6" t="n">
        <v>-43448</v>
      </c>
    </row>
    <row r="8" spans="1:7">
      <c r="A8" s="4" t="s">
        <v>71</v>
      </c>
      <c r="B8" s="5" t="n">
        <v>8567737</v>
      </c>
      <c r="D8" s="5" t="n">
        <v>7882092</v>
      </c>
      <c r="E8" s="5" t="n">
        <v>7149665</v>
      </c>
    </row>
    <row r="9" spans="1:7">
      <c r="A9" s="4" t="s">
        <v>96</v>
      </c>
    </row>
    <row r="10" spans="1:7">
      <c r="A10" s="3" t="s">
        <v>264</v>
      </c>
    </row>
    <row r="11" spans="1:7">
      <c r="A11" s="4" t="s">
        <v>97</v>
      </c>
      <c r="B11" s="5" t="n">
        <v>424584</v>
      </c>
      <c r="D11" s="5" t="n">
        <v>489723</v>
      </c>
      <c r="E11" s="5" t="n">
        <v>556405</v>
      </c>
    </row>
    <row r="12" spans="1:7">
      <c r="A12" s="4" t="s">
        <v>98</v>
      </c>
    </row>
    <row r="13" spans="1:7">
      <c r="A13" s="3" t="s">
        <v>264</v>
      </c>
    </row>
    <row r="14" spans="1:7">
      <c r="A14" s="4" t="s">
        <v>97</v>
      </c>
      <c r="B14" s="5" t="n">
        <v>2180281</v>
      </c>
      <c r="D14" s="5" t="n">
        <v>2594826</v>
      </c>
      <c r="E14" s="5" t="n">
        <v>3076424</v>
      </c>
    </row>
    <row r="15" spans="1:7">
      <c r="A15" s="4" t="s">
        <v>476</v>
      </c>
    </row>
    <row r="16" spans="1:7">
      <c r="A16" s="3" t="s">
        <v>264</v>
      </c>
    </row>
    <row r="17" spans="1:7">
      <c r="A17" s="4" t="s">
        <v>97</v>
      </c>
      <c r="B17" s="5" t="n">
        <v>184208</v>
      </c>
      <c r="D17" s="5" t="n">
        <v>207482</v>
      </c>
      <c r="E17" s="5" t="n">
        <v>229502</v>
      </c>
    </row>
    <row r="18" spans="1:7">
      <c r="A18" s="4" t="s">
        <v>477</v>
      </c>
    </row>
    <row r="19" spans="1:7">
      <c r="A19" s="3" t="s">
        <v>264</v>
      </c>
    </row>
    <row r="20" spans="1:7">
      <c r="A20" s="4" t="s">
        <v>97</v>
      </c>
      <c r="B20" s="5" t="n">
        <v>2603364</v>
      </c>
      <c r="D20" s="5" t="n">
        <v>2256996</v>
      </c>
      <c r="E20" s="5" t="n">
        <v>2042125</v>
      </c>
    </row>
    <row r="21" spans="1:7">
      <c r="A21" s="4" t="s">
        <v>478</v>
      </c>
    </row>
    <row r="22" spans="1:7">
      <c r="A22" s="3" t="s">
        <v>264</v>
      </c>
    </row>
    <row r="23" spans="1:7">
      <c r="A23" s="4" t="s">
        <v>97</v>
      </c>
      <c r="B23" s="5" t="n">
        <v>879724</v>
      </c>
      <c r="D23" s="5" t="n">
        <v>841445</v>
      </c>
      <c r="E23" s="5" t="n">
        <v>906890</v>
      </c>
    </row>
    <row r="24" spans="1:7">
      <c r="A24" s="4" t="s">
        <v>100</v>
      </c>
      <c r="B24" s="5" t="n">
        <v>-5718</v>
      </c>
      <c r="C24" s="5" t="n">
        <v>-5371</v>
      </c>
      <c r="D24" s="5" t="n">
        <v>-5682</v>
      </c>
      <c r="E24" s="5" t="n">
        <v>-6187</v>
      </c>
      <c r="F24" s="5" t="n">
        <v>-5847</v>
      </c>
      <c r="G24" s="5" t="n">
        <v>-5921</v>
      </c>
    </row>
    <row r="25" spans="1:7">
      <c r="A25" s="4" t="s">
        <v>479</v>
      </c>
    </row>
    <row r="26" spans="1:7">
      <c r="A26" s="3" t="s">
        <v>264</v>
      </c>
    </row>
    <row r="27" spans="1:7">
      <c r="A27" s="4" t="s">
        <v>97</v>
      </c>
      <c r="B27" s="5" t="n">
        <v>1723640</v>
      </c>
      <c r="D27" s="5" t="n">
        <v>1415551</v>
      </c>
      <c r="E27" s="5" t="n">
        <v>1135235</v>
      </c>
    </row>
    <row r="28" spans="1:7">
      <c r="A28" s="4" t="s">
        <v>100</v>
      </c>
      <c r="B28" s="5" t="n">
        <v>-10311</v>
      </c>
      <c r="C28" s="5" t="n">
        <v>-9740</v>
      </c>
      <c r="D28" s="5" t="n">
        <v>-8754</v>
      </c>
      <c r="E28" s="5" t="n">
        <v>-7209</v>
      </c>
      <c r="F28" s="5" t="n">
        <v>-6798</v>
      </c>
      <c r="G28" s="5" t="n">
        <v>-6525</v>
      </c>
    </row>
    <row r="29" spans="1:7">
      <c r="A29" s="4" t="s">
        <v>480</v>
      </c>
    </row>
    <row r="30" spans="1:7">
      <c r="A30" s="3" t="s">
        <v>264</v>
      </c>
    </row>
    <row r="31" spans="1:7">
      <c r="A31" s="4" t="s">
        <v>97</v>
      </c>
      <c r="B31" s="5" t="n">
        <v>27014</v>
      </c>
      <c r="D31" s="5" t="n">
        <v>32942</v>
      </c>
      <c r="E31" s="5" t="n">
        <v>40951</v>
      </c>
    </row>
    <row r="32" spans="1:7">
      <c r="A32" s="4" t="s">
        <v>481</v>
      </c>
    </row>
    <row r="33" spans="1:7">
      <c r="A33" s="3" t="s">
        <v>264</v>
      </c>
    </row>
    <row r="34" spans="1:7">
      <c r="A34" s="4" t="s">
        <v>97</v>
      </c>
      <c r="B34" s="5" t="n">
        <v>164540</v>
      </c>
      <c r="D34" s="5" t="n">
        <v>196764</v>
      </c>
      <c r="E34" s="5" t="n">
        <v>227739</v>
      </c>
    </row>
    <row r="35" spans="1:7">
      <c r="A35" s="4" t="s">
        <v>482</v>
      </c>
    </row>
    <row r="36" spans="1:7">
      <c r="A36" s="3" t="s">
        <v>264</v>
      </c>
    </row>
    <row r="37" spans="1:7">
      <c r="A37" s="4" t="s">
        <v>97</v>
      </c>
      <c r="B37" s="5" t="n">
        <v>60391</v>
      </c>
      <c r="D37" s="5" t="n">
        <v>165070</v>
      </c>
      <c r="E37" s="5" t="n">
        <v>281282</v>
      </c>
    </row>
    <row r="38" spans="1:7">
      <c r="A38" s="4" t="s">
        <v>483</v>
      </c>
    </row>
    <row r="39" spans="1:7">
      <c r="A39" s="3" t="s">
        <v>264</v>
      </c>
    </row>
    <row r="40" spans="1:7">
      <c r="A40" s="4" t="s">
        <v>97</v>
      </c>
      <c r="B40" s="5" t="n">
        <v>595367</v>
      </c>
      <c r="D40" s="5" t="n">
        <v>679253</v>
      </c>
      <c r="E40" s="5" t="n">
        <v>752465</v>
      </c>
    </row>
    <row r="41" spans="1:7">
      <c r="A41" s="4" t="s">
        <v>484</v>
      </c>
    </row>
    <row r="42" spans="1:7">
      <c r="A42" s="3" t="s">
        <v>264</v>
      </c>
    </row>
    <row r="43" spans="1:7">
      <c r="A43" s="4" t="s">
        <v>97</v>
      </c>
      <c r="B43" s="5" t="n">
        <v>1589987</v>
      </c>
      <c r="D43" s="5" t="n">
        <v>1517551</v>
      </c>
      <c r="E43" s="5" t="n">
        <v>1372453</v>
      </c>
    </row>
    <row r="44" spans="1:7">
      <c r="A44" s="4" t="s">
        <v>100</v>
      </c>
      <c r="B44" s="5" t="n">
        <v>-9526</v>
      </c>
      <c r="C44" s="5" t="n">
        <v>-9629</v>
      </c>
      <c r="D44" s="5" t="n">
        <v>-9369</v>
      </c>
      <c r="E44" s="5" t="n">
        <v>-8607</v>
      </c>
      <c r="F44" s="5" t="n">
        <v>-8346</v>
      </c>
      <c r="G44" s="5" t="n">
        <v>-8128</v>
      </c>
    </row>
    <row r="45" spans="1:7">
      <c r="A45" s="4" t="s">
        <v>485</v>
      </c>
    </row>
    <row r="46" spans="1:7">
      <c r="A46" s="3" t="s">
        <v>264</v>
      </c>
    </row>
    <row r="47" spans="1:7">
      <c r="A47" s="4" t="s">
        <v>97</v>
      </c>
      <c r="B47" s="5" t="n">
        <v>376187</v>
      </c>
      <c r="D47" s="5" t="n">
        <v>421841</v>
      </c>
      <c r="E47" s="5" t="n">
        <v>486254</v>
      </c>
    </row>
    <row r="48" spans="1:7">
      <c r="A48" s="4" t="s">
        <v>486</v>
      </c>
    </row>
    <row r="49" spans="1:7">
      <c r="A49" s="3" t="s">
        <v>264</v>
      </c>
    </row>
    <row r="50" spans="1:7">
      <c r="A50" s="4" t="s">
        <v>97</v>
      </c>
      <c r="B50" s="5" t="n">
        <v>2594191</v>
      </c>
      <c r="D50" s="5" t="n">
        <v>2431413</v>
      </c>
      <c r="E50" s="5" t="n">
        <v>2190870</v>
      </c>
    </row>
    <row r="51" spans="1:7">
      <c r="A51" s="4" t="s">
        <v>487</v>
      </c>
    </row>
    <row r="52" spans="1:7">
      <c r="A52" s="3" t="s">
        <v>264</v>
      </c>
    </row>
    <row r="53" spans="1:7">
      <c r="A53" s="4" t="s">
        <v>97</v>
      </c>
      <c r="B53" s="5" t="n">
        <v>514242</v>
      </c>
      <c r="D53" s="5" t="n">
        <v>495148</v>
      </c>
      <c r="E53" s="5" t="n">
        <v>456946</v>
      </c>
    </row>
    <row r="54" spans="1:7">
      <c r="A54" s="4" t="s">
        <v>100</v>
      </c>
      <c r="B54" s="5" t="n">
        <v>-3177</v>
      </c>
      <c r="C54" s="5" t="n">
        <v>-3273</v>
      </c>
      <c r="D54" s="5" t="n">
        <v>-3434</v>
      </c>
      <c r="E54" s="5" t="n">
        <v>-3368</v>
      </c>
      <c r="F54" s="5" t="n">
        <v>-3237</v>
      </c>
      <c r="G54" s="5" t="n">
        <v>-3250</v>
      </c>
    </row>
    <row r="55" spans="1:7">
      <c r="A55" s="4" t="s">
        <v>488</v>
      </c>
    </row>
    <row r="56" spans="1:7">
      <c r="A56" s="3" t="s">
        <v>264</v>
      </c>
    </row>
    <row r="57" spans="1:7">
      <c r="A57" s="4" t="s">
        <v>97</v>
      </c>
      <c r="B57" s="5" t="n">
        <v>2079949</v>
      </c>
      <c r="D57" s="5" t="n">
        <v>1936265</v>
      </c>
      <c r="E57" s="5" t="n">
        <v>1733924</v>
      </c>
    </row>
    <row r="58" spans="1:7">
      <c r="A58" s="4" t="s">
        <v>100</v>
      </c>
      <c r="B58" s="5" t="n">
        <v>-12432</v>
      </c>
      <c r="C58" s="5" t="n">
        <v>-12058</v>
      </c>
      <c r="D58" s="5" t="n">
        <v>-11913</v>
      </c>
      <c r="E58" s="5" t="n">
        <v>-10945</v>
      </c>
      <c r="F58" s="5" t="n">
        <v>-10193</v>
      </c>
      <c r="G58" s="5" t="n">
        <v>-9668</v>
      </c>
    </row>
    <row r="59" spans="1:7">
      <c r="A59" s="4" t="s">
        <v>489</v>
      </c>
    </row>
    <row r="60" spans="1:7">
      <c r="A60" s="3" t="s">
        <v>264</v>
      </c>
    </row>
    <row r="61" spans="1:7">
      <c r="A61" s="4" t="s">
        <v>97</v>
      </c>
      <c r="B61" s="5" t="n">
        <v>208777</v>
      </c>
      <c r="D61" s="5" t="n">
        <v>242425</v>
      </c>
      <c r="E61" s="5" t="n">
        <v>278906</v>
      </c>
    </row>
    <row r="62" spans="1:7">
      <c r="A62" s="4" t="s">
        <v>490</v>
      </c>
    </row>
    <row r="63" spans="1:7">
      <c r="A63" s="3" t="s">
        <v>264</v>
      </c>
    </row>
    <row r="64" spans="1:7">
      <c r="A64" s="4" t="s">
        <v>97</v>
      </c>
      <c r="B64" s="5" t="n">
        <v>577284</v>
      </c>
      <c r="D64" s="5" t="n">
        <v>628813</v>
      </c>
      <c r="E64" s="5" t="n">
        <v>676596</v>
      </c>
    </row>
    <row r="65" spans="1:7">
      <c r="A65" s="4" t="s">
        <v>491</v>
      </c>
    </row>
    <row r="66" spans="1:7">
      <c r="A66" s="3" t="s">
        <v>264</v>
      </c>
    </row>
    <row r="67" spans="1:7">
      <c r="A67" s="4" t="s">
        <v>97</v>
      </c>
      <c r="B67" s="5" t="n">
        <v>1114513</v>
      </c>
      <c r="D67" s="5" t="n">
        <v>1054952</v>
      </c>
      <c r="E67" s="5" t="n">
        <v>941067</v>
      </c>
    </row>
    <row r="68" spans="1:7">
      <c r="A68" s="4" t="s">
        <v>100</v>
      </c>
      <c r="B68" s="5" t="n">
        <v>-7495</v>
      </c>
      <c r="C68" s="5" t="n">
        <v>-7249</v>
      </c>
      <c r="D68" s="5" t="n">
        <v>-7454</v>
      </c>
      <c r="E68" s="5" t="n">
        <v>-6711</v>
      </c>
      <c r="F68" s="5" t="n">
        <v>-6333</v>
      </c>
      <c r="G68" s="5" t="n">
        <v>-5488</v>
      </c>
    </row>
    <row r="69" spans="1:7">
      <c r="A69" s="4" t="s">
        <v>492</v>
      </c>
    </row>
    <row r="70" spans="1:7">
      <c r="A70" s="3" t="s">
        <v>264</v>
      </c>
    </row>
    <row r="71" spans="1:7">
      <c r="A71" s="4" t="s">
        <v>97</v>
      </c>
      <c r="B71" s="5" t="n">
        <v>10198</v>
      </c>
      <c r="D71" s="5" t="n">
        <v>10043</v>
      </c>
      <c r="E71" s="5" t="n">
        <v>12580</v>
      </c>
    </row>
    <row r="72" spans="1:7">
      <c r="A72" s="4" t="s">
        <v>493</v>
      </c>
    </row>
    <row r="73" spans="1:7">
      <c r="A73" s="3" t="s">
        <v>264</v>
      </c>
    </row>
    <row r="74" spans="1:7">
      <c r="A74" s="4" t="s">
        <v>97</v>
      </c>
      <c r="B74" s="5" t="n">
        <v>151579</v>
      </c>
      <c r="D74" s="5" t="n">
        <v>212537</v>
      </c>
      <c r="E74" s="5" t="n">
        <v>304864</v>
      </c>
    </row>
    <row r="75" spans="1:7">
      <c r="A75" s="4" t="s">
        <v>494</v>
      </c>
    </row>
    <row r="76" spans="1:7">
      <c r="A76" s="3" t="s">
        <v>264</v>
      </c>
    </row>
    <row r="77" spans="1:7">
      <c r="A77" s="4" t="s">
        <v>97</v>
      </c>
      <c r="B77" s="5" t="n">
        <v>214203</v>
      </c>
      <c r="D77" s="5" t="n">
        <v>214353</v>
      </c>
      <c r="E77" s="5" t="n">
        <v>205507</v>
      </c>
    </row>
    <row r="78" spans="1:7">
      <c r="A78" s="4" t="s">
        <v>100</v>
      </c>
      <c r="B78" s="5" t="n">
        <v>-1359</v>
      </c>
      <c r="C78" s="5" t="n">
        <v>-1387</v>
      </c>
      <c r="D78" s="5" t="n">
        <v>-1446</v>
      </c>
      <c r="E78" s="5" t="n">
        <v>-1413</v>
      </c>
      <c r="F78" s="5" t="n">
        <v>-1393</v>
      </c>
      <c r="G78" s="5" t="n">
        <v>-1375</v>
      </c>
    </row>
    <row r="79" spans="1:7">
      <c r="A79" s="4" t="s">
        <v>495</v>
      </c>
    </row>
    <row r="80" spans="1:7">
      <c r="A80" s="3" t="s">
        <v>264</v>
      </c>
    </row>
    <row r="81" spans="1:7">
      <c r="A81" s="4" t="s">
        <v>97</v>
      </c>
      <c r="B81" s="5" t="n">
        <v>111006</v>
      </c>
      <c r="D81" s="5" t="n">
        <v>133110</v>
      </c>
      <c r="E81" s="5" t="n">
        <v>169392</v>
      </c>
    </row>
    <row r="82" spans="1:7">
      <c r="A82" s="4" t="s">
        <v>496</v>
      </c>
    </row>
    <row r="83" spans="1:7">
      <c r="A83" s="3" t="s">
        <v>264</v>
      </c>
    </row>
    <row r="84" spans="1:7">
      <c r="A84" s="4" t="s">
        <v>97</v>
      </c>
      <c r="B84" s="5" t="n">
        <v>503468</v>
      </c>
      <c r="D84" s="5" t="n">
        <v>448664</v>
      </c>
      <c r="E84" s="5" t="n">
        <v>416650</v>
      </c>
    </row>
    <row r="85" spans="1:7">
      <c r="A85" s="4" t="s">
        <v>100</v>
      </c>
      <c r="B85" s="5" t="n">
        <v>-3572</v>
      </c>
      <c r="C85" s="5" t="n">
        <v>-3195</v>
      </c>
      <c r="D85" s="5" t="n">
        <v>-3101</v>
      </c>
      <c r="E85" s="5" t="n">
        <v>-3071</v>
      </c>
      <c r="F85" s="5" t="n">
        <v>-2899</v>
      </c>
      <c r="G85" s="5" t="n">
        <v>-2788</v>
      </c>
    </row>
    <row r="86" spans="1:7">
      <c r="A86" s="4" t="s">
        <v>497</v>
      </c>
    </row>
    <row r="87" spans="1:7">
      <c r="A87" s="3" t="s">
        <v>264</v>
      </c>
    </row>
    <row r="88" spans="1:7">
      <c r="A88" s="4" t="s">
        <v>97</v>
      </c>
      <c r="B88" s="5" t="n">
        <v>503468</v>
      </c>
      <c r="D88" s="5" t="n">
        <v>448664</v>
      </c>
      <c r="E88" s="5" t="n">
        <v>416650</v>
      </c>
    </row>
    <row r="89" spans="1:7">
      <c r="A89" s="4" t="s">
        <v>498</v>
      </c>
    </row>
    <row r="90" spans="1:7">
      <c r="A90" s="3" t="s">
        <v>264</v>
      </c>
    </row>
    <row r="91" spans="1:7">
      <c r="A91" s="4" t="s">
        <v>97</v>
      </c>
      <c r="B91" s="5" t="n">
        <v>38624</v>
      </c>
      <c r="D91" s="5" t="n">
        <v>42492</v>
      </c>
      <c r="E91" s="5" t="n">
        <v>45633</v>
      </c>
    </row>
    <row r="92" spans="1:7">
      <c r="A92" s="4" t="s">
        <v>499</v>
      </c>
    </row>
    <row r="93" spans="1:7">
      <c r="A93" s="3" t="s">
        <v>264</v>
      </c>
    </row>
    <row r="94" spans="1:7">
      <c r="A94" s="4" t="s">
        <v>97</v>
      </c>
      <c r="B94" s="5" t="n">
        <v>99690</v>
      </c>
      <c r="D94" s="5" t="n">
        <v>111777</v>
      </c>
      <c r="E94" s="5" t="n">
        <v>126665</v>
      </c>
    </row>
    <row r="95" spans="1:7">
      <c r="A95" s="4" t="s">
        <v>500</v>
      </c>
    </row>
    <row r="96" spans="1:7">
      <c r="A96" s="3" t="s">
        <v>264</v>
      </c>
    </row>
    <row r="97" spans="1:7">
      <c r="A97" s="4" t="s">
        <v>97</v>
      </c>
      <c r="B97" s="5" t="n">
        <v>5522067</v>
      </c>
      <c r="D97" s="5" t="n">
        <v>5043852</v>
      </c>
      <c r="E97" s="5" t="n">
        <v>4561152</v>
      </c>
    </row>
    <row r="98" spans="1:7">
      <c r="A98" s="4" t="s">
        <v>501</v>
      </c>
    </row>
    <row r="99" spans="1:7">
      <c r="A99" s="3" t="s">
        <v>264</v>
      </c>
    </row>
    <row r="100" spans="1:7">
      <c r="A100" s="4" t="s">
        <v>97</v>
      </c>
      <c r="B100" s="6" t="n">
        <v>1601</v>
      </c>
      <c r="D100" s="5" t="n">
        <v>9357</v>
      </c>
      <c r="E100" s="5" t="n">
        <v>28867</v>
      </c>
    </row>
    <row r="101" spans="1:7">
      <c r="A101" s="4" t="s">
        <v>100</v>
      </c>
      <c r="C101" s="6" t="n">
        <v>-106</v>
      </c>
      <c r="D101" s="6" t="n">
        <v>-41</v>
      </c>
      <c r="E101" s="6" t="n">
        <v>-363</v>
      </c>
      <c r="F101" s="6" t="n">
        <v>-157</v>
      </c>
      <c r="G101" s="6" t="n">
        <v>-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473</v>
      </c>
      <c r="D1" s="2" t="s">
        <v>57</v>
      </c>
      <c r="E1" s="2" t="s">
        <v>58</v>
      </c>
      <c r="F1" s="2" t="s">
        <v>474</v>
      </c>
      <c r="G1" s="2" t="s">
        <v>475</v>
      </c>
    </row>
    <row r="2" spans="1:7">
      <c r="A2" s="4" t="s">
        <v>96</v>
      </c>
    </row>
    <row r="3" spans="1:7">
      <c r="A3" s="3" t="s">
        <v>264</v>
      </c>
    </row>
    <row r="4" spans="1:7">
      <c r="A4" s="4" t="s">
        <v>503</v>
      </c>
      <c r="B4" s="6" t="n">
        <v>424584</v>
      </c>
      <c r="D4" s="6" t="n">
        <v>489723</v>
      </c>
      <c r="E4" s="6" t="n">
        <v>556405</v>
      </c>
    </row>
    <row r="5" spans="1:7">
      <c r="A5" s="4" t="s">
        <v>504</v>
      </c>
      <c r="B5" s="5" t="n">
        <v>-4623</v>
      </c>
      <c r="C5" s="6" t="n">
        <v>-4514</v>
      </c>
      <c r="D5" s="5" t="n">
        <v>-4604</v>
      </c>
      <c r="E5" s="5" t="n">
        <v>-4426</v>
      </c>
      <c r="F5" s="6" t="n">
        <v>-4084</v>
      </c>
      <c r="G5" s="6" t="n">
        <v>-4627</v>
      </c>
    </row>
    <row r="6" spans="1:7">
      <c r="A6" s="4" t="s">
        <v>505</v>
      </c>
      <c r="B6" s="5" t="n">
        <v>419961</v>
      </c>
      <c r="D6" s="5" t="n">
        <v>485119</v>
      </c>
      <c r="E6" s="5" t="n">
        <v>551979</v>
      </c>
      <c r="G6" s="5" t="n">
        <v>618803</v>
      </c>
    </row>
    <row r="7" spans="1:7">
      <c r="A7" s="4" t="s">
        <v>506</v>
      </c>
    </row>
    <row r="8" spans="1:7">
      <c r="A8" s="3" t="s">
        <v>264</v>
      </c>
    </row>
    <row r="9" spans="1:7">
      <c r="A9" s="4" t="s">
        <v>503</v>
      </c>
      <c r="B9" s="5" t="n">
        <v>2180281</v>
      </c>
      <c r="D9" s="5" t="n">
        <v>2594826</v>
      </c>
      <c r="E9" s="5" t="n">
        <v>3076424</v>
      </c>
    </row>
    <row r="10" spans="1:7">
      <c r="A10" s="4" t="s">
        <v>507</v>
      </c>
    </row>
    <row r="11" spans="1:7">
      <c r="A11" s="3" t="s">
        <v>264</v>
      </c>
    </row>
    <row r="12" spans="1:7">
      <c r="A12" s="4" t="s">
        <v>503</v>
      </c>
      <c r="B12" s="5" t="n">
        <v>424584</v>
      </c>
      <c r="D12" s="5" t="n">
        <v>489723</v>
      </c>
      <c r="E12" s="5" t="n">
        <v>556405</v>
      </c>
    </row>
    <row r="13" spans="1:7">
      <c r="A13" s="4" t="s">
        <v>504</v>
      </c>
      <c r="B13" s="5" t="n">
        <v>-4623</v>
      </c>
      <c r="D13" s="5" t="n">
        <v>-4604</v>
      </c>
      <c r="E13" s="5" t="n">
        <v>-4426</v>
      </c>
    </row>
    <row r="14" spans="1:7">
      <c r="A14" s="4" t="s">
        <v>505</v>
      </c>
      <c r="B14" s="5" t="n">
        <v>419961</v>
      </c>
      <c r="D14" s="5" t="n">
        <v>485119</v>
      </c>
      <c r="E14" s="5" t="n">
        <v>551979</v>
      </c>
    </row>
    <row r="15" spans="1:7">
      <c r="A15" s="4" t="s">
        <v>98</v>
      </c>
    </row>
    <row r="16" spans="1:7">
      <c r="A16" s="3" t="s">
        <v>264</v>
      </c>
    </row>
    <row r="17" spans="1:7">
      <c r="A17" s="4" t="s">
        <v>503</v>
      </c>
      <c r="B17" s="5" t="n">
        <v>2180281</v>
      </c>
      <c r="D17" s="5" t="n">
        <v>2594826</v>
      </c>
      <c r="E17" s="5" t="n">
        <v>3076424</v>
      </c>
    </row>
    <row r="18" spans="1:7">
      <c r="A18" s="4" t="s">
        <v>508</v>
      </c>
      <c r="B18" s="5" t="n">
        <v>26900</v>
      </c>
      <c r="D18" s="5" t="n">
        <v>33400</v>
      </c>
      <c r="E18" s="5" t="n">
        <v>43600</v>
      </c>
    </row>
    <row r="19" spans="1:7">
      <c r="A19" s="4" t="s">
        <v>476</v>
      </c>
    </row>
    <row r="20" spans="1:7">
      <c r="A20" s="3" t="s">
        <v>264</v>
      </c>
    </row>
    <row r="21" spans="1:7">
      <c r="A21" s="4" t="s">
        <v>503</v>
      </c>
      <c r="B21" s="5" t="n">
        <v>184208</v>
      </c>
      <c r="D21" s="5" t="n">
        <v>207482</v>
      </c>
      <c r="E21" s="5" t="n">
        <v>229502</v>
      </c>
    </row>
    <row r="22" spans="1:7">
      <c r="A22" s="4" t="s">
        <v>504</v>
      </c>
      <c r="B22" s="5" t="n">
        <v>-2346</v>
      </c>
      <c r="C22" s="5" t="n">
        <v>-2164</v>
      </c>
      <c r="D22" s="5" t="n">
        <v>-2246</v>
      </c>
      <c r="E22" s="5" t="n">
        <v>-2514</v>
      </c>
      <c r="F22" s="5" t="n">
        <v>-2509</v>
      </c>
      <c r="G22" s="5" t="n">
        <v>-3553</v>
      </c>
    </row>
    <row r="23" spans="1:7">
      <c r="A23" s="4" t="s">
        <v>509</v>
      </c>
    </row>
    <row r="24" spans="1:7">
      <c r="A24" s="3" t="s">
        <v>264</v>
      </c>
    </row>
    <row r="25" spans="1:7">
      <c r="A25" s="4" t="s">
        <v>503</v>
      </c>
      <c r="B25" s="5" t="n">
        <v>184208</v>
      </c>
      <c r="D25" s="5" t="n">
        <v>207482</v>
      </c>
      <c r="E25" s="5" t="n">
        <v>229502</v>
      </c>
    </row>
    <row r="26" spans="1:7">
      <c r="A26" s="4" t="s">
        <v>510</v>
      </c>
    </row>
    <row r="27" spans="1:7">
      <c r="A27" s="3" t="s">
        <v>264</v>
      </c>
    </row>
    <row r="28" spans="1:7">
      <c r="A28" s="4" t="s">
        <v>503</v>
      </c>
      <c r="B28" s="5" t="n">
        <v>655758</v>
      </c>
      <c r="D28" s="5" t="n">
        <v>844323</v>
      </c>
      <c r="E28" s="5" t="n">
        <v>1033747</v>
      </c>
    </row>
    <row r="29" spans="1:7">
      <c r="A29" s="4" t="s">
        <v>511</v>
      </c>
    </row>
    <row r="30" spans="1:7">
      <c r="A30" s="3" t="s">
        <v>264</v>
      </c>
    </row>
    <row r="31" spans="1:7">
      <c r="A31" s="4" t="s">
        <v>503</v>
      </c>
      <c r="B31" s="5" t="n">
        <v>376187</v>
      </c>
      <c r="D31" s="5" t="n">
        <v>421841</v>
      </c>
      <c r="E31" s="5" t="n">
        <v>486254</v>
      </c>
    </row>
    <row r="32" spans="1:7">
      <c r="A32" s="4" t="s">
        <v>485</v>
      </c>
    </row>
    <row r="33" spans="1:7">
      <c r="A33" s="3" t="s">
        <v>264</v>
      </c>
    </row>
    <row r="34" spans="1:7">
      <c r="A34" s="4" t="s">
        <v>503</v>
      </c>
      <c r="B34" s="5" t="n">
        <v>376187</v>
      </c>
      <c r="D34" s="5" t="n">
        <v>421841</v>
      </c>
      <c r="E34" s="5" t="n">
        <v>486254</v>
      </c>
    </row>
    <row r="35" spans="1:7">
      <c r="A35" s="4" t="s">
        <v>512</v>
      </c>
    </row>
    <row r="36" spans="1:7">
      <c r="A36" s="3" t="s">
        <v>264</v>
      </c>
    </row>
    <row r="37" spans="1:7">
      <c r="A37" s="4" t="s">
        <v>503</v>
      </c>
      <c r="B37" s="5" t="n">
        <v>38624</v>
      </c>
      <c r="E37" s="5" t="n">
        <v>45633</v>
      </c>
    </row>
    <row r="38" spans="1:7">
      <c r="A38" s="4" t="s">
        <v>504</v>
      </c>
      <c r="B38" s="5" t="n">
        <v>-470</v>
      </c>
      <c r="C38" s="5" t="n">
        <v>-707</v>
      </c>
      <c r="D38" s="5" t="n">
        <v>-761</v>
      </c>
      <c r="E38" s="5" t="n">
        <v>-572</v>
      </c>
      <c r="F38" s="5" t="n">
        <v>-594</v>
      </c>
      <c r="G38" s="5" t="n">
        <v>-461</v>
      </c>
    </row>
    <row r="39" spans="1:7">
      <c r="A39" s="4" t="s">
        <v>513</v>
      </c>
    </row>
    <row r="40" spans="1:7">
      <c r="A40" s="3" t="s">
        <v>264</v>
      </c>
    </row>
    <row r="41" spans="1:7">
      <c r="A41" s="4" t="s">
        <v>503</v>
      </c>
      <c r="B41" s="5" t="n">
        <v>786061</v>
      </c>
      <c r="D41" s="5" t="n">
        <v>871238</v>
      </c>
      <c r="E41" s="5" t="n">
        <v>955502</v>
      </c>
    </row>
    <row r="42" spans="1:7">
      <c r="A42" s="4" t="s">
        <v>514</v>
      </c>
    </row>
    <row r="43" spans="1:7">
      <c r="A43" s="3" t="s">
        <v>264</v>
      </c>
    </row>
    <row r="44" spans="1:7">
      <c r="A44" s="4" t="s">
        <v>503</v>
      </c>
      <c r="B44" s="5" t="n">
        <v>38624</v>
      </c>
      <c r="D44" s="5" t="n">
        <v>42492</v>
      </c>
      <c r="E44" s="5" t="n">
        <v>45633</v>
      </c>
    </row>
    <row r="45" spans="1:7">
      <c r="A45" s="4" t="s">
        <v>515</v>
      </c>
    </row>
    <row r="46" spans="1:7">
      <c r="A46" s="3" t="s">
        <v>264</v>
      </c>
    </row>
    <row r="47" spans="1:7">
      <c r="A47" s="4" t="s">
        <v>503</v>
      </c>
      <c r="B47" s="5" t="n">
        <v>885751</v>
      </c>
      <c r="D47" s="5" t="n">
        <v>983015</v>
      </c>
      <c r="E47" s="5" t="n">
        <v>1082167</v>
      </c>
    </row>
    <row r="48" spans="1:7">
      <c r="A48" s="4" t="s">
        <v>492</v>
      </c>
    </row>
    <row r="49" spans="1:7">
      <c r="A49" s="3" t="s">
        <v>264</v>
      </c>
    </row>
    <row r="50" spans="1:7">
      <c r="A50" s="4" t="s">
        <v>503</v>
      </c>
      <c r="B50" s="5" t="n">
        <v>10198</v>
      </c>
      <c r="E50" s="5" t="n">
        <v>12580</v>
      </c>
    </row>
    <row r="51" spans="1:7">
      <c r="A51" s="4" t="s">
        <v>504</v>
      </c>
      <c r="C51" s="5" t="n">
        <v>-79</v>
      </c>
      <c r="D51" s="5" t="n">
        <v>-79</v>
      </c>
      <c r="E51" s="5" t="n">
        <v>-128</v>
      </c>
      <c r="F51" s="5" t="n">
        <v>-505</v>
      </c>
      <c r="G51" s="5" t="n">
        <v>-145</v>
      </c>
    </row>
    <row r="52" spans="1:7">
      <c r="A52" s="4" t="s">
        <v>516</v>
      </c>
    </row>
    <row r="53" spans="1:7">
      <c r="A53" s="3" t="s">
        <v>264</v>
      </c>
    </row>
    <row r="54" spans="1:7">
      <c r="A54" s="4" t="s">
        <v>503</v>
      </c>
      <c r="B54" s="5" t="n">
        <v>151579</v>
      </c>
      <c r="D54" s="5" t="n">
        <v>212537</v>
      </c>
      <c r="E54" s="5" t="n">
        <v>304864</v>
      </c>
    </row>
    <row r="55" spans="1:7">
      <c r="A55" s="4" t="s">
        <v>517</v>
      </c>
    </row>
    <row r="56" spans="1:7">
      <c r="A56" s="3" t="s">
        <v>264</v>
      </c>
    </row>
    <row r="57" spans="1:7">
      <c r="A57" s="4" t="s">
        <v>503</v>
      </c>
      <c r="B57" s="5" t="n">
        <v>10198</v>
      </c>
      <c r="D57" s="5" t="n">
        <v>10043</v>
      </c>
      <c r="E57" s="5" t="n">
        <v>12580</v>
      </c>
    </row>
    <row r="58" spans="1:7">
      <c r="A58" s="4" t="s">
        <v>493</v>
      </c>
    </row>
    <row r="59" spans="1:7">
      <c r="A59" s="3" t="s">
        <v>264</v>
      </c>
    </row>
    <row r="60" spans="1:7">
      <c r="A60" s="4" t="s">
        <v>503</v>
      </c>
      <c r="B60" s="5" t="n">
        <v>151579</v>
      </c>
      <c r="D60" s="5" t="n">
        <v>212537</v>
      </c>
      <c r="E60" s="5" t="n">
        <v>304864</v>
      </c>
    </row>
    <row r="61" spans="1:7">
      <c r="A61" s="4" t="s">
        <v>518</v>
      </c>
    </row>
    <row r="62" spans="1:7">
      <c r="A62" s="3" t="s">
        <v>264</v>
      </c>
    </row>
    <row r="63" spans="1:7">
      <c r="A63" s="4" t="s">
        <v>503</v>
      </c>
      <c r="B63" s="5" t="n">
        <v>111006</v>
      </c>
      <c r="D63" s="5" t="n">
        <v>133110</v>
      </c>
      <c r="E63" s="5" t="n">
        <v>169392</v>
      </c>
    </row>
    <row r="64" spans="1:7">
      <c r="A64" s="4" t="s">
        <v>495</v>
      </c>
    </row>
    <row r="65" spans="1:7">
      <c r="A65" s="3" t="s">
        <v>264</v>
      </c>
    </row>
    <row r="66" spans="1:7">
      <c r="A66" s="4" t="s">
        <v>503</v>
      </c>
      <c r="B66" s="5" t="n">
        <v>111006</v>
      </c>
      <c r="D66" s="5" t="n">
        <v>133110</v>
      </c>
      <c r="E66" s="5" t="n">
        <v>169392</v>
      </c>
    </row>
    <row r="67" spans="1:7">
      <c r="A67" s="4" t="s">
        <v>519</v>
      </c>
    </row>
    <row r="68" spans="1:7">
      <c r="A68" s="3" t="s">
        <v>264</v>
      </c>
    </row>
    <row r="69" spans="1:7">
      <c r="A69" s="4" t="s">
        <v>503</v>
      </c>
      <c r="B69" s="5" t="n">
        <v>99690</v>
      </c>
      <c r="D69" s="5" t="n">
        <v>111777</v>
      </c>
      <c r="E69" s="5" t="n">
        <v>126665</v>
      </c>
    </row>
    <row r="70" spans="1:7">
      <c r="A70" s="4" t="s">
        <v>520</v>
      </c>
    </row>
    <row r="71" spans="1:7">
      <c r="A71" s="3" t="s">
        <v>264</v>
      </c>
    </row>
    <row r="72" spans="1:7">
      <c r="A72" s="4" t="s">
        <v>503</v>
      </c>
      <c r="B72" s="5" t="n">
        <v>1294530</v>
      </c>
      <c r="D72" s="5" t="n">
        <v>1611811</v>
      </c>
      <c r="E72" s="5" t="n">
        <v>1994257</v>
      </c>
    </row>
    <row r="73" spans="1:7">
      <c r="A73" s="4" t="s">
        <v>521</v>
      </c>
    </row>
    <row r="74" spans="1:7">
      <c r="A74" s="3" t="s">
        <v>264</v>
      </c>
    </row>
    <row r="75" spans="1:7">
      <c r="A75" s="4" t="s">
        <v>503</v>
      </c>
      <c r="B75" s="5" t="n">
        <v>27014</v>
      </c>
      <c r="D75" s="5" t="n">
        <v>32942</v>
      </c>
      <c r="E75" s="5" t="n">
        <v>40951</v>
      </c>
    </row>
    <row r="76" spans="1:7">
      <c r="A76" s="4" t="s">
        <v>504</v>
      </c>
      <c r="B76" s="5" t="n">
        <v>-798</v>
      </c>
      <c r="C76" s="5" t="n">
        <v>-717</v>
      </c>
      <c r="D76" s="5" t="n">
        <v>-717</v>
      </c>
      <c r="E76" s="5" t="n">
        <v>-576</v>
      </c>
      <c r="F76" s="5" t="n">
        <v>-215</v>
      </c>
      <c r="G76" s="5" t="n">
        <v>-180</v>
      </c>
    </row>
    <row r="77" spans="1:7">
      <c r="A77" s="4" t="s">
        <v>522</v>
      </c>
    </row>
    <row r="78" spans="1:7">
      <c r="A78" s="3" t="s">
        <v>264</v>
      </c>
    </row>
    <row r="79" spans="1:7">
      <c r="A79" s="4" t="s">
        <v>503</v>
      </c>
      <c r="B79" s="5" t="n">
        <v>60391</v>
      </c>
      <c r="D79" s="5" t="n">
        <v>165070</v>
      </c>
      <c r="E79" s="5" t="n">
        <v>281282</v>
      </c>
    </row>
    <row r="80" spans="1:7">
      <c r="A80" s="4" t="s">
        <v>523</v>
      </c>
    </row>
    <row r="81" spans="1:7">
      <c r="A81" s="3" t="s">
        <v>264</v>
      </c>
    </row>
    <row r="82" spans="1:7">
      <c r="A82" s="4" t="s">
        <v>503</v>
      </c>
      <c r="B82" s="5" t="n">
        <v>27014</v>
      </c>
      <c r="D82" s="5" t="n">
        <v>32942</v>
      </c>
      <c r="E82" s="5" t="n">
        <v>40951</v>
      </c>
    </row>
    <row r="83" spans="1:7">
      <c r="A83" s="4" t="s">
        <v>524</v>
      </c>
    </row>
    <row r="84" spans="1:7">
      <c r="A84" s="3" t="s">
        <v>264</v>
      </c>
    </row>
    <row r="85" spans="1:7">
      <c r="A85" s="4" t="s">
        <v>503</v>
      </c>
      <c r="B85" s="5" t="n">
        <v>60391</v>
      </c>
      <c r="D85" s="5" t="n">
        <v>165070</v>
      </c>
      <c r="E85" s="5" t="n">
        <v>281282</v>
      </c>
    </row>
    <row r="86" spans="1:7">
      <c r="A86" s="4" t="s">
        <v>525</v>
      </c>
    </row>
    <row r="87" spans="1:7">
      <c r="A87" s="3" t="s">
        <v>264</v>
      </c>
    </row>
    <row r="88" spans="1:7">
      <c r="A88" s="4" t="s">
        <v>503</v>
      </c>
      <c r="B88" s="5" t="n">
        <v>164540</v>
      </c>
      <c r="D88" s="5" t="n">
        <v>196764</v>
      </c>
      <c r="E88" s="5" t="n">
        <v>227739</v>
      </c>
    </row>
    <row r="89" spans="1:7">
      <c r="A89" s="4" t="s">
        <v>504</v>
      </c>
      <c r="B89" s="5" t="n">
        <v>-1009</v>
      </c>
      <c r="C89" s="6" t="n">
        <v>-847</v>
      </c>
      <c r="D89" s="5" t="n">
        <v>-801</v>
      </c>
      <c r="E89" s="5" t="n">
        <v>-636</v>
      </c>
      <c r="F89" s="6" t="n">
        <v>-261</v>
      </c>
      <c r="G89" s="6" t="n">
        <v>-288</v>
      </c>
    </row>
    <row r="90" spans="1:7">
      <c r="A90" s="4" t="s">
        <v>526</v>
      </c>
    </row>
    <row r="91" spans="1:7">
      <c r="A91" s="3" t="s">
        <v>264</v>
      </c>
    </row>
    <row r="92" spans="1:7">
      <c r="A92" s="4" t="s">
        <v>503</v>
      </c>
      <c r="B92" s="5" t="n">
        <v>595367</v>
      </c>
      <c r="D92" s="5" t="n">
        <v>679253</v>
      </c>
      <c r="E92" s="5" t="n">
        <v>752465</v>
      </c>
    </row>
    <row r="93" spans="1:7">
      <c r="A93" s="4" t="s">
        <v>527</v>
      </c>
    </row>
    <row r="94" spans="1:7">
      <c r="A94" s="3" t="s">
        <v>264</v>
      </c>
    </row>
    <row r="95" spans="1:7">
      <c r="A95" s="4" t="s">
        <v>503</v>
      </c>
      <c r="B95" s="5" t="n">
        <v>164540</v>
      </c>
      <c r="D95" s="5" t="n">
        <v>196764</v>
      </c>
      <c r="E95" s="5" t="n">
        <v>227739</v>
      </c>
    </row>
    <row r="96" spans="1:7">
      <c r="A96" s="4" t="s">
        <v>528</v>
      </c>
    </row>
    <row r="97" spans="1:7">
      <c r="A97" s="3" t="s">
        <v>264</v>
      </c>
    </row>
    <row r="98" spans="1:7">
      <c r="A98" s="4" t="s">
        <v>503</v>
      </c>
      <c r="B98" s="5" t="n">
        <v>595367</v>
      </c>
      <c r="D98" s="5" t="n">
        <v>679253</v>
      </c>
      <c r="E98" s="5" t="n">
        <v>752465</v>
      </c>
    </row>
    <row r="99" spans="1:7">
      <c r="A99" s="4" t="s">
        <v>529</v>
      </c>
    </row>
    <row r="100" spans="1:7">
      <c r="A100" s="3" t="s">
        <v>264</v>
      </c>
    </row>
    <row r="101" spans="1:7">
      <c r="A101" s="4" t="s">
        <v>503</v>
      </c>
      <c r="B101" s="5" t="n">
        <v>208777</v>
      </c>
      <c r="D101" s="5" t="n">
        <v>242425</v>
      </c>
      <c r="E101" s="5" t="n">
        <v>278906</v>
      </c>
    </row>
    <row r="102" spans="1:7">
      <c r="A102" s="4" t="s">
        <v>530</v>
      </c>
    </row>
    <row r="103" spans="1:7">
      <c r="A103" s="3" t="s">
        <v>264</v>
      </c>
    </row>
    <row r="104" spans="1:7">
      <c r="A104" s="4" t="s">
        <v>503</v>
      </c>
      <c r="B104" s="5" t="n">
        <v>208777</v>
      </c>
      <c r="D104" s="5" t="n">
        <v>242425</v>
      </c>
      <c r="E104" s="5" t="n">
        <v>278906</v>
      </c>
    </row>
    <row r="105" spans="1:7">
      <c r="A105" s="4" t="s">
        <v>531</v>
      </c>
    </row>
    <row r="106" spans="1:7">
      <c r="A106" s="3" t="s">
        <v>264</v>
      </c>
    </row>
    <row r="107" spans="1:7">
      <c r="A107" s="4" t="s">
        <v>503</v>
      </c>
      <c r="B107" s="5" t="n">
        <v>99690</v>
      </c>
      <c r="D107" s="5" t="n">
        <v>111777</v>
      </c>
      <c r="E107" s="5" t="n">
        <v>126665</v>
      </c>
    </row>
    <row r="108" spans="1:7">
      <c r="A108" s="4" t="s">
        <v>532</v>
      </c>
    </row>
    <row r="109" spans="1:7">
      <c r="A109" s="3" t="s">
        <v>264</v>
      </c>
    </row>
    <row r="110" spans="1:7">
      <c r="A110" s="4" t="s">
        <v>503</v>
      </c>
      <c r="B110" s="5" t="n">
        <v>577284</v>
      </c>
      <c r="D110" s="5" t="n">
        <v>628813</v>
      </c>
      <c r="E110" s="5" t="n">
        <v>676596</v>
      </c>
    </row>
    <row r="111" spans="1:7">
      <c r="A111" s="4" t="s">
        <v>533</v>
      </c>
    </row>
    <row r="112" spans="1:7">
      <c r="A112" s="3" t="s">
        <v>264</v>
      </c>
    </row>
    <row r="113" spans="1:7">
      <c r="A113" s="4" t="s">
        <v>503</v>
      </c>
      <c r="B113" s="6" t="n">
        <v>577284</v>
      </c>
      <c r="D113" s="6" t="n">
        <v>628813</v>
      </c>
      <c r="E113" s="6" t="n">
        <v>676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34</v>
      </c>
      <c r="B1" s="2" t="s">
        <v>1</v>
      </c>
    </row>
    <row r="2" spans="1:7">
      <c r="B2" s="2" t="s">
        <v>2</v>
      </c>
      <c r="C2" s="2" t="s">
        <v>58</v>
      </c>
      <c r="D2" s="2" t="s">
        <v>473</v>
      </c>
      <c r="E2" s="2" t="s">
        <v>57</v>
      </c>
      <c r="F2" s="2" t="s">
        <v>474</v>
      </c>
      <c r="G2" s="2" t="s">
        <v>475</v>
      </c>
    </row>
    <row r="3" spans="1:7">
      <c r="A3" s="4" t="s">
        <v>96</v>
      </c>
    </row>
    <row r="4" spans="1:7">
      <c r="A4" s="3" t="s">
        <v>535</v>
      </c>
    </row>
    <row r="5" spans="1:7">
      <c r="A5" s="4" t="s">
        <v>536</v>
      </c>
      <c r="B5" s="6" t="n">
        <v>-4623</v>
      </c>
      <c r="C5" s="6" t="n">
        <v>-4426</v>
      </c>
      <c r="D5" s="6" t="n">
        <v>-4514</v>
      </c>
      <c r="E5" s="6" t="n">
        <v>-4604</v>
      </c>
      <c r="F5" s="6" t="n">
        <v>-4084</v>
      </c>
      <c r="G5" s="6" t="n">
        <v>-4627</v>
      </c>
    </row>
    <row r="6" spans="1:7">
      <c r="A6" s="4" t="s">
        <v>537</v>
      </c>
      <c r="B6" s="5" t="n">
        <v>538730</v>
      </c>
      <c r="C6" s="5" t="n">
        <v>717180</v>
      </c>
      <c r="E6" s="5" t="n">
        <v>626691</v>
      </c>
    </row>
    <row r="7" spans="1:7">
      <c r="A7" s="4" t="s">
        <v>538</v>
      </c>
      <c r="B7" s="5" t="n">
        <v>-18156</v>
      </c>
      <c r="C7" s="5" t="n">
        <v>-43397</v>
      </c>
      <c r="E7" s="5" t="n">
        <v>-24818</v>
      </c>
    </row>
    <row r="8" spans="1:7">
      <c r="A8" s="4" t="s">
        <v>539</v>
      </c>
      <c r="B8" s="5" t="n">
        <v>520574</v>
      </c>
      <c r="C8" s="5" t="n">
        <v>673783</v>
      </c>
      <c r="E8" s="5" t="n">
        <v>601873</v>
      </c>
    </row>
    <row r="9" spans="1:7">
      <c r="A9" s="4" t="s">
        <v>540</v>
      </c>
      <c r="B9" s="5" t="n">
        <v>-100613</v>
      </c>
      <c r="C9" s="5" t="n">
        <v>-121804</v>
      </c>
      <c r="E9" s="5" t="n">
        <v>-116754</v>
      </c>
    </row>
    <row r="10" spans="1:7">
      <c r="A10" s="4" t="s">
        <v>505</v>
      </c>
      <c r="B10" s="5" t="n">
        <v>419961</v>
      </c>
      <c r="C10" s="5" t="n">
        <v>551979</v>
      </c>
      <c r="E10" s="5" t="n">
        <v>485119</v>
      </c>
      <c r="G10" s="5" t="n">
        <v>618803</v>
      </c>
    </row>
    <row r="11" spans="1:7">
      <c r="A11" s="4" t="s">
        <v>506</v>
      </c>
    </row>
    <row r="12" spans="1:7">
      <c r="A12" s="3" t="s">
        <v>535</v>
      </c>
    </row>
    <row r="13" spans="1:7">
      <c r="A13" s="4" t="s">
        <v>537</v>
      </c>
      <c r="B13" s="5" t="n">
        <v>2200000</v>
      </c>
      <c r="C13" s="5" t="n">
        <v>3100000</v>
      </c>
    </row>
    <row r="14" spans="1:7">
      <c r="A14" s="4" t="s">
        <v>541</v>
      </c>
      <c r="B14" s="5" t="n">
        <v>2200000</v>
      </c>
      <c r="C14" s="5" t="n">
        <v>3100000</v>
      </c>
    </row>
    <row r="15" spans="1:7">
      <c r="A15" s="4" t="s">
        <v>542</v>
      </c>
      <c r="B15" s="5" t="n">
        <v>26900</v>
      </c>
      <c r="C15" s="5" t="n">
        <v>43600</v>
      </c>
    </row>
    <row r="16" spans="1:7">
      <c r="A16" s="4" t="s">
        <v>507</v>
      </c>
    </row>
    <row r="17" spans="1:7">
      <c r="A17" s="3" t="s">
        <v>535</v>
      </c>
    </row>
    <row r="18" spans="1:7">
      <c r="A18" s="4" t="s">
        <v>536</v>
      </c>
      <c r="B18" s="5" t="n">
        <v>-4623</v>
      </c>
      <c r="C18" s="5" t="n">
        <v>-4426</v>
      </c>
      <c r="E18" s="5" t="n">
        <v>-4604</v>
      </c>
    </row>
    <row r="19" spans="1:7">
      <c r="A19" s="4" t="s">
        <v>505</v>
      </c>
      <c r="B19" s="5" t="n">
        <v>419961</v>
      </c>
      <c r="C19" s="5" t="n">
        <v>551979</v>
      </c>
      <c r="E19" s="5" t="n">
        <v>485119</v>
      </c>
    </row>
    <row r="20" spans="1:7">
      <c r="A20" s="4" t="s">
        <v>476</v>
      </c>
    </row>
    <row r="21" spans="1:7">
      <c r="A21" s="3" t="s">
        <v>535</v>
      </c>
    </row>
    <row r="22" spans="1:7">
      <c r="A22" s="4" t="s">
        <v>536</v>
      </c>
      <c r="B22" s="5" t="n">
        <v>-2346</v>
      </c>
      <c r="C22" s="5" t="n">
        <v>-2514</v>
      </c>
      <c r="D22" s="5" t="n">
        <v>-2164</v>
      </c>
      <c r="E22" s="5" t="n">
        <v>-2246</v>
      </c>
      <c r="F22" s="5" t="n">
        <v>-2509</v>
      </c>
      <c r="G22" s="5" t="n">
        <v>-3553</v>
      </c>
    </row>
    <row r="23" spans="1:7">
      <c r="A23" s="4" t="s">
        <v>512</v>
      </c>
    </row>
    <row r="24" spans="1:7">
      <c r="A24" s="3" t="s">
        <v>535</v>
      </c>
    </row>
    <row r="25" spans="1:7">
      <c r="A25" s="4" t="s">
        <v>536</v>
      </c>
      <c r="B25" s="5" t="n">
        <v>-470</v>
      </c>
      <c r="C25" s="5" t="n">
        <v>-572</v>
      </c>
      <c r="D25" s="5" t="n">
        <v>-707</v>
      </c>
      <c r="E25" s="5" t="n">
        <v>-761</v>
      </c>
      <c r="F25" s="5" t="n">
        <v>-594</v>
      </c>
      <c r="G25" s="5" t="n">
        <v>-461</v>
      </c>
    </row>
    <row r="26" spans="1:7">
      <c r="A26" s="4" t="s">
        <v>492</v>
      </c>
    </row>
    <row r="27" spans="1:7">
      <c r="A27" s="3" t="s">
        <v>535</v>
      </c>
    </row>
    <row r="28" spans="1:7">
      <c r="A28" s="4" t="s">
        <v>536</v>
      </c>
      <c r="C28" s="5" t="n">
        <v>-128</v>
      </c>
      <c r="D28" s="5" t="n">
        <v>-79</v>
      </c>
      <c r="E28" s="5" t="n">
        <v>-79</v>
      </c>
      <c r="F28" s="5" t="n">
        <v>-505</v>
      </c>
      <c r="G28" s="5" t="n">
        <v>-145</v>
      </c>
    </row>
    <row r="29" spans="1:7">
      <c r="A29" s="4" t="s">
        <v>521</v>
      </c>
    </row>
    <row r="30" spans="1:7">
      <c r="A30" s="3" t="s">
        <v>535</v>
      </c>
    </row>
    <row r="31" spans="1:7">
      <c r="A31" s="4" t="s">
        <v>536</v>
      </c>
      <c r="B31" s="5" t="n">
        <v>-798</v>
      </c>
      <c r="C31" s="5" t="n">
        <v>-576</v>
      </c>
      <c r="D31" s="5" t="n">
        <v>-717</v>
      </c>
      <c r="E31" s="5" t="n">
        <v>-717</v>
      </c>
      <c r="F31" s="5" t="n">
        <v>-215</v>
      </c>
      <c r="G31" s="5" t="n">
        <v>-180</v>
      </c>
    </row>
    <row r="32" spans="1:7">
      <c r="A32" s="4" t="s">
        <v>525</v>
      </c>
    </row>
    <row r="33" spans="1:7">
      <c r="A33" s="3" t="s">
        <v>535</v>
      </c>
    </row>
    <row r="34" spans="1:7">
      <c r="A34" s="4" t="s">
        <v>536</v>
      </c>
      <c r="B34" s="6" t="n">
        <v>-1009</v>
      </c>
      <c r="C34" s="6" t="n">
        <v>-636</v>
      </c>
      <c r="D34" s="6" t="n">
        <v>-847</v>
      </c>
      <c r="E34" s="6" t="n">
        <v>-801</v>
      </c>
      <c r="F34" s="6" t="n">
        <v>-261</v>
      </c>
      <c r="G34" s="6" t="n">
        <v>-2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108</v>
      </c>
      <c r="C1" s="2" t="s">
        <v>1</v>
      </c>
    </row>
    <row r="2" spans="1:5">
      <c r="B2" s="2" t="s">
        <v>544</v>
      </c>
      <c r="C2" s="2" t="s">
        <v>421</v>
      </c>
      <c r="D2" s="2" t="s">
        <v>422</v>
      </c>
      <c r="E2" s="2" t="s">
        <v>545</v>
      </c>
    </row>
    <row r="3" spans="1:5">
      <c r="A3" s="3" t="s">
        <v>546</v>
      </c>
    </row>
    <row r="4" spans="1:5">
      <c r="A4" s="4" t="s">
        <v>547</v>
      </c>
      <c r="B4" s="5" t="n">
        <v>90</v>
      </c>
    </row>
    <row r="5" spans="1:5">
      <c r="A5" s="4" t="s">
        <v>417</v>
      </c>
    </row>
    <row r="6" spans="1:5">
      <c r="A6" s="3" t="s">
        <v>546</v>
      </c>
    </row>
    <row r="7" spans="1:5">
      <c r="A7" s="4" t="s">
        <v>548</v>
      </c>
      <c r="B7" s="6" t="n">
        <v>500000</v>
      </c>
    </row>
    <row r="8" spans="1:5">
      <c r="A8" s="4" t="s">
        <v>549</v>
      </c>
    </row>
    <row r="9" spans="1:5">
      <c r="A9" s="3" t="s">
        <v>546</v>
      </c>
    </row>
    <row r="10" spans="1:5">
      <c r="A10" s="4" t="s">
        <v>548</v>
      </c>
      <c r="B10" s="6" t="n">
        <v>100000</v>
      </c>
    </row>
    <row r="11" spans="1:5">
      <c r="A11" s="4" t="s">
        <v>96</v>
      </c>
    </row>
    <row r="12" spans="1:5">
      <c r="A12" s="3" t="s">
        <v>550</v>
      </c>
    </row>
    <row r="13" spans="1:5">
      <c r="A13" s="4" t="s">
        <v>551</v>
      </c>
      <c r="C13" s="6" t="n">
        <v>485119000</v>
      </c>
      <c r="D13" s="6" t="n">
        <v>618803000</v>
      </c>
    </row>
    <row r="14" spans="1:5">
      <c r="A14" s="4" t="s">
        <v>552</v>
      </c>
      <c r="C14" s="5" t="n">
        <v>-65139000</v>
      </c>
      <c r="D14" s="5" t="n">
        <v>-67025000</v>
      </c>
    </row>
    <row r="15" spans="1:5">
      <c r="A15" s="4" t="s">
        <v>553</v>
      </c>
      <c r="C15" s="5" t="n">
        <v>-19000</v>
      </c>
      <c r="D15" s="5" t="n">
        <v>201000</v>
      </c>
    </row>
    <row r="16" spans="1:5">
      <c r="A16" s="4" t="s">
        <v>554</v>
      </c>
      <c r="C16" s="5" t="n">
        <v>419961000</v>
      </c>
      <c r="D16" s="5" t="n">
        <v>551979000</v>
      </c>
    </row>
    <row r="17" spans="1:5">
      <c r="A17" s="3" t="s">
        <v>546</v>
      </c>
    </row>
    <row r="18" spans="1:5">
      <c r="A18" s="4" t="s">
        <v>555</v>
      </c>
      <c r="C18" s="5" t="n">
        <v>116754000</v>
      </c>
      <c r="D18" s="5" t="n">
        <v>133096000</v>
      </c>
    </row>
    <row r="19" spans="1:5">
      <c r="A19" s="4" t="s">
        <v>556</v>
      </c>
      <c r="D19" s="5" t="n">
        <v>-1460000</v>
      </c>
    </row>
    <row r="20" spans="1:5">
      <c r="A20" s="4" t="s">
        <v>557</v>
      </c>
      <c r="C20" s="5" t="n">
        <v>-14189000</v>
      </c>
      <c r="D20" s="5" t="n">
        <v>-17050000</v>
      </c>
    </row>
    <row r="21" spans="1:5">
      <c r="A21" s="4" t="s">
        <v>558</v>
      </c>
      <c r="C21" s="5" t="n">
        <v>-10287000</v>
      </c>
      <c r="D21" s="5" t="n">
        <v>-9013000</v>
      </c>
    </row>
    <row r="22" spans="1:5">
      <c r="A22" s="4" t="s">
        <v>559</v>
      </c>
      <c r="C22" s="5" t="n">
        <v>8468000</v>
      </c>
      <c r="D22" s="5" t="n">
        <v>16453000</v>
      </c>
    </row>
    <row r="23" spans="1:5">
      <c r="A23" s="4" t="s">
        <v>560</v>
      </c>
      <c r="C23" s="5" t="n">
        <v>-133000</v>
      </c>
      <c r="D23" s="5" t="n">
        <v>-222000</v>
      </c>
    </row>
    <row r="24" spans="1:5">
      <c r="A24" s="4" t="s">
        <v>561</v>
      </c>
      <c r="C24" s="5" t="n">
        <v>100613000</v>
      </c>
      <c r="D24" s="5" t="n">
        <v>121804000</v>
      </c>
    </row>
    <row r="25" spans="1:5">
      <c r="A25" s="4" t="s">
        <v>562</v>
      </c>
      <c r="C25" s="5" t="n">
        <v>16100000</v>
      </c>
    </row>
    <row r="26" spans="1:5">
      <c r="A26" s="4" t="s">
        <v>563</v>
      </c>
      <c r="C26" s="5" t="n">
        <v>24500000</v>
      </c>
    </row>
    <row r="27" spans="1:5">
      <c r="A27" s="4" t="s">
        <v>564</v>
      </c>
      <c r="C27" s="5" t="n">
        <v>8500000</v>
      </c>
    </row>
    <row r="28" spans="1:5">
      <c r="A28" s="4" t="s">
        <v>537</v>
      </c>
      <c r="C28" s="5" t="n">
        <v>538730000</v>
      </c>
      <c r="D28" s="5" t="n">
        <v>717180000</v>
      </c>
      <c r="E28" s="6" t="n">
        <v>626691000</v>
      </c>
    </row>
    <row r="29" spans="1:5">
      <c r="A29" s="4" t="s">
        <v>506</v>
      </c>
    </row>
    <row r="30" spans="1:5">
      <c r="A30" s="3" t="s">
        <v>546</v>
      </c>
    </row>
    <row r="31" spans="1:5">
      <c r="A31" s="4" t="s">
        <v>537</v>
      </c>
      <c r="C31" s="5" t="n">
        <v>2200000000</v>
      </c>
      <c r="D31" s="5" t="n">
        <v>3100000000</v>
      </c>
    </row>
    <row r="32" spans="1:5">
      <c r="A32" s="4" t="s">
        <v>541</v>
      </c>
      <c r="C32" s="5" t="n">
        <v>2200000000</v>
      </c>
      <c r="D32" s="5" t="n">
        <v>3100000000</v>
      </c>
    </row>
    <row r="33" spans="1:5">
      <c r="A33" s="4" t="s">
        <v>542</v>
      </c>
      <c r="C33" s="6" t="n">
        <v>26900000</v>
      </c>
      <c r="D33" s="6" t="n">
        <v>436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8</v>
      </c>
      <c r="D1" s="2" t="s">
        <v>1</v>
      </c>
    </row>
    <row r="2" spans="1:5">
      <c r="B2" s="2" t="s">
        <v>2</v>
      </c>
      <c r="C2" s="2" t="s">
        <v>58</v>
      </c>
      <c r="D2" s="2" t="s">
        <v>2</v>
      </c>
      <c r="E2" s="2" t="s">
        <v>58</v>
      </c>
    </row>
    <row r="3" spans="1:5">
      <c r="A3" s="3" t="s">
        <v>566</v>
      </c>
    </row>
    <row r="4" spans="1:5">
      <c r="A4" s="4" t="s">
        <v>555</v>
      </c>
      <c r="B4" s="6" t="n">
        <v>56522</v>
      </c>
      <c r="C4" s="6" t="n">
        <v>49287</v>
      </c>
      <c r="D4" s="6" t="n">
        <v>55798</v>
      </c>
      <c r="E4" s="6" t="n">
        <v>48075</v>
      </c>
    </row>
    <row r="5" spans="1:5">
      <c r="A5" s="4" t="s">
        <v>567</v>
      </c>
      <c r="B5" s="5" t="n">
        <v>-2862</v>
      </c>
      <c r="C5" s="5" t="n">
        <v>-2423</v>
      </c>
      <c r="D5" s="5" t="n">
        <v>-4481</v>
      </c>
      <c r="E5" s="5" t="n">
        <v>-3926</v>
      </c>
    </row>
    <row r="6" spans="1:5">
      <c r="A6" s="4" t="s">
        <v>228</v>
      </c>
      <c r="B6" s="5" t="n">
        <v>991</v>
      </c>
      <c r="C6" s="5" t="n">
        <v>1138</v>
      </c>
      <c r="D6" s="5" t="n">
        <v>1949</v>
      </c>
      <c r="E6" s="5" t="n">
        <v>2105</v>
      </c>
    </row>
    <row r="7" spans="1:5">
      <c r="A7" s="4" t="s">
        <v>568</v>
      </c>
      <c r="B7" s="5" t="n">
        <v>-1871</v>
      </c>
      <c r="C7" s="5" t="n">
        <v>-1285</v>
      </c>
      <c r="D7" s="5" t="n">
        <v>-2532</v>
      </c>
      <c r="E7" s="5" t="n">
        <v>-1821</v>
      </c>
    </row>
    <row r="8" spans="1:5">
      <c r="A8" s="4" t="s">
        <v>569</v>
      </c>
      <c r="B8" s="5" t="n">
        <v>3704</v>
      </c>
      <c r="C8" s="5" t="n">
        <v>4478</v>
      </c>
      <c r="D8" s="5" t="n">
        <v>5192</v>
      </c>
      <c r="E8" s="5" t="n">
        <v>6932</v>
      </c>
    </row>
    <row r="9" spans="1:5">
      <c r="A9" s="4" t="s">
        <v>570</v>
      </c>
      <c r="B9" s="5" t="n">
        <v>-142</v>
      </c>
      <c r="C9" s="5" t="n">
        <v>-180</v>
      </c>
      <c r="D9" s="5" t="n">
        <v>-245</v>
      </c>
      <c r="E9" s="5" t="n">
        <v>-886</v>
      </c>
    </row>
    <row r="10" spans="1:5">
      <c r="A10" s="4" t="s">
        <v>561</v>
      </c>
      <c r="B10" s="5" t="n">
        <v>58213</v>
      </c>
      <c r="C10" s="5" t="n">
        <v>52300</v>
      </c>
      <c r="D10" s="5" t="n">
        <v>58213</v>
      </c>
      <c r="E10" s="5" t="n">
        <v>52300</v>
      </c>
    </row>
    <row r="11" spans="1:5">
      <c r="A11" s="4" t="s">
        <v>99</v>
      </c>
    </row>
    <row r="12" spans="1:5">
      <c r="A12" s="3" t="s">
        <v>566</v>
      </c>
    </row>
    <row r="13" spans="1:5">
      <c r="A13" s="4" t="s">
        <v>555</v>
      </c>
      <c r="B13" s="5" t="n">
        <v>52008</v>
      </c>
      <c r="C13" s="5" t="n">
        <v>45203</v>
      </c>
      <c r="D13" s="5" t="n">
        <v>51194</v>
      </c>
      <c r="E13" s="5" t="n">
        <v>43448</v>
      </c>
    </row>
    <row r="14" spans="1:5">
      <c r="A14" s="4" t="s">
        <v>567</v>
      </c>
      <c r="B14" s="5" t="n">
        <v>-1327</v>
      </c>
      <c r="C14" s="5" t="n">
        <v>-1240</v>
      </c>
      <c r="D14" s="5" t="n">
        <v>-2572</v>
      </c>
      <c r="E14" s="5" t="n">
        <v>-2409</v>
      </c>
    </row>
    <row r="15" spans="1:5">
      <c r="A15" s="4" t="s">
        <v>228</v>
      </c>
      <c r="B15" s="5" t="n">
        <v>875</v>
      </c>
      <c r="C15" s="5" t="n">
        <v>1051</v>
      </c>
      <c r="D15" s="5" t="n">
        <v>1627</v>
      </c>
      <c r="E15" s="5" t="n">
        <v>1853</v>
      </c>
    </row>
    <row r="16" spans="1:5">
      <c r="A16" s="4" t="s">
        <v>568</v>
      </c>
      <c r="B16" s="5" t="n">
        <v>-452</v>
      </c>
      <c r="C16" s="5" t="n">
        <v>-189</v>
      </c>
      <c r="D16" s="5" t="n">
        <v>-945</v>
      </c>
      <c r="E16" s="5" t="n">
        <v>-556</v>
      </c>
    </row>
    <row r="17" spans="1:5">
      <c r="A17" s="4" t="s">
        <v>569</v>
      </c>
      <c r="B17" s="5" t="n">
        <v>2034</v>
      </c>
      <c r="C17" s="5" t="n">
        <v>2860</v>
      </c>
      <c r="D17" s="5" t="n">
        <v>3341</v>
      </c>
      <c r="E17" s="5" t="n">
        <v>4982</v>
      </c>
    </row>
    <row r="18" spans="1:5">
      <c r="A18" s="4" t="s">
        <v>561</v>
      </c>
      <c r="B18" s="5" t="n">
        <v>53590</v>
      </c>
      <c r="C18" s="5" t="n">
        <v>47874</v>
      </c>
      <c r="D18" s="5" t="n">
        <v>53590</v>
      </c>
      <c r="E18" s="5" t="n">
        <v>47874</v>
      </c>
    </row>
    <row r="19" spans="1:5">
      <c r="A19" s="4" t="s">
        <v>98</v>
      </c>
    </row>
    <row r="20" spans="1:5">
      <c r="A20" s="3" t="s">
        <v>566</v>
      </c>
    </row>
    <row r="21" spans="1:5">
      <c r="A21" s="4" t="s">
        <v>567</v>
      </c>
      <c r="B21" s="5" t="n">
        <v>-1535</v>
      </c>
      <c r="C21" s="5" t="n">
        <v>-1183</v>
      </c>
      <c r="D21" s="5" t="n">
        <v>-1909</v>
      </c>
      <c r="E21" s="5" t="n">
        <v>-1517</v>
      </c>
    </row>
    <row r="22" spans="1:5">
      <c r="A22" s="4" t="s">
        <v>228</v>
      </c>
      <c r="B22" s="5" t="n">
        <v>116</v>
      </c>
      <c r="C22" s="5" t="n">
        <v>87</v>
      </c>
      <c r="D22" s="5" t="n">
        <v>322</v>
      </c>
      <c r="E22" s="5" t="n">
        <v>252</v>
      </c>
    </row>
    <row r="23" spans="1:5">
      <c r="A23" s="4" t="s">
        <v>568</v>
      </c>
      <c r="B23" s="5" t="n">
        <v>-1419</v>
      </c>
      <c r="C23" s="5" t="n">
        <v>-1096</v>
      </c>
      <c r="D23" s="5" t="n">
        <v>-1587</v>
      </c>
      <c r="E23" s="5" t="n">
        <v>-1265</v>
      </c>
    </row>
    <row r="24" spans="1:5">
      <c r="A24" s="4" t="s">
        <v>569</v>
      </c>
      <c r="B24" s="5" t="n">
        <v>1419</v>
      </c>
      <c r="C24" s="5" t="n">
        <v>1096</v>
      </c>
      <c r="D24" s="5" t="n">
        <v>1587</v>
      </c>
      <c r="E24" s="5" t="n">
        <v>1265</v>
      </c>
    </row>
    <row r="25" spans="1:5">
      <c r="A25" s="4" t="s">
        <v>96</v>
      </c>
    </row>
    <row r="26" spans="1:5">
      <c r="A26" s="3" t="s">
        <v>566</v>
      </c>
    </row>
    <row r="27" spans="1:5">
      <c r="A27" s="4" t="s">
        <v>555</v>
      </c>
      <c r="B27" s="5" t="n">
        <v>4514</v>
      </c>
      <c r="C27" s="5" t="n">
        <v>4084</v>
      </c>
      <c r="D27" s="5" t="n">
        <v>4604</v>
      </c>
      <c r="E27" s="5" t="n">
        <v>4627</v>
      </c>
    </row>
    <row r="28" spans="1:5">
      <c r="A28" s="4" t="s">
        <v>569</v>
      </c>
      <c r="B28" s="5" t="n">
        <v>251</v>
      </c>
      <c r="C28" s="5" t="n">
        <v>522</v>
      </c>
      <c r="D28" s="5" t="n">
        <v>264</v>
      </c>
      <c r="E28" s="5" t="n">
        <v>685</v>
      </c>
    </row>
    <row r="29" spans="1:5">
      <c r="A29" s="4" t="s">
        <v>570</v>
      </c>
      <c r="B29" s="5" t="n">
        <v>-142</v>
      </c>
      <c r="C29" s="5" t="n">
        <v>-180</v>
      </c>
      <c r="D29" s="5" t="n">
        <v>-245</v>
      </c>
      <c r="E29" s="5" t="n">
        <v>-886</v>
      </c>
    </row>
    <row r="30" spans="1:5">
      <c r="A30" s="4" t="s">
        <v>561</v>
      </c>
      <c r="B30" s="5" t="n">
        <v>4623</v>
      </c>
      <c r="C30" s="5" t="n">
        <v>4426</v>
      </c>
      <c r="D30" s="5" t="n">
        <v>4623</v>
      </c>
      <c r="E30" s="5" t="n">
        <v>4426</v>
      </c>
    </row>
    <row r="31" spans="1:5">
      <c r="A31" s="4" t="s">
        <v>476</v>
      </c>
    </row>
    <row r="32" spans="1:5">
      <c r="A32" s="3" t="s">
        <v>566</v>
      </c>
    </row>
    <row r="33" spans="1:5">
      <c r="A33" s="4" t="s">
        <v>570</v>
      </c>
      <c r="B33" s="5" t="n">
        <v>-97</v>
      </c>
      <c r="C33" s="5" t="n">
        <v>-132</v>
      </c>
      <c r="D33" s="5" t="n">
        <v>-195</v>
      </c>
      <c r="E33" s="5" t="n">
        <v>-232</v>
      </c>
    </row>
    <row r="34" spans="1:5">
      <c r="A34" s="4" t="s">
        <v>484</v>
      </c>
    </row>
    <row r="35" spans="1:5">
      <c r="A35" s="3" t="s">
        <v>566</v>
      </c>
    </row>
    <row r="36" spans="1:5">
      <c r="A36" s="4" t="s">
        <v>567</v>
      </c>
      <c r="C36" s="5" t="n">
        <v>-81</v>
      </c>
      <c r="D36" s="5" t="n">
        <v>-12</v>
      </c>
      <c r="E36" s="5" t="n">
        <v>-81</v>
      </c>
    </row>
    <row r="37" spans="1:5">
      <c r="A37" s="4" t="s">
        <v>228</v>
      </c>
      <c r="B37" s="5" t="n">
        <v>41</v>
      </c>
      <c r="C37" s="5" t="n">
        <v>25</v>
      </c>
      <c r="D37" s="5" t="n">
        <v>66</v>
      </c>
      <c r="E37" s="5" t="n">
        <v>33</v>
      </c>
    </row>
    <row r="38" spans="1:5">
      <c r="A38" s="4" t="s">
        <v>569</v>
      </c>
      <c r="B38" s="5" t="n">
        <v>-144</v>
      </c>
      <c r="C38" s="5" t="n">
        <v>317</v>
      </c>
      <c r="D38" s="5" t="n">
        <v>103</v>
      </c>
      <c r="E38" s="5" t="n">
        <v>527</v>
      </c>
    </row>
    <row r="39" spans="1:5">
      <c r="A39" s="4" t="s">
        <v>485</v>
      </c>
    </row>
    <row r="40" spans="1:5">
      <c r="A40" s="3" t="s">
        <v>566</v>
      </c>
    </row>
    <row r="41" spans="1:5">
      <c r="A41" s="4" t="s">
        <v>567</v>
      </c>
      <c r="B41" s="5" t="n">
        <v>-786</v>
      </c>
      <c r="C41" s="5" t="n">
        <v>-28</v>
      </c>
      <c r="D41" s="5" t="n">
        <v>-786</v>
      </c>
      <c r="E41" s="5" t="n">
        <v>-28</v>
      </c>
    </row>
    <row r="42" spans="1:5">
      <c r="A42" s="4" t="s">
        <v>569</v>
      </c>
      <c r="B42" s="5" t="n">
        <v>786</v>
      </c>
      <c r="C42" s="5" t="n">
        <v>28</v>
      </c>
      <c r="D42" s="5" t="n">
        <v>786</v>
      </c>
      <c r="E42" s="5" t="n">
        <v>28</v>
      </c>
    </row>
    <row r="43" spans="1:5">
      <c r="A43" s="4" t="s">
        <v>512</v>
      </c>
    </row>
    <row r="44" spans="1:5">
      <c r="A44" s="3" t="s">
        <v>566</v>
      </c>
    </row>
    <row r="45" spans="1:5">
      <c r="A45" s="4" t="s">
        <v>570</v>
      </c>
      <c r="C45" s="5" t="n">
        <v>-3</v>
      </c>
      <c r="E45" s="5" t="n">
        <v>-3</v>
      </c>
    </row>
    <row r="46" spans="1:5">
      <c r="A46" s="4" t="s">
        <v>491</v>
      </c>
    </row>
    <row r="47" spans="1:5">
      <c r="A47" s="3" t="s">
        <v>566</v>
      </c>
    </row>
    <row r="48" spans="1:5">
      <c r="A48" s="4" t="s">
        <v>567</v>
      </c>
      <c r="B48" s="5" t="n">
        <v>-90</v>
      </c>
      <c r="C48" s="5" t="n">
        <v>-59</v>
      </c>
      <c r="D48" s="5" t="n">
        <v>-109</v>
      </c>
      <c r="E48" s="5" t="n">
        <v>-144</v>
      </c>
    </row>
    <row r="49" spans="1:5">
      <c r="A49" s="4" t="s">
        <v>228</v>
      </c>
      <c r="B49" s="5" t="n">
        <v>138</v>
      </c>
      <c r="C49" s="5" t="n">
        <v>199</v>
      </c>
      <c r="D49" s="5" t="n">
        <v>209</v>
      </c>
      <c r="E49" s="5" t="n">
        <v>214</v>
      </c>
    </row>
    <row r="50" spans="1:5">
      <c r="A50" s="4" t="s">
        <v>569</v>
      </c>
      <c r="B50" s="5" t="n">
        <v>198</v>
      </c>
      <c r="C50" s="5" t="n">
        <v>238</v>
      </c>
      <c r="D50" s="5" t="n">
        <v>-59</v>
      </c>
      <c r="E50" s="5" t="n">
        <v>1153</v>
      </c>
    </row>
    <row r="51" spans="1:5">
      <c r="A51" s="4" t="s">
        <v>493</v>
      </c>
    </row>
    <row r="52" spans="1:5">
      <c r="A52" s="3" t="s">
        <v>566</v>
      </c>
    </row>
    <row r="53" spans="1:5">
      <c r="A53" s="4" t="s">
        <v>567</v>
      </c>
      <c r="B53" s="5" t="n">
        <v>-506</v>
      </c>
      <c r="C53" s="5" t="n">
        <v>-764</v>
      </c>
      <c r="D53" s="5" t="n">
        <v>-640</v>
      </c>
      <c r="E53" s="5" t="n">
        <v>-807</v>
      </c>
    </row>
    <row r="54" spans="1:5">
      <c r="A54" s="4" t="s">
        <v>228</v>
      </c>
      <c r="B54" s="5" t="n">
        <v>6</v>
      </c>
      <c r="C54" s="5" t="n">
        <v>2</v>
      </c>
      <c r="D54" s="5" t="n">
        <v>171</v>
      </c>
      <c r="E54" s="5" t="n">
        <v>55</v>
      </c>
    </row>
    <row r="55" spans="1:5">
      <c r="A55" s="4" t="s">
        <v>569</v>
      </c>
      <c r="B55" s="5" t="n">
        <v>500</v>
      </c>
      <c r="C55" s="5" t="n">
        <v>762</v>
      </c>
      <c r="D55" s="5" t="n">
        <v>469</v>
      </c>
      <c r="E55" s="5" t="n">
        <v>752</v>
      </c>
    </row>
    <row r="56" spans="1:5">
      <c r="A56" s="4" t="s">
        <v>492</v>
      </c>
    </row>
    <row r="57" spans="1:5">
      <c r="A57" s="3" t="s">
        <v>566</v>
      </c>
    </row>
    <row r="58" spans="1:5">
      <c r="A58" s="4" t="s">
        <v>570</v>
      </c>
      <c r="B58" s="5" t="n">
        <v>-45</v>
      </c>
      <c r="C58" s="5" t="n">
        <v>-16</v>
      </c>
      <c r="D58" s="5" t="n">
        <v>-45</v>
      </c>
      <c r="E58" s="5" t="n">
        <v>-556</v>
      </c>
    </row>
    <row r="59" spans="1:5">
      <c r="A59" s="4" t="s">
        <v>494</v>
      </c>
    </row>
    <row r="60" spans="1:5">
      <c r="A60" s="3" t="s">
        <v>566</v>
      </c>
    </row>
    <row r="61" spans="1:5">
      <c r="A61" s="4" t="s">
        <v>567</v>
      </c>
      <c r="B61" s="5" t="n">
        <v>-31</v>
      </c>
      <c r="D61" s="5" t="n">
        <v>-31</v>
      </c>
    </row>
    <row r="62" spans="1:5">
      <c r="A62" s="4" t="s">
        <v>228</v>
      </c>
      <c r="B62" s="5" t="n">
        <v>13</v>
      </c>
      <c r="C62" s="5" t="n">
        <v>3</v>
      </c>
      <c r="D62" s="5" t="n">
        <v>58</v>
      </c>
      <c r="E62" s="5" t="n">
        <v>11</v>
      </c>
    </row>
    <row r="63" spans="1:5">
      <c r="A63" s="4" t="s">
        <v>569</v>
      </c>
      <c r="B63" s="5" t="n">
        <v>-10</v>
      </c>
      <c r="C63" s="5" t="n">
        <v>17</v>
      </c>
      <c r="D63" s="5" t="n">
        <v>-114</v>
      </c>
      <c r="E63" s="5" t="n">
        <v>27</v>
      </c>
    </row>
    <row r="64" spans="1:5">
      <c r="A64" s="4" t="s">
        <v>495</v>
      </c>
    </row>
    <row r="65" spans="1:5">
      <c r="A65" s="3" t="s">
        <v>566</v>
      </c>
    </row>
    <row r="66" spans="1:5">
      <c r="A66" s="4" t="s">
        <v>567</v>
      </c>
      <c r="D66" s="5" t="n">
        <v>-26</v>
      </c>
    </row>
    <row r="67" spans="1:5">
      <c r="A67" s="4" t="s">
        <v>228</v>
      </c>
      <c r="B67" s="5" t="n">
        <v>71</v>
      </c>
      <c r="D67" s="5" t="n">
        <v>71</v>
      </c>
    </row>
    <row r="68" spans="1:5">
      <c r="A68" s="4" t="s">
        <v>569</v>
      </c>
      <c r="B68" s="5" t="n">
        <v>-71</v>
      </c>
      <c r="D68" s="5" t="n">
        <v>-45</v>
      </c>
    </row>
    <row r="69" spans="1:5">
      <c r="A69" s="4" t="s">
        <v>496</v>
      </c>
    </row>
    <row r="70" spans="1:5">
      <c r="A70" s="3" t="s">
        <v>566</v>
      </c>
    </row>
    <row r="71" spans="1:5">
      <c r="A71" s="4" t="s">
        <v>567</v>
      </c>
      <c r="B71" s="5" t="n">
        <v>-1146</v>
      </c>
      <c r="C71" s="5" t="n">
        <v>-1095</v>
      </c>
      <c r="D71" s="5" t="n">
        <v>-2308</v>
      </c>
      <c r="E71" s="5" t="n">
        <v>-2074</v>
      </c>
    </row>
    <row r="72" spans="1:5">
      <c r="A72" s="4" t="s">
        <v>228</v>
      </c>
      <c r="B72" s="5" t="n">
        <v>206</v>
      </c>
      <c r="C72" s="5" t="n">
        <v>207</v>
      </c>
      <c r="D72" s="5" t="n">
        <v>458</v>
      </c>
      <c r="E72" s="5" t="n">
        <v>410</v>
      </c>
    </row>
    <row r="73" spans="1:5">
      <c r="A73" s="4" t="s">
        <v>569</v>
      </c>
      <c r="B73" s="5" t="n">
        <v>1317</v>
      </c>
      <c r="C73" s="5" t="n">
        <v>1060</v>
      </c>
      <c r="D73" s="5" t="n">
        <v>2321</v>
      </c>
      <c r="E73" s="5" t="n">
        <v>1947</v>
      </c>
    </row>
    <row r="74" spans="1:5">
      <c r="A74" s="4" t="s">
        <v>499</v>
      </c>
    </row>
    <row r="75" spans="1:5">
      <c r="A75" s="3" t="s">
        <v>566</v>
      </c>
    </row>
    <row r="76" spans="1:5">
      <c r="A76" s="4" t="s">
        <v>567</v>
      </c>
      <c r="B76" s="5" t="n">
        <v>-69</v>
      </c>
      <c r="C76" s="5" t="n">
        <v>-127</v>
      </c>
      <c r="D76" s="5" t="n">
        <v>-205</v>
      </c>
      <c r="E76" s="5" t="n">
        <v>-265</v>
      </c>
    </row>
    <row r="77" spans="1:5">
      <c r="A77" s="4" t="s">
        <v>228</v>
      </c>
      <c r="B77" s="5" t="n">
        <v>11</v>
      </c>
      <c r="C77" s="5" t="n">
        <v>46</v>
      </c>
      <c r="D77" s="5" t="n">
        <v>27</v>
      </c>
      <c r="E77" s="5" t="n">
        <v>49</v>
      </c>
    </row>
    <row r="78" spans="1:5">
      <c r="A78" s="4" t="s">
        <v>569</v>
      </c>
      <c r="B78" s="5" t="n">
        <v>58</v>
      </c>
      <c r="C78" s="5" t="n">
        <v>81</v>
      </c>
      <c r="D78" s="5" t="n">
        <v>178</v>
      </c>
      <c r="E78" s="5" t="n">
        <v>216</v>
      </c>
    </row>
    <row r="79" spans="1:5">
      <c r="A79" s="4" t="s">
        <v>501</v>
      </c>
    </row>
    <row r="80" spans="1:5">
      <c r="A80" s="3" t="s">
        <v>566</v>
      </c>
    </row>
    <row r="81" spans="1:5">
      <c r="A81" s="4" t="s">
        <v>569</v>
      </c>
      <c r="B81" s="5" t="n">
        <v>-106</v>
      </c>
      <c r="C81" s="5" t="n">
        <v>206</v>
      </c>
      <c r="D81" s="5" t="n">
        <v>-41</v>
      </c>
      <c r="E81" s="5" t="n">
        <v>58</v>
      </c>
    </row>
    <row r="82" spans="1:5">
      <c r="A82" s="4" t="s">
        <v>571</v>
      </c>
    </row>
    <row r="83" spans="1:5">
      <c r="A83" s="3" t="s">
        <v>566</v>
      </c>
    </row>
    <row r="84" spans="1:5">
      <c r="A84" s="4" t="s">
        <v>567</v>
      </c>
      <c r="B84" s="5" t="n">
        <v>-9</v>
      </c>
      <c r="D84" s="5" t="n">
        <v>-9</v>
      </c>
      <c r="E84" s="5" t="n">
        <v>-35</v>
      </c>
    </row>
    <row r="85" spans="1:5">
      <c r="A85" s="4" t="s">
        <v>228</v>
      </c>
      <c r="B85" s="5" t="n">
        <v>326</v>
      </c>
      <c r="C85" s="5" t="n">
        <v>547</v>
      </c>
      <c r="D85" s="5" t="n">
        <v>625</v>
      </c>
      <c r="E85" s="5" t="n">
        <v>989</v>
      </c>
    </row>
    <row r="86" spans="1:5">
      <c r="A86" s="4" t="s">
        <v>569</v>
      </c>
      <c r="B86" s="5" t="n">
        <v>30</v>
      </c>
      <c r="C86" s="5" t="n">
        <v>-207</v>
      </c>
      <c r="D86" s="5" t="n">
        <v>-580</v>
      </c>
      <c r="E86" s="5" t="n">
        <v>-688</v>
      </c>
    </row>
    <row r="87" spans="1:5">
      <c r="A87" s="4" t="s">
        <v>524</v>
      </c>
    </row>
    <row r="88" spans="1:5">
      <c r="A88" s="3" t="s">
        <v>566</v>
      </c>
    </row>
    <row r="89" spans="1:5">
      <c r="A89" s="4" t="s">
        <v>567</v>
      </c>
      <c r="C89" s="5" t="n">
        <v>-106</v>
      </c>
      <c r="D89" s="5" t="n">
        <v>-6</v>
      </c>
      <c r="E89" s="5" t="n">
        <v>-107</v>
      </c>
    </row>
    <row r="90" spans="1:5">
      <c r="A90" s="4" t="s">
        <v>228</v>
      </c>
      <c r="B90" s="5" t="n">
        <v>1</v>
      </c>
      <c r="C90" s="5" t="n">
        <v>6</v>
      </c>
      <c r="D90" s="5" t="n">
        <v>2</v>
      </c>
      <c r="E90" s="5" t="n">
        <v>7</v>
      </c>
    </row>
    <row r="91" spans="1:5">
      <c r="A91" s="4" t="s">
        <v>569</v>
      </c>
      <c r="B91" s="5" t="n">
        <v>-1</v>
      </c>
      <c r="C91" s="5" t="n">
        <v>100</v>
      </c>
      <c r="D91" s="5" t="n">
        <v>4</v>
      </c>
      <c r="E91" s="5" t="n">
        <v>100</v>
      </c>
    </row>
    <row r="92" spans="1:5">
      <c r="A92" s="4" t="s">
        <v>521</v>
      </c>
    </row>
    <row r="93" spans="1:5">
      <c r="A93" s="3" t="s">
        <v>566</v>
      </c>
    </row>
    <row r="94" spans="1:5">
      <c r="A94" s="4" t="s">
        <v>570</v>
      </c>
      <c r="C94" s="5" t="n">
        <v>-29</v>
      </c>
      <c r="E94" s="5" t="n">
        <v>-82</v>
      </c>
    </row>
    <row r="95" spans="1:5">
      <c r="A95" s="4" t="s">
        <v>572</v>
      </c>
    </row>
    <row r="96" spans="1:5">
      <c r="A96" s="3" t="s">
        <v>566</v>
      </c>
    </row>
    <row r="97" spans="1:5">
      <c r="A97" s="4" t="s">
        <v>567</v>
      </c>
      <c r="B97" s="5" t="n">
        <v>-3</v>
      </c>
      <c r="D97" s="5" t="n">
        <v>-3</v>
      </c>
    </row>
    <row r="98" spans="1:5">
      <c r="A98" s="4" t="s">
        <v>228</v>
      </c>
      <c r="B98" s="5" t="n">
        <v>23</v>
      </c>
      <c r="C98" s="5" t="n">
        <v>2</v>
      </c>
      <c r="D98" s="5" t="n">
        <v>45</v>
      </c>
      <c r="E98" s="5" t="n">
        <v>4</v>
      </c>
    </row>
    <row r="99" spans="1:5">
      <c r="A99" s="4" t="s">
        <v>569</v>
      </c>
      <c r="B99" s="5" t="n">
        <v>551</v>
      </c>
      <c r="C99" s="5" t="n">
        <v>409</v>
      </c>
      <c r="D99" s="5" t="n">
        <v>1515</v>
      </c>
      <c r="E99" s="5" t="n">
        <v>680</v>
      </c>
    </row>
    <row r="100" spans="1:5">
      <c r="A100" s="4" t="s">
        <v>525</v>
      </c>
    </row>
    <row r="101" spans="1:5">
      <c r="A101" s="3" t="s">
        <v>566</v>
      </c>
    </row>
    <row r="102" spans="1:5">
      <c r="A102" s="4" t="s">
        <v>570</v>
      </c>
      <c r="D102" s="5" t="n">
        <v>-5</v>
      </c>
      <c r="E102" s="5" t="n">
        <v>-13</v>
      </c>
    </row>
    <row r="103" spans="1:5">
      <c r="A103" s="4" t="s">
        <v>573</v>
      </c>
    </row>
    <row r="104" spans="1:5">
      <c r="A104" s="3" t="s">
        <v>566</v>
      </c>
    </row>
    <row r="105" spans="1:5">
      <c r="A105" s="4" t="s">
        <v>567</v>
      </c>
      <c r="C105" s="5" t="n">
        <v>-5</v>
      </c>
      <c r="D105" s="5" t="n">
        <v>-15</v>
      </c>
      <c r="E105" s="5" t="n">
        <v>-71</v>
      </c>
    </row>
    <row r="106" spans="1:5">
      <c r="A106" s="4" t="s">
        <v>228</v>
      </c>
      <c r="B106" s="5" t="n">
        <v>98</v>
      </c>
      <c r="C106" s="5" t="n">
        <v>27</v>
      </c>
      <c r="D106" s="5" t="n">
        <v>134</v>
      </c>
      <c r="E106" s="5" t="n">
        <v>128</v>
      </c>
    </row>
    <row r="107" spans="1:5">
      <c r="A107" s="4" t="s">
        <v>569</v>
      </c>
      <c r="B107" s="5" t="n">
        <v>-194</v>
      </c>
      <c r="C107" s="5" t="n">
        <v>109</v>
      </c>
      <c r="D107" s="5" t="n">
        <v>-376</v>
      </c>
      <c r="E107" s="5" t="n">
        <v>61</v>
      </c>
    </row>
    <row r="108" spans="1:5">
      <c r="A108" s="4" t="s">
        <v>530</v>
      </c>
    </row>
    <row r="109" spans="1:5">
      <c r="A109" s="3" t="s">
        <v>566</v>
      </c>
    </row>
    <row r="110" spans="1:5">
      <c r="A110" s="4" t="s">
        <v>567</v>
      </c>
      <c r="B110" s="5" t="n">
        <v>-168</v>
      </c>
      <c r="C110" s="5" t="n">
        <v>-158</v>
      </c>
    </row>
    <row r="111" spans="1:5">
      <c r="A111" s="4" t="s">
        <v>228</v>
      </c>
      <c r="B111" s="5" t="n">
        <v>24</v>
      </c>
      <c r="C111" s="5" t="n">
        <v>28</v>
      </c>
    </row>
    <row r="112" spans="1:5">
      <c r="A112" s="4" t="s">
        <v>569</v>
      </c>
      <c r="B112" s="5" t="n">
        <v>144</v>
      </c>
      <c r="C112" s="5" t="n">
        <v>130</v>
      </c>
    </row>
    <row r="113" spans="1:5">
      <c r="A113" s="4" t="s">
        <v>574</v>
      </c>
    </row>
    <row r="114" spans="1:5">
      <c r="A114" s="3" t="s">
        <v>566</v>
      </c>
    </row>
    <row r="115" spans="1:5">
      <c r="A115" s="4" t="s">
        <v>567</v>
      </c>
      <c r="D115" s="5" t="n">
        <v>-240</v>
      </c>
      <c r="E115" s="5" t="n">
        <v>-240</v>
      </c>
    </row>
    <row r="116" spans="1:5">
      <c r="A116" s="4" t="s">
        <v>228</v>
      </c>
      <c r="D116" s="5" t="n">
        <v>46</v>
      </c>
      <c r="E116" s="5" t="n">
        <v>79</v>
      </c>
    </row>
    <row r="117" spans="1:5">
      <c r="A117" s="4" t="s">
        <v>569</v>
      </c>
      <c r="D117" s="5" t="n">
        <v>194</v>
      </c>
      <c r="E117" s="5" t="n">
        <v>161</v>
      </c>
    </row>
    <row r="118" spans="1:5">
      <c r="A118" s="4" t="s">
        <v>575</v>
      </c>
    </row>
    <row r="119" spans="1:5">
      <c r="A119" s="3" t="s">
        <v>566</v>
      </c>
    </row>
    <row r="120" spans="1:5">
      <c r="A120" s="4" t="s">
        <v>567</v>
      </c>
      <c r="B120" s="5" t="n">
        <v>-48</v>
      </c>
      <c r="D120" s="5" t="n">
        <v>-85</v>
      </c>
      <c r="E120" s="5" t="n">
        <v>-4</v>
      </c>
    </row>
    <row r="121" spans="1:5">
      <c r="A121" s="4" t="s">
        <v>228</v>
      </c>
      <c r="B121" s="5" t="n">
        <v>30</v>
      </c>
      <c r="C121" s="5" t="n">
        <v>41</v>
      </c>
      <c r="D121" s="5" t="n">
        <v>32</v>
      </c>
      <c r="E121" s="5" t="n">
        <v>64</v>
      </c>
    </row>
    <row r="122" spans="1:5">
      <c r="A122" s="4" t="s">
        <v>569</v>
      </c>
      <c r="B122" s="5" t="n">
        <v>392</v>
      </c>
      <c r="C122" s="5" t="n">
        <v>711</v>
      </c>
      <c r="D122" s="5" t="n">
        <v>572</v>
      </c>
      <c r="E122" s="5" t="n">
        <v>1217</v>
      </c>
    </row>
    <row r="123" spans="1:5">
      <c r="A123" s="4" t="s">
        <v>533</v>
      </c>
    </row>
    <row r="124" spans="1:5">
      <c r="A124" s="3" t="s">
        <v>566</v>
      </c>
    </row>
    <row r="125" spans="1:5">
      <c r="A125" s="4" t="s">
        <v>567</v>
      </c>
      <c r="B125" s="5" t="n">
        <v>-6</v>
      </c>
      <c r="D125" s="5" t="n">
        <v>-6</v>
      </c>
      <c r="E125" s="5" t="n">
        <v>-70</v>
      </c>
    </row>
    <row r="126" spans="1:5">
      <c r="A126" s="4" t="s">
        <v>228</v>
      </c>
      <c r="B126" s="5" t="n">
        <v>3</v>
      </c>
      <c r="C126" s="5" t="n">
        <v>5</v>
      </c>
      <c r="D126" s="5" t="n">
        <v>5</v>
      </c>
      <c r="E126" s="5" t="n">
        <v>62</v>
      </c>
    </row>
    <row r="127" spans="1:5">
      <c r="A127" s="4" t="s">
        <v>569</v>
      </c>
      <c r="B127" s="6" t="n">
        <v>3</v>
      </c>
      <c r="C127" s="6" t="n">
        <v>-5</v>
      </c>
      <c r="D127" s="6" t="n">
        <v>1</v>
      </c>
      <c r="E127" s="6"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108</v>
      </c>
      <c r="D1" s="2" t="s">
        <v>1</v>
      </c>
    </row>
    <row r="2" spans="1:6">
      <c r="B2" s="2" t="s">
        <v>2</v>
      </c>
      <c r="C2" s="2" t="s">
        <v>58</v>
      </c>
      <c r="D2" s="2" t="s">
        <v>2</v>
      </c>
      <c r="E2" s="2" t="s">
        <v>58</v>
      </c>
      <c r="F2" s="2" t="s">
        <v>57</v>
      </c>
    </row>
    <row r="3" spans="1:6">
      <c r="A3" s="3" t="s">
        <v>577</v>
      </c>
    </row>
    <row r="4" spans="1:6">
      <c r="A4" s="4" t="s">
        <v>578</v>
      </c>
      <c r="B4" s="6" t="n">
        <v>-2862</v>
      </c>
      <c r="C4" s="6" t="n">
        <v>-2423</v>
      </c>
      <c r="D4" s="6" t="n">
        <v>-4481</v>
      </c>
      <c r="E4" s="6" t="n">
        <v>-3926</v>
      </c>
    </row>
    <row r="5" spans="1:6">
      <c r="A5" s="4" t="s">
        <v>579</v>
      </c>
      <c r="B5" s="5" t="n">
        <v>991</v>
      </c>
      <c r="C5" s="5" t="n">
        <v>1138</v>
      </c>
      <c r="D5" s="5" t="n">
        <v>1949</v>
      </c>
      <c r="E5" s="5" t="n">
        <v>2105</v>
      </c>
    </row>
    <row r="6" spans="1:6">
      <c r="A6" s="4" t="s">
        <v>580</v>
      </c>
      <c r="B6" s="5" t="n">
        <v>3704</v>
      </c>
      <c r="C6" s="5" t="n">
        <v>4478</v>
      </c>
      <c r="D6" s="5" t="n">
        <v>5192</v>
      </c>
      <c r="E6" s="5" t="n">
        <v>6932</v>
      </c>
    </row>
    <row r="7" spans="1:6">
      <c r="A7" s="4" t="s">
        <v>99</v>
      </c>
    </row>
    <row r="8" spans="1:6">
      <c r="A8" s="3" t="s">
        <v>577</v>
      </c>
    </row>
    <row r="9" spans="1:6">
      <c r="A9" s="4" t="s">
        <v>555</v>
      </c>
      <c r="B9" s="5" t="n">
        <v>52008</v>
      </c>
      <c r="C9" s="5" t="n">
        <v>45203</v>
      </c>
      <c r="D9" s="5" t="n">
        <v>51194</v>
      </c>
      <c r="E9" s="5" t="n">
        <v>43448</v>
      </c>
    </row>
    <row r="10" spans="1:6">
      <c r="A10" s="4" t="s">
        <v>578</v>
      </c>
      <c r="B10" s="5" t="n">
        <v>-1327</v>
      </c>
      <c r="C10" s="5" t="n">
        <v>-1240</v>
      </c>
      <c r="D10" s="5" t="n">
        <v>-2572</v>
      </c>
      <c r="E10" s="5" t="n">
        <v>-2409</v>
      </c>
    </row>
    <row r="11" spans="1:6">
      <c r="A11" s="4" t="s">
        <v>579</v>
      </c>
      <c r="B11" s="5" t="n">
        <v>875</v>
      </c>
      <c r="C11" s="5" t="n">
        <v>1051</v>
      </c>
      <c r="D11" s="5" t="n">
        <v>1627</v>
      </c>
      <c r="E11" s="5" t="n">
        <v>1853</v>
      </c>
    </row>
    <row r="12" spans="1:6">
      <c r="A12" s="4" t="s">
        <v>580</v>
      </c>
      <c r="B12" s="5" t="n">
        <v>2034</v>
      </c>
      <c r="C12" s="5" t="n">
        <v>2860</v>
      </c>
      <c r="D12" s="5" t="n">
        <v>3341</v>
      </c>
      <c r="E12" s="5" t="n">
        <v>4982</v>
      </c>
    </row>
    <row r="13" spans="1:6">
      <c r="A13" s="4" t="s">
        <v>561</v>
      </c>
      <c r="B13" s="5" t="n">
        <v>53590</v>
      </c>
      <c r="C13" s="5" t="n">
        <v>47874</v>
      </c>
      <c r="D13" s="5" t="n">
        <v>53590</v>
      </c>
      <c r="E13" s="5" t="n">
        <v>47874</v>
      </c>
    </row>
    <row r="14" spans="1:6">
      <c r="A14" s="4" t="s">
        <v>581</v>
      </c>
      <c r="B14" s="5" t="n">
        <v>1384</v>
      </c>
      <c r="C14" s="5" t="n">
        <v>1829</v>
      </c>
      <c r="D14" s="5" t="n">
        <v>1384</v>
      </c>
      <c r="E14" s="5" t="n">
        <v>1829</v>
      </c>
    </row>
    <row r="15" spans="1:6">
      <c r="A15" s="4" t="s">
        <v>582</v>
      </c>
      <c r="B15" s="5" t="n">
        <v>52206</v>
      </c>
      <c r="C15" s="5" t="n">
        <v>46045</v>
      </c>
      <c r="D15" s="5" t="n">
        <v>52206</v>
      </c>
      <c r="E15" s="5" t="n">
        <v>46045</v>
      </c>
    </row>
    <row r="16" spans="1:6">
      <c r="A16" s="3" t="s">
        <v>70</v>
      </c>
    </row>
    <row r="17" spans="1:6">
      <c r="A17" s="4" t="s">
        <v>581</v>
      </c>
      <c r="B17" s="5" t="n">
        <v>54509</v>
      </c>
      <c r="C17" s="5" t="n">
        <v>62593</v>
      </c>
      <c r="D17" s="5" t="n">
        <v>54509</v>
      </c>
      <c r="E17" s="5" t="n">
        <v>62593</v>
      </c>
    </row>
    <row r="18" spans="1:6">
      <c r="A18" s="4" t="s">
        <v>582</v>
      </c>
      <c r="B18" s="5" t="n">
        <v>8566818</v>
      </c>
      <c r="C18" s="5" t="n">
        <v>7134946</v>
      </c>
      <c r="D18" s="5" t="n">
        <v>8566818</v>
      </c>
      <c r="E18" s="5" t="n">
        <v>7134946</v>
      </c>
    </row>
    <row r="19" spans="1:6">
      <c r="A19" s="4" t="s">
        <v>97</v>
      </c>
      <c r="B19" s="5" t="n">
        <v>8621327</v>
      </c>
      <c r="C19" s="5" t="n">
        <v>7197539</v>
      </c>
      <c r="D19" s="5" t="n">
        <v>8621327</v>
      </c>
      <c r="E19" s="5" t="n">
        <v>7197539</v>
      </c>
      <c r="F19" s="6" t="n">
        <v>7933286</v>
      </c>
    </row>
    <row r="20" spans="1:6">
      <c r="A20" s="4" t="s">
        <v>98</v>
      </c>
    </row>
    <row r="21" spans="1:6">
      <c r="A21" s="3" t="s">
        <v>577</v>
      </c>
    </row>
    <row r="22" spans="1:6">
      <c r="A22" s="4" t="s">
        <v>578</v>
      </c>
      <c r="B22" s="5" t="n">
        <v>-1535</v>
      </c>
      <c r="C22" s="5" t="n">
        <v>-1183</v>
      </c>
      <c r="D22" s="5" t="n">
        <v>-1909</v>
      </c>
      <c r="E22" s="5" t="n">
        <v>-1517</v>
      </c>
    </row>
    <row r="23" spans="1:6">
      <c r="A23" s="4" t="s">
        <v>579</v>
      </c>
      <c r="B23" s="5" t="n">
        <v>116</v>
      </c>
      <c r="C23" s="5" t="n">
        <v>87</v>
      </c>
      <c r="D23" s="5" t="n">
        <v>322</v>
      </c>
      <c r="E23" s="5" t="n">
        <v>252</v>
      </c>
    </row>
    <row r="24" spans="1:6">
      <c r="A24" s="4" t="s">
        <v>580</v>
      </c>
      <c r="B24" s="5" t="n">
        <v>1419</v>
      </c>
      <c r="C24" s="5" t="n">
        <v>1096</v>
      </c>
      <c r="D24" s="5" t="n">
        <v>1587</v>
      </c>
      <c r="E24" s="5" t="n">
        <v>1265</v>
      </c>
    </row>
    <row r="25" spans="1:6">
      <c r="A25" s="3" t="s">
        <v>70</v>
      </c>
    </row>
    <row r="26" spans="1:6">
      <c r="A26" s="4" t="s">
        <v>582</v>
      </c>
      <c r="B26" s="5" t="n">
        <v>2180281</v>
      </c>
      <c r="C26" s="5" t="n">
        <v>3076424</v>
      </c>
      <c r="D26" s="5" t="n">
        <v>2180281</v>
      </c>
      <c r="E26" s="5" t="n">
        <v>3076424</v>
      </c>
    </row>
    <row r="27" spans="1:6">
      <c r="A27" s="4" t="s">
        <v>97</v>
      </c>
      <c r="B27" s="5" t="n">
        <v>2180281</v>
      </c>
      <c r="C27" s="5" t="n">
        <v>3076424</v>
      </c>
      <c r="D27" s="5" t="n">
        <v>2180281</v>
      </c>
      <c r="E27" s="5" t="n">
        <v>3076424</v>
      </c>
      <c r="F27" s="5" t="n">
        <v>2594826</v>
      </c>
    </row>
    <row r="28" spans="1:6">
      <c r="A28" s="4" t="s">
        <v>477</v>
      </c>
    </row>
    <row r="29" spans="1:6">
      <c r="A29" s="3" t="s">
        <v>70</v>
      </c>
    </row>
    <row r="30" spans="1:6">
      <c r="A30" s="4" t="s">
        <v>97</v>
      </c>
      <c r="B30" s="5" t="n">
        <v>2603364</v>
      </c>
      <c r="C30" s="5" t="n">
        <v>2042125</v>
      </c>
      <c r="D30" s="5" t="n">
        <v>2603364</v>
      </c>
      <c r="E30" s="5" t="n">
        <v>2042125</v>
      </c>
      <c r="F30" s="5" t="n">
        <v>2256996</v>
      </c>
    </row>
    <row r="31" spans="1:6">
      <c r="A31" s="4" t="s">
        <v>478</v>
      </c>
    </row>
    <row r="32" spans="1:6">
      <c r="A32" s="3" t="s">
        <v>577</v>
      </c>
    </row>
    <row r="33" spans="1:6">
      <c r="A33" s="4" t="s">
        <v>555</v>
      </c>
      <c r="B33" s="5" t="n">
        <v>5371</v>
      </c>
      <c r="C33" s="5" t="n">
        <v>5847</v>
      </c>
      <c r="D33" s="5" t="n">
        <v>5682</v>
      </c>
      <c r="E33" s="5" t="n">
        <v>5921</v>
      </c>
    </row>
    <row r="34" spans="1:6">
      <c r="A34" s="4" t="s">
        <v>578</v>
      </c>
      <c r="B34" s="5" t="n">
        <v>-9</v>
      </c>
      <c r="D34" s="5" t="n">
        <v>-9</v>
      </c>
      <c r="E34" s="5" t="n">
        <v>-35</v>
      </c>
    </row>
    <row r="35" spans="1:6">
      <c r="A35" s="4" t="s">
        <v>579</v>
      </c>
      <c r="B35" s="5" t="n">
        <v>326</v>
      </c>
      <c r="C35" s="5" t="n">
        <v>547</v>
      </c>
      <c r="D35" s="5" t="n">
        <v>625</v>
      </c>
      <c r="E35" s="5" t="n">
        <v>989</v>
      </c>
    </row>
    <row r="36" spans="1:6">
      <c r="A36" s="4" t="s">
        <v>580</v>
      </c>
      <c r="B36" s="5" t="n">
        <v>30</v>
      </c>
      <c r="C36" s="5" t="n">
        <v>-207</v>
      </c>
      <c r="D36" s="5" t="n">
        <v>-580</v>
      </c>
      <c r="E36" s="5" t="n">
        <v>-688</v>
      </c>
    </row>
    <row r="37" spans="1:6">
      <c r="A37" s="4" t="s">
        <v>561</v>
      </c>
      <c r="B37" s="5" t="n">
        <v>5718</v>
      </c>
      <c r="C37" s="5" t="n">
        <v>6187</v>
      </c>
      <c r="D37" s="5" t="n">
        <v>5718</v>
      </c>
      <c r="E37" s="5" t="n">
        <v>6187</v>
      </c>
    </row>
    <row r="38" spans="1:6">
      <c r="A38" s="4" t="s">
        <v>581</v>
      </c>
      <c r="B38" s="5" t="n">
        <v>715</v>
      </c>
      <c r="C38" s="5" t="n">
        <v>846</v>
      </c>
      <c r="D38" s="5" t="n">
        <v>715</v>
      </c>
      <c r="E38" s="5" t="n">
        <v>846</v>
      </c>
    </row>
    <row r="39" spans="1:6">
      <c r="A39" s="4" t="s">
        <v>582</v>
      </c>
      <c r="B39" s="5" t="n">
        <v>5003</v>
      </c>
      <c r="C39" s="5" t="n">
        <v>5341</v>
      </c>
      <c r="D39" s="5" t="n">
        <v>5003</v>
      </c>
      <c r="E39" s="5" t="n">
        <v>5341</v>
      </c>
    </row>
    <row r="40" spans="1:6">
      <c r="A40" s="3" t="s">
        <v>70</v>
      </c>
    </row>
    <row r="41" spans="1:6">
      <c r="A41" s="4" t="s">
        <v>581</v>
      </c>
      <c r="B41" s="5" t="n">
        <v>36130</v>
      </c>
      <c r="C41" s="5" t="n">
        <v>42392</v>
      </c>
      <c r="D41" s="5" t="n">
        <v>36130</v>
      </c>
      <c r="E41" s="5" t="n">
        <v>42392</v>
      </c>
    </row>
    <row r="42" spans="1:6">
      <c r="A42" s="4" t="s">
        <v>582</v>
      </c>
      <c r="B42" s="5" t="n">
        <v>843594</v>
      </c>
      <c r="C42" s="5" t="n">
        <v>864498</v>
      </c>
      <c r="D42" s="5" t="n">
        <v>843594</v>
      </c>
      <c r="E42" s="5" t="n">
        <v>864498</v>
      </c>
    </row>
    <row r="43" spans="1:6">
      <c r="A43" s="4" t="s">
        <v>97</v>
      </c>
      <c r="B43" s="5" t="n">
        <v>879724</v>
      </c>
      <c r="C43" s="5" t="n">
        <v>906890</v>
      </c>
      <c r="D43" s="5" t="n">
        <v>879724</v>
      </c>
      <c r="E43" s="5" t="n">
        <v>906890</v>
      </c>
      <c r="F43" s="5" t="n">
        <v>841445</v>
      </c>
    </row>
    <row r="44" spans="1:6">
      <c r="A44" s="4" t="s">
        <v>479</v>
      </c>
    </row>
    <row r="45" spans="1:6">
      <c r="A45" s="3" t="s">
        <v>577</v>
      </c>
    </row>
    <row r="46" spans="1:6">
      <c r="A46" s="4" t="s">
        <v>555</v>
      </c>
      <c r="B46" s="5" t="n">
        <v>9740</v>
      </c>
      <c r="C46" s="5" t="n">
        <v>6798</v>
      </c>
      <c r="D46" s="5" t="n">
        <v>8754</v>
      </c>
      <c r="E46" s="5" t="n">
        <v>6525</v>
      </c>
    </row>
    <row r="47" spans="1:6">
      <c r="A47" s="4" t="s">
        <v>578</v>
      </c>
      <c r="B47" s="5" t="n">
        <v>-3</v>
      </c>
      <c r="D47" s="5" t="n">
        <v>-3</v>
      </c>
    </row>
    <row r="48" spans="1:6">
      <c r="A48" s="4" t="s">
        <v>579</v>
      </c>
      <c r="B48" s="5" t="n">
        <v>23</v>
      </c>
      <c r="C48" s="5" t="n">
        <v>2</v>
      </c>
      <c r="D48" s="5" t="n">
        <v>45</v>
      </c>
      <c r="E48" s="5" t="n">
        <v>4</v>
      </c>
    </row>
    <row r="49" spans="1:6">
      <c r="A49" s="4" t="s">
        <v>580</v>
      </c>
      <c r="B49" s="5" t="n">
        <v>551</v>
      </c>
      <c r="C49" s="5" t="n">
        <v>409</v>
      </c>
      <c r="D49" s="5" t="n">
        <v>1515</v>
      </c>
      <c r="E49" s="5" t="n">
        <v>680</v>
      </c>
    </row>
    <row r="50" spans="1:6">
      <c r="A50" s="4" t="s">
        <v>561</v>
      </c>
      <c r="B50" s="5" t="n">
        <v>10311</v>
      </c>
      <c r="C50" s="5" t="n">
        <v>7209</v>
      </c>
      <c r="D50" s="5" t="n">
        <v>10311</v>
      </c>
      <c r="E50" s="5" t="n">
        <v>7209</v>
      </c>
    </row>
    <row r="51" spans="1:6">
      <c r="A51" s="4" t="s">
        <v>581</v>
      </c>
      <c r="B51" s="5" t="n">
        <v>1</v>
      </c>
      <c r="C51" s="5" t="n">
        <v>93</v>
      </c>
      <c r="D51" s="5" t="n">
        <v>1</v>
      </c>
      <c r="E51" s="5" t="n">
        <v>93</v>
      </c>
    </row>
    <row r="52" spans="1:6">
      <c r="A52" s="4" t="s">
        <v>582</v>
      </c>
      <c r="B52" s="5" t="n">
        <v>10310</v>
      </c>
      <c r="C52" s="5" t="n">
        <v>7116</v>
      </c>
      <c r="D52" s="5" t="n">
        <v>10310</v>
      </c>
      <c r="E52" s="5" t="n">
        <v>7116</v>
      </c>
    </row>
    <row r="53" spans="1:6">
      <c r="A53" s="3" t="s">
        <v>70</v>
      </c>
    </row>
    <row r="54" spans="1:6">
      <c r="A54" s="4" t="s">
        <v>581</v>
      </c>
      <c r="B54" s="5" t="n">
        <v>101</v>
      </c>
      <c r="C54" s="5" t="n">
        <v>1348</v>
      </c>
      <c r="D54" s="5" t="n">
        <v>101</v>
      </c>
      <c r="E54" s="5" t="n">
        <v>1348</v>
      </c>
    </row>
    <row r="55" spans="1:6">
      <c r="A55" s="4" t="s">
        <v>582</v>
      </c>
      <c r="B55" s="5" t="n">
        <v>1723539</v>
      </c>
      <c r="C55" s="5" t="n">
        <v>1133887</v>
      </c>
      <c r="D55" s="5" t="n">
        <v>1723539</v>
      </c>
      <c r="E55" s="5" t="n">
        <v>1133887</v>
      </c>
    </row>
    <row r="56" spans="1:6">
      <c r="A56" s="4" t="s">
        <v>97</v>
      </c>
      <c r="B56" s="5" t="n">
        <v>1723640</v>
      </c>
      <c r="C56" s="5" t="n">
        <v>1135235</v>
      </c>
      <c r="D56" s="5" t="n">
        <v>1723640</v>
      </c>
      <c r="E56" s="5" t="n">
        <v>1135235</v>
      </c>
      <c r="F56" s="5" t="n">
        <v>1415551</v>
      </c>
    </row>
    <row r="57" spans="1:6">
      <c r="A57" s="4" t="s">
        <v>482</v>
      </c>
    </row>
    <row r="58" spans="1:6">
      <c r="A58" s="3" t="s">
        <v>577</v>
      </c>
    </row>
    <row r="59" spans="1:6">
      <c r="A59" s="4" t="s">
        <v>578</v>
      </c>
      <c r="C59" s="5" t="n">
        <v>-106</v>
      </c>
      <c r="D59" s="5" t="n">
        <v>-6</v>
      </c>
      <c r="E59" s="5" t="n">
        <v>-107</v>
      </c>
    </row>
    <row r="60" spans="1:6">
      <c r="A60" s="4" t="s">
        <v>579</v>
      </c>
      <c r="B60" s="5" t="n">
        <v>1</v>
      </c>
      <c r="C60" s="5" t="n">
        <v>6</v>
      </c>
      <c r="D60" s="5" t="n">
        <v>2</v>
      </c>
      <c r="E60" s="5" t="n">
        <v>7</v>
      </c>
    </row>
    <row r="61" spans="1:6">
      <c r="A61" s="4" t="s">
        <v>580</v>
      </c>
      <c r="B61" s="5" t="n">
        <v>-1</v>
      </c>
      <c r="C61" s="5" t="n">
        <v>100</v>
      </c>
      <c r="D61" s="5" t="n">
        <v>4</v>
      </c>
      <c r="E61" s="5" t="n">
        <v>100</v>
      </c>
    </row>
    <row r="62" spans="1:6">
      <c r="A62" s="3" t="s">
        <v>70</v>
      </c>
    </row>
    <row r="63" spans="1:6">
      <c r="A63" s="4" t="s">
        <v>582</v>
      </c>
      <c r="B63" s="5" t="n">
        <v>60391</v>
      </c>
      <c r="C63" s="5" t="n">
        <v>281282</v>
      </c>
      <c r="D63" s="5" t="n">
        <v>60391</v>
      </c>
      <c r="E63" s="5" t="n">
        <v>281282</v>
      </c>
    </row>
    <row r="64" spans="1:6">
      <c r="A64" s="4" t="s">
        <v>97</v>
      </c>
      <c r="B64" s="5" t="n">
        <v>60391</v>
      </c>
      <c r="C64" s="5" t="n">
        <v>281282</v>
      </c>
      <c r="D64" s="5" t="n">
        <v>60391</v>
      </c>
      <c r="E64" s="5" t="n">
        <v>281282</v>
      </c>
      <c r="F64" s="5" t="n">
        <v>165070</v>
      </c>
    </row>
    <row r="65" spans="1:6">
      <c r="A65" s="4" t="s">
        <v>483</v>
      </c>
    </row>
    <row r="66" spans="1:6">
      <c r="A66" s="3" t="s">
        <v>70</v>
      </c>
    </row>
    <row r="67" spans="1:6">
      <c r="A67" s="4" t="s">
        <v>582</v>
      </c>
      <c r="B67" s="5" t="n">
        <v>595367</v>
      </c>
      <c r="C67" s="5" t="n">
        <v>752465</v>
      </c>
      <c r="D67" s="5" t="n">
        <v>595367</v>
      </c>
      <c r="E67" s="5" t="n">
        <v>752465</v>
      </c>
    </row>
    <row r="68" spans="1:6">
      <c r="A68" s="4" t="s">
        <v>97</v>
      </c>
      <c r="B68" s="5" t="n">
        <v>595367</v>
      </c>
      <c r="C68" s="5" t="n">
        <v>752465</v>
      </c>
      <c r="D68" s="5" t="n">
        <v>595367</v>
      </c>
      <c r="E68" s="5" t="n">
        <v>752465</v>
      </c>
      <c r="F68" s="5" t="n">
        <v>679253</v>
      </c>
    </row>
    <row r="69" spans="1:6">
      <c r="A69" s="4" t="s">
        <v>484</v>
      </c>
    </row>
    <row r="70" spans="1:6">
      <c r="A70" s="3" t="s">
        <v>577</v>
      </c>
    </row>
    <row r="71" spans="1:6">
      <c r="A71" s="4" t="s">
        <v>555</v>
      </c>
      <c r="B71" s="5" t="n">
        <v>9629</v>
      </c>
      <c r="C71" s="5" t="n">
        <v>8346</v>
      </c>
      <c r="D71" s="5" t="n">
        <v>9369</v>
      </c>
      <c r="E71" s="5" t="n">
        <v>8128</v>
      </c>
    </row>
    <row r="72" spans="1:6">
      <c r="A72" s="4" t="s">
        <v>578</v>
      </c>
      <c r="C72" s="5" t="n">
        <v>-81</v>
      </c>
      <c r="D72" s="5" t="n">
        <v>-12</v>
      </c>
      <c r="E72" s="5" t="n">
        <v>-81</v>
      </c>
    </row>
    <row r="73" spans="1:6">
      <c r="A73" s="4" t="s">
        <v>579</v>
      </c>
      <c r="B73" s="5" t="n">
        <v>41</v>
      </c>
      <c r="C73" s="5" t="n">
        <v>25</v>
      </c>
      <c r="D73" s="5" t="n">
        <v>66</v>
      </c>
      <c r="E73" s="5" t="n">
        <v>33</v>
      </c>
    </row>
    <row r="74" spans="1:6">
      <c r="A74" s="4" t="s">
        <v>580</v>
      </c>
      <c r="B74" s="5" t="n">
        <v>-144</v>
      </c>
      <c r="C74" s="5" t="n">
        <v>317</v>
      </c>
      <c r="D74" s="5" t="n">
        <v>103</v>
      </c>
      <c r="E74" s="5" t="n">
        <v>527</v>
      </c>
    </row>
    <row r="75" spans="1:6">
      <c r="A75" s="4" t="s">
        <v>561</v>
      </c>
      <c r="B75" s="5" t="n">
        <v>9526</v>
      </c>
      <c r="C75" s="5" t="n">
        <v>8607</v>
      </c>
      <c r="D75" s="5" t="n">
        <v>9526</v>
      </c>
      <c r="E75" s="5" t="n">
        <v>8607</v>
      </c>
    </row>
    <row r="76" spans="1:6">
      <c r="A76" s="4" t="s">
        <v>581</v>
      </c>
      <c r="B76" s="5" t="n">
        <v>33</v>
      </c>
      <c r="C76" s="5" t="n">
        <v>44</v>
      </c>
      <c r="D76" s="5" t="n">
        <v>33</v>
      </c>
      <c r="E76" s="5" t="n">
        <v>44</v>
      </c>
    </row>
    <row r="77" spans="1:6">
      <c r="A77" s="4" t="s">
        <v>582</v>
      </c>
      <c r="B77" s="5" t="n">
        <v>9493</v>
      </c>
      <c r="C77" s="5" t="n">
        <v>8563</v>
      </c>
      <c r="D77" s="5" t="n">
        <v>9493</v>
      </c>
      <c r="E77" s="5" t="n">
        <v>8563</v>
      </c>
    </row>
    <row r="78" spans="1:6">
      <c r="A78" s="3" t="s">
        <v>70</v>
      </c>
    </row>
    <row r="79" spans="1:6">
      <c r="A79" s="4" t="s">
        <v>581</v>
      </c>
      <c r="B79" s="5" t="n">
        <v>5440</v>
      </c>
      <c r="C79" s="5" t="n">
        <v>4750</v>
      </c>
      <c r="D79" s="5" t="n">
        <v>5440</v>
      </c>
      <c r="E79" s="5" t="n">
        <v>4750</v>
      </c>
    </row>
    <row r="80" spans="1:6">
      <c r="A80" s="4" t="s">
        <v>582</v>
      </c>
      <c r="B80" s="5" t="n">
        <v>1584547</v>
      </c>
      <c r="C80" s="5" t="n">
        <v>1367703</v>
      </c>
      <c r="D80" s="5" t="n">
        <v>1584547</v>
      </c>
      <c r="E80" s="5" t="n">
        <v>1367703</v>
      </c>
    </row>
    <row r="81" spans="1:6">
      <c r="A81" s="4" t="s">
        <v>97</v>
      </c>
      <c r="B81" s="5" t="n">
        <v>1589987</v>
      </c>
      <c r="C81" s="5" t="n">
        <v>1372453</v>
      </c>
      <c r="D81" s="5" t="n">
        <v>1589987</v>
      </c>
      <c r="E81" s="5" t="n">
        <v>1372453</v>
      </c>
      <c r="F81" s="5" t="n">
        <v>1517551</v>
      </c>
    </row>
    <row r="82" spans="1:6">
      <c r="A82" s="4" t="s">
        <v>485</v>
      </c>
    </row>
    <row r="83" spans="1:6">
      <c r="A83" s="3" t="s">
        <v>577</v>
      </c>
    </row>
    <row r="84" spans="1:6">
      <c r="A84" s="4" t="s">
        <v>578</v>
      </c>
      <c r="B84" s="5" t="n">
        <v>-786</v>
      </c>
      <c r="C84" s="5" t="n">
        <v>-28</v>
      </c>
      <c r="D84" s="5" t="n">
        <v>-786</v>
      </c>
      <c r="E84" s="5" t="n">
        <v>-28</v>
      </c>
    </row>
    <row r="85" spans="1:6">
      <c r="A85" s="4" t="s">
        <v>580</v>
      </c>
      <c r="B85" s="5" t="n">
        <v>786</v>
      </c>
      <c r="C85" s="5" t="n">
        <v>28</v>
      </c>
      <c r="D85" s="5" t="n">
        <v>786</v>
      </c>
      <c r="E85" s="5" t="n">
        <v>28</v>
      </c>
    </row>
    <row r="86" spans="1:6">
      <c r="A86" s="3" t="s">
        <v>70</v>
      </c>
    </row>
    <row r="87" spans="1:6">
      <c r="A87" s="4" t="s">
        <v>582</v>
      </c>
      <c r="B87" s="5" t="n">
        <v>376187</v>
      </c>
      <c r="C87" s="5" t="n">
        <v>486254</v>
      </c>
      <c r="D87" s="5" t="n">
        <v>376187</v>
      </c>
      <c r="E87" s="5" t="n">
        <v>486254</v>
      </c>
    </row>
    <row r="88" spans="1:6">
      <c r="A88" s="4" t="s">
        <v>97</v>
      </c>
      <c r="B88" s="5" t="n">
        <v>376187</v>
      </c>
      <c r="C88" s="5" t="n">
        <v>486254</v>
      </c>
      <c r="D88" s="5" t="n">
        <v>376187</v>
      </c>
      <c r="E88" s="5" t="n">
        <v>486254</v>
      </c>
      <c r="F88" s="5" t="n">
        <v>421841</v>
      </c>
    </row>
    <row r="89" spans="1:6">
      <c r="A89" s="4" t="s">
        <v>486</v>
      </c>
    </row>
    <row r="90" spans="1:6">
      <c r="A90" s="3" t="s">
        <v>70</v>
      </c>
    </row>
    <row r="91" spans="1:6">
      <c r="A91" s="4" t="s">
        <v>97</v>
      </c>
      <c r="B91" s="5" t="n">
        <v>2594191</v>
      </c>
      <c r="C91" s="5" t="n">
        <v>2190870</v>
      </c>
      <c r="D91" s="5" t="n">
        <v>2594191</v>
      </c>
      <c r="E91" s="5" t="n">
        <v>2190870</v>
      </c>
      <c r="F91" s="5" t="n">
        <v>2431413</v>
      </c>
    </row>
    <row r="92" spans="1:6">
      <c r="A92" s="4" t="s">
        <v>487</v>
      </c>
    </row>
    <row r="93" spans="1:6">
      <c r="A93" s="3" t="s">
        <v>577</v>
      </c>
    </row>
    <row r="94" spans="1:6">
      <c r="A94" s="4" t="s">
        <v>555</v>
      </c>
      <c r="B94" s="5" t="n">
        <v>3273</v>
      </c>
      <c r="C94" s="5" t="n">
        <v>3237</v>
      </c>
      <c r="D94" s="5" t="n">
        <v>3434</v>
      </c>
      <c r="E94" s="5" t="n">
        <v>3250</v>
      </c>
    </row>
    <row r="95" spans="1:6">
      <c r="A95" s="4" t="s">
        <v>578</v>
      </c>
      <c r="C95" s="5" t="n">
        <v>-5</v>
      </c>
      <c r="D95" s="5" t="n">
        <v>-15</v>
      </c>
      <c r="E95" s="5" t="n">
        <v>-71</v>
      </c>
    </row>
    <row r="96" spans="1:6">
      <c r="A96" s="4" t="s">
        <v>579</v>
      </c>
      <c r="B96" s="5" t="n">
        <v>98</v>
      </c>
      <c r="C96" s="5" t="n">
        <v>27</v>
      </c>
      <c r="D96" s="5" t="n">
        <v>134</v>
      </c>
      <c r="E96" s="5" t="n">
        <v>128</v>
      </c>
    </row>
    <row r="97" spans="1:6">
      <c r="A97" s="4" t="s">
        <v>580</v>
      </c>
      <c r="B97" s="5" t="n">
        <v>-194</v>
      </c>
      <c r="C97" s="5" t="n">
        <v>109</v>
      </c>
      <c r="D97" s="5" t="n">
        <v>-376</v>
      </c>
      <c r="E97" s="5" t="n">
        <v>61</v>
      </c>
    </row>
    <row r="98" spans="1:6">
      <c r="A98" s="4" t="s">
        <v>561</v>
      </c>
      <c r="B98" s="5" t="n">
        <v>3177</v>
      </c>
      <c r="C98" s="5" t="n">
        <v>3368</v>
      </c>
      <c r="D98" s="5" t="n">
        <v>3177</v>
      </c>
      <c r="E98" s="5" t="n">
        <v>3368</v>
      </c>
    </row>
    <row r="99" spans="1:6">
      <c r="A99" s="4" t="s">
        <v>581</v>
      </c>
      <c r="B99" s="5" t="n">
        <v>125</v>
      </c>
      <c r="C99" s="5" t="n">
        <v>180</v>
      </c>
      <c r="D99" s="5" t="n">
        <v>125</v>
      </c>
      <c r="E99" s="5" t="n">
        <v>180</v>
      </c>
    </row>
    <row r="100" spans="1:6">
      <c r="A100" s="4" t="s">
        <v>582</v>
      </c>
      <c r="B100" s="5" t="n">
        <v>3052</v>
      </c>
      <c r="C100" s="5" t="n">
        <v>3188</v>
      </c>
      <c r="D100" s="5" t="n">
        <v>3052</v>
      </c>
      <c r="E100" s="5" t="n">
        <v>3188</v>
      </c>
    </row>
    <row r="101" spans="1:6">
      <c r="A101" s="3" t="s">
        <v>70</v>
      </c>
    </row>
    <row r="102" spans="1:6">
      <c r="A102" s="4" t="s">
        <v>581</v>
      </c>
      <c r="B102" s="5" t="n">
        <v>2436</v>
      </c>
      <c r="C102" s="5" t="n">
        <v>3144</v>
      </c>
      <c r="D102" s="5" t="n">
        <v>2436</v>
      </c>
      <c r="E102" s="5" t="n">
        <v>3144</v>
      </c>
    </row>
    <row r="103" spans="1:6">
      <c r="A103" s="4" t="s">
        <v>582</v>
      </c>
      <c r="B103" s="5" t="n">
        <v>511806</v>
      </c>
      <c r="C103" s="5" t="n">
        <v>453802</v>
      </c>
      <c r="D103" s="5" t="n">
        <v>511806</v>
      </c>
      <c r="E103" s="5" t="n">
        <v>453802</v>
      </c>
    </row>
    <row r="104" spans="1:6">
      <c r="A104" s="4" t="s">
        <v>97</v>
      </c>
      <c r="B104" s="5" t="n">
        <v>514242</v>
      </c>
      <c r="C104" s="5" t="n">
        <v>456946</v>
      </c>
      <c r="D104" s="5" t="n">
        <v>514242</v>
      </c>
      <c r="E104" s="5" t="n">
        <v>456946</v>
      </c>
      <c r="F104" s="5" t="n">
        <v>495148</v>
      </c>
    </row>
    <row r="105" spans="1:6">
      <c r="A105" s="4" t="s">
        <v>488</v>
      </c>
    </row>
    <row r="106" spans="1:6">
      <c r="A106" s="3" t="s">
        <v>577</v>
      </c>
    </row>
    <row r="107" spans="1:6">
      <c r="A107" s="4" t="s">
        <v>555</v>
      </c>
      <c r="B107" s="5" t="n">
        <v>12058</v>
      </c>
      <c r="C107" s="5" t="n">
        <v>10193</v>
      </c>
      <c r="D107" s="5" t="n">
        <v>11913</v>
      </c>
      <c r="E107" s="5" t="n">
        <v>9668</v>
      </c>
    </row>
    <row r="108" spans="1:6">
      <c r="A108" s="4" t="s">
        <v>578</v>
      </c>
      <c r="B108" s="5" t="n">
        <v>-48</v>
      </c>
      <c r="D108" s="5" t="n">
        <v>-85</v>
      </c>
      <c r="E108" s="5" t="n">
        <v>-4</v>
      </c>
    </row>
    <row r="109" spans="1:6">
      <c r="A109" s="4" t="s">
        <v>579</v>
      </c>
      <c r="B109" s="5" t="n">
        <v>30</v>
      </c>
      <c r="C109" s="5" t="n">
        <v>41</v>
      </c>
      <c r="D109" s="5" t="n">
        <v>32</v>
      </c>
      <c r="E109" s="5" t="n">
        <v>64</v>
      </c>
    </row>
    <row r="110" spans="1:6">
      <c r="A110" s="4" t="s">
        <v>580</v>
      </c>
      <c r="B110" s="5" t="n">
        <v>392</v>
      </c>
      <c r="C110" s="5" t="n">
        <v>711</v>
      </c>
      <c r="D110" s="5" t="n">
        <v>572</v>
      </c>
      <c r="E110" s="5" t="n">
        <v>1217</v>
      </c>
    </row>
    <row r="111" spans="1:6">
      <c r="A111" s="4" t="s">
        <v>561</v>
      </c>
      <c r="B111" s="5" t="n">
        <v>12432</v>
      </c>
      <c r="C111" s="5" t="n">
        <v>10945</v>
      </c>
      <c r="D111" s="5" t="n">
        <v>12432</v>
      </c>
      <c r="E111" s="5" t="n">
        <v>10945</v>
      </c>
    </row>
    <row r="112" spans="1:6">
      <c r="A112" s="4" t="s">
        <v>581</v>
      </c>
      <c r="B112" s="5" t="n">
        <v>35</v>
      </c>
      <c r="C112" s="5" t="n">
        <v>30</v>
      </c>
      <c r="D112" s="5" t="n">
        <v>35</v>
      </c>
      <c r="E112" s="5" t="n">
        <v>30</v>
      </c>
    </row>
    <row r="113" spans="1:6">
      <c r="A113" s="4" t="s">
        <v>582</v>
      </c>
      <c r="B113" s="5" t="n">
        <v>12397</v>
      </c>
      <c r="C113" s="5" t="n">
        <v>10915</v>
      </c>
      <c r="D113" s="5" t="n">
        <v>12397</v>
      </c>
      <c r="E113" s="5" t="n">
        <v>10915</v>
      </c>
    </row>
    <row r="114" spans="1:6">
      <c r="A114" s="3" t="s">
        <v>70</v>
      </c>
    </row>
    <row r="115" spans="1:6">
      <c r="A115" s="4" t="s">
        <v>581</v>
      </c>
      <c r="B115" s="5" t="n">
        <v>5566</v>
      </c>
      <c r="C115" s="5" t="n">
        <v>5628</v>
      </c>
      <c r="D115" s="5" t="n">
        <v>5566</v>
      </c>
      <c r="E115" s="5" t="n">
        <v>5628</v>
      </c>
    </row>
    <row r="116" spans="1:6">
      <c r="A116" s="4" t="s">
        <v>582</v>
      </c>
      <c r="B116" s="5" t="n">
        <v>2074383</v>
      </c>
      <c r="C116" s="5" t="n">
        <v>1728296</v>
      </c>
      <c r="D116" s="5" t="n">
        <v>2074383</v>
      </c>
      <c r="E116" s="5" t="n">
        <v>1728296</v>
      </c>
    </row>
    <row r="117" spans="1:6">
      <c r="A117" s="4" t="s">
        <v>97</v>
      </c>
      <c r="B117" s="5" t="n">
        <v>2079949</v>
      </c>
      <c r="C117" s="5" t="n">
        <v>1733924</v>
      </c>
      <c r="D117" s="5" t="n">
        <v>2079949</v>
      </c>
      <c r="E117" s="5" t="n">
        <v>1733924</v>
      </c>
      <c r="F117" s="5" t="n">
        <v>1936265</v>
      </c>
    </row>
    <row r="118" spans="1:6">
      <c r="A118" s="4" t="s">
        <v>489</v>
      </c>
    </row>
    <row r="119" spans="1:6">
      <c r="A119" s="3" t="s">
        <v>577</v>
      </c>
    </row>
    <row r="120" spans="1:6">
      <c r="A120" s="4" t="s">
        <v>578</v>
      </c>
      <c r="B120" s="5" t="n">
        <v>-168</v>
      </c>
      <c r="C120" s="5" t="n">
        <v>-158</v>
      </c>
    </row>
    <row r="121" spans="1:6">
      <c r="A121" s="4" t="s">
        <v>579</v>
      </c>
      <c r="B121" s="5" t="n">
        <v>24</v>
      </c>
      <c r="C121" s="5" t="n">
        <v>28</v>
      </c>
    </row>
    <row r="122" spans="1:6">
      <c r="A122" s="4" t="s">
        <v>580</v>
      </c>
      <c r="B122" s="5" t="n">
        <v>144</v>
      </c>
      <c r="C122" s="5" t="n">
        <v>130</v>
      </c>
    </row>
    <row r="123" spans="1:6">
      <c r="A123" s="3" t="s">
        <v>70</v>
      </c>
    </row>
    <row r="124" spans="1:6">
      <c r="A124" s="4" t="s">
        <v>582</v>
      </c>
      <c r="B124" s="5" t="n">
        <v>208777</v>
      </c>
      <c r="C124" s="5" t="n">
        <v>278906</v>
      </c>
      <c r="D124" s="5" t="n">
        <v>208777</v>
      </c>
      <c r="E124" s="5" t="n">
        <v>278906</v>
      </c>
    </row>
    <row r="125" spans="1:6">
      <c r="A125" s="4" t="s">
        <v>97</v>
      </c>
      <c r="B125" s="5" t="n">
        <v>208777</v>
      </c>
      <c r="C125" s="5" t="n">
        <v>278906</v>
      </c>
      <c r="D125" s="5" t="n">
        <v>208777</v>
      </c>
      <c r="E125" s="5" t="n">
        <v>278906</v>
      </c>
      <c r="F125" s="5" t="n">
        <v>242425</v>
      </c>
    </row>
    <row r="126" spans="1:6">
      <c r="A126" s="4" t="s">
        <v>490</v>
      </c>
    </row>
    <row r="127" spans="1:6">
      <c r="A127" s="3" t="s">
        <v>577</v>
      </c>
    </row>
    <row r="128" spans="1:6">
      <c r="A128" s="4" t="s">
        <v>578</v>
      </c>
      <c r="B128" s="5" t="n">
        <v>-6</v>
      </c>
      <c r="D128" s="5" t="n">
        <v>-6</v>
      </c>
      <c r="E128" s="5" t="n">
        <v>-70</v>
      </c>
    </row>
    <row r="129" spans="1:6">
      <c r="A129" s="4" t="s">
        <v>579</v>
      </c>
      <c r="B129" s="5" t="n">
        <v>3</v>
      </c>
      <c r="C129" s="5" t="n">
        <v>5</v>
      </c>
      <c r="D129" s="5" t="n">
        <v>5</v>
      </c>
      <c r="E129" s="5" t="n">
        <v>62</v>
      </c>
    </row>
    <row r="130" spans="1:6">
      <c r="A130" s="4" t="s">
        <v>580</v>
      </c>
      <c r="B130" s="5" t="n">
        <v>3</v>
      </c>
      <c r="C130" s="5" t="n">
        <v>-5</v>
      </c>
      <c r="D130" s="5" t="n">
        <v>1</v>
      </c>
      <c r="E130" s="5" t="n">
        <v>8</v>
      </c>
    </row>
    <row r="131" spans="1:6">
      <c r="A131" s="3" t="s">
        <v>70</v>
      </c>
    </row>
    <row r="132" spans="1:6">
      <c r="A132" s="4" t="s">
        <v>582</v>
      </c>
      <c r="B132" s="5" t="n">
        <v>577284</v>
      </c>
      <c r="C132" s="5" t="n">
        <v>676596</v>
      </c>
      <c r="D132" s="5" t="n">
        <v>577284</v>
      </c>
      <c r="E132" s="5" t="n">
        <v>676596</v>
      </c>
    </row>
    <row r="133" spans="1:6">
      <c r="A133" s="4" t="s">
        <v>97</v>
      </c>
      <c r="B133" s="5" t="n">
        <v>577284</v>
      </c>
      <c r="C133" s="5" t="n">
        <v>676596</v>
      </c>
      <c r="D133" s="5" t="n">
        <v>577284</v>
      </c>
      <c r="E133" s="5" t="n">
        <v>676596</v>
      </c>
      <c r="F133" s="5" t="n">
        <v>628813</v>
      </c>
    </row>
    <row r="134" spans="1:6">
      <c r="A134" s="4" t="s">
        <v>491</v>
      </c>
    </row>
    <row r="135" spans="1:6">
      <c r="A135" s="3" t="s">
        <v>577</v>
      </c>
    </row>
    <row r="136" spans="1:6">
      <c r="A136" s="4" t="s">
        <v>555</v>
      </c>
      <c r="B136" s="5" t="n">
        <v>7249</v>
      </c>
      <c r="C136" s="5" t="n">
        <v>6333</v>
      </c>
      <c r="D136" s="5" t="n">
        <v>7454</v>
      </c>
      <c r="E136" s="5" t="n">
        <v>5488</v>
      </c>
    </row>
    <row r="137" spans="1:6">
      <c r="A137" s="4" t="s">
        <v>578</v>
      </c>
      <c r="B137" s="5" t="n">
        <v>-90</v>
      </c>
      <c r="C137" s="5" t="n">
        <v>-59</v>
      </c>
      <c r="D137" s="5" t="n">
        <v>-109</v>
      </c>
      <c r="E137" s="5" t="n">
        <v>-144</v>
      </c>
    </row>
    <row r="138" spans="1:6">
      <c r="A138" s="4" t="s">
        <v>579</v>
      </c>
      <c r="B138" s="5" t="n">
        <v>138</v>
      </c>
      <c r="C138" s="5" t="n">
        <v>199</v>
      </c>
      <c r="D138" s="5" t="n">
        <v>209</v>
      </c>
      <c r="E138" s="5" t="n">
        <v>214</v>
      </c>
    </row>
    <row r="139" spans="1:6">
      <c r="A139" s="4" t="s">
        <v>580</v>
      </c>
      <c r="B139" s="5" t="n">
        <v>198</v>
      </c>
      <c r="C139" s="5" t="n">
        <v>238</v>
      </c>
      <c r="D139" s="5" t="n">
        <v>-59</v>
      </c>
      <c r="E139" s="5" t="n">
        <v>1153</v>
      </c>
    </row>
    <row r="140" spans="1:6">
      <c r="A140" s="4" t="s">
        <v>561</v>
      </c>
      <c r="B140" s="5" t="n">
        <v>7495</v>
      </c>
      <c r="C140" s="5" t="n">
        <v>6711</v>
      </c>
      <c r="D140" s="5" t="n">
        <v>7495</v>
      </c>
      <c r="E140" s="5" t="n">
        <v>6711</v>
      </c>
    </row>
    <row r="141" spans="1:6">
      <c r="A141" s="4" t="s">
        <v>581</v>
      </c>
      <c r="B141" s="5" t="n">
        <v>394</v>
      </c>
      <c r="C141" s="5" t="n">
        <v>485</v>
      </c>
      <c r="D141" s="5" t="n">
        <v>394</v>
      </c>
      <c r="E141" s="5" t="n">
        <v>485</v>
      </c>
    </row>
    <row r="142" spans="1:6">
      <c r="A142" s="4" t="s">
        <v>582</v>
      </c>
      <c r="B142" s="5" t="n">
        <v>7101</v>
      </c>
      <c r="C142" s="5" t="n">
        <v>6226</v>
      </c>
      <c r="D142" s="5" t="n">
        <v>7101</v>
      </c>
      <c r="E142" s="5" t="n">
        <v>6226</v>
      </c>
    </row>
    <row r="143" spans="1:6">
      <c r="A143" s="3" t="s">
        <v>70</v>
      </c>
    </row>
    <row r="144" spans="1:6">
      <c r="A144" s="4" t="s">
        <v>581</v>
      </c>
      <c r="B144" s="5" t="n">
        <v>2674</v>
      </c>
      <c r="C144" s="5" t="n">
        <v>1834</v>
      </c>
      <c r="D144" s="5" t="n">
        <v>2674</v>
      </c>
      <c r="E144" s="5" t="n">
        <v>1834</v>
      </c>
    </row>
    <row r="145" spans="1:6">
      <c r="A145" s="4" t="s">
        <v>582</v>
      </c>
      <c r="B145" s="5" t="n">
        <v>1111839</v>
      </c>
      <c r="C145" s="5" t="n">
        <v>939233</v>
      </c>
      <c r="D145" s="5" t="n">
        <v>1111839</v>
      </c>
      <c r="E145" s="5" t="n">
        <v>939233</v>
      </c>
    </row>
    <row r="146" spans="1:6">
      <c r="A146" s="4" t="s">
        <v>97</v>
      </c>
      <c r="B146" s="5" t="n">
        <v>1114513</v>
      </c>
      <c r="C146" s="5" t="n">
        <v>941067</v>
      </c>
      <c r="D146" s="5" t="n">
        <v>1114513</v>
      </c>
      <c r="E146" s="5" t="n">
        <v>941067</v>
      </c>
      <c r="F146" s="5" t="n">
        <v>1054952</v>
      </c>
    </row>
    <row r="147" spans="1:6">
      <c r="A147" s="4" t="s">
        <v>493</v>
      </c>
    </row>
    <row r="148" spans="1:6">
      <c r="A148" s="3" t="s">
        <v>577</v>
      </c>
    </row>
    <row r="149" spans="1:6">
      <c r="A149" s="4" t="s">
        <v>578</v>
      </c>
      <c r="B149" s="5" t="n">
        <v>-506</v>
      </c>
      <c r="C149" s="5" t="n">
        <v>-764</v>
      </c>
      <c r="D149" s="5" t="n">
        <v>-640</v>
      </c>
      <c r="E149" s="5" t="n">
        <v>-807</v>
      </c>
    </row>
    <row r="150" spans="1:6">
      <c r="A150" s="4" t="s">
        <v>579</v>
      </c>
      <c r="B150" s="5" t="n">
        <v>6</v>
      </c>
      <c r="C150" s="5" t="n">
        <v>2</v>
      </c>
      <c r="D150" s="5" t="n">
        <v>171</v>
      </c>
      <c r="E150" s="5" t="n">
        <v>55</v>
      </c>
    </row>
    <row r="151" spans="1:6">
      <c r="A151" s="4" t="s">
        <v>580</v>
      </c>
      <c r="B151" s="5" t="n">
        <v>500</v>
      </c>
      <c r="C151" s="5" t="n">
        <v>762</v>
      </c>
      <c r="D151" s="5" t="n">
        <v>469</v>
      </c>
      <c r="E151" s="5" t="n">
        <v>752</v>
      </c>
    </row>
    <row r="152" spans="1:6">
      <c r="A152" s="3" t="s">
        <v>70</v>
      </c>
    </row>
    <row r="153" spans="1:6">
      <c r="A153" s="4" t="s">
        <v>582</v>
      </c>
      <c r="B153" s="5" t="n">
        <v>151579</v>
      </c>
      <c r="C153" s="5" t="n">
        <v>304864</v>
      </c>
      <c r="D153" s="5" t="n">
        <v>151579</v>
      </c>
      <c r="E153" s="5" t="n">
        <v>304864</v>
      </c>
    </row>
    <row r="154" spans="1:6">
      <c r="A154" s="4" t="s">
        <v>97</v>
      </c>
      <c r="B154" s="5" t="n">
        <v>151579</v>
      </c>
      <c r="C154" s="5" t="n">
        <v>304864</v>
      </c>
      <c r="D154" s="5" t="n">
        <v>151579</v>
      </c>
      <c r="E154" s="5" t="n">
        <v>304864</v>
      </c>
      <c r="F154" s="5" t="n">
        <v>212537</v>
      </c>
    </row>
    <row r="155" spans="1:6">
      <c r="A155" s="4" t="s">
        <v>494</v>
      </c>
    </row>
    <row r="156" spans="1:6">
      <c r="A156" s="3" t="s">
        <v>577</v>
      </c>
    </row>
    <row r="157" spans="1:6">
      <c r="A157" s="4" t="s">
        <v>555</v>
      </c>
      <c r="B157" s="5" t="n">
        <v>1387</v>
      </c>
      <c r="C157" s="5" t="n">
        <v>1393</v>
      </c>
      <c r="D157" s="5" t="n">
        <v>1446</v>
      </c>
      <c r="E157" s="5" t="n">
        <v>1375</v>
      </c>
    </row>
    <row r="158" spans="1:6">
      <c r="A158" s="4" t="s">
        <v>578</v>
      </c>
      <c r="B158" s="5" t="n">
        <v>-31</v>
      </c>
      <c r="D158" s="5" t="n">
        <v>-31</v>
      </c>
    </row>
    <row r="159" spans="1:6">
      <c r="A159" s="4" t="s">
        <v>579</v>
      </c>
      <c r="B159" s="5" t="n">
        <v>13</v>
      </c>
      <c r="C159" s="5" t="n">
        <v>3</v>
      </c>
      <c r="D159" s="5" t="n">
        <v>58</v>
      </c>
      <c r="E159" s="5" t="n">
        <v>11</v>
      </c>
    </row>
    <row r="160" spans="1:6">
      <c r="A160" s="4" t="s">
        <v>580</v>
      </c>
      <c r="B160" s="5" t="n">
        <v>-10</v>
      </c>
      <c r="C160" s="5" t="n">
        <v>17</v>
      </c>
      <c r="D160" s="5" t="n">
        <v>-114</v>
      </c>
      <c r="E160" s="5" t="n">
        <v>27</v>
      </c>
    </row>
    <row r="161" spans="1:6">
      <c r="A161" s="4" t="s">
        <v>561</v>
      </c>
      <c r="B161" s="5" t="n">
        <v>1359</v>
      </c>
      <c r="C161" s="5" t="n">
        <v>1413</v>
      </c>
      <c r="D161" s="5" t="n">
        <v>1359</v>
      </c>
      <c r="E161" s="5" t="n">
        <v>1413</v>
      </c>
    </row>
    <row r="162" spans="1:6">
      <c r="A162" s="4" t="s">
        <v>581</v>
      </c>
      <c r="B162" s="5" t="n">
        <v>78</v>
      </c>
      <c r="C162" s="5" t="n">
        <v>144</v>
      </c>
      <c r="D162" s="5" t="n">
        <v>78</v>
      </c>
      <c r="E162" s="5" t="n">
        <v>144</v>
      </c>
    </row>
    <row r="163" spans="1:6">
      <c r="A163" s="4" t="s">
        <v>582</v>
      </c>
      <c r="B163" s="5" t="n">
        <v>1281</v>
      </c>
      <c r="C163" s="5" t="n">
        <v>1269</v>
      </c>
      <c r="D163" s="5" t="n">
        <v>1281</v>
      </c>
      <c r="E163" s="5" t="n">
        <v>1269</v>
      </c>
    </row>
    <row r="164" spans="1:6">
      <c r="A164" s="3" t="s">
        <v>70</v>
      </c>
    </row>
    <row r="165" spans="1:6">
      <c r="A165" s="4" t="s">
        <v>581</v>
      </c>
      <c r="B165" s="5" t="n">
        <v>2064</v>
      </c>
      <c r="C165" s="5" t="n">
        <v>3240</v>
      </c>
      <c r="D165" s="5" t="n">
        <v>2064</v>
      </c>
      <c r="E165" s="5" t="n">
        <v>3240</v>
      </c>
    </row>
    <row r="166" spans="1:6">
      <c r="A166" s="4" t="s">
        <v>582</v>
      </c>
      <c r="B166" s="5" t="n">
        <v>212139</v>
      </c>
      <c r="C166" s="5" t="n">
        <v>202267</v>
      </c>
      <c r="D166" s="5" t="n">
        <v>212139</v>
      </c>
      <c r="E166" s="5" t="n">
        <v>202267</v>
      </c>
    </row>
    <row r="167" spans="1:6">
      <c r="A167" s="4" t="s">
        <v>97</v>
      </c>
      <c r="B167" s="5" t="n">
        <v>214203</v>
      </c>
      <c r="C167" s="5" t="n">
        <v>205507</v>
      </c>
      <c r="D167" s="5" t="n">
        <v>214203</v>
      </c>
      <c r="E167" s="5" t="n">
        <v>205507</v>
      </c>
      <c r="F167" s="5" t="n">
        <v>214353</v>
      </c>
    </row>
    <row r="168" spans="1:6">
      <c r="A168" s="4" t="s">
        <v>495</v>
      </c>
    </row>
    <row r="169" spans="1:6">
      <c r="A169" s="3" t="s">
        <v>577</v>
      </c>
    </row>
    <row r="170" spans="1:6">
      <c r="A170" s="4" t="s">
        <v>578</v>
      </c>
      <c r="D170" s="5" t="n">
        <v>-26</v>
      </c>
    </row>
    <row r="171" spans="1:6">
      <c r="A171" s="4" t="s">
        <v>579</v>
      </c>
      <c r="B171" s="5" t="n">
        <v>71</v>
      </c>
      <c r="D171" s="5" t="n">
        <v>71</v>
      </c>
    </row>
    <row r="172" spans="1:6">
      <c r="A172" s="4" t="s">
        <v>580</v>
      </c>
      <c r="B172" s="5" t="n">
        <v>-71</v>
      </c>
      <c r="D172" s="5" t="n">
        <v>-45</v>
      </c>
    </row>
    <row r="173" spans="1:6">
      <c r="A173" s="3" t="s">
        <v>70</v>
      </c>
    </row>
    <row r="174" spans="1:6">
      <c r="A174" s="4" t="s">
        <v>582</v>
      </c>
      <c r="B174" s="5" t="n">
        <v>111006</v>
      </c>
      <c r="C174" s="5" t="n">
        <v>169392</v>
      </c>
      <c r="D174" s="5" t="n">
        <v>111006</v>
      </c>
      <c r="E174" s="5" t="n">
        <v>169392</v>
      </c>
    </row>
    <row r="175" spans="1:6">
      <c r="A175" s="4" t="s">
        <v>97</v>
      </c>
      <c r="B175" s="5" t="n">
        <v>111006</v>
      </c>
      <c r="C175" s="5" t="n">
        <v>169392</v>
      </c>
      <c r="D175" s="5" t="n">
        <v>111006</v>
      </c>
      <c r="E175" s="5" t="n">
        <v>169392</v>
      </c>
      <c r="F175" s="5" t="n">
        <v>133110</v>
      </c>
    </row>
    <row r="176" spans="1:6">
      <c r="A176" s="4" t="s">
        <v>496</v>
      </c>
    </row>
    <row r="177" spans="1:6">
      <c r="A177" s="3" t="s">
        <v>577</v>
      </c>
    </row>
    <row r="178" spans="1:6">
      <c r="A178" s="4" t="s">
        <v>555</v>
      </c>
      <c r="B178" s="5" t="n">
        <v>3195</v>
      </c>
      <c r="C178" s="5" t="n">
        <v>2899</v>
      </c>
      <c r="D178" s="5" t="n">
        <v>3101</v>
      </c>
      <c r="E178" s="5" t="n">
        <v>2788</v>
      </c>
    </row>
    <row r="179" spans="1:6">
      <c r="A179" s="4" t="s">
        <v>578</v>
      </c>
      <c r="B179" s="5" t="n">
        <v>-1146</v>
      </c>
      <c r="C179" s="5" t="n">
        <v>-1095</v>
      </c>
      <c r="D179" s="5" t="n">
        <v>-2308</v>
      </c>
      <c r="E179" s="5" t="n">
        <v>-2074</v>
      </c>
    </row>
    <row r="180" spans="1:6">
      <c r="A180" s="4" t="s">
        <v>579</v>
      </c>
      <c r="B180" s="5" t="n">
        <v>206</v>
      </c>
      <c r="C180" s="5" t="n">
        <v>207</v>
      </c>
      <c r="D180" s="5" t="n">
        <v>458</v>
      </c>
      <c r="E180" s="5" t="n">
        <v>410</v>
      </c>
    </row>
    <row r="181" spans="1:6">
      <c r="A181" s="4" t="s">
        <v>580</v>
      </c>
      <c r="B181" s="5" t="n">
        <v>1317</v>
      </c>
      <c r="C181" s="5" t="n">
        <v>1060</v>
      </c>
      <c r="D181" s="5" t="n">
        <v>2321</v>
      </c>
      <c r="E181" s="5" t="n">
        <v>1947</v>
      </c>
    </row>
    <row r="182" spans="1:6">
      <c r="A182" s="4" t="s">
        <v>561</v>
      </c>
      <c r="B182" s="5" t="n">
        <v>3572</v>
      </c>
      <c r="C182" s="5" t="n">
        <v>3071</v>
      </c>
      <c r="D182" s="5" t="n">
        <v>3572</v>
      </c>
      <c r="E182" s="5" t="n">
        <v>3071</v>
      </c>
    </row>
    <row r="183" spans="1:6">
      <c r="A183" s="4" t="s">
        <v>581</v>
      </c>
      <c r="B183" s="5" t="n">
        <v>3</v>
      </c>
      <c r="C183" s="5" t="n">
        <v>7</v>
      </c>
      <c r="D183" s="5" t="n">
        <v>3</v>
      </c>
      <c r="E183" s="5" t="n">
        <v>7</v>
      </c>
    </row>
    <row r="184" spans="1:6">
      <c r="A184" s="4" t="s">
        <v>582</v>
      </c>
      <c r="B184" s="5" t="n">
        <v>3569</v>
      </c>
      <c r="C184" s="5" t="n">
        <v>3064</v>
      </c>
      <c r="D184" s="5" t="n">
        <v>3569</v>
      </c>
      <c r="E184" s="5" t="n">
        <v>3064</v>
      </c>
    </row>
    <row r="185" spans="1:6">
      <c r="A185" s="3" t="s">
        <v>70</v>
      </c>
    </row>
    <row r="186" spans="1:6">
      <c r="A186" s="4" t="s">
        <v>581</v>
      </c>
      <c r="B186" s="5" t="n">
        <v>98</v>
      </c>
      <c r="C186" s="5" t="n">
        <v>257</v>
      </c>
      <c r="D186" s="5" t="n">
        <v>98</v>
      </c>
      <c r="E186" s="5" t="n">
        <v>257</v>
      </c>
    </row>
    <row r="187" spans="1:6">
      <c r="A187" s="4" t="s">
        <v>582</v>
      </c>
      <c r="B187" s="5" t="n">
        <v>503370</v>
      </c>
      <c r="C187" s="5" t="n">
        <v>416393</v>
      </c>
      <c r="D187" s="5" t="n">
        <v>503370</v>
      </c>
      <c r="E187" s="5" t="n">
        <v>416393</v>
      </c>
    </row>
    <row r="188" spans="1:6">
      <c r="A188" s="4" t="s">
        <v>97</v>
      </c>
      <c r="B188" s="5" t="n">
        <v>503468</v>
      </c>
      <c r="C188" s="5" t="n">
        <v>416650</v>
      </c>
      <c r="D188" s="5" t="n">
        <v>503468</v>
      </c>
      <c r="E188" s="5" t="n">
        <v>416650</v>
      </c>
      <c r="F188" s="5" t="n">
        <v>448664</v>
      </c>
    </row>
    <row r="189" spans="1:6">
      <c r="A189" s="4" t="s">
        <v>497</v>
      </c>
    </row>
    <row r="190" spans="1:6">
      <c r="A190" s="3" t="s">
        <v>70</v>
      </c>
    </row>
    <row r="191" spans="1:6">
      <c r="A191" s="4" t="s">
        <v>97</v>
      </c>
      <c r="B191" s="5" t="n">
        <v>503468</v>
      </c>
      <c r="C191" s="5" t="n">
        <v>416650</v>
      </c>
      <c r="D191" s="5" t="n">
        <v>503468</v>
      </c>
      <c r="E191" s="5" t="n">
        <v>416650</v>
      </c>
      <c r="F191" s="5" t="n">
        <v>448664</v>
      </c>
    </row>
    <row r="192" spans="1:6">
      <c r="A192" s="4" t="s">
        <v>499</v>
      </c>
    </row>
    <row r="193" spans="1:6">
      <c r="A193" s="3" t="s">
        <v>577</v>
      </c>
    </row>
    <row r="194" spans="1:6">
      <c r="A194" s="4" t="s">
        <v>578</v>
      </c>
      <c r="B194" s="5" t="n">
        <v>-69</v>
      </c>
      <c r="C194" s="5" t="n">
        <v>-127</v>
      </c>
      <c r="D194" s="5" t="n">
        <v>-205</v>
      </c>
      <c r="E194" s="5" t="n">
        <v>-265</v>
      </c>
    </row>
    <row r="195" spans="1:6">
      <c r="A195" s="4" t="s">
        <v>579</v>
      </c>
      <c r="B195" s="5" t="n">
        <v>11</v>
      </c>
      <c r="C195" s="5" t="n">
        <v>46</v>
      </c>
      <c r="D195" s="5" t="n">
        <v>27</v>
      </c>
      <c r="E195" s="5" t="n">
        <v>49</v>
      </c>
    </row>
    <row r="196" spans="1:6">
      <c r="A196" s="4" t="s">
        <v>580</v>
      </c>
      <c r="B196" s="5" t="n">
        <v>58</v>
      </c>
      <c r="C196" s="5" t="n">
        <v>81</v>
      </c>
      <c r="D196" s="5" t="n">
        <v>178</v>
      </c>
      <c r="E196" s="5" t="n">
        <v>216</v>
      </c>
    </row>
    <row r="197" spans="1:6">
      <c r="A197" s="3" t="s">
        <v>70</v>
      </c>
    </row>
    <row r="198" spans="1:6">
      <c r="A198" s="4" t="s">
        <v>582</v>
      </c>
      <c r="B198" s="5" t="n">
        <v>99690</v>
      </c>
      <c r="C198" s="5" t="n">
        <v>126665</v>
      </c>
      <c r="D198" s="5" t="n">
        <v>99690</v>
      </c>
      <c r="E198" s="5" t="n">
        <v>126665</v>
      </c>
    </row>
    <row r="199" spans="1:6">
      <c r="A199" s="4" t="s">
        <v>97</v>
      </c>
      <c r="B199" s="5" t="n">
        <v>99690</v>
      </c>
      <c r="C199" s="5" t="n">
        <v>126665</v>
      </c>
      <c r="D199" s="5" t="n">
        <v>99690</v>
      </c>
      <c r="E199" s="5" t="n">
        <v>126665</v>
      </c>
      <c r="F199" s="5" t="n">
        <v>111777</v>
      </c>
    </row>
    <row r="200" spans="1:6">
      <c r="A200" s="4" t="s">
        <v>500</v>
      </c>
    </row>
    <row r="201" spans="1:6">
      <c r="A201" s="3" t="s">
        <v>70</v>
      </c>
    </row>
    <row r="202" spans="1:6">
      <c r="A202" s="4" t="s">
        <v>97</v>
      </c>
      <c r="B202" s="5" t="n">
        <v>5522067</v>
      </c>
      <c r="C202" s="5" t="n">
        <v>4561152</v>
      </c>
      <c r="D202" s="5" t="n">
        <v>5522067</v>
      </c>
      <c r="E202" s="5" t="n">
        <v>4561152</v>
      </c>
      <c r="F202" s="5" t="n">
        <v>5043852</v>
      </c>
    </row>
    <row r="203" spans="1:6">
      <c r="A203" s="4" t="s">
        <v>583</v>
      </c>
    </row>
    <row r="204" spans="1:6">
      <c r="A204" s="3" t="s">
        <v>577</v>
      </c>
    </row>
    <row r="205" spans="1:6">
      <c r="A205" s="4" t="s">
        <v>578</v>
      </c>
      <c r="D205" s="5" t="n">
        <v>-240</v>
      </c>
      <c r="E205" s="5" t="n">
        <v>-240</v>
      </c>
    </row>
    <row r="206" spans="1:6">
      <c r="A206" s="4" t="s">
        <v>579</v>
      </c>
      <c r="D206" s="5" t="n">
        <v>46</v>
      </c>
      <c r="E206" s="5" t="n">
        <v>79</v>
      </c>
    </row>
    <row r="207" spans="1:6">
      <c r="A207" s="4" t="s">
        <v>580</v>
      </c>
      <c r="D207" s="5" t="n">
        <v>194</v>
      </c>
      <c r="E207" s="5" t="n">
        <v>161</v>
      </c>
    </row>
    <row r="208" spans="1:6">
      <c r="A208" s="4" t="s">
        <v>501</v>
      </c>
    </row>
    <row r="209" spans="1:6">
      <c r="A209" s="3" t="s">
        <v>577</v>
      </c>
    </row>
    <row r="210" spans="1:6">
      <c r="A210" s="4" t="s">
        <v>555</v>
      </c>
      <c r="B210" s="5" t="n">
        <v>106</v>
      </c>
      <c r="C210" s="5" t="n">
        <v>157</v>
      </c>
      <c r="D210" s="5" t="n">
        <v>41</v>
      </c>
      <c r="E210" s="5" t="n">
        <v>305</v>
      </c>
    </row>
    <row r="211" spans="1:6">
      <c r="A211" s="4" t="s">
        <v>580</v>
      </c>
      <c r="B211" s="5" t="n">
        <v>-106</v>
      </c>
      <c r="C211" s="5" t="n">
        <v>206</v>
      </c>
      <c r="D211" s="5" t="n">
        <v>-41</v>
      </c>
      <c r="E211" s="5" t="n">
        <v>58</v>
      </c>
    </row>
    <row r="212" spans="1:6">
      <c r="A212" s="4" t="s">
        <v>561</v>
      </c>
      <c r="C212" s="5" t="n">
        <v>363</v>
      </c>
      <c r="E212" s="5" t="n">
        <v>363</v>
      </c>
    </row>
    <row r="213" spans="1:6">
      <c r="A213" s="4" t="s">
        <v>582</v>
      </c>
      <c r="C213" s="5" t="n">
        <v>363</v>
      </c>
      <c r="E213" s="5" t="n">
        <v>363</v>
      </c>
    </row>
    <row r="214" spans="1:6">
      <c r="A214" s="3" t="s">
        <v>70</v>
      </c>
    </row>
    <row r="215" spans="1:6">
      <c r="A215" s="4" t="s">
        <v>582</v>
      </c>
      <c r="B215" s="5" t="n">
        <v>1601</v>
      </c>
      <c r="C215" s="5" t="n">
        <v>28867</v>
      </c>
      <c r="D215" s="5" t="n">
        <v>1601</v>
      </c>
      <c r="E215" s="5" t="n">
        <v>28867</v>
      </c>
    </row>
    <row r="216" spans="1:6">
      <c r="A216" s="4" t="s">
        <v>97</v>
      </c>
      <c r="B216" s="6" t="n">
        <v>1601</v>
      </c>
      <c r="C216" s="6" t="n">
        <v>28867</v>
      </c>
      <c r="D216" s="6" t="n">
        <v>1601</v>
      </c>
      <c r="E216" s="6" t="n">
        <v>28867</v>
      </c>
      <c r="F216" s="6" t="n">
        <v>93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108</v>
      </c>
      <c r="D1" s="2" t="s">
        <v>1</v>
      </c>
    </row>
    <row r="2" spans="1:6">
      <c r="B2" s="2" t="s">
        <v>2</v>
      </c>
      <c r="C2" s="2" t="s">
        <v>58</v>
      </c>
      <c r="D2" s="2" t="s">
        <v>2</v>
      </c>
      <c r="E2" s="2" t="s">
        <v>58</v>
      </c>
      <c r="F2" s="2" t="s">
        <v>57</v>
      </c>
    </row>
    <row r="3" spans="1:6">
      <c r="A3" s="3" t="s">
        <v>577</v>
      </c>
    </row>
    <row r="4" spans="1:6">
      <c r="A4" s="4" t="s">
        <v>570</v>
      </c>
      <c r="B4" s="6" t="n">
        <v>-142</v>
      </c>
      <c r="C4" s="6" t="n">
        <v>-180</v>
      </c>
      <c r="D4" s="6" t="n">
        <v>-245</v>
      </c>
      <c r="E4" s="6" t="n">
        <v>-886</v>
      </c>
    </row>
    <row r="5" spans="1:6">
      <c r="A5" s="4" t="s">
        <v>99</v>
      </c>
    </row>
    <row r="6" spans="1:6">
      <c r="A6" s="3" t="s">
        <v>577</v>
      </c>
    </row>
    <row r="7" spans="1:6">
      <c r="A7" s="4" t="s">
        <v>581</v>
      </c>
      <c r="B7" s="5" t="n">
        <v>1384</v>
      </c>
      <c r="C7" s="5" t="n">
        <v>1829</v>
      </c>
      <c r="D7" s="5" t="n">
        <v>1384</v>
      </c>
      <c r="E7" s="5" t="n">
        <v>1829</v>
      </c>
    </row>
    <row r="8" spans="1:6">
      <c r="A8" s="4" t="s">
        <v>582</v>
      </c>
      <c r="B8" s="5" t="n">
        <v>52206</v>
      </c>
      <c r="C8" s="5" t="n">
        <v>46045</v>
      </c>
      <c r="D8" s="5" t="n">
        <v>52206</v>
      </c>
      <c r="E8" s="5" t="n">
        <v>46045</v>
      </c>
    </row>
    <row r="9" spans="1:6">
      <c r="A9" s="3" t="s">
        <v>70</v>
      </c>
    </row>
    <row r="10" spans="1:6">
      <c r="A10" s="4" t="s">
        <v>581</v>
      </c>
      <c r="B10" s="5" t="n">
        <v>54509</v>
      </c>
      <c r="C10" s="5" t="n">
        <v>62593</v>
      </c>
      <c r="D10" s="5" t="n">
        <v>54509</v>
      </c>
      <c r="E10" s="5" t="n">
        <v>62593</v>
      </c>
    </row>
    <row r="11" spans="1:6">
      <c r="A11" s="4" t="s">
        <v>582</v>
      </c>
      <c r="B11" s="5" t="n">
        <v>8566818</v>
      </c>
      <c r="C11" s="5" t="n">
        <v>7134946</v>
      </c>
      <c r="D11" s="5" t="n">
        <v>8566818</v>
      </c>
      <c r="E11" s="5" t="n">
        <v>7134946</v>
      </c>
    </row>
    <row r="12" spans="1:6">
      <c r="A12" s="4" t="s">
        <v>96</v>
      </c>
    </row>
    <row r="13" spans="1:6">
      <c r="A13" s="3" t="s">
        <v>577</v>
      </c>
    </row>
    <row r="14" spans="1:6">
      <c r="A14" s="4" t="s">
        <v>551</v>
      </c>
      <c r="B14" s="5" t="n">
        <v>4514</v>
      </c>
      <c r="C14" s="5" t="n">
        <v>4084</v>
      </c>
      <c r="D14" s="5" t="n">
        <v>4604</v>
      </c>
      <c r="E14" s="5" t="n">
        <v>4627</v>
      </c>
    </row>
    <row r="15" spans="1:6">
      <c r="A15" s="4" t="s">
        <v>585</v>
      </c>
      <c r="B15" s="5" t="n">
        <v>251</v>
      </c>
      <c r="C15" s="5" t="n">
        <v>522</v>
      </c>
      <c r="D15" s="5" t="n">
        <v>264</v>
      </c>
      <c r="E15" s="5" t="n">
        <v>685</v>
      </c>
    </row>
    <row r="16" spans="1:6">
      <c r="A16" s="4" t="s">
        <v>570</v>
      </c>
      <c r="B16" s="5" t="n">
        <v>-142</v>
      </c>
      <c r="C16" s="5" t="n">
        <v>-180</v>
      </c>
      <c r="D16" s="5" t="n">
        <v>-245</v>
      </c>
      <c r="E16" s="5" t="n">
        <v>-886</v>
      </c>
    </row>
    <row r="17" spans="1:6">
      <c r="A17" s="4" t="s">
        <v>554</v>
      </c>
      <c r="B17" s="5" t="n">
        <v>4623</v>
      </c>
      <c r="C17" s="5" t="n">
        <v>4426</v>
      </c>
      <c r="D17" s="5" t="n">
        <v>4623</v>
      </c>
      <c r="E17" s="5" t="n">
        <v>4426</v>
      </c>
    </row>
    <row r="18" spans="1:6">
      <c r="A18" s="4" t="s">
        <v>582</v>
      </c>
      <c r="B18" s="5" t="n">
        <v>4623</v>
      </c>
      <c r="C18" s="5" t="n">
        <v>4426</v>
      </c>
      <c r="D18" s="5" t="n">
        <v>4623</v>
      </c>
      <c r="E18" s="5" t="n">
        <v>4426</v>
      </c>
    </row>
    <row r="19" spans="1:6">
      <c r="A19" s="3" t="s">
        <v>70</v>
      </c>
    </row>
    <row r="20" spans="1:6">
      <c r="A20" s="4" t="s">
        <v>582</v>
      </c>
      <c r="B20" s="5" t="n">
        <v>424584</v>
      </c>
      <c r="C20" s="5" t="n">
        <v>556405</v>
      </c>
      <c r="D20" s="5" t="n">
        <v>424584</v>
      </c>
      <c r="E20" s="5" t="n">
        <v>556405</v>
      </c>
    </row>
    <row r="21" spans="1:6">
      <c r="A21" s="4" t="s">
        <v>503</v>
      </c>
      <c r="B21" s="5" t="n">
        <v>424584</v>
      </c>
      <c r="C21" s="5" t="n">
        <v>556405</v>
      </c>
      <c r="D21" s="5" t="n">
        <v>424584</v>
      </c>
      <c r="E21" s="5" t="n">
        <v>556405</v>
      </c>
      <c r="F21" s="6" t="n">
        <v>489723</v>
      </c>
    </row>
    <row r="22" spans="1:6">
      <c r="A22" s="4" t="s">
        <v>98</v>
      </c>
    </row>
    <row r="23" spans="1:6">
      <c r="A23" s="3" t="s">
        <v>70</v>
      </c>
    </row>
    <row r="24" spans="1:6">
      <c r="A24" s="4" t="s">
        <v>582</v>
      </c>
      <c r="B24" s="5" t="n">
        <v>2180281</v>
      </c>
      <c r="C24" s="5" t="n">
        <v>3076424</v>
      </c>
      <c r="D24" s="5" t="n">
        <v>2180281</v>
      </c>
      <c r="E24" s="5" t="n">
        <v>3076424</v>
      </c>
    </row>
    <row r="25" spans="1:6">
      <c r="A25" s="4" t="s">
        <v>503</v>
      </c>
      <c r="B25" s="5" t="n">
        <v>2180281</v>
      </c>
      <c r="C25" s="5" t="n">
        <v>3076424</v>
      </c>
      <c r="D25" s="5" t="n">
        <v>2180281</v>
      </c>
      <c r="E25" s="5" t="n">
        <v>3076424</v>
      </c>
      <c r="F25" s="5" t="n">
        <v>2594826</v>
      </c>
    </row>
    <row r="26" spans="1:6">
      <c r="A26" s="4" t="s">
        <v>476</v>
      </c>
    </row>
    <row r="27" spans="1:6">
      <c r="A27" s="3" t="s">
        <v>577</v>
      </c>
    </row>
    <row r="28" spans="1:6">
      <c r="A28" s="4" t="s">
        <v>551</v>
      </c>
      <c r="B28" s="5" t="n">
        <v>2164</v>
      </c>
      <c r="C28" s="5" t="n">
        <v>2509</v>
      </c>
      <c r="D28" s="5" t="n">
        <v>2246</v>
      </c>
      <c r="E28" s="5" t="n">
        <v>3553</v>
      </c>
    </row>
    <row r="29" spans="1:6">
      <c r="A29" s="4" t="s">
        <v>585</v>
      </c>
      <c r="B29" s="5" t="n">
        <v>279</v>
      </c>
      <c r="C29" s="5" t="n">
        <v>137</v>
      </c>
      <c r="D29" s="5" t="n">
        <v>295</v>
      </c>
      <c r="E29" s="5" t="n">
        <v>-807</v>
      </c>
    </row>
    <row r="30" spans="1:6">
      <c r="A30" s="4" t="s">
        <v>570</v>
      </c>
      <c r="B30" s="5" t="n">
        <v>-97</v>
      </c>
      <c r="C30" s="5" t="n">
        <v>-132</v>
      </c>
      <c r="D30" s="5" t="n">
        <v>-195</v>
      </c>
      <c r="E30" s="5" t="n">
        <v>-232</v>
      </c>
    </row>
    <row r="31" spans="1:6">
      <c r="A31" s="4" t="s">
        <v>554</v>
      </c>
      <c r="B31" s="5" t="n">
        <v>2346</v>
      </c>
      <c r="C31" s="5" t="n">
        <v>2514</v>
      </c>
      <c r="D31" s="5" t="n">
        <v>2346</v>
      </c>
      <c r="E31" s="5" t="n">
        <v>2514</v>
      </c>
    </row>
    <row r="32" spans="1:6">
      <c r="A32" s="4" t="s">
        <v>582</v>
      </c>
      <c r="B32" s="5" t="n">
        <v>2346</v>
      </c>
      <c r="C32" s="5" t="n">
        <v>2514</v>
      </c>
      <c r="D32" s="5" t="n">
        <v>2346</v>
      </c>
      <c r="E32" s="5" t="n">
        <v>2514</v>
      </c>
    </row>
    <row r="33" spans="1:6">
      <c r="A33" s="3" t="s">
        <v>70</v>
      </c>
    </row>
    <row r="34" spans="1:6">
      <c r="A34" s="4" t="s">
        <v>582</v>
      </c>
      <c r="B34" s="5" t="n">
        <v>184208</v>
      </c>
      <c r="C34" s="5" t="n">
        <v>229502</v>
      </c>
      <c r="D34" s="5" t="n">
        <v>184208</v>
      </c>
      <c r="E34" s="5" t="n">
        <v>229502</v>
      </c>
    </row>
    <row r="35" spans="1:6">
      <c r="A35" s="4" t="s">
        <v>503</v>
      </c>
      <c r="B35" s="5" t="n">
        <v>184208</v>
      </c>
      <c r="C35" s="5" t="n">
        <v>229502</v>
      </c>
      <c r="D35" s="5" t="n">
        <v>184208</v>
      </c>
      <c r="E35" s="5" t="n">
        <v>229502</v>
      </c>
      <c r="F35" s="5" t="n">
        <v>207482</v>
      </c>
    </row>
    <row r="36" spans="1:6">
      <c r="A36" s="4" t="s">
        <v>586</v>
      </c>
    </row>
    <row r="37" spans="1:6">
      <c r="A37" s="3" t="s">
        <v>577</v>
      </c>
    </row>
    <row r="38" spans="1:6">
      <c r="A38" s="4" t="s">
        <v>581</v>
      </c>
      <c r="B38" s="5" t="n">
        <v>715</v>
      </c>
      <c r="C38" s="5" t="n">
        <v>846</v>
      </c>
      <c r="D38" s="5" t="n">
        <v>715</v>
      </c>
      <c r="E38" s="5" t="n">
        <v>846</v>
      </c>
    </row>
    <row r="39" spans="1:6">
      <c r="A39" s="4" t="s">
        <v>582</v>
      </c>
      <c r="B39" s="5" t="n">
        <v>5003</v>
      </c>
      <c r="C39" s="5" t="n">
        <v>5341</v>
      </c>
      <c r="D39" s="5" t="n">
        <v>5003</v>
      </c>
      <c r="E39" s="5" t="n">
        <v>5341</v>
      </c>
    </row>
    <row r="40" spans="1:6">
      <c r="A40" s="3" t="s">
        <v>70</v>
      </c>
    </row>
    <row r="41" spans="1:6">
      <c r="A41" s="4" t="s">
        <v>581</v>
      </c>
      <c r="B41" s="5" t="n">
        <v>36130</v>
      </c>
      <c r="C41" s="5" t="n">
        <v>42392</v>
      </c>
      <c r="D41" s="5" t="n">
        <v>36130</v>
      </c>
      <c r="E41" s="5" t="n">
        <v>42392</v>
      </c>
    </row>
    <row r="42" spans="1:6">
      <c r="A42" s="4" t="s">
        <v>582</v>
      </c>
      <c r="B42" s="5" t="n">
        <v>843594</v>
      </c>
      <c r="C42" s="5" t="n">
        <v>864498</v>
      </c>
      <c r="D42" s="5" t="n">
        <v>843594</v>
      </c>
      <c r="E42" s="5" t="n">
        <v>864498</v>
      </c>
    </row>
    <row r="43" spans="1:6">
      <c r="A43" s="4" t="s">
        <v>587</v>
      </c>
    </row>
    <row r="44" spans="1:6">
      <c r="A44" s="3" t="s">
        <v>577</v>
      </c>
    </row>
    <row r="45" spans="1:6">
      <c r="A45" s="4" t="s">
        <v>551</v>
      </c>
      <c r="B45" s="5" t="n">
        <v>717</v>
      </c>
      <c r="C45" s="5" t="n">
        <v>215</v>
      </c>
      <c r="D45" s="5" t="n">
        <v>717</v>
      </c>
      <c r="E45" s="5" t="n">
        <v>180</v>
      </c>
    </row>
    <row r="46" spans="1:6">
      <c r="A46" s="4" t="s">
        <v>585</v>
      </c>
      <c r="B46" s="5" t="n">
        <v>81</v>
      </c>
      <c r="C46" s="5" t="n">
        <v>390</v>
      </c>
      <c r="D46" s="5" t="n">
        <v>81</v>
      </c>
      <c r="E46" s="5" t="n">
        <v>478</v>
      </c>
    </row>
    <row r="47" spans="1:6">
      <c r="A47" s="4" t="s">
        <v>570</v>
      </c>
      <c r="C47" s="5" t="n">
        <v>-29</v>
      </c>
      <c r="E47" s="5" t="n">
        <v>-82</v>
      </c>
    </row>
    <row r="48" spans="1:6">
      <c r="A48" s="4" t="s">
        <v>554</v>
      </c>
      <c r="B48" s="5" t="n">
        <v>798</v>
      </c>
      <c r="C48" s="5" t="n">
        <v>576</v>
      </c>
      <c r="D48" s="5" t="n">
        <v>798</v>
      </c>
      <c r="E48" s="5" t="n">
        <v>576</v>
      </c>
    </row>
    <row r="49" spans="1:6">
      <c r="A49" s="4" t="s">
        <v>582</v>
      </c>
      <c r="B49" s="5" t="n">
        <v>798</v>
      </c>
      <c r="C49" s="5" t="n">
        <v>576</v>
      </c>
      <c r="D49" s="5" t="n">
        <v>798</v>
      </c>
      <c r="E49" s="5" t="n">
        <v>576</v>
      </c>
    </row>
    <row r="50" spans="1:6">
      <c r="A50" s="3" t="s">
        <v>70</v>
      </c>
    </row>
    <row r="51" spans="1:6">
      <c r="A51" s="4" t="s">
        <v>582</v>
      </c>
      <c r="B51" s="5" t="n">
        <v>27014</v>
      </c>
      <c r="C51" s="5" t="n">
        <v>40951</v>
      </c>
      <c r="D51" s="5" t="n">
        <v>27014</v>
      </c>
      <c r="E51" s="5" t="n">
        <v>40951</v>
      </c>
    </row>
    <row r="52" spans="1:6">
      <c r="A52" s="4" t="s">
        <v>503</v>
      </c>
      <c r="B52" s="5" t="n">
        <v>27014</v>
      </c>
      <c r="C52" s="5" t="n">
        <v>40951</v>
      </c>
      <c r="D52" s="5" t="n">
        <v>27014</v>
      </c>
      <c r="E52" s="5" t="n">
        <v>40951</v>
      </c>
      <c r="F52" s="5" t="n">
        <v>32942</v>
      </c>
    </row>
    <row r="53" spans="1:6">
      <c r="A53" s="4" t="s">
        <v>588</v>
      </c>
    </row>
    <row r="54" spans="1:6">
      <c r="A54" s="3" t="s">
        <v>70</v>
      </c>
    </row>
    <row r="55" spans="1:6">
      <c r="A55" s="4" t="s">
        <v>582</v>
      </c>
      <c r="B55" s="5" t="n">
        <v>60391</v>
      </c>
      <c r="C55" s="5" t="n">
        <v>281282</v>
      </c>
      <c r="D55" s="5" t="n">
        <v>60391</v>
      </c>
      <c r="E55" s="5" t="n">
        <v>281282</v>
      </c>
    </row>
    <row r="56" spans="1:6">
      <c r="A56" s="4" t="s">
        <v>503</v>
      </c>
      <c r="B56" s="5" t="n">
        <v>60391</v>
      </c>
      <c r="C56" s="5" t="n">
        <v>281282</v>
      </c>
      <c r="D56" s="5" t="n">
        <v>60391</v>
      </c>
      <c r="E56" s="5" t="n">
        <v>281282</v>
      </c>
      <c r="F56" s="5" t="n">
        <v>165070</v>
      </c>
    </row>
    <row r="57" spans="1:6">
      <c r="A57" s="4" t="s">
        <v>589</v>
      </c>
    </row>
    <row r="58" spans="1:6">
      <c r="A58" s="3" t="s">
        <v>577</v>
      </c>
    </row>
    <row r="59" spans="1:6">
      <c r="A59" s="4" t="s">
        <v>581</v>
      </c>
      <c r="B59" s="5" t="n">
        <v>1</v>
      </c>
      <c r="C59" s="5" t="n">
        <v>93</v>
      </c>
      <c r="D59" s="5" t="n">
        <v>1</v>
      </c>
      <c r="E59" s="5" t="n">
        <v>93</v>
      </c>
    </row>
    <row r="60" spans="1:6">
      <c r="A60" s="4" t="s">
        <v>582</v>
      </c>
      <c r="B60" s="5" t="n">
        <v>10310</v>
      </c>
      <c r="C60" s="5" t="n">
        <v>7116</v>
      </c>
      <c r="D60" s="5" t="n">
        <v>10310</v>
      </c>
      <c r="E60" s="5" t="n">
        <v>7116</v>
      </c>
    </row>
    <row r="61" spans="1:6">
      <c r="A61" s="3" t="s">
        <v>70</v>
      </c>
    </row>
    <row r="62" spans="1:6">
      <c r="A62" s="4" t="s">
        <v>581</v>
      </c>
      <c r="B62" s="5" t="n">
        <v>101</v>
      </c>
      <c r="C62" s="5" t="n">
        <v>1348</v>
      </c>
      <c r="D62" s="5" t="n">
        <v>101</v>
      </c>
      <c r="E62" s="5" t="n">
        <v>1348</v>
      </c>
    </row>
    <row r="63" spans="1:6">
      <c r="A63" s="4" t="s">
        <v>582</v>
      </c>
      <c r="B63" s="5" t="n">
        <v>1723539</v>
      </c>
      <c r="C63" s="5" t="n">
        <v>1133887</v>
      </c>
      <c r="D63" s="5" t="n">
        <v>1723539</v>
      </c>
      <c r="E63" s="5" t="n">
        <v>1133887</v>
      </c>
    </row>
    <row r="64" spans="1:6">
      <c r="A64" s="4" t="s">
        <v>590</v>
      </c>
    </row>
    <row r="65" spans="1:6">
      <c r="A65" s="3" t="s">
        <v>577</v>
      </c>
    </row>
    <row r="66" spans="1:6">
      <c r="A66" s="4" t="s">
        <v>551</v>
      </c>
      <c r="B66" s="5" t="n">
        <v>847</v>
      </c>
      <c r="C66" s="5" t="n">
        <v>261</v>
      </c>
      <c r="D66" s="5" t="n">
        <v>801</v>
      </c>
      <c r="E66" s="5" t="n">
        <v>288</v>
      </c>
    </row>
    <row r="67" spans="1:6">
      <c r="A67" s="4" t="s">
        <v>585</v>
      </c>
      <c r="B67" s="5" t="n">
        <v>162</v>
      </c>
      <c r="C67" s="5" t="n">
        <v>375</v>
      </c>
      <c r="D67" s="5" t="n">
        <v>213</v>
      </c>
      <c r="E67" s="5" t="n">
        <v>361</v>
      </c>
    </row>
    <row r="68" spans="1:6">
      <c r="A68" s="4" t="s">
        <v>570</v>
      </c>
      <c r="D68" s="5" t="n">
        <v>-5</v>
      </c>
      <c r="E68" s="5" t="n">
        <v>-13</v>
      </c>
    </row>
    <row r="69" spans="1:6">
      <c r="A69" s="4" t="s">
        <v>554</v>
      </c>
      <c r="B69" s="5" t="n">
        <v>1009</v>
      </c>
      <c r="C69" s="5" t="n">
        <v>636</v>
      </c>
      <c r="D69" s="5" t="n">
        <v>1009</v>
      </c>
      <c r="E69" s="5" t="n">
        <v>636</v>
      </c>
    </row>
    <row r="70" spans="1:6">
      <c r="A70" s="4" t="s">
        <v>582</v>
      </c>
      <c r="B70" s="5" t="n">
        <v>1009</v>
      </c>
      <c r="C70" s="5" t="n">
        <v>636</v>
      </c>
      <c r="D70" s="5" t="n">
        <v>1009</v>
      </c>
      <c r="E70" s="5" t="n">
        <v>636</v>
      </c>
    </row>
    <row r="71" spans="1:6">
      <c r="A71" s="3" t="s">
        <v>70</v>
      </c>
    </row>
    <row r="72" spans="1:6">
      <c r="A72" s="4" t="s">
        <v>582</v>
      </c>
      <c r="B72" s="5" t="n">
        <v>164540</v>
      </c>
      <c r="C72" s="5" t="n">
        <v>227739</v>
      </c>
      <c r="D72" s="5" t="n">
        <v>164540</v>
      </c>
      <c r="E72" s="5" t="n">
        <v>227739</v>
      </c>
    </row>
    <row r="73" spans="1:6">
      <c r="A73" s="4" t="s">
        <v>503</v>
      </c>
      <c r="B73" s="5" t="n">
        <v>164540</v>
      </c>
      <c r="C73" s="5" t="n">
        <v>227739</v>
      </c>
      <c r="D73" s="5" t="n">
        <v>164540</v>
      </c>
      <c r="E73" s="5" t="n">
        <v>227739</v>
      </c>
      <c r="F73" s="5" t="n">
        <v>196764</v>
      </c>
    </row>
    <row r="74" spans="1:6">
      <c r="A74" s="4" t="s">
        <v>591</v>
      </c>
    </row>
    <row r="75" spans="1:6">
      <c r="A75" s="3" t="s">
        <v>70</v>
      </c>
    </row>
    <row r="76" spans="1:6">
      <c r="A76" s="4" t="s">
        <v>582</v>
      </c>
      <c r="B76" s="5" t="n">
        <v>595367</v>
      </c>
      <c r="C76" s="5" t="n">
        <v>752465</v>
      </c>
      <c r="D76" s="5" t="n">
        <v>595367</v>
      </c>
      <c r="E76" s="5" t="n">
        <v>752465</v>
      </c>
    </row>
    <row r="77" spans="1:6">
      <c r="A77" s="4" t="s">
        <v>503</v>
      </c>
      <c r="B77" s="5" t="n">
        <v>595367</v>
      </c>
      <c r="C77" s="5" t="n">
        <v>752465</v>
      </c>
      <c r="D77" s="5" t="n">
        <v>595367</v>
      </c>
      <c r="E77" s="5" t="n">
        <v>752465</v>
      </c>
      <c r="F77" s="5" t="n">
        <v>679253</v>
      </c>
    </row>
    <row r="78" spans="1:6">
      <c r="A78" s="4" t="s">
        <v>512</v>
      </c>
    </row>
    <row r="79" spans="1:6">
      <c r="A79" s="3" t="s">
        <v>577</v>
      </c>
    </row>
    <row r="80" spans="1:6">
      <c r="A80" s="4" t="s">
        <v>551</v>
      </c>
      <c r="B80" s="5" t="n">
        <v>707</v>
      </c>
      <c r="C80" s="5" t="n">
        <v>594</v>
      </c>
      <c r="D80" s="5" t="n">
        <v>761</v>
      </c>
      <c r="E80" s="5" t="n">
        <v>461</v>
      </c>
    </row>
    <row r="81" spans="1:6">
      <c r="A81" s="4" t="s">
        <v>585</v>
      </c>
      <c r="B81" s="5" t="n">
        <v>-237</v>
      </c>
      <c r="C81" s="5" t="n">
        <v>-19</v>
      </c>
      <c r="D81" s="5" t="n">
        <v>-291</v>
      </c>
      <c r="E81" s="5" t="n">
        <v>114</v>
      </c>
    </row>
    <row r="82" spans="1:6">
      <c r="A82" s="4" t="s">
        <v>570</v>
      </c>
      <c r="C82" s="5" t="n">
        <v>-3</v>
      </c>
      <c r="E82" s="5" t="n">
        <v>-3</v>
      </c>
    </row>
    <row r="83" spans="1:6">
      <c r="A83" s="4" t="s">
        <v>554</v>
      </c>
      <c r="B83" s="5" t="n">
        <v>470</v>
      </c>
      <c r="C83" s="5" t="n">
        <v>572</v>
      </c>
      <c r="D83" s="5" t="n">
        <v>470</v>
      </c>
      <c r="E83" s="5" t="n">
        <v>572</v>
      </c>
    </row>
    <row r="84" spans="1:6">
      <c r="A84" s="4" t="s">
        <v>582</v>
      </c>
      <c r="B84" s="5" t="n">
        <v>470</v>
      </c>
      <c r="C84" s="5" t="n">
        <v>572</v>
      </c>
      <c r="D84" s="5" t="n">
        <v>470</v>
      </c>
      <c r="E84" s="5" t="n">
        <v>572</v>
      </c>
    </row>
    <row r="85" spans="1:6">
      <c r="A85" s="3" t="s">
        <v>70</v>
      </c>
    </row>
    <row r="86" spans="1:6">
      <c r="A86" s="4" t="s">
        <v>582</v>
      </c>
      <c r="B86" s="5" t="n">
        <v>38624</v>
      </c>
      <c r="C86" s="5" t="n">
        <v>45633</v>
      </c>
      <c r="D86" s="5" t="n">
        <v>38624</v>
      </c>
      <c r="E86" s="5" t="n">
        <v>45633</v>
      </c>
    </row>
    <row r="87" spans="1:6">
      <c r="A87" s="4" t="s">
        <v>503</v>
      </c>
      <c r="B87" s="5" t="n">
        <v>38624</v>
      </c>
      <c r="C87" s="5" t="n">
        <v>45633</v>
      </c>
      <c r="D87" s="5" t="n">
        <v>38624</v>
      </c>
      <c r="E87" s="5" t="n">
        <v>45633</v>
      </c>
    </row>
    <row r="88" spans="1:6">
      <c r="A88" s="4" t="s">
        <v>515</v>
      </c>
    </row>
    <row r="89" spans="1:6">
      <c r="A89" s="3" t="s">
        <v>70</v>
      </c>
    </row>
    <row r="90" spans="1:6">
      <c r="A90" s="4" t="s">
        <v>503</v>
      </c>
      <c r="B90" s="5" t="n">
        <v>885751</v>
      </c>
      <c r="C90" s="5" t="n">
        <v>1082167</v>
      </c>
      <c r="D90" s="5" t="n">
        <v>885751</v>
      </c>
      <c r="E90" s="5" t="n">
        <v>1082167</v>
      </c>
      <c r="F90" s="5" t="n">
        <v>983015</v>
      </c>
    </row>
    <row r="91" spans="1:6">
      <c r="A91" s="4" t="s">
        <v>592</v>
      </c>
    </row>
    <row r="92" spans="1:6">
      <c r="A92" s="3" t="s">
        <v>577</v>
      </c>
    </row>
    <row r="93" spans="1:6">
      <c r="A93" s="4" t="s">
        <v>581</v>
      </c>
      <c r="B93" s="5" t="n">
        <v>125</v>
      </c>
      <c r="C93" s="5" t="n">
        <v>180</v>
      </c>
      <c r="D93" s="5" t="n">
        <v>125</v>
      </c>
      <c r="E93" s="5" t="n">
        <v>180</v>
      </c>
    </row>
    <row r="94" spans="1:6">
      <c r="A94" s="4" t="s">
        <v>582</v>
      </c>
      <c r="B94" s="5" t="n">
        <v>3052</v>
      </c>
      <c r="C94" s="5" t="n">
        <v>3188</v>
      </c>
      <c r="D94" s="5" t="n">
        <v>3052</v>
      </c>
      <c r="E94" s="5" t="n">
        <v>3188</v>
      </c>
    </row>
    <row r="95" spans="1:6">
      <c r="A95" s="3" t="s">
        <v>70</v>
      </c>
    </row>
    <row r="96" spans="1:6">
      <c r="A96" s="4" t="s">
        <v>581</v>
      </c>
      <c r="B96" s="5" t="n">
        <v>2436</v>
      </c>
      <c r="C96" s="5" t="n">
        <v>3144</v>
      </c>
      <c r="D96" s="5" t="n">
        <v>2436</v>
      </c>
      <c r="E96" s="5" t="n">
        <v>3144</v>
      </c>
    </row>
    <row r="97" spans="1:6">
      <c r="A97" s="4" t="s">
        <v>582</v>
      </c>
      <c r="B97" s="5" t="n">
        <v>511806</v>
      </c>
      <c r="C97" s="5" t="n">
        <v>453802</v>
      </c>
      <c r="D97" s="5" t="n">
        <v>511806</v>
      </c>
      <c r="E97" s="5" t="n">
        <v>453802</v>
      </c>
    </row>
    <row r="98" spans="1:6">
      <c r="A98" s="4" t="s">
        <v>593</v>
      </c>
    </row>
    <row r="99" spans="1:6">
      <c r="A99" s="3" t="s">
        <v>70</v>
      </c>
    </row>
    <row r="100" spans="1:6">
      <c r="A100" s="4" t="s">
        <v>582</v>
      </c>
      <c r="B100" s="5" t="n">
        <v>208777</v>
      </c>
      <c r="C100" s="5" t="n">
        <v>278906</v>
      </c>
      <c r="D100" s="5" t="n">
        <v>208777</v>
      </c>
      <c r="E100" s="5" t="n">
        <v>278906</v>
      </c>
    </row>
    <row r="101" spans="1:6">
      <c r="A101" s="4" t="s">
        <v>503</v>
      </c>
      <c r="B101" s="5" t="n">
        <v>208777</v>
      </c>
      <c r="C101" s="5" t="n">
        <v>278906</v>
      </c>
      <c r="D101" s="5" t="n">
        <v>208777</v>
      </c>
      <c r="E101" s="5" t="n">
        <v>278906</v>
      </c>
      <c r="F101" s="5" t="n">
        <v>242425</v>
      </c>
    </row>
    <row r="102" spans="1:6">
      <c r="A102" s="4" t="s">
        <v>491</v>
      </c>
    </row>
    <row r="103" spans="1:6">
      <c r="A103" s="3" t="s">
        <v>577</v>
      </c>
    </row>
    <row r="104" spans="1:6">
      <c r="A104" s="4" t="s">
        <v>581</v>
      </c>
      <c r="B104" s="5" t="n">
        <v>394</v>
      </c>
      <c r="C104" s="5" t="n">
        <v>485</v>
      </c>
      <c r="D104" s="5" t="n">
        <v>394</v>
      </c>
      <c r="E104" s="5" t="n">
        <v>485</v>
      </c>
    </row>
    <row r="105" spans="1:6">
      <c r="A105" s="4" t="s">
        <v>582</v>
      </c>
      <c r="B105" s="5" t="n">
        <v>7101</v>
      </c>
      <c r="C105" s="5" t="n">
        <v>6226</v>
      </c>
      <c r="D105" s="5" t="n">
        <v>7101</v>
      </c>
      <c r="E105" s="5" t="n">
        <v>6226</v>
      </c>
    </row>
    <row r="106" spans="1:6">
      <c r="A106" s="3" t="s">
        <v>70</v>
      </c>
    </row>
    <row r="107" spans="1:6">
      <c r="A107" s="4" t="s">
        <v>581</v>
      </c>
      <c r="B107" s="5" t="n">
        <v>2674</v>
      </c>
      <c r="C107" s="5" t="n">
        <v>1834</v>
      </c>
      <c r="D107" s="5" t="n">
        <v>2674</v>
      </c>
      <c r="E107" s="5" t="n">
        <v>1834</v>
      </c>
    </row>
    <row r="108" spans="1:6">
      <c r="A108" s="4" t="s">
        <v>582</v>
      </c>
      <c r="B108" s="5" t="n">
        <v>1111839</v>
      </c>
      <c r="C108" s="5" t="n">
        <v>939233</v>
      </c>
      <c r="D108" s="5" t="n">
        <v>1111839</v>
      </c>
      <c r="E108" s="5" t="n">
        <v>939233</v>
      </c>
    </row>
    <row r="109" spans="1:6">
      <c r="A109" s="4" t="s">
        <v>492</v>
      </c>
    </row>
    <row r="110" spans="1:6">
      <c r="A110" s="3" t="s">
        <v>577</v>
      </c>
    </row>
    <row r="111" spans="1:6">
      <c r="A111" s="4" t="s">
        <v>551</v>
      </c>
      <c r="B111" s="5" t="n">
        <v>79</v>
      </c>
      <c r="C111" s="5" t="n">
        <v>505</v>
      </c>
      <c r="D111" s="5" t="n">
        <v>79</v>
      </c>
      <c r="E111" s="5" t="n">
        <v>145</v>
      </c>
    </row>
    <row r="112" spans="1:6">
      <c r="A112" s="4" t="s">
        <v>585</v>
      </c>
      <c r="B112" s="5" t="n">
        <v>-34</v>
      </c>
      <c r="C112" s="5" t="n">
        <v>-361</v>
      </c>
      <c r="D112" s="5" t="n">
        <v>-34</v>
      </c>
      <c r="E112" s="5" t="n">
        <v>539</v>
      </c>
    </row>
    <row r="113" spans="1:6">
      <c r="A113" s="4" t="s">
        <v>570</v>
      </c>
      <c r="B113" s="5" t="n">
        <v>-45</v>
      </c>
      <c r="C113" s="5" t="n">
        <v>-16</v>
      </c>
      <c r="D113" s="5" t="n">
        <v>-45</v>
      </c>
      <c r="E113" s="5" t="n">
        <v>-556</v>
      </c>
    </row>
    <row r="114" spans="1:6">
      <c r="A114" s="4" t="s">
        <v>554</v>
      </c>
      <c r="C114" s="5" t="n">
        <v>128</v>
      </c>
      <c r="E114" s="5" t="n">
        <v>128</v>
      </c>
    </row>
    <row r="115" spans="1:6">
      <c r="A115" s="4" t="s">
        <v>582</v>
      </c>
      <c r="C115" s="5" t="n">
        <v>128</v>
      </c>
      <c r="E115" s="5" t="n">
        <v>128</v>
      </c>
    </row>
    <row r="116" spans="1:6">
      <c r="A116" s="3" t="s">
        <v>70</v>
      </c>
    </row>
    <row r="117" spans="1:6">
      <c r="A117" s="4" t="s">
        <v>582</v>
      </c>
      <c r="B117" s="5" t="n">
        <v>10198</v>
      </c>
      <c r="C117" s="5" t="n">
        <v>12580</v>
      </c>
      <c r="D117" s="5" t="n">
        <v>10198</v>
      </c>
      <c r="E117" s="5" t="n">
        <v>12580</v>
      </c>
    </row>
    <row r="118" spans="1:6">
      <c r="A118" s="4" t="s">
        <v>503</v>
      </c>
      <c r="B118" s="5" t="n">
        <v>10198</v>
      </c>
      <c r="C118" s="5" t="n">
        <v>12580</v>
      </c>
      <c r="D118" s="5" t="n">
        <v>10198</v>
      </c>
      <c r="E118" s="5" t="n">
        <v>12580</v>
      </c>
    </row>
    <row r="119" spans="1:6">
      <c r="A119" s="4" t="s">
        <v>493</v>
      </c>
    </row>
    <row r="120" spans="1:6">
      <c r="A120" s="3" t="s">
        <v>70</v>
      </c>
    </row>
    <row r="121" spans="1:6">
      <c r="A121" s="4" t="s">
        <v>582</v>
      </c>
      <c r="B121" s="5" t="n">
        <v>151579</v>
      </c>
      <c r="C121" s="5" t="n">
        <v>304864</v>
      </c>
      <c r="D121" s="5" t="n">
        <v>151579</v>
      </c>
      <c r="E121" s="5" t="n">
        <v>304864</v>
      </c>
    </row>
    <row r="122" spans="1:6">
      <c r="A122" s="4" t="s">
        <v>503</v>
      </c>
      <c r="B122" s="5" t="n">
        <v>151579</v>
      </c>
      <c r="C122" s="5" t="n">
        <v>304864</v>
      </c>
      <c r="D122" s="5" t="n">
        <v>151579</v>
      </c>
      <c r="E122" s="5" t="n">
        <v>304864</v>
      </c>
      <c r="F122" s="5" t="n">
        <v>212537</v>
      </c>
    </row>
    <row r="123" spans="1:6">
      <c r="A123" s="4" t="s">
        <v>494</v>
      </c>
    </row>
    <row r="124" spans="1:6">
      <c r="A124" s="3" t="s">
        <v>577</v>
      </c>
    </row>
    <row r="125" spans="1:6">
      <c r="A125" s="4" t="s">
        <v>581</v>
      </c>
      <c r="B125" s="5" t="n">
        <v>78</v>
      </c>
      <c r="C125" s="5" t="n">
        <v>144</v>
      </c>
      <c r="D125" s="5" t="n">
        <v>78</v>
      </c>
      <c r="E125" s="5" t="n">
        <v>144</v>
      </c>
    </row>
    <row r="126" spans="1:6">
      <c r="A126" s="4" t="s">
        <v>582</v>
      </c>
      <c r="B126" s="5" t="n">
        <v>1281</v>
      </c>
      <c r="C126" s="5" t="n">
        <v>1269</v>
      </c>
      <c r="D126" s="5" t="n">
        <v>1281</v>
      </c>
      <c r="E126" s="5" t="n">
        <v>1269</v>
      </c>
    </row>
    <row r="127" spans="1:6">
      <c r="A127" s="3" t="s">
        <v>70</v>
      </c>
    </row>
    <row r="128" spans="1:6">
      <c r="A128" s="4" t="s">
        <v>581</v>
      </c>
      <c r="B128" s="5" t="n">
        <v>2064</v>
      </c>
      <c r="C128" s="5" t="n">
        <v>3240</v>
      </c>
      <c r="D128" s="5" t="n">
        <v>2064</v>
      </c>
      <c r="E128" s="5" t="n">
        <v>3240</v>
      </c>
    </row>
    <row r="129" spans="1:6">
      <c r="A129" s="4" t="s">
        <v>582</v>
      </c>
      <c r="B129" s="5" t="n">
        <v>212139</v>
      </c>
      <c r="C129" s="5" t="n">
        <v>202267</v>
      </c>
      <c r="D129" s="5" t="n">
        <v>212139</v>
      </c>
      <c r="E129" s="5" t="n">
        <v>202267</v>
      </c>
    </row>
    <row r="130" spans="1:6">
      <c r="A130" s="4" t="s">
        <v>495</v>
      </c>
    </row>
    <row r="131" spans="1:6">
      <c r="A131" s="3" t="s">
        <v>70</v>
      </c>
    </row>
    <row r="132" spans="1:6">
      <c r="A132" s="4" t="s">
        <v>582</v>
      </c>
      <c r="B132" s="5" t="n">
        <v>111006</v>
      </c>
      <c r="C132" s="5" t="n">
        <v>169392</v>
      </c>
      <c r="D132" s="5" t="n">
        <v>111006</v>
      </c>
      <c r="E132" s="5" t="n">
        <v>169392</v>
      </c>
    </row>
    <row r="133" spans="1:6">
      <c r="A133" s="4" t="s">
        <v>503</v>
      </c>
      <c r="B133" s="5" t="n">
        <v>111006</v>
      </c>
      <c r="C133" s="5" t="n">
        <v>169392</v>
      </c>
      <c r="D133" s="5" t="n">
        <v>111006</v>
      </c>
      <c r="E133" s="5" t="n">
        <v>169392</v>
      </c>
      <c r="F133" s="5" t="n">
        <v>133110</v>
      </c>
    </row>
    <row r="134" spans="1:6">
      <c r="A134" s="4" t="s">
        <v>496</v>
      </c>
    </row>
    <row r="135" spans="1:6">
      <c r="A135" s="3" t="s">
        <v>577</v>
      </c>
    </row>
    <row r="136" spans="1:6">
      <c r="A136" s="4" t="s">
        <v>581</v>
      </c>
      <c r="B136" s="5" t="n">
        <v>3</v>
      </c>
      <c r="C136" s="5" t="n">
        <v>7</v>
      </c>
      <c r="D136" s="5" t="n">
        <v>3</v>
      </c>
      <c r="E136" s="5" t="n">
        <v>7</v>
      </c>
    </row>
    <row r="137" spans="1:6">
      <c r="A137" s="4" t="s">
        <v>582</v>
      </c>
      <c r="B137" s="5" t="n">
        <v>3569</v>
      </c>
      <c r="C137" s="5" t="n">
        <v>3064</v>
      </c>
      <c r="D137" s="5" t="n">
        <v>3569</v>
      </c>
      <c r="E137" s="5" t="n">
        <v>3064</v>
      </c>
    </row>
    <row r="138" spans="1:6">
      <c r="A138" s="3" t="s">
        <v>70</v>
      </c>
    </row>
    <row r="139" spans="1:6">
      <c r="A139" s="4" t="s">
        <v>581</v>
      </c>
      <c r="B139" s="5" t="n">
        <v>98</v>
      </c>
      <c r="C139" s="5" t="n">
        <v>257</v>
      </c>
      <c r="D139" s="5" t="n">
        <v>98</v>
      </c>
      <c r="E139" s="5" t="n">
        <v>257</v>
      </c>
    </row>
    <row r="140" spans="1:6">
      <c r="A140" s="4" t="s">
        <v>582</v>
      </c>
      <c r="B140" s="5" t="n">
        <v>503370</v>
      </c>
      <c r="C140" s="5" t="n">
        <v>416393</v>
      </c>
      <c r="D140" s="5" t="n">
        <v>503370</v>
      </c>
      <c r="E140" s="5" t="n">
        <v>416393</v>
      </c>
    </row>
    <row r="141" spans="1:6">
      <c r="A141" s="4" t="s">
        <v>499</v>
      </c>
    </row>
    <row r="142" spans="1:6">
      <c r="A142" s="3" t="s">
        <v>70</v>
      </c>
    </row>
    <row r="143" spans="1:6">
      <c r="A143" s="4" t="s">
        <v>582</v>
      </c>
      <c r="B143" s="5" t="n">
        <v>99690</v>
      </c>
      <c r="C143" s="5" t="n">
        <v>126665</v>
      </c>
      <c r="D143" s="5" t="n">
        <v>99690</v>
      </c>
      <c r="E143" s="5" t="n">
        <v>126665</v>
      </c>
    </row>
    <row r="144" spans="1:6">
      <c r="A144" s="4" t="s">
        <v>520</v>
      </c>
    </row>
    <row r="145" spans="1:6">
      <c r="A145" s="3" t="s">
        <v>70</v>
      </c>
    </row>
    <row r="146" spans="1:6">
      <c r="A146" s="4" t="s">
        <v>503</v>
      </c>
      <c r="B146" s="6" t="n">
        <v>1294530</v>
      </c>
      <c r="C146" s="6" t="n">
        <v>1994257</v>
      </c>
      <c r="D146" s="6" t="n">
        <v>1294530</v>
      </c>
      <c r="E146" s="6" t="n">
        <v>1994257</v>
      </c>
      <c r="F146" s="6" t="n">
        <v>16118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57</v>
      </c>
      <c r="D1" s="2" t="s">
        <v>58</v>
      </c>
      <c r="E1" s="2" t="s">
        <v>475</v>
      </c>
    </row>
    <row r="2" spans="1:5">
      <c r="A2" s="3" t="s">
        <v>264</v>
      </c>
    </row>
    <row r="3" spans="1:5">
      <c r="A3" s="4" t="s">
        <v>595</v>
      </c>
      <c r="B3" s="6" t="n">
        <v>14506</v>
      </c>
      <c r="C3" s="6" t="n">
        <v>11410</v>
      </c>
      <c r="D3" s="6" t="n">
        <v>17222</v>
      </c>
      <c r="E3" s="6" t="n">
        <v>11203</v>
      </c>
    </row>
    <row r="4" spans="1:5">
      <c r="A4" s="4" t="s">
        <v>99</v>
      </c>
    </row>
    <row r="5" spans="1:5">
      <c r="A5" s="3" t="s">
        <v>264</v>
      </c>
    </row>
    <row r="6" spans="1:5">
      <c r="A6" s="4" t="s">
        <v>97</v>
      </c>
      <c r="B6" s="5" t="n">
        <v>8621327</v>
      </c>
      <c r="C6" s="5" t="n">
        <v>7933286</v>
      </c>
      <c r="D6" s="5" t="n">
        <v>7197539</v>
      </c>
    </row>
    <row r="7" spans="1:5">
      <c r="A7" s="4" t="s">
        <v>596</v>
      </c>
    </row>
    <row r="8" spans="1:5">
      <c r="A8" s="3" t="s">
        <v>264</v>
      </c>
    </row>
    <row r="9" spans="1:5">
      <c r="A9" s="4" t="s">
        <v>97</v>
      </c>
      <c r="B9" s="5" t="n">
        <v>8504898</v>
      </c>
      <c r="C9" s="5" t="n">
        <v>7813938</v>
      </c>
      <c r="D9" s="5" t="n">
        <v>7082951</v>
      </c>
    </row>
    <row r="10" spans="1:5">
      <c r="A10" s="4" t="s">
        <v>597</v>
      </c>
    </row>
    <row r="11" spans="1:5">
      <c r="A11" s="3" t="s">
        <v>264</v>
      </c>
    </row>
    <row r="12" spans="1:5">
      <c r="A12" s="4" t="s">
        <v>97</v>
      </c>
      <c r="B12" s="5" t="n">
        <v>66580</v>
      </c>
      <c r="C12" s="5" t="n">
        <v>66645</v>
      </c>
      <c r="D12" s="5" t="n">
        <v>67388</v>
      </c>
    </row>
    <row r="13" spans="1:5">
      <c r="A13" s="4" t="s">
        <v>598</v>
      </c>
    </row>
    <row r="14" spans="1:5">
      <c r="A14" s="3" t="s">
        <v>264</v>
      </c>
    </row>
    <row r="15" spans="1:5">
      <c r="A15" s="4" t="s">
        <v>97</v>
      </c>
      <c r="B15" s="5" t="n">
        <v>49849</v>
      </c>
      <c r="C15" s="5" t="n">
        <v>52703</v>
      </c>
      <c r="D15" s="5" t="n">
        <v>47200</v>
      </c>
    </row>
    <row r="16" spans="1:5">
      <c r="A16" s="4" t="s">
        <v>98</v>
      </c>
    </row>
    <row r="17" spans="1:5">
      <c r="A17" s="3" t="s">
        <v>264</v>
      </c>
    </row>
    <row r="18" spans="1:5">
      <c r="A18" s="4" t="s">
        <v>97</v>
      </c>
      <c r="B18" s="5" t="n">
        <v>2180281</v>
      </c>
      <c r="C18" s="5" t="n">
        <v>2594826</v>
      </c>
      <c r="D18" s="5" t="n">
        <v>3076424</v>
      </c>
    </row>
    <row r="19" spans="1:5">
      <c r="A19" s="4" t="s">
        <v>599</v>
      </c>
      <c r="B19" s="5" t="n">
        <v>2180281</v>
      </c>
      <c r="C19" s="5" t="n">
        <v>2594826</v>
      </c>
      <c r="D19" s="5" t="n">
        <v>3076424</v>
      </c>
    </row>
    <row r="20" spans="1:5">
      <c r="A20" s="4" t="s">
        <v>600</v>
      </c>
    </row>
    <row r="21" spans="1:5">
      <c r="A21" s="3" t="s">
        <v>264</v>
      </c>
    </row>
    <row r="22" spans="1:5">
      <c r="A22" s="4" t="s">
        <v>599</v>
      </c>
      <c r="B22" s="5" t="n">
        <v>2109875</v>
      </c>
      <c r="C22" s="5" t="n">
        <v>2523010</v>
      </c>
      <c r="D22" s="5" t="n">
        <v>3006269</v>
      </c>
    </row>
    <row r="23" spans="1:5">
      <c r="A23" s="4" t="s">
        <v>601</v>
      </c>
    </row>
    <row r="24" spans="1:5">
      <c r="A24" s="3" t="s">
        <v>264</v>
      </c>
    </row>
    <row r="25" spans="1:5">
      <c r="A25" s="4" t="s">
        <v>599</v>
      </c>
      <c r="B25" s="5" t="n">
        <v>41016</v>
      </c>
      <c r="C25" s="5" t="n">
        <v>48716</v>
      </c>
      <c r="D25" s="5" t="n">
        <v>46650</v>
      </c>
    </row>
    <row r="26" spans="1:5">
      <c r="A26" s="4" t="s">
        <v>602</v>
      </c>
    </row>
    <row r="27" spans="1:5">
      <c r="A27" s="3" t="s">
        <v>264</v>
      </c>
    </row>
    <row r="28" spans="1:5">
      <c r="A28" s="4" t="s">
        <v>599</v>
      </c>
      <c r="B28" s="5" t="n">
        <v>29390</v>
      </c>
      <c r="C28" s="5" t="n">
        <v>23100</v>
      </c>
      <c r="D28" s="5" t="n">
        <v>23505</v>
      </c>
    </row>
    <row r="29" spans="1:5">
      <c r="A29" s="4" t="s">
        <v>96</v>
      </c>
    </row>
    <row r="30" spans="1:5">
      <c r="A30" s="3" t="s">
        <v>264</v>
      </c>
    </row>
    <row r="31" spans="1:5">
      <c r="A31" s="4" t="s">
        <v>97</v>
      </c>
      <c r="B31" s="5" t="n">
        <v>424584</v>
      </c>
      <c r="C31" s="5" t="n">
        <v>489723</v>
      </c>
      <c r="D31" s="5" t="n">
        <v>556405</v>
      </c>
    </row>
    <row r="32" spans="1:5">
      <c r="A32" s="4" t="s">
        <v>599</v>
      </c>
      <c r="B32" s="5" t="n">
        <v>424584</v>
      </c>
      <c r="C32" s="5" t="n">
        <v>489723</v>
      </c>
      <c r="D32" s="5" t="n">
        <v>556405</v>
      </c>
    </row>
    <row r="33" spans="1:5">
      <c r="A33" s="4" t="s">
        <v>603</v>
      </c>
    </row>
    <row r="34" spans="1:5">
      <c r="A34" s="3" t="s">
        <v>264</v>
      </c>
    </row>
    <row r="35" spans="1:5">
      <c r="A35" s="4" t="s">
        <v>599</v>
      </c>
      <c r="B35" s="5" t="n">
        <v>256105</v>
      </c>
      <c r="C35" s="5" t="n">
        <v>296106</v>
      </c>
      <c r="D35" s="5" t="n">
        <v>332005</v>
      </c>
    </row>
    <row r="36" spans="1:5">
      <c r="A36" s="4" t="s">
        <v>604</v>
      </c>
    </row>
    <row r="37" spans="1:5">
      <c r="A37" s="3" t="s">
        <v>264</v>
      </c>
    </row>
    <row r="38" spans="1:5">
      <c r="A38" s="4" t="s">
        <v>599</v>
      </c>
      <c r="B38" s="5" t="n">
        <v>69770</v>
      </c>
      <c r="C38" s="5" t="n">
        <v>74388</v>
      </c>
      <c r="D38" s="5" t="n">
        <v>90293</v>
      </c>
    </row>
    <row r="39" spans="1:5">
      <c r="A39" s="4" t="s">
        <v>605</v>
      </c>
    </row>
    <row r="40" spans="1:5">
      <c r="A40" s="3" t="s">
        <v>264</v>
      </c>
    </row>
    <row r="41" spans="1:5">
      <c r="A41" s="4" t="s">
        <v>599</v>
      </c>
      <c r="B41" s="5" t="n">
        <v>98709</v>
      </c>
      <c r="C41" s="5" t="n">
        <v>119229</v>
      </c>
      <c r="D41" s="5" t="n">
        <v>134107</v>
      </c>
    </row>
    <row r="42" spans="1:5">
      <c r="A42" s="4" t="s">
        <v>476</v>
      </c>
    </row>
    <row r="43" spans="1:5">
      <c r="A43" s="3" t="s">
        <v>264</v>
      </c>
    </row>
    <row r="44" spans="1:5">
      <c r="A44" s="4" t="s">
        <v>97</v>
      </c>
      <c r="B44" s="5" t="n">
        <v>184208</v>
      </c>
      <c r="C44" s="5" t="n">
        <v>207482</v>
      </c>
      <c r="D44" s="5" t="n">
        <v>229502</v>
      </c>
    </row>
    <row r="45" spans="1:5">
      <c r="A45" s="4" t="s">
        <v>599</v>
      </c>
      <c r="B45" s="5" t="n">
        <v>184208</v>
      </c>
      <c r="C45" s="5" t="n">
        <v>207482</v>
      </c>
      <c r="D45" s="5" t="n">
        <v>229502</v>
      </c>
    </row>
    <row r="46" spans="1:5">
      <c r="A46" s="4" t="s">
        <v>606</v>
      </c>
    </row>
    <row r="47" spans="1:5">
      <c r="A47" s="3" t="s">
        <v>264</v>
      </c>
    </row>
    <row r="48" spans="1:5">
      <c r="A48" s="4" t="s">
        <v>599</v>
      </c>
      <c r="B48" s="5" t="n">
        <v>93303</v>
      </c>
      <c r="C48" s="5" t="n">
        <v>104181</v>
      </c>
      <c r="D48" s="5" t="n">
        <v>116461</v>
      </c>
    </row>
    <row r="49" spans="1:5">
      <c r="A49" s="4" t="s">
        <v>607</v>
      </c>
    </row>
    <row r="50" spans="1:5">
      <c r="A50" s="3" t="s">
        <v>264</v>
      </c>
    </row>
    <row r="51" spans="1:5">
      <c r="A51" s="4" t="s">
        <v>599</v>
      </c>
      <c r="B51" s="5" t="n">
        <v>39020</v>
      </c>
      <c r="C51" s="5" t="n">
        <v>41964</v>
      </c>
      <c r="D51" s="5" t="n">
        <v>46089</v>
      </c>
    </row>
    <row r="52" spans="1:5">
      <c r="A52" s="4" t="s">
        <v>608</v>
      </c>
    </row>
    <row r="53" spans="1:5">
      <c r="A53" s="3" t="s">
        <v>264</v>
      </c>
    </row>
    <row r="54" spans="1:5">
      <c r="A54" s="4" t="s">
        <v>599</v>
      </c>
      <c r="B54" s="5" t="n">
        <v>51885</v>
      </c>
      <c r="C54" s="5" t="n">
        <v>61337</v>
      </c>
      <c r="D54" s="5" t="n">
        <v>66952</v>
      </c>
    </row>
    <row r="55" spans="1:5">
      <c r="A55" s="4" t="s">
        <v>477</v>
      </c>
    </row>
    <row r="56" spans="1:5">
      <c r="A56" s="3" t="s">
        <v>264</v>
      </c>
    </row>
    <row r="57" spans="1:5">
      <c r="A57" s="4" t="s">
        <v>97</v>
      </c>
      <c r="B57" s="5" t="n">
        <v>2603364</v>
      </c>
      <c r="C57" s="5" t="n">
        <v>2256996</v>
      </c>
      <c r="D57" s="5" t="n">
        <v>2042125</v>
      </c>
    </row>
    <row r="58" spans="1:5">
      <c r="A58" s="4" t="s">
        <v>478</v>
      </c>
    </row>
    <row r="59" spans="1:5">
      <c r="A59" s="3" t="s">
        <v>264</v>
      </c>
    </row>
    <row r="60" spans="1:5">
      <c r="A60" s="4" t="s">
        <v>97</v>
      </c>
      <c r="B60" s="5" t="n">
        <v>879724</v>
      </c>
      <c r="C60" s="5" t="n">
        <v>841445</v>
      </c>
      <c r="D60" s="5" t="n">
        <v>906890</v>
      </c>
    </row>
    <row r="61" spans="1:5">
      <c r="A61" s="4" t="s">
        <v>609</v>
      </c>
    </row>
    <row r="62" spans="1:5">
      <c r="A62" s="3" t="s">
        <v>264</v>
      </c>
    </row>
    <row r="63" spans="1:5">
      <c r="A63" s="4" t="s">
        <v>97</v>
      </c>
      <c r="B63" s="5" t="n">
        <v>871393</v>
      </c>
      <c r="C63" s="5" t="n">
        <v>832612</v>
      </c>
      <c r="D63" s="5" t="n">
        <v>895887</v>
      </c>
    </row>
    <row r="64" spans="1:5">
      <c r="A64" s="4" t="s">
        <v>610</v>
      </c>
    </row>
    <row r="65" spans="1:5">
      <c r="A65" s="3" t="s">
        <v>264</v>
      </c>
    </row>
    <row r="66" spans="1:5">
      <c r="A66" s="4" t="s">
        <v>97</v>
      </c>
      <c r="B66" s="5" t="n">
        <v>5948</v>
      </c>
      <c r="C66" s="5" t="n">
        <v>6015</v>
      </c>
      <c r="D66" s="5" t="n">
        <v>7858</v>
      </c>
    </row>
    <row r="67" spans="1:5">
      <c r="A67" s="4" t="s">
        <v>611</v>
      </c>
    </row>
    <row r="68" spans="1:5">
      <c r="A68" s="3" t="s">
        <v>264</v>
      </c>
    </row>
    <row r="69" spans="1:5">
      <c r="A69" s="4" t="s">
        <v>97</v>
      </c>
      <c r="B69" s="5" t="n">
        <v>2383</v>
      </c>
      <c r="C69" s="5" t="n">
        <v>2818</v>
      </c>
      <c r="D69" s="5" t="n">
        <v>3145</v>
      </c>
    </row>
    <row r="70" spans="1:5">
      <c r="A70" s="4" t="s">
        <v>479</v>
      </c>
    </row>
    <row r="71" spans="1:5">
      <c r="A71" s="3" t="s">
        <v>264</v>
      </c>
    </row>
    <row r="72" spans="1:5">
      <c r="A72" s="4" t="s">
        <v>97</v>
      </c>
      <c r="B72" s="5" t="n">
        <v>1723640</v>
      </c>
      <c r="C72" s="5" t="n">
        <v>1415551</v>
      </c>
      <c r="D72" s="5" t="n">
        <v>1135235</v>
      </c>
    </row>
    <row r="73" spans="1:5">
      <c r="A73" s="4" t="s">
        <v>612</v>
      </c>
    </row>
    <row r="74" spans="1:5">
      <c r="A74" s="3" t="s">
        <v>264</v>
      </c>
    </row>
    <row r="75" spans="1:5">
      <c r="A75" s="4" t="s">
        <v>97</v>
      </c>
      <c r="B75" s="5" t="n">
        <v>1714606</v>
      </c>
      <c r="C75" s="5" t="n">
        <v>1407744</v>
      </c>
      <c r="D75" s="5" t="n">
        <v>1126099</v>
      </c>
    </row>
    <row r="76" spans="1:5">
      <c r="A76" s="4" t="s">
        <v>613</v>
      </c>
    </row>
    <row r="77" spans="1:5">
      <c r="A77" s="3" t="s">
        <v>264</v>
      </c>
    </row>
    <row r="78" spans="1:5">
      <c r="A78" s="4" t="s">
        <v>97</v>
      </c>
      <c r="B78" s="5" t="n">
        <v>7557</v>
      </c>
      <c r="C78" s="5" t="n">
        <v>6427</v>
      </c>
      <c r="D78" s="5" t="n">
        <v>7378</v>
      </c>
    </row>
    <row r="79" spans="1:5">
      <c r="A79" s="4" t="s">
        <v>614</v>
      </c>
    </row>
    <row r="80" spans="1:5">
      <c r="A80" s="3" t="s">
        <v>264</v>
      </c>
    </row>
    <row r="81" spans="1:5">
      <c r="A81" s="4" t="s">
        <v>97</v>
      </c>
      <c r="B81" s="5" t="n">
        <v>1477</v>
      </c>
      <c r="C81" s="5" t="n">
        <v>1380</v>
      </c>
      <c r="D81" s="5" t="n">
        <v>1758</v>
      </c>
    </row>
    <row r="82" spans="1:5">
      <c r="A82" s="4" t="s">
        <v>482</v>
      </c>
    </row>
    <row r="83" spans="1:5">
      <c r="A83" s="3" t="s">
        <v>264</v>
      </c>
    </row>
    <row r="84" spans="1:5">
      <c r="A84" s="4" t="s">
        <v>97</v>
      </c>
      <c r="B84" s="5" t="n">
        <v>60391</v>
      </c>
      <c r="C84" s="5" t="n">
        <v>165070</v>
      </c>
      <c r="D84" s="5" t="n">
        <v>281282</v>
      </c>
    </row>
    <row r="85" spans="1:5">
      <c r="A85" s="4" t="s">
        <v>599</v>
      </c>
      <c r="B85" s="5" t="n">
        <v>60391</v>
      </c>
      <c r="C85" s="5" t="n">
        <v>165070</v>
      </c>
      <c r="D85" s="5" t="n">
        <v>281282</v>
      </c>
    </row>
    <row r="86" spans="1:5">
      <c r="A86" s="4" t="s">
        <v>615</v>
      </c>
    </row>
    <row r="87" spans="1:5">
      <c r="A87" s="3" t="s">
        <v>264</v>
      </c>
    </row>
    <row r="88" spans="1:5">
      <c r="A88" s="4" t="s">
        <v>599</v>
      </c>
      <c r="B88" s="5" t="n">
        <v>58165</v>
      </c>
      <c r="C88" s="5" t="n">
        <v>163777</v>
      </c>
      <c r="D88" s="5" t="n">
        <v>279239</v>
      </c>
    </row>
    <row r="89" spans="1:5">
      <c r="A89" s="4" t="s">
        <v>616</v>
      </c>
    </row>
    <row r="90" spans="1:5">
      <c r="A90" s="3" t="s">
        <v>264</v>
      </c>
    </row>
    <row r="91" spans="1:5">
      <c r="A91" s="4" t="s">
        <v>599</v>
      </c>
      <c r="B91" s="5" t="n">
        <v>821</v>
      </c>
      <c r="C91" s="5" t="n">
        <v>838</v>
      </c>
      <c r="D91" s="5" t="n">
        <v>1449</v>
      </c>
    </row>
    <row r="92" spans="1:5">
      <c r="A92" s="4" t="s">
        <v>617</v>
      </c>
    </row>
    <row r="93" spans="1:5">
      <c r="A93" s="3" t="s">
        <v>264</v>
      </c>
    </row>
    <row r="94" spans="1:5">
      <c r="A94" s="4" t="s">
        <v>599</v>
      </c>
      <c r="B94" s="5" t="n">
        <v>1405</v>
      </c>
      <c r="C94" s="5" t="n">
        <v>455</v>
      </c>
      <c r="D94" s="5" t="n">
        <v>594</v>
      </c>
    </row>
    <row r="95" spans="1:5">
      <c r="A95" s="4" t="s">
        <v>483</v>
      </c>
    </row>
    <row r="96" spans="1:5">
      <c r="A96" s="3" t="s">
        <v>264</v>
      </c>
    </row>
    <row r="97" spans="1:5">
      <c r="A97" s="4" t="s">
        <v>97</v>
      </c>
      <c r="B97" s="5" t="n">
        <v>595367</v>
      </c>
      <c r="C97" s="5" t="n">
        <v>679253</v>
      </c>
      <c r="D97" s="5" t="n">
        <v>752465</v>
      </c>
    </row>
    <row r="98" spans="1:5">
      <c r="A98" s="4" t="s">
        <v>599</v>
      </c>
      <c r="B98" s="5" t="n">
        <v>595367</v>
      </c>
      <c r="C98" s="5" t="n">
        <v>679253</v>
      </c>
      <c r="D98" s="5" t="n">
        <v>752465</v>
      </c>
    </row>
    <row r="99" spans="1:5">
      <c r="A99" s="4" t="s">
        <v>618</v>
      </c>
    </row>
    <row r="100" spans="1:5">
      <c r="A100" s="3" t="s">
        <v>264</v>
      </c>
    </row>
    <row r="101" spans="1:5">
      <c r="A101" s="4" t="s">
        <v>599</v>
      </c>
      <c r="B101" s="5" t="n">
        <v>583416</v>
      </c>
      <c r="C101" s="5" t="n">
        <v>665913</v>
      </c>
      <c r="D101" s="5" t="n">
        <v>738293</v>
      </c>
    </row>
    <row r="102" spans="1:5">
      <c r="A102" s="4" t="s">
        <v>619</v>
      </c>
    </row>
    <row r="103" spans="1:5">
      <c r="A103" s="3" t="s">
        <v>264</v>
      </c>
    </row>
    <row r="104" spans="1:5">
      <c r="A104" s="4" t="s">
        <v>599</v>
      </c>
      <c r="B104" s="5" t="n">
        <v>5753</v>
      </c>
      <c r="C104" s="5" t="n">
        <v>13018</v>
      </c>
      <c r="D104" s="5" t="n">
        <v>14164</v>
      </c>
    </row>
    <row r="105" spans="1:5">
      <c r="A105" s="4" t="s">
        <v>620</v>
      </c>
    </row>
    <row r="106" spans="1:5">
      <c r="A106" s="3" t="s">
        <v>264</v>
      </c>
    </row>
    <row r="107" spans="1:5">
      <c r="A107" s="4" t="s">
        <v>599</v>
      </c>
      <c r="B107" s="5" t="n">
        <v>6198</v>
      </c>
      <c r="C107" s="5" t="n">
        <v>322</v>
      </c>
      <c r="D107" s="5" t="n">
        <v>8</v>
      </c>
    </row>
    <row r="108" spans="1:5">
      <c r="A108" s="4" t="s">
        <v>480</v>
      </c>
    </row>
    <row r="109" spans="1:5">
      <c r="A109" s="3" t="s">
        <v>264</v>
      </c>
    </row>
    <row r="110" spans="1:5">
      <c r="A110" s="4" t="s">
        <v>97</v>
      </c>
      <c r="B110" s="5" t="n">
        <v>27014</v>
      </c>
      <c r="C110" s="5" t="n">
        <v>32942</v>
      </c>
      <c r="D110" s="5" t="n">
        <v>40951</v>
      </c>
    </row>
    <row r="111" spans="1:5">
      <c r="A111" s="4" t="s">
        <v>599</v>
      </c>
      <c r="B111" s="5" t="n">
        <v>27014</v>
      </c>
      <c r="C111" s="5" t="n">
        <v>32942</v>
      </c>
      <c r="D111" s="5" t="n">
        <v>40951</v>
      </c>
    </row>
    <row r="112" spans="1:5">
      <c r="A112" s="4" t="s">
        <v>621</v>
      </c>
    </row>
    <row r="113" spans="1:5">
      <c r="A113" s="3" t="s">
        <v>264</v>
      </c>
    </row>
    <row r="114" spans="1:5">
      <c r="A114" s="4" t="s">
        <v>599</v>
      </c>
      <c r="B114" s="5" t="n">
        <v>18665</v>
      </c>
      <c r="C114" s="5" t="n">
        <v>20293</v>
      </c>
      <c r="D114" s="5" t="n">
        <v>25243</v>
      </c>
    </row>
    <row r="115" spans="1:5">
      <c r="A115" s="4" t="s">
        <v>622</v>
      </c>
    </row>
    <row r="116" spans="1:5">
      <c r="A116" s="3" t="s">
        <v>264</v>
      </c>
    </row>
    <row r="117" spans="1:5">
      <c r="A117" s="4" t="s">
        <v>599</v>
      </c>
      <c r="B117" s="5" t="n">
        <v>3181</v>
      </c>
      <c r="C117" s="5" t="n">
        <v>3001</v>
      </c>
      <c r="D117" s="5" t="n">
        <v>4884</v>
      </c>
    </row>
    <row r="118" spans="1:5">
      <c r="A118" s="4" t="s">
        <v>623</v>
      </c>
    </row>
    <row r="119" spans="1:5">
      <c r="A119" s="3" t="s">
        <v>264</v>
      </c>
    </row>
    <row r="120" spans="1:5">
      <c r="A120" s="4" t="s">
        <v>599</v>
      </c>
      <c r="B120" s="5" t="n">
        <v>5168</v>
      </c>
      <c r="C120" s="5" t="n">
        <v>9648</v>
      </c>
      <c r="D120" s="5" t="n">
        <v>10824</v>
      </c>
    </row>
    <row r="121" spans="1:5">
      <c r="A121" s="4" t="s">
        <v>481</v>
      </c>
    </row>
    <row r="122" spans="1:5">
      <c r="A122" s="3" t="s">
        <v>264</v>
      </c>
    </row>
    <row r="123" spans="1:5">
      <c r="A123" s="4" t="s">
        <v>97</v>
      </c>
      <c r="B123" s="5" t="n">
        <v>164540</v>
      </c>
      <c r="C123" s="5" t="n">
        <v>196764</v>
      </c>
      <c r="D123" s="5" t="n">
        <v>227739</v>
      </c>
    </row>
    <row r="124" spans="1:5">
      <c r="A124" s="4" t="s">
        <v>599</v>
      </c>
      <c r="B124" s="5" t="n">
        <v>164540</v>
      </c>
      <c r="C124" s="5" t="n">
        <v>196764</v>
      </c>
      <c r="D124" s="5" t="n">
        <v>227739</v>
      </c>
    </row>
    <row r="125" spans="1:5">
      <c r="A125" s="4" t="s">
        <v>624</v>
      </c>
    </row>
    <row r="126" spans="1:5">
      <c r="A126" s="3" t="s">
        <v>264</v>
      </c>
    </row>
    <row r="127" spans="1:5">
      <c r="A127" s="4" t="s">
        <v>599</v>
      </c>
      <c r="B127" s="5" t="n">
        <v>132852</v>
      </c>
      <c r="C127" s="5" t="n">
        <v>160788</v>
      </c>
      <c r="D127" s="5" t="n">
        <v>177996</v>
      </c>
    </row>
    <row r="128" spans="1:5">
      <c r="A128" s="4" t="s">
        <v>625</v>
      </c>
    </row>
    <row r="129" spans="1:5">
      <c r="A129" s="3" t="s">
        <v>264</v>
      </c>
    </row>
    <row r="130" spans="1:5">
      <c r="A130" s="4" t="s">
        <v>599</v>
      </c>
      <c r="B130" s="5" t="n">
        <v>13811</v>
      </c>
      <c r="C130" s="5" t="n">
        <v>14393</v>
      </c>
      <c r="D130" s="5" t="n">
        <v>22568</v>
      </c>
    </row>
    <row r="131" spans="1:5">
      <c r="A131" s="4" t="s">
        <v>626</v>
      </c>
    </row>
    <row r="132" spans="1:5">
      <c r="A132" s="3" t="s">
        <v>264</v>
      </c>
    </row>
    <row r="133" spans="1:5">
      <c r="A133" s="4" t="s">
        <v>599</v>
      </c>
      <c r="B133" s="5" t="n">
        <v>17877</v>
      </c>
      <c r="C133" s="5" t="n">
        <v>21583</v>
      </c>
      <c r="D133" s="5" t="n">
        <v>27175</v>
      </c>
    </row>
    <row r="134" spans="1:5">
      <c r="A134" s="4" t="s">
        <v>484</v>
      </c>
    </row>
    <row r="135" spans="1:5">
      <c r="A135" s="3" t="s">
        <v>264</v>
      </c>
    </row>
    <row r="136" spans="1:5">
      <c r="A136" s="4" t="s">
        <v>97</v>
      </c>
      <c r="B136" s="5" t="n">
        <v>1589987</v>
      </c>
      <c r="C136" s="5" t="n">
        <v>1517551</v>
      </c>
      <c r="D136" s="5" t="n">
        <v>1372453</v>
      </c>
    </row>
    <row r="137" spans="1:5">
      <c r="A137" s="4" t="s">
        <v>627</v>
      </c>
    </row>
    <row r="138" spans="1:5">
      <c r="A138" s="3" t="s">
        <v>264</v>
      </c>
    </row>
    <row r="139" spans="1:5">
      <c r="A139" s="4" t="s">
        <v>97</v>
      </c>
      <c r="B139" s="5" t="n">
        <v>1561594</v>
      </c>
      <c r="C139" s="5" t="n">
        <v>1480267</v>
      </c>
      <c r="D139" s="5" t="n">
        <v>1343624</v>
      </c>
    </row>
    <row r="140" spans="1:5">
      <c r="A140" s="4" t="s">
        <v>628</v>
      </c>
    </row>
    <row r="141" spans="1:5">
      <c r="A141" s="3" t="s">
        <v>264</v>
      </c>
    </row>
    <row r="142" spans="1:5">
      <c r="A142" s="4" t="s">
        <v>97</v>
      </c>
      <c r="B142" s="5" t="n">
        <v>16310</v>
      </c>
      <c r="C142" s="5" t="n">
        <v>24576</v>
      </c>
      <c r="D142" s="5" t="n">
        <v>18808</v>
      </c>
    </row>
    <row r="143" spans="1:5">
      <c r="A143" s="4" t="s">
        <v>629</v>
      </c>
    </row>
    <row r="144" spans="1:5">
      <c r="A144" s="3" t="s">
        <v>264</v>
      </c>
    </row>
    <row r="145" spans="1:5">
      <c r="A145" s="4" t="s">
        <v>97</v>
      </c>
      <c r="B145" s="5" t="n">
        <v>12083</v>
      </c>
      <c r="C145" s="5" t="n">
        <v>12708</v>
      </c>
      <c r="D145" s="5" t="n">
        <v>10021</v>
      </c>
    </row>
    <row r="146" spans="1:5">
      <c r="A146" s="4" t="s">
        <v>485</v>
      </c>
    </row>
    <row r="147" spans="1:5">
      <c r="A147" s="3" t="s">
        <v>264</v>
      </c>
    </row>
    <row r="148" spans="1:5">
      <c r="A148" s="4" t="s">
        <v>97</v>
      </c>
      <c r="B148" s="5" t="n">
        <v>376187</v>
      </c>
      <c r="C148" s="5" t="n">
        <v>421841</v>
      </c>
      <c r="D148" s="5" t="n">
        <v>486254</v>
      </c>
    </row>
    <row r="149" spans="1:5">
      <c r="A149" s="4" t="s">
        <v>599</v>
      </c>
      <c r="B149" s="5" t="n">
        <v>376187</v>
      </c>
      <c r="C149" s="5" t="n">
        <v>421841</v>
      </c>
      <c r="D149" s="5" t="n">
        <v>486254</v>
      </c>
    </row>
    <row r="150" spans="1:5">
      <c r="A150" s="4" t="s">
        <v>630</v>
      </c>
    </row>
    <row r="151" spans="1:5">
      <c r="A151" s="3" t="s">
        <v>264</v>
      </c>
    </row>
    <row r="152" spans="1:5">
      <c r="A152" s="4" t="s">
        <v>599</v>
      </c>
      <c r="B152" s="5" t="n">
        <v>359783</v>
      </c>
      <c r="C152" s="5" t="n">
        <v>411783</v>
      </c>
      <c r="D152" s="5" t="n">
        <v>479399</v>
      </c>
    </row>
    <row r="153" spans="1:5">
      <c r="A153" s="4" t="s">
        <v>631</v>
      </c>
    </row>
    <row r="154" spans="1:5">
      <c r="A154" s="3" t="s">
        <v>264</v>
      </c>
    </row>
    <row r="155" spans="1:5">
      <c r="A155" s="4" t="s">
        <v>599</v>
      </c>
      <c r="B155" s="5" t="n">
        <v>12841</v>
      </c>
      <c r="C155" s="5" t="n">
        <v>5664</v>
      </c>
      <c r="D155" s="5" t="n">
        <v>5871</v>
      </c>
    </row>
    <row r="156" spans="1:5">
      <c r="A156" s="4" t="s">
        <v>632</v>
      </c>
    </row>
    <row r="157" spans="1:5">
      <c r="A157" s="3" t="s">
        <v>264</v>
      </c>
    </row>
    <row r="158" spans="1:5">
      <c r="A158" s="4" t="s">
        <v>599</v>
      </c>
      <c r="B158" s="5" t="n">
        <v>3563</v>
      </c>
      <c r="C158" s="5" t="n">
        <v>4394</v>
      </c>
      <c r="D158" s="5" t="n">
        <v>984</v>
      </c>
    </row>
    <row r="159" spans="1:5">
      <c r="A159" s="4" t="s">
        <v>486</v>
      </c>
    </row>
    <row r="160" spans="1:5">
      <c r="A160" s="3" t="s">
        <v>264</v>
      </c>
    </row>
    <row r="161" spans="1:5">
      <c r="A161" s="4" t="s">
        <v>97</v>
      </c>
      <c r="B161" s="5" t="n">
        <v>2594191</v>
      </c>
      <c r="C161" s="5" t="n">
        <v>2431413</v>
      </c>
      <c r="D161" s="5" t="n">
        <v>2190870</v>
      </c>
    </row>
    <row r="162" spans="1:5">
      <c r="A162" s="4" t="s">
        <v>487</v>
      </c>
    </row>
    <row r="163" spans="1:5">
      <c r="A163" s="3" t="s">
        <v>264</v>
      </c>
    </row>
    <row r="164" spans="1:5">
      <c r="A164" s="4" t="s">
        <v>97</v>
      </c>
      <c r="B164" s="5" t="n">
        <v>514242</v>
      </c>
      <c r="C164" s="5" t="n">
        <v>495148</v>
      </c>
      <c r="D164" s="5" t="n">
        <v>456946</v>
      </c>
    </row>
    <row r="165" spans="1:5">
      <c r="A165" s="4" t="s">
        <v>633</v>
      </c>
    </row>
    <row r="166" spans="1:5">
      <c r="A166" s="3" t="s">
        <v>264</v>
      </c>
    </row>
    <row r="167" spans="1:5">
      <c r="A167" s="4" t="s">
        <v>97</v>
      </c>
      <c r="B167" s="5" t="n">
        <v>502305</v>
      </c>
      <c r="C167" s="5" t="n">
        <v>481607</v>
      </c>
      <c r="D167" s="5" t="n">
        <v>443953</v>
      </c>
    </row>
    <row r="168" spans="1:5">
      <c r="A168" s="4" t="s">
        <v>634</v>
      </c>
    </row>
    <row r="169" spans="1:5">
      <c r="A169" s="3" t="s">
        <v>264</v>
      </c>
    </row>
    <row r="170" spans="1:5">
      <c r="A170" s="4" t="s">
        <v>97</v>
      </c>
      <c r="B170" s="5" t="n">
        <v>5731</v>
      </c>
      <c r="C170" s="5" t="n">
        <v>7293</v>
      </c>
      <c r="D170" s="5" t="n">
        <v>6805</v>
      </c>
    </row>
    <row r="171" spans="1:5">
      <c r="A171" s="4" t="s">
        <v>635</v>
      </c>
    </row>
    <row r="172" spans="1:5">
      <c r="A172" s="3" t="s">
        <v>264</v>
      </c>
    </row>
    <row r="173" spans="1:5">
      <c r="A173" s="4" t="s">
        <v>97</v>
      </c>
      <c r="B173" s="5" t="n">
        <v>6206</v>
      </c>
      <c r="C173" s="5" t="n">
        <v>6248</v>
      </c>
      <c r="D173" s="5" t="n">
        <v>6188</v>
      </c>
    </row>
    <row r="174" spans="1:5">
      <c r="A174" s="4" t="s">
        <v>636</v>
      </c>
    </row>
    <row r="175" spans="1:5">
      <c r="A175" s="3" t="s">
        <v>264</v>
      </c>
    </row>
    <row r="176" spans="1:5">
      <c r="A176" s="4" t="s">
        <v>97</v>
      </c>
      <c r="B176" s="5" t="n">
        <v>3099260</v>
      </c>
      <c r="C176" s="5" t="n">
        <v>2889434</v>
      </c>
      <c r="D176" s="5" t="n">
        <v>2636387</v>
      </c>
    </row>
    <row r="177" spans="1:5">
      <c r="A177" s="4" t="s">
        <v>637</v>
      </c>
    </row>
    <row r="178" spans="1:5">
      <c r="A178" s="3" t="s">
        <v>264</v>
      </c>
    </row>
    <row r="179" spans="1:5">
      <c r="A179" s="4" t="s">
        <v>97</v>
      </c>
      <c r="B179" s="5" t="n">
        <v>3058188</v>
      </c>
      <c r="C179" s="5" t="n">
        <v>2847214</v>
      </c>
      <c r="D179" s="5" t="n">
        <v>2594447</v>
      </c>
    </row>
    <row r="180" spans="1:5">
      <c r="A180" s="4" t="s">
        <v>638</v>
      </c>
    </row>
    <row r="181" spans="1:5">
      <c r="A181" s="3" t="s">
        <v>264</v>
      </c>
    </row>
    <row r="182" spans="1:5">
      <c r="A182" s="4" t="s">
        <v>97</v>
      </c>
      <c r="B182" s="5" t="n">
        <v>16110</v>
      </c>
      <c r="C182" s="5" t="n">
        <v>19034</v>
      </c>
      <c r="D182" s="5" t="n">
        <v>19994</v>
      </c>
    </row>
    <row r="183" spans="1:5">
      <c r="A183" s="4" t="s">
        <v>639</v>
      </c>
    </row>
    <row r="184" spans="1:5">
      <c r="A184" s="3" t="s">
        <v>264</v>
      </c>
    </row>
    <row r="185" spans="1:5">
      <c r="A185" s="4" t="s">
        <v>97</v>
      </c>
      <c r="B185" s="5" t="n">
        <v>24962</v>
      </c>
      <c r="C185" s="5" t="n">
        <v>23186</v>
      </c>
      <c r="D185" s="5" t="n">
        <v>21946</v>
      </c>
    </row>
    <row r="186" spans="1:5">
      <c r="A186" s="4" t="s">
        <v>488</v>
      </c>
    </row>
    <row r="187" spans="1:5">
      <c r="A187" s="3" t="s">
        <v>264</v>
      </c>
    </row>
    <row r="188" spans="1:5">
      <c r="A188" s="4" t="s">
        <v>97</v>
      </c>
      <c r="B188" s="5" t="n">
        <v>2079949</v>
      </c>
      <c r="C188" s="5" t="n">
        <v>1936265</v>
      </c>
      <c r="D188" s="5" t="n">
        <v>1733924</v>
      </c>
    </row>
    <row r="189" spans="1:5">
      <c r="A189" s="4" t="s">
        <v>640</v>
      </c>
    </row>
    <row r="190" spans="1:5">
      <c r="A190" s="3" t="s">
        <v>264</v>
      </c>
    </row>
    <row r="191" spans="1:5">
      <c r="A191" s="4" t="s">
        <v>97</v>
      </c>
      <c r="B191" s="5" t="n">
        <v>2052808</v>
      </c>
      <c r="C191" s="5" t="n">
        <v>1909427</v>
      </c>
      <c r="D191" s="5" t="n">
        <v>1706574</v>
      </c>
    </row>
    <row r="192" spans="1:5">
      <c r="A192" s="4" t="s">
        <v>641</v>
      </c>
    </row>
    <row r="193" spans="1:5">
      <c r="A193" s="3" t="s">
        <v>264</v>
      </c>
    </row>
    <row r="194" spans="1:5">
      <c r="A194" s="4" t="s">
        <v>97</v>
      </c>
      <c r="B194" s="5" t="n">
        <v>9936</v>
      </c>
      <c r="C194" s="5" t="n">
        <v>11304</v>
      </c>
      <c r="D194" s="5" t="n">
        <v>12566</v>
      </c>
    </row>
    <row r="195" spans="1:5">
      <c r="A195" s="4" t="s">
        <v>642</v>
      </c>
    </row>
    <row r="196" spans="1:5">
      <c r="A196" s="3" t="s">
        <v>264</v>
      </c>
    </row>
    <row r="197" spans="1:5">
      <c r="A197" s="4" t="s">
        <v>97</v>
      </c>
      <c r="B197" s="5" t="n">
        <v>17205</v>
      </c>
      <c r="C197" s="5" t="n">
        <v>15534</v>
      </c>
      <c r="D197" s="5" t="n">
        <v>14784</v>
      </c>
    </row>
    <row r="198" spans="1:5">
      <c r="A198" s="4" t="s">
        <v>515</v>
      </c>
    </row>
    <row r="199" spans="1:5">
      <c r="A199" s="3" t="s">
        <v>264</v>
      </c>
    </row>
    <row r="200" spans="1:5">
      <c r="A200" s="4" t="s">
        <v>599</v>
      </c>
      <c r="B200" s="5" t="n">
        <v>885751</v>
      </c>
      <c r="C200" s="5" t="n">
        <v>983015</v>
      </c>
      <c r="D200" s="5" t="n">
        <v>1082167</v>
      </c>
    </row>
    <row r="201" spans="1:5">
      <c r="A201" s="4" t="s">
        <v>643</v>
      </c>
    </row>
    <row r="202" spans="1:5">
      <c r="A202" s="3" t="s">
        <v>264</v>
      </c>
    </row>
    <row r="203" spans="1:5">
      <c r="A203" s="4" t="s">
        <v>599</v>
      </c>
      <c r="B203" s="5" t="n">
        <v>859453</v>
      </c>
      <c r="C203" s="5" t="n">
        <v>953739</v>
      </c>
      <c r="D203" s="5" t="n">
        <v>1052395</v>
      </c>
    </row>
    <row r="204" spans="1:5">
      <c r="A204" s="4" t="s">
        <v>644</v>
      </c>
    </row>
    <row r="205" spans="1:5">
      <c r="A205" s="3" t="s">
        <v>264</v>
      </c>
    </row>
    <row r="206" spans="1:5">
      <c r="A206" s="4" t="s">
        <v>599</v>
      </c>
      <c r="B206" s="5" t="n">
        <v>12845</v>
      </c>
      <c r="C206" s="5" t="n">
        <v>16254</v>
      </c>
      <c r="D206" s="5" t="n">
        <v>16537</v>
      </c>
    </row>
    <row r="207" spans="1:5">
      <c r="A207" s="4" t="s">
        <v>645</v>
      </c>
    </row>
    <row r="208" spans="1:5">
      <c r="A208" s="3" t="s">
        <v>264</v>
      </c>
    </row>
    <row r="209" spans="1:5">
      <c r="A209" s="4" t="s">
        <v>599</v>
      </c>
      <c r="B209" s="5" t="n">
        <v>13453</v>
      </c>
      <c r="C209" s="5" t="n">
        <v>13022</v>
      </c>
      <c r="D209" s="5" t="n">
        <v>13235</v>
      </c>
    </row>
    <row r="210" spans="1:5">
      <c r="A210" s="4" t="s">
        <v>489</v>
      </c>
    </row>
    <row r="211" spans="1:5">
      <c r="A211" s="3" t="s">
        <v>264</v>
      </c>
    </row>
    <row r="212" spans="1:5">
      <c r="A212" s="4" t="s">
        <v>97</v>
      </c>
      <c r="B212" s="5" t="n">
        <v>208777</v>
      </c>
      <c r="C212" s="5" t="n">
        <v>242425</v>
      </c>
      <c r="D212" s="5" t="n">
        <v>278906</v>
      </c>
    </row>
    <row r="213" spans="1:5">
      <c r="A213" s="4" t="s">
        <v>599</v>
      </c>
      <c r="B213" s="5" t="n">
        <v>208777</v>
      </c>
      <c r="C213" s="5" t="n">
        <v>242425</v>
      </c>
      <c r="D213" s="5" t="n">
        <v>278906</v>
      </c>
    </row>
    <row r="214" spans="1:5">
      <c r="A214" s="4" t="s">
        <v>646</v>
      </c>
    </row>
    <row r="215" spans="1:5">
      <c r="A215" s="3" t="s">
        <v>264</v>
      </c>
    </row>
    <row r="216" spans="1:5">
      <c r="A216" s="4" t="s">
        <v>599</v>
      </c>
      <c r="B216" s="5" t="n">
        <v>196254</v>
      </c>
      <c r="C216" s="5" t="n">
        <v>227515</v>
      </c>
      <c r="D216" s="5" t="n">
        <v>263994</v>
      </c>
    </row>
    <row r="217" spans="1:5">
      <c r="A217" s="4" t="s">
        <v>647</v>
      </c>
    </row>
    <row r="218" spans="1:5">
      <c r="A218" s="3" t="s">
        <v>264</v>
      </c>
    </row>
    <row r="219" spans="1:5">
      <c r="A219" s="4" t="s">
        <v>599</v>
      </c>
      <c r="B219" s="5" t="n">
        <v>5459</v>
      </c>
      <c r="C219" s="5" t="n">
        <v>7688</v>
      </c>
      <c r="D219" s="5" t="n">
        <v>8319</v>
      </c>
    </row>
    <row r="220" spans="1:5">
      <c r="A220" s="4" t="s">
        <v>648</v>
      </c>
    </row>
    <row r="221" spans="1:5">
      <c r="A221" s="3" t="s">
        <v>264</v>
      </c>
    </row>
    <row r="222" spans="1:5">
      <c r="A222" s="4" t="s">
        <v>599</v>
      </c>
      <c r="B222" s="5" t="n">
        <v>7064</v>
      </c>
      <c r="C222" s="5" t="n">
        <v>7222</v>
      </c>
      <c r="D222" s="5" t="n">
        <v>6593</v>
      </c>
    </row>
    <row r="223" spans="1:5">
      <c r="A223" s="4" t="s">
        <v>649</v>
      </c>
    </row>
    <row r="224" spans="1:5">
      <c r="A224" s="3" t="s">
        <v>264</v>
      </c>
    </row>
    <row r="225" spans="1:5">
      <c r="A225" s="4" t="s">
        <v>599</v>
      </c>
      <c r="B225" s="5" t="n">
        <v>99690</v>
      </c>
      <c r="C225" s="5" t="n">
        <v>111777</v>
      </c>
      <c r="D225" s="5" t="n">
        <v>126665</v>
      </c>
    </row>
    <row r="226" spans="1:5">
      <c r="A226" s="4" t="s">
        <v>650</v>
      </c>
    </row>
    <row r="227" spans="1:5">
      <c r="A227" s="3" t="s">
        <v>264</v>
      </c>
    </row>
    <row r="228" spans="1:5">
      <c r="A228" s="4" t="s">
        <v>599</v>
      </c>
      <c r="B228" s="5" t="n">
        <v>96766</v>
      </c>
      <c r="C228" s="5" t="n">
        <v>108833</v>
      </c>
      <c r="D228" s="5" t="n">
        <v>123807</v>
      </c>
    </row>
    <row r="229" spans="1:5">
      <c r="A229" s="4" t="s">
        <v>651</v>
      </c>
    </row>
    <row r="230" spans="1:5">
      <c r="A230" s="3" t="s">
        <v>264</v>
      </c>
    </row>
    <row r="231" spans="1:5">
      <c r="A231" s="4" t="s">
        <v>599</v>
      </c>
      <c r="B231" s="5" t="n">
        <v>637</v>
      </c>
      <c r="C231" s="5" t="n">
        <v>698</v>
      </c>
      <c r="D231" s="5" t="n">
        <v>723</v>
      </c>
    </row>
    <row r="232" spans="1:5">
      <c r="A232" s="4" t="s">
        <v>652</v>
      </c>
    </row>
    <row r="233" spans="1:5">
      <c r="A233" s="3" t="s">
        <v>264</v>
      </c>
    </row>
    <row r="234" spans="1:5">
      <c r="A234" s="4" t="s">
        <v>599</v>
      </c>
      <c r="B234" s="5" t="n">
        <v>2287</v>
      </c>
      <c r="C234" s="5" t="n">
        <v>2246</v>
      </c>
      <c r="D234" s="5" t="n">
        <v>2135</v>
      </c>
    </row>
    <row r="235" spans="1:5">
      <c r="A235" s="4" t="s">
        <v>490</v>
      </c>
    </row>
    <row r="236" spans="1:5">
      <c r="A236" s="3" t="s">
        <v>264</v>
      </c>
    </row>
    <row r="237" spans="1:5">
      <c r="A237" s="4" t="s">
        <v>97</v>
      </c>
      <c r="B237" s="5" t="n">
        <v>577284</v>
      </c>
      <c r="C237" s="5" t="n">
        <v>628813</v>
      </c>
      <c r="D237" s="5" t="n">
        <v>676596</v>
      </c>
    </row>
    <row r="238" spans="1:5">
      <c r="A238" s="4" t="s">
        <v>599</v>
      </c>
      <c r="B238" s="5" t="n">
        <v>577284</v>
      </c>
      <c r="C238" s="5" t="n">
        <v>628813</v>
      </c>
      <c r="D238" s="5" t="n">
        <v>676596</v>
      </c>
    </row>
    <row r="239" spans="1:5">
      <c r="A239" s="4" t="s">
        <v>653</v>
      </c>
    </row>
    <row r="240" spans="1:5">
      <c r="A240" s="3" t="s">
        <v>264</v>
      </c>
    </row>
    <row r="241" spans="1:5">
      <c r="A241" s="4" t="s">
        <v>599</v>
      </c>
      <c r="B241" s="5" t="n">
        <v>566433</v>
      </c>
      <c r="C241" s="5" t="n">
        <v>617391</v>
      </c>
      <c r="D241" s="5" t="n">
        <v>664594</v>
      </c>
    </row>
    <row r="242" spans="1:5">
      <c r="A242" s="4" t="s">
        <v>654</v>
      </c>
    </row>
    <row r="243" spans="1:5">
      <c r="A243" s="3" t="s">
        <v>264</v>
      </c>
    </row>
    <row r="244" spans="1:5">
      <c r="A244" s="4" t="s">
        <v>599</v>
      </c>
      <c r="B244" s="5" t="n">
        <v>6749</v>
      </c>
      <c r="C244" s="5" t="n">
        <v>7868</v>
      </c>
      <c r="D244" s="5" t="n">
        <v>7495</v>
      </c>
    </row>
    <row r="245" spans="1:5">
      <c r="A245" s="4" t="s">
        <v>655</v>
      </c>
    </row>
    <row r="246" spans="1:5">
      <c r="A246" s="3" t="s">
        <v>264</v>
      </c>
    </row>
    <row r="247" spans="1:5">
      <c r="A247" s="4" t="s">
        <v>599</v>
      </c>
      <c r="B247" s="5" t="n">
        <v>4102</v>
      </c>
      <c r="C247" s="5" t="n">
        <v>3554</v>
      </c>
      <c r="D247" s="5" t="n">
        <v>4507</v>
      </c>
    </row>
    <row r="248" spans="1:5">
      <c r="A248" s="4" t="s">
        <v>512</v>
      </c>
    </row>
    <row r="249" spans="1:5">
      <c r="A249" s="3" t="s">
        <v>264</v>
      </c>
    </row>
    <row r="250" spans="1:5">
      <c r="A250" s="4" t="s">
        <v>599</v>
      </c>
      <c r="B250" s="5" t="n">
        <v>38624</v>
      </c>
      <c r="D250" s="5" t="n">
        <v>45633</v>
      </c>
    </row>
    <row r="251" spans="1:5">
      <c r="A251" s="4" t="s">
        <v>491</v>
      </c>
    </row>
    <row r="252" spans="1:5">
      <c r="A252" s="3" t="s">
        <v>264</v>
      </c>
    </row>
    <row r="253" spans="1:5">
      <c r="A253" s="4" t="s">
        <v>97</v>
      </c>
      <c r="B253" s="5" t="n">
        <v>1114513</v>
      </c>
      <c r="C253" s="5" t="n">
        <v>1054952</v>
      </c>
      <c r="D253" s="5" t="n">
        <v>941067</v>
      </c>
    </row>
    <row r="254" spans="1:5">
      <c r="A254" s="4" t="s">
        <v>656</v>
      </c>
    </row>
    <row r="255" spans="1:5">
      <c r="A255" s="3" t="s">
        <v>264</v>
      </c>
    </row>
    <row r="256" spans="1:5">
      <c r="A256" s="4" t="s">
        <v>97</v>
      </c>
      <c r="B256" s="5" t="n">
        <v>1090519</v>
      </c>
      <c r="C256" s="5" t="n">
        <v>1037915</v>
      </c>
      <c r="D256" s="5" t="n">
        <v>923995</v>
      </c>
    </row>
    <row r="257" spans="1:5">
      <c r="A257" s="4" t="s">
        <v>657</v>
      </c>
    </row>
    <row r="258" spans="1:5">
      <c r="A258" s="3" t="s">
        <v>264</v>
      </c>
    </row>
    <row r="259" spans="1:5">
      <c r="A259" s="4" t="s">
        <v>97</v>
      </c>
      <c r="B259" s="5" t="n">
        <v>16279</v>
      </c>
      <c r="C259" s="5" t="n">
        <v>5887</v>
      </c>
      <c r="D259" s="5" t="n">
        <v>8522</v>
      </c>
    </row>
    <row r="260" spans="1:5">
      <c r="A260" s="4" t="s">
        <v>658</v>
      </c>
    </row>
    <row r="261" spans="1:5">
      <c r="A261" s="3" t="s">
        <v>264</v>
      </c>
    </row>
    <row r="262" spans="1:5">
      <c r="A262" s="4" t="s">
        <v>97</v>
      </c>
      <c r="B262" s="5" t="n">
        <v>7715</v>
      </c>
      <c r="C262" s="5" t="n">
        <v>11150</v>
      </c>
      <c r="D262" s="5" t="n">
        <v>8550</v>
      </c>
    </row>
    <row r="263" spans="1:5">
      <c r="A263" s="4" t="s">
        <v>493</v>
      </c>
    </row>
    <row r="264" spans="1:5">
      <c r="A264" s="3" t="s">
        <v>264</v>
      </c>
    </row>
    <row r="265" spans="1:5">
      <c r="A265" s="4" t="s">
        <v>97</v>
      </c>
      <c r="B265" s="5" t="n">
        <v>151579</v>
      </c>
      <c r="C265" s="5" t="n">
        <v>212537</v>
      </c>
      <c r="D265" s="5" t="n">
        <v>304864</v>
      </c>
    </row>
    <row r="266" spans="1:5">
      <c r="A266" s="4" t="s">
        <v>599</v>
      </c>
      <c r="B266" s="5" t="n">
        <v>151579</v>
      </c>
      <c r="C266" s="5" t="n">
        <v>212537</v>
      </c>
      <c r="D266" s="5" t="n">
        <v>304864</v>
      </c>
    </row>
    <row r="267" spans="1:5">
      <c r="A267" s="4" t="s">
        <v>659</v>
      </c>
    </row>
    <row r="268" spans="1:5">
      <c r="A268" s="3" t="s">
        <v>264</v>
      </c>
    </row>
    <row r="269" spans="1:5">
      <c r="A269" s="4" t="s">
        <v>599</v>
      </c>
      <c r="B269" s="5" t="n">
        <v>145733</v>
      </c>
      <c r="C269" s="5" t="n">
        <v>202399</v>
      </c>
      <c r="D269" s="5" t="n">
        <v>291755</v>
      </c>
    </row>
    <row r="270" spans="1:5">
      <c r="A270" s="4" t="s">
        <v>660</v>
      </c>
    </row>
    <row r="271" spans="1:5">
      <c r="A271" s="3" t="s">
        <v>264</v>
      </c>
    </row>
    <row r="272" spans="1:5">
      <c r="A272" s="4" t="s">
        <v>599</v>
      </c>
      <c r="B272" s="5" t="n">
        <v>2616</v>
      </c>
      <c r="C272" s="5" t="n">
        <v>6523</v>
      </c>
      <c r="D272" s="5" t="n">
        <v>5248</v>
      </c>
    </row>
    <row r="273" spans="1:5">
      <c r="A273" s="4" t="s">
        <v>661</v>
      </c>
    </row>
    <row r="274" spans="1:5">
      <c r="A274" s="3" t="s">
        <v>264</v>
      </c>
    </row>
    <row r="275" spans="1:5">
      <c r="A275" s="4" t="s">
        <v>599</v>
      </c>
      <c r="B275" s="5" t="n">
        <v>3230</v>
      </c>
      <c r="C275" s="5" t="n">
        <v>3615</v>
      </c>
      <c r="D275" s="5" t="n">
        <v>7861</v>
      </c>
    </row>
    <row r="276" spans="1:5">
      <c r="A276" s="4" t="s">
        <v>492</v>
      </c>
    </row>
    <row r="277" spans="1:5">
      <c r="A277" s="3" t="s">
        <v>264</v>
      </c>
    </row>
    <row r="278" spans="1:5">
      <c r="A278" s="4" t="s">
        <v>97</v>
      </c>
      <c r="B278" s="5" t="n">
        <v>10198</v>
      </c>
      <c r="C278" s="5" t="n">
        <v>10043</v>
      </c>
      <c r="D278" s="5" t="n">
        <v>12580</v>
      </c>
    </row>
    <row r="279" spans="1:5">
      <c r="A279" s="4" t="s">
        <v>599</v>
      </c>
      <c r="B279" s="5" t="n">
        <v>10198</v>
      </c>
      <c r="D279" s="5" t="n">
        <v>12580</v>
      </c>
    </row>
    <row r="280" spans="1:5">
      <c r="A280" s="4" t="s">
        <v>494</v>
      </c>
    </row>
    <row r="281" spans="1:5">
      <c r="A281" s="3" t="s">
        <v>264</v>
      </c>
    </row>
    <row r="282" spans="1:5">
      <c r="A282" s="4" t="s">
        <v>97</v>
      </c>
      <c r="B282" s="5" t="n">
        <v>214203</v>
      </c>
      <c r="C282" s="5" t="n">
        <v>214353</v>
      </c>
      <c r="D282" s="5" t="n">
        <v>205507</v>
      </c>
    </row>
    <row r="283" spans="1:5">
      <c r="A283" s="4" t="s">
        <v>662</v>
      </c>
    </row>
    <row r="284" spans="1:5">
      <c r="A284" s="3" t="s">
        <v>264</v>
      </c>
    </row>
    <row r="285" spans="1:5">
      <c r="A285" s="4" t="s">
        <v>97</v>
      </c>
      <c r="B285" s="5" t="n">
        <v>208598</v>
      </c>
      <c r="C285" s="5" t="n">
        <v>208186</v>
      </c>
      <c r="D285" s="5" t="n">
        <v>198899</v>
      </c>
    </row>
    <row r="286" spans="1:5">
      <c r="A286" s="4" t="s">
        <v>663</v>
      </c>
    </row>
    <row r="287" spans="1:5">
      <c r="A287" s="3" t="s">
        <v>264</v>
      </c>
    </row>
    <row r="288" spans="1:5">
      <c r="A288" s="4" t="s">
        <v>97</v>
      </c>
      <c r="B288" s="5" t="n">
        <v>4376</v>
      </c>
      <c r="C288" s="5" t="n">
        <v>4706</v>
      </c>
      <c r="D288" s="5" t="n">
        <v>4828</v>
      </c>
    </row>
    <row r="289" spans="1:5">
      <c r="A289" s="4" t="s">
        <v>664</v>
      </c>
    </row>
    <row r="290" spans="1:5">
      <c r="A290" s="3" t="s">
        <v>264</v>
      </c>
    </row>
    <row r="291" spans="1:5">
      <c r="A291" s="4" t="s">
        <v>97</v>
      </c>
      <c r="B291" s="5" t="n">
        <v>1229</v>
      </c>
      <c r="C291" s="5" t="n">
        <v>1461</v>
      </c>
      <c r="D291" s="5" t="n">
        <v>1780</v>
      </c>
    </row>
    <row r="292" spans="1:5">
      <c r="A292" s="4" t="s">
        <v>495</v>
      </c>
    </row>
    <row r="293" spans="1:5">
      <c r="A293" s="3" t="s">
        <v>264</v>
      </c>
    </row>
    <row r="294" spans="1:5">
      <c r="A294" s="4" t="s">
        <v>97</v>
      </c>
      <c r="B294" s="5" t="n">
        <v>111006</v>
      </c>
      <c r="C294" s="5" t="n">
        <v>133110</v>
      </c>
      <c r="D294" s="5" t="n">
        <v>169392</v>
      </c>
    </row>
    <row r="295" spans="1:5">
      <c r="A295" s="4" t="s">
        <v>599</v>
      </c>
      <c r="B295" s="5" t="n">
        <v>111006</v>
      </c>
      <c r="C295" s="5" t="n">
        <v>133110</v>
      </c>
      <c r="D295" s="5" t="n">
        <v>169392</v>
      </c>
    </row>
    <row r="296" spans="1:5">
      <c r="A296" s="4" t="s">
        <v>665</v>
      </c>
    </row>
    <row r="297" spans="1:5">
      <c r="A297" s="3" t="s">
        <v>264</v>
      </c>
    </row>
    <row r="298" spans="1:5">
      <c r="A298" s="4" t="s">
        <v>599</v>
      </c>
      <c r="B298" s="5" t="n">
        <v>103325</v>
      </c>
      <c r="C298" s="5" t="n">
        <v>125399</v>
      </c>
      <c r="D298" s="5" t="n">
        <v>165188</v>
      </c>
    </row>
    <row r="299" spans="1:5">
      <c r="A299" s="4" t="s">
        <v>666</v>
      </c>
    </row>
    <row r="300" spans="1:5">
      <c r="A300" s="3" t="s">
        <v>264</v>
      </c>
    </row>
    <row r="301" spans="1:5">
      <c r="A301" s="4" t="s">
        <v>599</v>
      </c>
      <c r="B301" s="5" t="n">
        <v>6140</v>
      </c>
      <c r="C301" s="5" t="n">
        <v>6419</v>
      </c>
      <c r="D301" s="5" t="n">
        <v>3381</v>
      </c>
    </row>
    <row r="302" spans="1:5">
      <c r="A302" s="4" t="s">
        <v>667</v>
      </c>
    </row>
    <row r="303" spans="1:5">
      <c r="A303" s="3" t="s">
        <v>264</v>
      </c>
    </row>
    <row r="304" spans="1:5">
      <c r="A304" s="4" t="s">
        <v>599</v>
      </c>
      <c r="B304" s="5" t="n">
        <v>1541</v>
      </c>
      <c r="C304" s="5" t="n">
        <v>1292</v>
      </c>
      <c r="D304" s="5" t="n">
        <v>823</v>
      </c>
    </row>
    <row r="305" spans="1:5">
      <c r="A305" s="4" t="s">
        <v>496</v>
      </c>
    </row>
    <row r="306" spans="1:5">
      <c r="A306" s="3" t="s">
        <v>264</v>
      </c>
    </row>
    <row r="307" spans="1:5">
      <c r="A307" s="4" t="s">
        <v>97</v>
      </c>
      <c r="B307" s="5" t="n">
        <v>503468</v>
      </c>
      <c r="C307" s="5" t="n">
        <v>448664</v>
      </c>
      <c r="D307" s="5" t="n">
        <v>416650</v>
      </c>
    </row>
    <row r="308" spans="1:5">
      <c r="A308" s="4" t="s">
        <v>497</v>
      </c>
    </row>
    <row r="309" spans="1:5">
      <c r="A309" s="3" t="s">
        <v>264</v>
      </c>
    </row>
    <row r="310" spans="1:5">
      <c r="A310" s="4" t="s">
        <v>97</v>
      </c>
      <c r="B310" s="5" t="n">
        <v>503468</v>
      </c>
      <c r="C310" s="5" t="n">
        <v>448664</v>
      </c>
      <c r="D310" s="5" t="n">
        <v>416650</v>
      </c>
    </row>
    <row r="311" spans="1:5">
      <c r="A311" s="4" t="s">
        <v>668</v>
      </c>
    </row>
    <row r="312" spans="1:5">
      <c r="A312" s="3" t="s">
        <v>264</v>
      </c>
    </row>
    <row r="313" spans="1:5">
      <c r="A313" s="4" t="s">
        <v>97</v>
      </c>
      <c r="B313" s="5" t="n">
        <v>501474</v>
      </c>
      <c r="C313" s="5" t="n">
        <v>446823</v>
      </c>
      <c r="D313" s="5" t="n">
        <v>415053</v>
      </c>
    </row>
    <row r="314" spans="1:5">
      <c r="A314" s="4" t="s">
        <v>669</v>
      </c>
    </row>
    <row r="315" spans="1:5">
      <c r="A315" s="3" t="s">
        <v>264</v>
      </c>
    </row>
    <row r="316" spans="1:5">
      <c r="A316" s="4" t="s">
        <v>97</v>
      </c>
      <c r="B316" s="5" t="n">
        <v>443</v>
      </c>
      <c r="C316" s="5" t="n">
        <v>437</v>
      </c>
      <c r="D316" s="5" t="n">
        <v>623</v>
      </c>
    </row>
    <row r="317" spans="1:5">
      <c r="A317" s="4" t="s">
        <v>670</v>
      </c>
    </row>
    <row r="318" spans="1:5">
      <c r="A318" s="3" t="s">
        <v>264</v>
      </c>
    </row>
    <row r="319" spans="1:5">
      <c r="A319" s="4" t="s">
        <v>97</v>
      </c>
      <c r="B319" s="5" t="n">
        <v>1551</v>
      </c>
      <c r="C319" s="5" t="n">
        <v>1404</v>
      </c>
      <c r="D319" s="5" t="n">
        <v>974</v>
      </c>
    </row>
    <row r="320" spans="1:5">
      <c r="A320" s="4" t="s">
        <v>499</v>
      </c>
    </row>
    <row r="321" spans="1:5">
      <c r="A321" s="3" t="s">
        <v>264</v>
      </c>
    </row>
    <row r="322" spans="1:5">
      <c r="A322" s="4" t="s">
        <v>97</v>
      </c>
      <c r="B322" s="5" t="n">
        <v>99690</v>
      </c>
      <c r="C322" s="5" t="n">
        <v>111777</v>
      </c>
      <c r="D322" s="5" t="n">
        <v>126665</v>
      </c>
    </row>
    <row r="323" spans="1:5">
      <c r="A323" s="4" t="s">
        <v>498</v>
      </c>
    </row>
    <row r="324" spans="1:5">
      <c r="A324" s="3" t="s">
        <v>264</v>
      </c>
    </row>
    <row r="325" spans="1:5">
      <c r="A325" s="4" t="s">
        <v>97</v>
      </c>
      <c r="B325" s="5" t="n">
        <v>38624</v>
      </c>
      <c r="C325" s="5" t="n">
        <v>42492</v>
      </c>
      <c r="D325" s="5" t="n">
        <v>45633</v>
      </c>
    </row>
    <row r="326" spans="1:5">
      <c r="A326" s="4" t="s">
        <v>500</v>
      </c>
    </row>
    <row r="327" spans="1:5">
      <c r="A327" s="3" t="s">
        <v>264</v>
      </c>
    </row>
    <row r="328" spans="1:5">
      <c r="A328" s="4" t="s">
        <v>97</v>
      </c>
      <c r="B328" s="5" t="n">
        <v>5522067</v>
      </c>
      <c r="C328" s="5" t="n">
        <v>5043852</v>
      </c>
      <c r="D328" s="5" t="n">
        <v>4561152</v>
      </c>
    </row>
    <row r="329" spans="1:5">
      <c r="A329" s="4" t="s">
        <v>671</v>
      </c>
    </row>
    <row r="330" spans="1:5">
      <c r="A330" s="3" t="s">
        <v>264</v>
      </c>
    </row>
    <row r="331" spans="1:5">
      <c r="A331" s="4" t="s">
        <v>97</v>
      </c>
      <c r="B331" s="5" t="n">
        <v>5446710</v>
      </c>
      <c r="C331" s="5" t="n">
        <v>4966724</v>
      </c>
      <c r="D331" s="5" t="n">
        <v>4488504</v>
      </c>
    </row>
    <row r="332" spans="1:5">
      <c r="A332" s="4" t="s">
        <v>672</v>
      </c>
    </row>
    <row r="333" spans="1:5">
      <c r="A333" s="3" t="s">
        <v>264</v>
      </c>
    </row>
    <row r="334" spans="1:5">
      <c r="A334" s="4" t="s">
        <v>97</v>
      </c>
      <c r="B334" s="5" t="n">
        <v>50470</v>
      </c>
      <c r="C334" s="5" t="n">
        <v>47611</v>
      </c>
      <c r="D334" s="5" t="n">
        <v>47394</v>
      </c>
    </row>
    <row r="335" spans="1:5">
      <c r="A335" s="4" t="s">
        <v>673</v>
      </c>
    </row>
    <row r="336" spans="1:5">
      <c r="A336" s="3" t="s">
        <v>264</v>
      </c>
    </row>
    <row r="337" spans="1:5">
      <c r="A337" s="4" t="s">
        <v>97</v>
      </c>
      <c r="B337" s="5" t="n">
        <v>24887</v>
      </c>
      <c r="C337" s="5" t="n">
        <v>29517</v>
      </c>
      <c r="D337" s="5" t="n">
        <v>25254</v>
      </c>
    </row>
    <row r="338" spans="1:5">
      <c r="A338" s="4" t="s">
        <v>520</v>
      </c>
    </row>
    <row r="339" spans="1:5">
      <c r="A339" s="3" t="s">
        <v>264</v>
      </c>
    </row>
    <row r="340" spans="1:5">
      <c r="A340" s="4" t="s">
        <v>599</v>
      </c>
      <c r="B340" s="5" t="n">
        <v>1294530</v>
      </c>
      <c r="C340" s="5" t="n">
        <v>1611811</v>
      </c>
      <c r="D340" s="5" t="n">
        <v>1994257</v>
      </c>
    </row>
    <row r="341" spans="1:5">
      <c r="A341" s="4" t="s">
        <v>674</v>
      </c>
    </row>
    <row r="342" spans="1:5">
      <c r="A342" s="3" t="s">
        <v>264</v>
      </c>
    </row>
    <row r="343" spans="1:5">
      <c r="A343" s="4" t="s">
        <v>599</v>
      </c>
      <c r="B343" s="5" t="n">
        <v>1250422</v>
      </c>
      <c r="C343" s="5" t="n">
        <v>1569271</v>
      </c>
      <c r="D343" s="5" t="n">
        <v>1953874</v>
      </c>
    </row>
    <row r="344" spans="1:5">
      <c r="A344" s="4" t="s">
        <v>675</v>
      </c>
    </row>
    <row r="345" spans="1:5">
      <c r="A345" s="3" t="s">
        <v>264</v>
      </c>
    </row>
    <row r="346" spans="1:5">
      <c r="A346" s="4" t="s">
        <v>599</v>
      </c>
      <c r="B346" s="5" t="n">
        <v>28171</v>
      </c>
      <c r="C346" s="5" t="n">
        <v>32462</v>
      </c>
      <c r="D346" s="5" t="n">
        <v>30113</v>
      </c>
    </row>
    <row r="347" spans="1:5">
      <c r="A347" s="4" t="s">
        <v>676</v>
      </c>
    </row>
    <row r="348" spans="1:5">
      <c r="A348" s="3" t="s">
        <v>264</v>
      </c>
    </row>
    <row r="349" spans="1:5">
      <c r="A349" s="4" t="s">
        <v>599</v>
      </c>
      <c r="B349" s="5" t="n">
        <v>15937</v>
      </c>
      <c r="C349" s="5" t="n">
        <v>10078</v>
      </c>
      <c r="D349" s="5" t="n">
        <v>10270</v>
      </c>
    </row>
    <row r="350" spans="1:5">
      <c r="A350" s="4" t="s">
        <v>501</v>
      </c>
    </row>
    <row r="351" spans="1:5">
      <c r="A351" s="3" t="s">
        <v>264</v>
      </c>
    </row>
    <row r="352" spans="1:5">
      <c r="A352" s="4" t="s">
        <v>97</v>
      </c>
      <c r="B352" s="5" t="n">
        <v>1601</v>
      </c>
      <c r="C352" s="5" t="n">
        <v>9357</v>
      </c>
      <c r="D352" s="5" t="n">
        <v>28867</v>
      </c>
    </row>
    <row r="353" spans="1:5">
      <c r="A353" s="4" t="s">
        <v>677</v>
      </c>
    </row>
    <row r="354" spans="1:5">
      <c r="A354" s="3" t="s">
        <v>264</v>
      </c>
    </row>
    <row r="355" spans="1:5">
      <c r="A355" s="4" t="s">
        <v>97</v>
      </c>
      <c r="B355" s="6" t="n">
        <v>1601</v>
      </c>
      <c r="C355" s="6" t="n">
        <v>9357</v>
      </c>
      <c r="D355" s="6" t="n">
        <v>288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57</v>
      </c>
      <c r="D1" s="2" t="s">
        <v>58</v>
      </c>
    </row>
    <row r="2" spans="1:4">
      <c r="A2" s="4" t="s">
        <v>99</v>
      </c>
    </row>
    <row r="3" spans="1:4">
      <c r="A3" s="3" t="s">
        <v>264</v>
      </c>
    </row>
    <row r="4" spans="1:4">
      <c r="A4" s="4" t="s">
        <v>679</v>
      </c>
      <c r="B4" s="6" t="n">
        <v>17938</v>
      </c>
      <c r="C4" s="6" t="n">
        <v>14555</v>
      </c>
      <c r="D4" s="6" t="n">
        <v>14681</v>
      </c>
    </row>
    <row r="5" spans="1:4">
      <c r="A5" s="4" t="s">
        <v>680</v>
      </c>
      <c r="B5" s="5" t="n">
        <v>8603389</v>
      </c>
      <c r="C5" s="5" t="n">
        <v>7918731</v>
      </c>
      <c r="D5" s="5" t="n">
        <v>7182858</v>
      </c>
    </row>
    <row r="6" spans="1:4">
      <c r="A6" s="4" t="s">
        <v>97</v>
      </c>
      <c r="B6" s="5" t="n">
        <v>8621327</v>
      </c>
      <c r="C6" s="5" t="n">
        <v>7933286</v>
      </c>
      <c r="D6" s="5" t="n">
        <v>7197539</v>
      </c>
    </row>
    <row r="7" spans="1:4">
      <c r="A7" s="4" t="s">
        <v>681</v>
      </c>
    </row>
    <row r="8" spans="1:4">
      <c r="A8" s="3" t="s">
        <v>264</v>
      </c>
    </row>
    <row r="9" spans="1:4">
      <c r="A9" s="4" t="s">
        <v>679</v>
      </c>
      <c r="B9" s="5" t="n">
        <v>5554</v>
      </c>
      <c r="C9" s="5" t="n">
        <v>6108</v>
      </c>
      <c r="D9" s="5" t="n">
        <v>5940</v>
      </c>
    </row>
    <row r="10" spans="1:4">
      <c r="A10" s="4" t="s">
        <v>682</v>
      </c>
    </row>
    <row r="11" spans="1:4">
      <c r="A11" s="3" t="s">
        <v>264</v>
      </c>
    </row>
    <row r="12" spans="1:4">
      <c r="A12" s="4" t="s">
        <v>679</v>
      </c>
      <c r="B12" s="5" t="n">
        <v>6217</v>
      </c>
      <c r="C12" s="5" t="n">
        <v>3459</v>
      </c>
      <c r="D12" s="5" t="n">
        <v>2779</v>
      </c>
    </row>
    <row r="13" spans="1:4">
      <c r="A13" s="4" t="s">
        <v>683</v>
      </c>
    </row>
    <row r="14" spans="1:4">
      <c r="A14" s="3" t="s">
        <v>264</v>
      </c>
    </row>
    <row r="15" spans="1:4">
      <c r="A15" s="4" t="s">
        <v>679</v>
      </c>
      <c r="B15" s="5" t="n">
        <v>6167</v>
      </c>
      <c r="C15" s="5" t="n">
        <v>4988</v>
      </c>
      <c r="D15" s="5" t="n">
        <v>5962</v>
      </c>
    </row>
    <row r="16" spans="1:4">
      <c r="A16" s="4" t="s">
        <v>96</v>
      </c>
    </row>
    <row r="17" spans="1:4">
      <c r="A17" s="3" t="s">
        <v>264</v>
      </c>
    </row>
    <row r="18" spans="1:4">
      <c r="A18" s="4" t="s">
        <v>679</v>
      </c>
      <c r="B18" s="5" t="n">
        <v>16616</v>
      </c>
      <c r="C18" s="5" t="n">
        <v>26998</v>
      </c>
      <c r="D18" s="5" t="n">
        <v>31094</v>
      </c>
    </row>
    <row r="19" spans="1:4">
      <c r="A19" s="4" t="s">
        <v>680</v>
      </c>
      <c r="B19" s="5" t="n">
        <v>407968</v>
      </c>
      <c r="C19" s="5" t="n">
        <v>462725</v>
      </c>
      <c r="D19" s="5" t="n">
        <v>525311</v>
      </c>
    </row>
    <row r="20" spans="1:4">
      <c r="A20" s="4" t="s">
        <v>97</v>
      </c>
      <c r="B20" s="5" t="n">
        <v>424584</v>
      </c>
      <c r="C20" s="5" t="n">
        <v>489723</v>
      </c>
      <c r="D20" s="5" t="n">
        <v>556405</v>
      </c>
    </row>
    <row r="21" spans="1:4">
      <c r="A21" s="4" t="s">
        <v>684</v>
      </c>
    </row>
    <row r="22" spans="1:4">
      <c r="A22" s="3" t="s">
        <v>264</v>
      </c>
    </row>
    <row r="23" spans="1:4">
      <c r="A23" s="4" t="s">
        <v>679</v>
      </c>
      <c r="B23" s="5" t="n">
        <v>4636</v>
      </c>
      <c r="C23" s="5" t="n">
        <v>8770</v>
      </c>
      <c r="D23" s="5" t="n">
        <v>6967</v>
      </c>
    </row>
    <row r="24" spans="1:4">
      <c r="A24" s="4" t="s">
        <v>685</v>
      </c>
    </row>
    <row r="25" spans="1:4">
      <c r="A25" s="3" t="s">
        <v>264</v>
      </c>
    </row>
    <row r="26" spans="1:4">
      <c r="A26" s="4" t="s">
        <v>679</v>
      </c>
      <c r="B26" s="5" t="n">
        <v>2519</v>
      </c>
      <c r="C26" s="5" t="n">
        <v>1465</v>
      </c>
      <c r="D26" s="5" t="n">
        <v>5102</v>
      </c>
    </row>
    <row r="27" spans="1:4">
      <c r="A27" s="4" t="s">
        <v>686</v>
      </c>
    </row>
    <row r="28" spans="1:4">
      <c r="A28" s="3" t="s">
        <v>264</v>
      </c>
    </row>
    <row r="29" spans="1:4">
      <c r="A29" s="4" t="s">
        <v>679</v>
      </c>
      <c r="B29" s="5" t="n">
        <v>9461</v>
      </c>
      <c r="C29" s="5" t="n">
        <v>16763</v>
      </c>
      <c r="D29" s="5" t="n">
        <v>19025</v>
      </c>
    </row>
    <row r="30" spans="1:4">
      <c r="A30" s="4" t="s">
        <v>98</v>
      </c>
    </row>
    <row r="31" spans="1:4">
      <c r="A31" s="3" t="s">
        <v>264</v>
      </c>
    </row>
    <row r="32" spans="1:4">
      <c r="A32" s="4" t="s">
        <v>679</v>
      </c>
      <c r="B32" s="5" t="n">
        <v>12238</v>
      </c>
      <c r="C32" s="5" t="n">
        <v>15532</v>
      </c>
      <c r="D32" s="5" t="n">
        <v>15089</v>
      </c>
    </row>
    <row r="33" spans="1:4">
      <c r="A33" s="4" t="s">
        <v>680</v>
      </c>
      <c r="B33" s="5" t="n">
        <v>2168043</v>
      </c>
      <c r="C33" s="5" t="n">
        <v>2579294</v>
      </c>
      <c r="D33" s="5" t="n">
        <v>3061335</v>
      </c>
    </row>
    <row r="34" spans="1:4">
      <c r="A34" s="4" t="s">
        <v>97</v>
      </c>
      <c r="B34" s="5" t="n">
        <v>2180281</v>
      </c>
      <c r="C34" s="5" t="n">
        <v>2594826</v>
      </c>
      <c r="D34" s="5" t="n">
        <v>3076424</v>
      </c>
    </row>
    <row r="35" spans="1:4">
      <c r="A35" s="4" t="s">
        <v>687</v>
      </c>
    </row>
    <row r="36" spans="1:4">
      <c r="A36" s="3" t="s">
        <v>264</v>
      </c>
    </row>
    <row r="37" spans="1:4">
      <c r="A37" s="4" t="s">
        <v>679</v>
      </c>
      <c r="B37" s="5" t="n">
        <v>6406</v>
      </c>
      <c r="C37" s="5" t="n">
        <v>8456</v>
      </c>
      <c r="D37" s="5" t="n">
        <v>8908</v>
      </c>
    </row>
    <row r="38" spans="1:4">
      <c r="A38" s="4" t="s">
        <v>688</v>
      </c>
    </row>
    <row r="39" spans="1:4">
      <c r="A39" s="3" t="s">
        <v>264</v>
      </c>
    </row>
    <row r="40" spans="1:4">
      <c r="A40" s="4" t="s">
        <v>679</v>
      </c>
      <c r="B40" s="5" t="n">
        <v>2604</v>
      </c>
      <c r="C40" s="5" t="n">
        <v>2750</v>
      </c>
      <c r="D40" s="5" t="n">
        <v>1459</v>
      </c>
    </row>
    <row r="41" spans="1:4">
      <c r="A41" s="4" t="s">
        <v>689</v>
      </c>
    </row>
    <row r="42" spans="1:4">
      <c r="A42" s="3" t="s">
        <v>264</v>
      </c>
    </row>
    <row r="43" spans="1:4">
      <c r="A43" s="4" t="s">
        <v>679</v>
      </c>
      <c r="B43" s="5" t="n">
        <v>3228</v>
      </c>
      <c r="C43" s="5" t="n">
        <v>4326</v>
      </c>
      <c r="D43" s="5" t="n">
        <v>4722</v>
      </c>
    </row>
    <row r="44" spans="1:4">
      <c r="A44" s="4" t="s">
        <v>476</v>
      </c>
    </row>
    <row r="45" spans="1:4">
      <c r="A45" s="3" t="s">
        <v>264</v>
      </c>
    </row>
    <row r="46" spans="1:4">
      <c r="A46" s="4" t="s">
        <v>679</v>
      </c>
      <c r="B46" s="5" t="n">
        <v>9414</v>
      </c>
      <c r="C46" s="5" t="n">
        <v>14358</v>
      </c>
      <c r="D46" s="5" t="n">
        <v>16216</v>
      </c>
    </row>
    <row r="47" spans="1:4">
      <c r="A47" s="4" t="s">
        <v>680</v>
      </c>
      <c r="B47" s="5" t="n">
        <v>174794</v>
      </c>
      <c r="C47" s="5" t="n">
        <v>193124</v>
      </c>
      <c r="D47" s="5" t="n">
        <v>213286</v>
      </c>
    </row>
    <row r="48" spans="1:4">
      <c r="A48" s="4" t="s">
        <v>97</v>
      </c>
      <c r="B48" s="5" t="n">
        <v>184208</v>
      </c>
      <c r="C48" s="5" t="n">
        <v>207482</v>
      </c>
      <c r="D48" s="5" t="n">
        <v>229502</v>
      </c>
    </row>
    <row r="49" spans="1:4">
      <c r="A49" s="4" t="s">
        <v>690</v>
      </c>
    </row>
    <row r="50" spans="1:4">
      <c r="A50" s="3" t="s">
        <v>264</v>
      </c>
    </row>
    <row r="51" spans="1:4">
      <c r="A51" s="4" t="s">
        <v>679</v>
      </c>
      <c r="B51" s="5" t="n">
        <v>3011</v>
      </c>
      <c r="C51" s="5" t="n">
        <v>4620</v>
      </c>
      <c r="D51" s="5" t="n">
        <v>5279</v>
      </c>
    </row>
    <row r="52" spans="1:4">
      <c r="A52" s="4" t="s">
        <v>691</v>
      </c>
    </row>
    <row r="53" spans="1:4">
      <c r="A53" s="3" t="s">
        <v>264</v>
      </c>
    </row>
    <row r="54" spans="1:4">
      <c r="A54" s="4" t="s">
        <v>679</v>
      </c>
      <c r="B54" s="5" t="n">
        <v>2101</v>
      </c>
      <c r="C54" s="5" t="n">
        <v>1251</v>
      </c>
      <c r="D54" s="5" t="n">
        <v>3989</v>
      </c>
    </row>
    <row r="55" spans="1:4">
      <c r="A55" s="4" t="s">
        <v>692</v>
      </c>
    </row>
    <row r="56" spans="1:4">
      <c r="A56" s="3" t="s">
        <v>264</v>
      </c>
    </row>
    <row r="57" spans="1:4">
      <c r="A57" s="4" t="s">
        <v>679</v>
      </c>
      <c r="B57" s="5" t="n">
        <v>4302</v>
      </c>
      <c r="C57" s="5" t="n">
        <v>8487</v>
      </c>
      <c r="D57" s="5" t="n">
        <v>6948</v>
      </c>
    </row>
    <row r="58" spans="1:4">
      <c r="A58" s="4" t="s">
        <v>477</v>
      </c>
    </row>
    <row r="59" spans="1:4">
      <c r="A59" s="3" t="s">
        <v>264</v>
      </c>
    </row>
    <row r="60" spans="1:4">
      <c r="A60" s="4" t="s">
        <v>97</v>
      </c>
      <c r="B60" s="5" t="n">
        <v>2603364</v>
      </c>
      <c r="C60" s="5" t="n">
        <v>2256996</v>
      </c>
      <c r="D60" s="5" t="n">
        <v>2042125</v>
      </c>
    </row>
    <row r="61" spans="1:4">
      <c r="A61" s="4" t="s">
        <v>478</v>
      </c>
    </row>
    <row r="62" spans="1:4">
      <c r="A62" s="3" t="s">
        <v>264</v>
      </c>
    </row>
    <row r="63" spans="1:4">
      <c r="A63" s="4" t="s">
        <v>679</v>
      </c>
      <c r="B63" s="5" t="n">
        <v>1182</v>
      </c>
      <c r="C63" s="5" t="n">
        <v>1450</v>
      </c>
      <c r="D63" s="5" t="n">
        <v>1566</v>
      </c>
    </row>
    <row r="64" spans="1:4">
      <c r="A64" s="4" t="s">
        <v>680</v>
      </c>
      <c r="B64" s="5" t="n">
        <v>878542</v>
      </c>
      <c r="C64" s="5" t="n">
        <v>839995</v>
      </c>
      <c r="D64" s="5" t="n">
        <v>905324</v>
      </c>
    </row>
    <row r="65" spans="1:4">
      <c r="A65" s="4" t="s">
        <v>97</v>
      </c>
      <c r="B65" s="5" t="n">
        <v>879724</v>
      </c>
      <c r="C65" s="5" t="n">
        <v>841445</v>
      </c>
      <c r="D65" s="5" t="n">
        <v>906890</v>
      </c>
    </row>
    <row r="66" spans="1:4">
      <c r="A66" s="4" t="s">
        <v>693</v>
      </c>
    </row>
    <row r="67" spans="1:4">
      <c r="A67" s="3" t="s">
        <v>264</v>
      </c>
    </row>
    <row r="68" spans="1:4">
      <c r="A68" s="4" t="s">
        <v>679</v>
      </c>
      <c r="B68" s="5" t="n">
        <v>630</v>
      </c>
      <c r="C68" s="5" t="n">
        <v>693</v>
      </c>
      <c r="D68" s="5" t="n">
        <v>1222</v>
      </c>
    </row>
    <row r="69" spans="1:4">
      <c r="A69" s="4" t="s">
        <v>694</v>
      </c>
    </row>
    <row r="70" spans="1:4">
      <c r="A70" s="3" t="s">
        <v>264</v>
      </c>
    </row>
    <row r="71" spans="1:4">
      <c r="A71" s="4" t="s">
        <v>679</v>
      </c>
      <c r="B71" s="5" t="n">
        <v>54</v>
      </c>
      <c r="C71" s="5" t="n">
        <v>305</v>
      </c>
    </row>
    <row r="72" spans="1:4">
      <c r="A72" s="4" t="s">
        <v>695</v>
      </c>
    </row>
    <row r="73" spans="1:4">
      <c r="A73" s="3" t="s">
        <v>264</v>
      </c>
    </row>
    <row r="74" spans="1:4">
      <c r="A74" s="4" t="s">
        <v>679</v>
      </c>
      <c r="B74" s="5" t="n">
        <v>498</v>
      </c>
      <c r="C74" s="5" t="n">
        <v>452</v>
      </c>
      <c r="D74" s="5" t="n">
        <v>344</v>
      </c>
    </row>
    <row r="75" spans="1:4">
      <c r="A75" s="4" t="s">
        <v>479</v>
      </c>
    </row>
    <row r="76" spans="1:4">
      <c r="A76" s="3" t="s">
        <v>264</v>
      </c>
    </row>
    <row r="77" spans="1:4">
      <c r="A77" s="4" t="s">
        <v>679</v>
      </c>
      <c r="C77" s="5" t="n">
        <v>482</v>
      </c>
      <c r="D77" s="5" t="n">
        <v>1032</v>
      </c>
    </row>
    <row r="78" spans="1:4">
      <c r="A78" s="4" t="s">
        <v>680</v>
      </c>
      <c r="B78" s="5" t="n">
        <v>1723640</v>
      </c>
      <c r="C78" s="5" t="n">
        <v>1415069</v>
      </c>
      <c r="D78" s="5" t="n">
        <v>1134203</v>
      </c>
    </row>
    <row r="79" spans="1:4">
      <c r="A79" s="4" t="s">
        <v>97</v>
      </c>
      <c r="B79" s="5" t="n">
        <v>1723640</v>
      </c>
      <c r="C79" s="5" t="n">
        <v>1415551</v>
      </c>
      <c r="D79" s="5" t="n">
        <v>1135235</v>
      </c>
    </row>
    <row r="80" spans="1:4">
      <c r="A80" s="4" t="s">
        <v>696</v>
      </c>
    </row>
    <row r="81" spans="1:4">
      <c r="A81" s="3" t="s">
        <v>264</v>
      </c>
    </row>
    <row r="82" spans="1:4">
      <c r="A82" s="4" t="s">
        <v>679</v>
      </c>
      <c r="C82" s="5" t="n">
        <v>68</v>
      </c>
      <c r="D82" s="5" t="n">
        <v>354</v>
      </c>
    </row>
    <row r="83" spans="1:4">
      <c r="A83" s="4" t="s">
        <v>697</v>
      </c>
    </row>
    <row r="84" spans="1:4">
      <c r="A84" s="3" t="s">
        <v>264</v>
      </c>
    </row>
    <row r="85" spans="1:4">
      <c r="A85" s="4" t="s">
        <v>679</v>
      </c>
      <c r="C85" s="5" t="n">
        <v>18</v>
      </c>
      <c r="D85" s="5" t="n">
        <v>19</v>
      </c>
    </row>
    <row r="86" spans="1:4">
      <c r="A86" s="4" t="s">
        <v>698</v>
      </c>
    </row>
    <row r="87" spans="1:4">
      <c r="A87" s="3" t="s">
        <v>264</v>
      </c>
    </row>
    <row r="88" spans="1:4">
      <c r="A88" s="4" t="s">
        <v>679</v>
      </c>
      <c r="C88" s="5" t="n">
        <v>396</v>
      </c>
      <c r="D88" s="5" t="n">
        <v>659</v>
      </c>
    </row>
    <row r="89" spans="1:4">
      <c r="A89" s="4" t="s">
        <v>480</v>
      </c>
    </row>
    <row r="90" spans="1:4">
      <c r="A90" s="3" t="s">
        <v>264</v>
      </c>
    </row>
    <row r="91" spans="1:4">
      <c r="A91" s="4" t="s">
        <v>679</v>
      </c>
      <c r="B91" s="5" t="n">
        <v>278</v>
      </c>
      <c r="C91" s="5" t="n">
        <v>2943</v>
      </c>
      <c r="D91" s="5" t="n">
        <v>3387</v>
      </c>
    </row>
    <row r="92" spans="1:4">
      <c r="A92" s="4" t="s">
        <v>680</v>
      </c>
      <c r="B92" s="5" t="n">
        <v>26736</v>
      </c>
      <c r="C92" s="5" t="n">
        <v>29999</v>
      </c>
      <c r="D92" s="5" t="n">
        <v>37564</v>
      </c>
    </row>
    <row r="93" spans="1:4">
      <c r="A93" s="4" t="s">
        <v>97</v>
      </c>
      <c r="B93" s="5" t="n">
        <v>27014</v>
      </c>
      <c r="C93" s="5" t="n">
        <v>32942</v>
      </c>
      <c r="D93" s="5" t="n">
        <v>40951</v>
      </c>
    </row>
    <row r="94" spans="1:4">
      <c r="A94" s="4" t="s">
        <v>699</v>
      </c>
    </row>
    <row r="95" spans="1:4">
      <c r="A95" s="3" t="s">
        <v>264</v>
      </c>
    </row>
    <row r="96" spans="1:4">
      <c r="A96" s="4" t="s">
        <v>679</v>
      </c>
      <c r="B96" s="5" t="n">
        <v>126</v>
      </c>
      <c r="C96" s="5" t="n">
        <v>115</v>
      </c>
      <c r="D96" s="5" t="n">
        <v>175</v>
      </c>
    </row>
    <row r="97" spans="1:4">
      <c r="A97" s="4" t="s">
        <v>700</v>
      </c>
    </row>
    <row r="98" spans="1:4">
      <c r="A98" s="3" t="s">
        <v>264</v>
      </c>
    </row>
    <row r="99" spans="1:4">
      <c r="A99" s="4" t="s">
        <v>679</v>
      </c>
      <c r="C99" s="5" t="n">
        <v>12</v>
      </c>
    </row>
    <row r="100" spans="1:4">
      <c r="A100" s="4" t="s">
        <v>701</v>
      </c>
    </row>
    <row r="101" spans="1:4">
      <c r="A101" s="3" t="s">
        <v>264</v>
      </c>
    </row>
    <row r="102" spans="1:4">
      <c r="A102" s="4" t="s">
        <v>679</v>
      </c>
      <c r="B102" s="5" t="n">
        <v>152</v>
      </c>
      <c r="C102" s="5" t="n">
        <v>2816</v>
      </c>
      <c r="D102" s="5" t="n">
        <v>3212</v>
      </c>
    </row>
    <row r="103" spans="1:4">
      <c r="A103" s="4" t="s">
        <v>481</v>
      </c>
    </row>
    <row r="104" spans="1:4">
      <c r="A104" s="3" t="s">
        <v>264</v>
      </c>
    </row>
    <row r="105" spans="1:4">
      <c r="A105" s="4" t="s">
        <v>679</v>
      </c>
      <c r="B105" s="5" t="n">
        <v>5390</v>
      </c>
      <c r="C105" s="5" t="n">
        <v>5521</v>
      </c>
      <c r="D105" s="5" t="n">
        <v>8811</v>
      </c>
    </row>
    <row r="106" spans="1:4">
      <c r="A106" s="4" t="s">
        <v>680</v>
      </c>
      <c r="B106" s="5" t="n">
        <v>159150</v>
      </c>
      <c r="C106" s="5" t="n">
        <v>191243</v>
      </c>
      <c r="D106" s="5" t="n">
        <v>218928</v>
      </c>
    </row>
    <row r="107" spans="1:4">
      <c r="A107" s="4" t="s">
        <v>97</v>
      </c>
      <c r="B107" s="5" t="n">
        <v>164540</v>
      </c>
      <c r="C107" s="5" t="n">
        <v>196764</v>
      </c>
      <c r="D107" s="5" t="n">
        <v>227739</v>
      </c>
    </row>
    <row r="108" spans="1:4">
      <c r="A108" s="4" t="s">
        <v>702</v>
      </c>
    </row>
    <row r="109" spans="1:4">
      <c r="A109" s="3" t="s">
        <v>264</v>
      </c>
    </row>
    <row r="110" spans="1:4">
      <c r="A110" s="4" t="s">
        <v>679</v>
      </c>
      <c r="B110" s="5" t="n">
        <v>883</v>
      </c>
      <c r="C110" s="5" t="n">
        <v>876</v>
      </c>
      <c r="D110" s="5" t="n">
        <v>621</v>
      </c>
    </row>
    <row r="111" spans="1:4">
      <c r="A111" s="4" t="s">
        <v>703</v>
      </c>
    </row>
    <row r="112" spans="1:4">
      <c r="A112" s="3" t="s">
        <v>264</v>
      </c>
    </row>
    <row r="113" spans="1:4">
      <c r="A113" s="4" t="s">
        <v>679</v>
      </c>
      <c r="B113" s="5" t="n">
        <v>244</v>
      </c>
      <c r="C113" s="5" t="n">
        <v>112</v>
      </c>
      <c r="D113" s="5" t="n">
        <v>553</v>
      </c>
    </row>
    <row r="114" spans="1:4">
      <c r="A114" s="4" t="s">
        <v>704</v>
      </c>
    </row>
    <row r="115" spans="1:4">
      <c r="A115" s="3" t="s">
        <v>264</v>
      </c>
    </row>
    <row r="116" spans="1:4">
      <c r="A116" s="4" t="s">
        <v>679</v>
      </c>
      <c r="B116" s="5" t="n">
        <v>4263</v>
      </c>
      <c r="C116" s="5" t="n">
        <v>4533</v>
      </c>
      <c r="D116" s="5" t="n">
        <v>7637</v>
      </c>
    </row>
    <row r="117" spans="1:4">
      <c r="A117" s="4" t="s">
        <v>482</v>
      </c>
    </row>
    <row r="118" spans="1:4">
      <c r="A118" s="3" t="s">
        <v>264</v>
      </c>
    </row>
    <row r="119" spans="1:4">
      <c r="A119" s="4" t="s">
        <v>679</v>
      </c>
      <c r="B119" s="5" t="n">
        <v>655</v>
      </c>
      <c r="C119" s="5" t="n">
        <v>1057</v>
      </c>
      <c r="D119" s="5" t="n">
        <v>1041</v>
      </c>
    </row>
    <row r="120" spans="1:4">
      <c r="A120" s="4" t="s">
        <v>680</v>
      </c>
      <c r="B120" s="5" t="n">
        <v>59736</v>
      </c>
      <c r="C120" s="5" t="n">
        <v>164013</v>
      </c>
      <c r="D120" s="5" t="n">
        <v>280241</v>
      </c>
    </row>
    <row r="121" spans="1:4">
      <c r="A121" s="4" t="s">
        <v>97</v>
      </c>
      <c r="B121" s="5" t="n">
        <v>60391</v>
      </c>
      <c r="C121" s="5" t="n">
        <v>165070</v>
      </c>
      <c r="D121" s="5" t="n">
        <v>281282</v>
      </c>
    </row>
    <row r="122" spans="1:4">
      <c r="A122" s="4" t="s">
        <v>705</v>
      </c>
    </row>
    <row r="123" spans="1:4">
      <c r="A123" s="3" t="s">
        <v>264</v>
      </c>
    </row>
    <row r="124" spans="1:4">
      <c r="A124" s="4" t="s">
        <v>679</v>
      </c>
      <c r="B124" s="5" t="n">
        <v>169</v>
      </c>
      <c r="C124" s="5" t="n">
        <v>647</v>
      </c>
      <c r="D124" s="5" t="n">
        <v>666</v>
      </c>
    </row>
    <row r="125" spans="1:4">
      <c r="A125" s="4" t="s">
        <v>706</v>
      </c>
    </row>
    <row r="126" spans="1:4">
      <c r="A126" s="3" t="s">
        <v>264</v>
      </c>
    </row>
    <row r="127" spans="1:4">
      <c r="A127" s="4" t="s">
        <v>679</v>
      </c>
      <c r="B127" s="5" t="n">
        <v>169</v>
      </c>
      <c r="C127" s="5" t="n">
        <v>45</v>
      </c>
      <c r="D127" s="5" t="n">
        <v>66</v>
      </c>
    </row>
    <row r="128" spans="1:4">
      <c r="A128" s="4" t="s">
        <v>707</v>
      </c>
    </row>
    <row r="129" spans="1:4">
      <c r="A129" s="3" t="s">
        <v>264</v>
      </c>
    </row>
    <row r="130" spans="1:4">
      <c r="A130" s="4" t="s">
        <v>679</v>
      </c>
      <c r="B130" s="5" t="n">
        <v>317</v>
      </c>
      <c r="C130" s="5" t="n">
        <v>365</v>
      </c>
      <c r="D130" s="5" t="n">
        <v>309</v>
      </c>
    </row>
    <row r="131" spans="1:4">
      <c r="A131" s="4" t="s">
        <v>483</v>
      </c>
    </row>
    <row r="132" spans="1:4">
      <c r="A132" s="3" t="s">
        <v>264</v>
      </c>
    </row>
    <row r="133" spans="1:4">
      <c r="A133" s="4" t="s">
        <v>679</v>
      </c>
      <c r="B133" s="5" t="n">
        <v>905</v>
      </c>
      <c r="C133" s="5" t="n">
        <v>911</v>
      </c>
      <c r="D133" s="5" t="n">
        <v>3093</v>
      </c>
    </row>
    <row r="134" spans="1:4">
      <c r="A134" s="4" t="s">
        <v>680</v>
      </c>
      <c r="B134" s="5" t="n">
        <v>594462</v>
      </c>
      <c r="C134" s="5" t="n">
        <v>678342</v>
      </c>
      <c r="D134" s="5" t="n">
        <v>749372</v>
      </c>
    </row>
    <row r="135" spans="1:4">
      <c r="A135" s="4" t="s">
        <v>97</v>
      </c>
      <c r="B135" s="5" t="n">
        <v>595367</v>
      </c>
      <c r="C135" s="5" t="n">
        <v>679253</v>
      </c>
      <c r="D135" s="5" t="n">
        <v>752465</v>
      </c>
    </row>
    <row r="136" spans="1:4">
      <c r="A136" s="4" t="s">
        <v>708</v>
      </c>
    </row>
    <row r="137" spans="1:4">
      <c r="A137" s="3" t="s">
        <v>264</v>
      </c>
    </row>
    <row r="138" spans="1:4">
      <c r="A138" s="4" t="s">
        <v>679</v>
      </c>
      <c r="B138" s="5" t="n">
        <v>640</v>
      </c>
      <c r="C138" s="5" t="n">
        <v>607</v>
      </c>
      <c r="D138" s="5" t="n">
        <v>2936</v>
      </c>
    </row>
    <row r="139" spans="1:4">
      <c r="A139" s="4" t="s">
        <v>709</v>
      </c>
    </row>
    <row r="140" spans="1:4">
      <c r="A140" s="3" t="s">
        <v>264</v>
      </c>
    </row>
    <row r="141" spans="1:4">
      <c r="A141" s="4" t="s">
        <v>679</v>
      </c>
      <c r="C141" s="5" t="n">
        <v>21</v>
      </c>
    </row>
    <row r="142" spans="1:4">
      <c r="A142" s="4" t="s">
        <v>710</v>
      </c>
    </row>
    <row r="143" spans="1:4">
      <c r="A143" s="3" t="s">
        <v>264</v>
      </c>
    </row>
    <row r="144" spans="1:4">
      <c r="A144" s="4" t="s">
        <v>679</v>
      </c>
      <c r="B144" s="5" t="n">
        <v>265</v>
      </c>
      <c r="C144" s="5" t="n">
        <v>283</v>
      </c>
      <c r="D144" s="5" t="n">
        <v>157</v>
      </c>
    </row>
    <row r="145" spans="1:4">
      <c r="A145" s="4" t="s">
        <v>484</v>
      </c>
    </row>
    <row r="146" spans="1:4">
      <c r="A146" s="3" t="s">
        <v>264</v>
      </c>
    </row>
    <row r="147" spans="1:4">
      <c r="A147" s="4" t="s">
        <v>679</v>
      </c>
      <c r="B147" s="5" t="n">
        <v>7149</v>
      </c>
      <c r="C147" s="5" t="n">
        <v>4038</v>
      </c>
      <c r="D147" s="5" t="n">
        <v>4491</v>
      </c>
    </row>
    <row r="148" spans="1:4">
      <c r="A148" s="4" t="s">
        <v>680</v>
      </c>
      <c r="B148" s="5" t="n">
        <v>1582838</v>
      </c>
      <c r="C148" s="5" t="n">
        <v>1513513</v>
      </c>
      <c r="D148" s="5" t="n">
        <v>1367962</v>
      </c>
    </row>
    <row r="149" spans="1:4">
      <c r="A149" s="4" t="s">
        <v>97</v>
      </c>
      <c r="B149" s="5" t="n">
        <v>1589987</v>
      </c>
      <c r="C149" s="5" t="n">
        <v>1517551</v>
      </c>
      <c r="D149" s="5" t="n">
        <v>1372453</v>
      </c>
    </row>
    <row r="150" spans="1:4">
      <c r="A150" s="4" t="s">
        <v>711</v>
      </c>
    </row>
    <row r="151" spans="1:4">
      <c r="A151" s="3" t="s">
        <v>264</v>
      </c>
    </row>
    <row r="152" spans="1:4">
      <c r="A152" s="4" t="s">
        <v>679</v>
      </c>
      <c r="B152" s="5" t="n">
        <v>1474</v>
      </c>
      <c r="C152" s="5" t="n">
        <v>1639</v>
      </c>
      <c r="D152" s="5" t="n">
        <v>1578</v>
      </c>
    </row>
    <row r="153" spans="1:4">
      <c r="A153" s="4" t="s">
        <v>712</v>
      </c>
    </row>
    <row r="154" spans="1:4">
      <c r="A154" s="3" t="s">
        <v>264</v>
      </c>
    </row>
    <row r="155" spans="1:4">
      <c r="A155" s="4" t="s">
        <v>679</v>
      </c>
      <c r="B155" s="5" t="n">
        <v>4514</v>
      </c>
      <c r="C155" s="5" t="n">
        <v>1495</v>
      </c>
      <c r="D155" s="5" t="n">
        <v>1599</v>
      </c>
    </row>
    <row r="156" spans="1:4">
      <c r="A156" s="4" t="s">
        <v>713</v>
      </c>
    </row>
    <row r="157" spans="1:4">
      <c r="A157" s="3" t="s">
        <v>264</v>
      </c>
    </row>
    <row r="158" spans="1:4">
      <c r="A158" s="4" t="s">
        <v>679</v>
      </c>
      <c r="B158" s="5" t="n">
        <v>1161</v>
      </c>
      <c r="C158" s="5" t="n">
        <v>904</v>
      </c>
      <c r="D158" s="5" t="n">
        <v>1314</v>
      </c>
    </row>
    <row r="159" spans="1:4">
      <c r="A159" s="4" t="s">
        <v>485</v>
      </c>
    </row>
    <row r="160" spans="1:4">
      <c r="A160" s="3" t="s">
        <v>264</v>
      </c>
    </row>
    <row r="161" spans="1:4">
      <c r="A161" s="4" t="s">
        <v>679</v>
      </c>
      <c r="B161" s="5" t="n">
        <v>2190</v>
      </c>
      <c r="C161" s="5" t="n">
        <v>1970</v>
      </c>
      <c r="D161" s="5" t="n">
        <v>1869</v>
      </c>
    </row>
    <row r="162" spans="1:4">
      <c r="A162" s="4" t="s">
        <v>680</v>
      </c>
      <c r="B162" s="5" t="n">
        <v>373997</v>
      </c>
      <c r="C162" s="5" t="n">
        <v>419871</v>
      </c>
      <c r="D162" s="5" t="n">
        <v>484385</v>
      </c>
    </row>
    <row r="163" spans="1:4">
      <c r="A163" s="4" t="s">
        <v>97</v>
      </c>
      <c r="B163" s="5" t="n">
        <v>376187</v>
      </c>
      <c r="C163" s="5" t="n">
        <v>421841</v>
      </c>
      <c r="D163" s="5" t="n">
        <v>486254</v>
      </c>
    </row>
    <row r="164" spans="1:4">
      <c r="A164" s="4" t="s">
        <v>714</v>
      </c>
    </row>
    <row r="165" spans="1:4">
      <c r="A165" s="3" t="s">
        <v>264</v>
      </c>
    </row>
    <row r="166" spans="1:4">
      <c r="A166" s="4" t="s">
        <v>679</v>
      </c>
      <c r="B166" s="5" t="n">
        <v>933</v>
      </c>
      <c r="C166" s="5" t="n">
        <v>964</v>
      </c>
      <c r="D166" s="5" t="n">
        <v>1121</v>
      </c>
    </row>
    <row r="167" spans="1:4">
      <c r="A167" s="4" t="s">
        <v>715</v>
      </c>
    </row>
    <row r="168" spans="1:4">
      <c r="A168" s="3" t="s">
        <v>264</v>
      </c>
    </row>
    <row r="169" spans="1:4">
      <c r="A169" s="4" t="s">
        <v>679</v>
      </c>
      <c r="B169" s="5" t="n">
        <v>366</v>
      </c>
      <c r="C169" s="5" t="n">
        <v>1006</v>
      </c>
      <c r="D169" s="5" t="n">
        <v>11</v>
      </c>
    </row>
    <row r="170" spans="1:4">
      <c r="A170" s="4" t="s">
        <v>716</v>
      </c>
    </row>
    <row r="171" spans="1:4">
      <c r="A171" s="3" t="s">
        <v>264</v>
      </c>
    </row>
    <row r="172" spans="1:4">
      <c r="A172" s="4" t="s">
        <v>679</v>
      </c>
      <c r="B172" s="5" t="n">
        <v>891</v>
      </c>
      <c r="D172" s="5" t="n">
        <v>737</v>
      </c>
    </row>
    <row r="173" spans="1:4">
      <c r="A173" s="4" t="s">
        <v>486</v>
      </c>
    </row>
    <row r="174" spans="1:4">
      <c r="A174" s="3" t="s">
        <v>264</v>
      </c>
    </row>
    <row r="175" spans="1:4">
      <c r="A175" s="4" t="s">
        <v>97</v>
      </c>
      <c r="B175" s="5" t="n">
        <v>2594191</v>
      </c>
      <c r="C175" s="5" t="n">
        <v>2431413</v>
      </c>
      <c r="D175" s="5" t="n">
        <v>2190870</v>
      </c>
    </row>
    <row r="176" spans="1:4">
      <c r="A176" s="4" t="s">
        <v>487</v>
      </c>
    </row>
    <row r="177" spans="1:4">
      <c r="A177" s="3" t="s">
        <v>264</v>
      </c>
    </row>
    <row r="178" spans="1:4">
      <c r="A178" s="4" t="s">
        <v>679</v>
      </c>
      <c r="B178" s="5" t="n">
        <v>1152</v>
      </c>
      <c r="C178" s="5" t="n">
        <v>1989</v>
      </c>
      <c r="D178" s="5" t="n">
        <v>2500</v>
      </c>
    </row>
    <row r="179" spans="1:4">
      <c r="A179" s="4" t="s">
        <v>680</v>
      </c>
      <c r="B179" s="5" t="n">
        <v>513090</v>
      </c>
      <c r="C179" s="5" t="n">
        <v>493159</v>
      </c>
      <c r="D179" s="5" t="n">
        <v>454446</v>
      </c>
    </row>
    <row r="180" spans="1:4">
      <c r="A180" s="4" t="s">
        <v>97</v>
      </c>
      <c r="B180" s="5" t="n">
        <v>514242</v>
      </c>
      <c r="C180" s="5" t="n">
        <v>495148</v>
      </c>
      <c r="D180" s="5" t="n">
        <v>456946</v>
      </c>
    </row>
    <row r="181" spans="1:4">
      <c r="A181" s="4" t="s">
        <v>717</v>
      </c>
    </row>
    <row r="182" spans="1:4">
      <c r="A182" s="3" t="s">
        <v>264</v>
      </c>
    </row>
    <row r="183" spans="1:4">
      <c r="A183" s="4" t="s">
        <v>679</v>
      </c>
      <c r="B183" s="5" t="n">
        <v>424</v>
      </c>
      <c r="C183" s="5" t="n">
        <v>744</v>
      </c>
      <c r="D183" s="5" t="n">
        <v>913</v>
      </c>
    </row>
    <row r="184" spans="1:4">
      <c r="A184" s="4" t="s">
        <v>718</v>
      </c>
    </row>
    <row r="185" spans="1:4">
      <c r="A185" s="3" t="s">
        <v>264</v>
      </c>
    </row>
    <row r="186" spans="1:4">
      <c r="A186" s="4" t="s">
        <v>679</v>
      </c>
      <c r="B186" s="5" t="n">
        <v>136</v>
      </c>
      <c r="C186" s="5" t="n">
        <v>532</v>
      </c>
      <c r="D186" s="5" t="n">
        <v>473</v>
      </c>
    </row>
    <row r="187" spans="1:4">
      <c r="A187" s="4" t="s">
        <v>719</v>
      </c>
    </row>
    <row r="188" spans="1:4">
      <c r="A188" s="3" t="s">
        <v>264</v>
      </c>
    </row>
    <row r="189" spans="1:4">
      <c r="A189" s="4" t="s">
        <v>679</v>
      </c>
      <c r="B189" s="5" t="n">
        <v>592</v>
      </c>
      <c r="C189" s="5" t="n">
        <v>713</v>
      </c>
      <c r="D189" s="5" t="n">
        <v>1114</v>
      </c>
    </row>
    <row r="190" spans="1:4">
      <c r="A190" s="4" t="s">
        <v>488</v>
      </c>
    </row>
    <row r="191" spans="1:4">
      <c r="A191" s="3" t="s">
        <v>264</v>
      </c>
    </row>
    <row r="192" spans="1:4">
      <c r="A192" s="4" t="s">
        <v>679</v>
      </c>
      <c r="B192" s="5" t="n">
        <v>3837</v>
      </c>
      <c r="C192" s="5" t="n">
        <v>3192</v>
      </c>
      <c r="D192" s="5" t="n">
        <v>1766</v>
      </c>
    </row>
    <row r="193" spans="1:4">
      <c r="A193" s="4" t="s">
        <v>680</v>
      </c>
      <c r="B193" s="5" t="n">
        <v>2076112</v>
      </c>
      <c r="C193" s="5" t="n">
        <v>1933073</v>
      </c>
      <c r="D193" s="5" t="n">
        <v>1732158</v>
      </c>
    </row>
    <row r="194" spans="1:4">
      <c r="A194" s="4" t="s">
        <v>97</v>
      </c>
      <c r="B194" s="5" t="n">
        <v>2079949</v>
      </c>
      <c r="C194" s="5" t="n">
        <v>1936265</v>
      </c>
      <c r="D194" s="5" t="n">
        <v>1733924</v>
      </c>
    </row>
    <row r="195" spans="1:4">
      <c r="A195" s="4" t="s">
        <v>720</v>
      </c>
    </row>
    <row r="196" spans="1:4">
      <c r="A196" s="3" t="s">
        <v>264</v>
      </c>
    </row>
    <row r="197" spans="1:4">
      <c r="A197" s="4" t="s">
        <v>679</v>
      </c>
      <c r="B197" s="5" t="n">
        <v>669</v>
      </c>
      <c r="C197" s="5" t="n">
        <v>1460</v>
      </c>
      <c r="D197" s="5" t="n">
        <v>479</v>
      </c>
    </row>
    <row r="198" spans="1:4">
      <c r="A198" s="4" t="s">
        <v>721</v>
      </c>
    </row>
    <row r="199" spans="1:4">
      <c r="A199" s="3" t="s">
        <v>264</v>
      </c>
    </row>
    <row r="200" spans="1:4">
      <c r="A200" s="4" t="s">
        <v>679</v>
      </c>
      <c r="B200" s="5" t="n">
        <v>215</v>
      </c>
      <c r="C200" s="5" t="n">
        <v>789</v>
      </c>
      <c r="D200" s="5" t="n">
        <v>387</v>
      </c>
    </row>
    <row r="201" spans="1:4">
      <c r="A201" s="4" t="s">
        <v>722</v>
      </c>
    </row>
    <row r="202" spans="1:4">
      <c r="A202" s="3" t="s">
        <v>264</v>
      </c>
    </row>
    <row r="203" spans="1:4">
      <c r="A203" s="4" t="s">
        <v>679</v>
      </c>
      <c r="B203" s="5" t="n">
        <v>2953</v>
      </c>
      <c r="C203" s="5" t="n">
        <v>943</v>
      </c>
      <c r="D203" s="5" t="n">
        <v>900</v>
      </c>
    </row>
    <row r="204" spans="1:4">
      <c r="A204" s="4" t="s">
        <v>636</v>
      </c>
    </row>
    <row r="205" spans="1:4">
      <c r="A205" s="3" t="s">
        <v>264</v>
      </c>
    </row>
    <row r="206" spans="1:4">
      <c r="A206" s="4" t="s">
        <v>97</v>
      </c>
      <c r="B206" s="5" t="n">
        <v>3099260</v>
      </c>
      <c r="C206" s="5" t="n">
        <v>2889434</v>
      </c>
      <c r="D206" s="5" t="n">
        <v>2636387</v>
      </c>
    </row>
    <row r="207" spans="1:4">
      <c r="A207" s="4" t="s">
        <v>489</v>
      </c>
    </row>
    <row r="208" spans="1:4">
      <c r="A208" s="3" t="s">
        <v>264</v>
      </c>
    </row>
    <row r="209" spans="1:4">
      <c r="A209" s="4" t="s">
        <v>679</v>
      </c>
      <c r="B209" s="5" t="n">
        <v>2016</v>
      </c>
      <c r="C209" s="5" t="n">
        <v>3937</v>
      </c>
      <c r="D209" s="5" t="n">
        <v>4179</v>
      </c>
    </row>
    <row r="210" spans="1:4">
      <c r="A210" s="4" t="s">
        <v>680</v>
      </c>
      <c r="B210" s="5" t="n">
        <v>206761</v>
      </c>
      <c r="C210" s="5" t="n">
        <v>238488</v>
      </c>
      <c r="D210" s="5" t="n">
        <v>274727</v>
      </c>
    </row>
    <row r="211" spans="1:4">
      <c r="A211" s="4" t="s">
        <v>97</v>
      </c>
      <c r="B211" s="5" t="n">
        <v>208777</v>
      </c>
      <c r="C211" s="5" t="n">
        <v>242425</v>
      </c>
      <c r="D211" s="5" t="n">
        <v>278906</v>
      </c>
    </row>
    <row r="212" spans="1:4">
      <c r="A212" s="4" t="s">
        <v>723</v>
      </c>
    </row>
    <row r="213" spans="1:4">
      <c r="A213" s="3" t="s">
        <v>264</v>
      </c>
    </row>
    <row r="214" spans="1:4">
      <c r="A214" s="4" t="s">
        <v>679</v>
      </c>
      <c r="B214" s="5" t="n">
        <v>1107</v>
      </c>
      <c r="C214" s="5" t="n">
        <v>1286</v>
      </c>
      <c r="D214" s="5" t="n">
        <v>1656</v>
      </c>
    </row>
    <row r="215" spans="1:4">
      <c r="A215" s="4" t="s">
        <v>724</v>
      </c>
    </row>
    <row r="216" spans="1:4">
      <c r="A216" s="3" t="s">
        <v>264</v>
      </c>
    </row>
    <row r="217" spans="1:4">
      <c r="A217" s="4" t="s">
        <v>679</v>
      </c>
      <c r="B217" s="5" t="n">
        <v>322</v>
      </c>
      <c r="C217" s="5" t="n">
        <v>442</v>
      </c>
      <c r="D217" s="5" t="n">
        <v>326</v>
      </c>
    </row>
    <row r="218" spans="1:4">
      <c r="A218" s="4" t="s">
        <v>725</v>
      </c>
    </row>
    <row r="219" spans="1:4">
      <c r="A219" s="3" t="s">
        <v>264</v>
      </c>
    </row>
    <row r="220" spans="1:4">
      <c r="A220" s="4" t="s">
        <v>679</v>
      </c>
      <c r="B220" s="5" t="n">
        <v>587</v>
      </c>
      <c r="C220" s="5" t="n">
        <v>2209</v>
      </c>
      <c r="D220" s="5" t="n">
        <v>2197</v>
      </c>
    </row>
    <row r="221" spans="1:4">
      <c r="A221" s="4" t="s">
        <v>490</v>
      </c>
    </row>
    <row r="222" spans="1:4">
      <c r="A222" s="3" t="s">
        <v>264</v>
      </c>
    </row>
    <row r="223" spans="1:4">
      <c r="A223" s="4" t="s">
        <v>679</v>
      </c>
      <c r="B223" s="5" t="n">
        <v>1383</v>
      </c>
      <c r="C223" s="5" t="n">
        <v>2537</v>
      </c>
      <c r="D223" s="5" t="n">
        <v>2501</v>
      </c>
    </row>
    <row r="224" spans="1:4">
      <c r="A224" s="4" t="s">
        <v>680</v>
      </c>
      <c r="B224" s="5" t="n">
        <v>575901</v>
      </c>
      <c r="C224" s="5" t="n">
        <v>626276</v>
      </c>
      <c r="D224" s="5" t="n">
        <v>674095</v>
      </c>
    </row>
    <row r="225" spans="1:4">
      <c r="A225" s="4" t="s">
        <v>97</v>
      </c>
      <c r="B225" s="5" t="n">
        <v>577284</v>
      </c>
      <c r="C225" s="5" t="n">
        <v>628813</v>
      </c>
      <c r="D225" s="5" t="n">
        <v>676596</v>
      </c>
    </row>
    <row r="226" spans="1:4">
      <c r="A226" s="4" t="s">
        <v>726</v>
      </c>
    </row>
    <row r="227" spans="1:4">
      <c r="A227" s="3" t="s">
        <v>264</v>
      </c>
    </row>
    <row r="228" spans="1:4">
      <c r="A228" s="4" t="s">
        <v>679</v>
      </c>
      <c r="B228" s="5" t="n">
        <v>970</v>
      </c>
      <c r="C228" s="5" t="n">
        <v>1127</v>
      </c>
      <c r="D228" s="5" t="n">
        <v>1434</v>
      </c>
    </row>
    <row r="229" spans="1:4">
      <c r="A229" s="4" t="s">
        <v>727</v>
      </c>
    </row>
    <row r="230" spans="1:4">
      <c r="A230" s="3" t="s">
        <v>264</v>
      </c>
    </row>
    <row r="231" spans="1:4">
      <c r="A231" s="4" t="s">
        <v>679</v>
      </c>
      <c r="C231" s="5" t="n">
        <v>621</v>
      </c>
      <c r="D231" s="5" t="n">
        <v>207</v>
      </c>
    </row>
    <row r="232" spans="1:4">
      <c r="A232" s="4" t="s">
        <v>728</v>
      </c>
    </row>
    <row r="233" spans="1:4">
      <c r="A233" s="3" t="s">
        <v>264</v>
      </c>
    </row>
    <row r="234" spans="1:4">
      <c r="A234" s="4" t="s">
        <v>679</v>
      </c>
      <c r="B234" s="5" t="n">
        <v>413</v>
      </c>
      <c r="C234" s="5" t="n">
        <v>789</v>
      </c>
      <c r="D234" s="5" t="n">
        <v>860</v>
      </c>
    </row>
    <row r="235" spans="1:4">
      <c r="A235" s="4" t="s">
        <v>491</v>
      </c>
    </row>
    <row r="236" spans="1:4">
      <c r="A236" s="3" t="s">
        <v>264</v>
      </c>
    </row>
    <row r="237" spans="1:4">
      <c r="A237" s="4" t="s">
        <v>679</v>
      </c>
      <c r="B237" s="5" t="n">
        <v>1483</v>
      </c>
      <c r="C237" s="5" t="n">
        <v>1591</v>
      </c>
      <c r="D237" s="5" t="n">
        <v>1671</v>
      </c>
    </row>
    <row r="238" spans="1:4">
      <c r="A238" s="4" t="s">
        <v>680</v>
      </c>
      <c r="B238" s="5" t="n">
        <v>1113030</v>
      </c>
      <c r="C238" s="5" t="n">
        <v>1053361</v>
      </c>
      <c r="D238" s="5" t="n">
        <v>939396</v>
      </c>
    </row>
    <row r="239" spans="1:4">
      <c r="A239" s="4" t="s">
        <v>97</v>
      </c>
      <c r="B239" s="5" t="n">
        <v>1114513</v>
      </c>
      <c r="C239" s="5" t="n">
        <v>1054952</v>
      </c>
      <c r="D239" s="5" t="n">
        <v>941067</v>
      </c>
    </row>
    <row r="240" spans="1:4">
      <c r="A240" s="4" t="s">
        <v>729</v>
      </c>
    </row>
    <row r="241" spans="1:4">
      <c r="A241" s="3" t="s">
        <v>264</v>
      </c>
    </row>
    <row r="242" spans="1:4">
      <c r="A242" s="4" t="s">
        <v>679</v>
      </c>
      <c r="B242" s="5" t="n">
        <v>1007</v>
      </c>
      <c r="C242" s="5" t="n">
        <v>898</v>
      </c>
      <c r="D242" s="5" t="n">
        <v>762</v>
      </c>
    </row>
    <row r="243" spans="1:4">
      <c r="A243" s="4" t="s">
        <v>730</v>
      </c>
    </row>
    <row r="244" spans="1:4">
      <c r="A244" s="3" t="s">
        <v>264</v>
      </c>
    </row>
    <row r="245" spans="1:4">
      <c r="A245" s="4" t="s">
        <v>679</v>
      </c>
      <c r="B245" s="5" t="n">
        <v>369</v>
      </c>
      <c r="C245" s="5" t="n">
        <v>120</v>
      </c>
      <c r="D245" s="5" t="n">
        <v>94</v>
      </c>
    </row>
    <row r="246" spans="1:4">
      <c r="A246" s="4" t="s">
        <v>731</v>
      </c>
    </row>
    <row r="247" spans="1:4">
      <c r="A247" s="3" t="s">
        <v>264</v>
      </c>
    </row>
    <row r="248" spans="1:4">
      <c r="A248" s="4" t="s">
        <v>679</v>
      </c>
      <c r="B248" s="5" t="n">
        <v>107</v>
      </c>
      <c r="C248" s="5" t="n">
        <v>573</v>
      </c>
      <c r="D248" s="5" t="n">
        <v>815</v>
      </c>
    </row>
    <row r="249" spans="1:4">
      <c r="A249" s="4" t="s">
        <v>492</v>
      </c>
    </row>
    <row r="250" spans="1:4">
      <c r="A250" s="3" t="s">
        <v>264</v>
      </c>
    </row>
    <row r="251" spans="1:4">
      <c r="A251" s="4" t="s">
        <v>679</v>
      </c>
      <c r="B251" s="5" t="n">
        <v>129</v>
      </c>
      <c r="C251" s="5" t="n">
        <v>2525</v>
      </c>
      <c r="D251" s="5" t="n">
        <v>976</v>
      </c>
    </row>
    <row r="252" spans="1:4">
      <c r="A252" s="4" t="s">
        <v>680</v>
      </c>
      <c r="B252" s="5" t="n">
        <v>10069</v>
      </c>
      <c r="C252" s="5" t="n">
        <v>7518</v>
      </c>
      <c r="D252" s="5" t="n">
        <v>11604</v>
      </c>
    </row>
    <row r="253" spans="1:4">
      <c r="A253" s="4" t="s">
        <v>97</v>
      </c>
      <c r="B253" s="5" t="n">
        <v>10198</v>
      </c>
      <c r="C253" s="5" t="n">
        <v>10043</v>
      </c>
      <c r="D253" s="5" t="n">
        <v>12580</v>
      </c>
    </row>
    <row r="254" spans="1:4">
      <c r="A254" s="4" t="s">
        <v>732</v>
      </c>
    </row>
    <row r="255" spans="1:4">
      <c r="A255" s="3" t="s">
        <v>264</v>
      </c>
    </row>
    <row r="256" spans="1:4">
      <c r="A256" s="4" t="s">
        <v>679</v>
      </c>
      <c r="B256" s="5" t="n">
        <v>49</v>
      </c>
      <c r="C256" s="5" t="n">
        <v>2437</v>
      </c>
      <c r="D256" s="5" t="n">
        <v>125</v>
      </c>
    </row>
    <row r="257" spans="1:4">
      <c r="A257" s="4" t="s">
        <v>733</v>
      </c>
    </row>
    <row r="258" spans="1:4">
      <c r="A258" s="3" t="s">
        <v>264</v>
      </c>
    </row>
    <row r="259" spans="1:4">
      <c r="A259" s="4" t="s">
        <v>679</v>
      </c>
      <c r="D259" s="5" t="n">
        <v>386</v>
      </c>
    </row>
    <row r="260" spans="1:4">
      <c r="A260" s="4" t="s">
        <v>734</v>
      </c>
    </row>
    <row r="261" spans="1:4">
      <c r="A261" s="3" t="s">
        <v>264</v>
      </c>
    </row>
    <row r="262" spans="1:4">
      <c r="A262" s="4" t="s">
        <v>679</v>
      </c>
      <c r="B262" s="5" t="n">
        <v>80</v>
      </c>
      <c r="C262" s="5" t="n">
        <v>88</v>
      </c>
      <c r="D262" s="5" t="n">
        <v>465</v>
      </c>
    </row>
    <row r="263" spans="1:4">
      <c r="A263" s="4" t="s">
        <v>493</v>
      </c>
    </row>
    <row r="264" spans="1:4">
      <c r="A264" s="3" t="s">
        <v>264</v>
      </c>
    </row>
    <row r="265" spans="1:4">
      <c r="A265" s="4" t="s">
        <v>679</v>
      </c>
      <c r="B265" s="5" t="n">
        <v>3132</v>
      </c>
      <c r="C265" s="5" t="n">
        <v>2797</v>
      </c>
      <c r="D265" s="5" t="n">
        <v>254</v>
      </c>
    </row>
    <row r="266" spans="1:4">
      <c r="A266" s="4" t="s">
        <v>680</v>
      </c>
      <c r="B266" s="5" t="n">
        <v>148447</v>
      </c>
      <c r="C266" s="5" t="n">
        <v>209740</v>
      </c>
      <c r="D266" s="5" t="n">
        <v>304610</v>
      </c>
    </row>
    <row r="267" spans="1:4">
      <c r="A267" s="4" t="s">
        <v>97</v>
      </c>
      <c r="B267" s="5" t="n">
        <v>151579</v>
      </c>
      <c r="C267" s="5" t="n">
        <v>212537</v>
      </c>
      <c r="D267" s="5" t="n">
        <v>304864</v>
      </c>
    </row>
    <row r="268" spans="1:4">
      <c r="A268" s="4" t="s">
        <v>735</v>
      </c>
    </row>
    <row r="269" spans="1:4">
      <c r="A269" s="3" t="s">
        <v>264</v>
      </c>
    </row>
    <row r="270" spans="1:4">
      <c r="A270" s="4" t="s">
        <v>679</v>
      </c>
      <c r="B270" s="5" t="n">
        <v>1266</v>
      </c>
      <c r="C270" s="5" t="n">
        <v>2648</v>
      </c>
      <c r="D270" s="5" t="n">
        <v>115</v>
      </c>
    </row>
    <row r="271" spans="1:4">
      <c r="A271" s="4" t="s">
        <v>736</v>
      </c>
    </row>
    <row r="272" spans="1:4">
      <c r="A272" s="3" t="s">
        <v>264</v>
      </c>
    </row>
    <row r="273" spans="1:4">
      <c r="A273" s="4" t="s">
        <v>679</v>
      </c>
      <c r="B273" s="5" t="n">
        <v>1543</v>
      </c>
      <c r="C273" s="5" t="n">
        <v>130</v>
      </c>
      <c r="D273" s="5" t="n">
        <v>118</v>
      </c>
    </row>
    <row r="274" spans="1:4">
      <c r="A274" s="4" t="s">
        <v>737</v>
      </c>
    </row>
    <row r="275" spans="1:4">
      <c r="A275" s="3" t="s">
        <v>264</v>
      </c>
    </row>
    <row r="276" spans="1:4">
      <c r="A276" s="4" t="s">
        <v>679</v>
      </c>
      <c r="B276" s="5" t="n">
        <v>323</v>
      </c>
      <c r="C276" s="5" t="n">
        <v>19</v>
      </c>
      <c r="D276" s="5" t="n">
        <v>21</v>
      </c>
    </row>
    <row r="277" spans="1:4">
      <c r="A277" s="4" t="s">
        <v>494</v>
      </c>
    </row>
    <row r="278" spans="1:4">
      <c r="A278" s="3" t="s">
        <v>264</v>
      </c>
    </row>
    <row r="279" spans="1:4">
      <c r="A279" s="4" t="s">
        <v>679</v>
      </c>
      <c r="B279" s="5" t="n">
        <v>1298</v>
      </c>
      <c r="C279" s="5" t="n">
        <v>484</v>
      </c>
      <c r="D279" s="5" t="n">
        <v>421</v>
      </c>
    </row>
    <row r="280" spans="1:4">
      <c r="A280" s="4" t="s">
        <v>680</v>
      </c>
      <c r="B280" s="5" t="n">
        <v>212905</v>
      </c>
      <c r="C280" s="5" t="n">
        <v>213869</v>
      </c>
      <c r="D280" s="5" t="n">
        <v>205086</v>
      </c>
    </row>
    <row r="281" spans="1:4">
      <c r="A281" s="4" t="s">
        <v>97</v>
      </c>
      <c r="B281" s="5" t="n">
        <v>214203</v>
      </c>
      <c r="C281" s="5" t="n">
        <v>214353</v>
      </c>
      <c r="D281" s="5" t="n">
        <v>205507</v>
      </c>
    </row>
    <row r="282" spans="1:4">
      <c r="A282" s="4" t="s">
        <v>738</v>
      </c>
    </row>
    <row r="283" spans="1:4">
      <c r="A283" s="3" t="s">
        <v>264</v>
      </c>
    </row>
    <row r="284" spans="1:4">
      <c r="A284" s="4" t="s">
        <v>679</v>
      </c>
      <c r="B284" s="5" t="n">
        <v>674</v>
      </c>
      <c r="C284" s="5" t="n">
        <v>169</v>
      </c>
      <c r="D284" s="5" t="n">
        <v>157</v>
      </c>
    </row>
    <row r="285" spans="1:4">
      <c r="A285" s="4" t="s">
        <v>739</v>
      </c>
    </row>
    <row r="286" spans="1:4">
      <c r="A286" s="3" t="s">
        <v>264</v>
      </c>
    </row>
    <row r="287" spans="1:4">
      <c r="A287" s="4" t="s">
        <v>679</v>
      </c>
      <c r="B287" s="5" t="n">
        <v>514</v>
      </c>
      <c r="C287" s="5" t="n">
        <v>26</v>
      </c>
      <c r="D287" s="5" t="n">
        <v>5</v>
      </c>
    </row>
    <row r="288" spans="1:4">
      <c r="A288" s="4" t="s">
        <v>740</v>
      </c>
    </row>
    <row r="289" spans="1:4">
      <c r="A289" s="3" t="s">
        <v>264</v>
      </c>
    </row>
    <row r="290" spans="1:4">
      <c r="A290" s="4" t="s">
        <v>679</v>
      </c>
      <c r="B290" s="5" t="n">
        <v>110</v>
      </c>
      <c r="C290" s="5" t="n">
        <v>289</v>
      </c>
      <c r="D290" s="5" t="n">
        <v>259</v>
      </c>
    </row>
    <row r="291" spans="1:4">
      <c r="A291" s="4" t="s">
        <v>495</v>
      </c>
    </row>
    <row r="292" spans="1:4">
      <c r="A292" s="3" t="s">
        <v>264</v>
      </c>
    </row>
    <row r="293" spans="1:4">
      <c r="A293" s="4" t="s">
        <v>679</v>
      </c>
      <c r="B293" s="5" t="n">
        <v>1016</v>
      </c>
      <c r="C293" s="5" t="n">
        <v>1008</v>
      </c>
      <c r="D293" s="5" t="n">
        <v>703</v>
      </c>
    </row>
    <row r="294" spans="1:4">
      <c r="A294" s="4" t="s">
        <v>680</v>
      </c>
      <c r="B294" s="5" t="n">
        <v>109990</v>
      </c>
      <c r="C294" s="5" t="n">
        <v>132102</v>
      </c>
      <c r="D294" s="5" t="n">
        <v>168689</v>
      </c>
    </row>
    <row r="295" spans="1:4">
      <c r="A295" s="4" t="s">
        <v>97</v>
      </c>
      <c r="B295" s="5" t="n">
        <v>111006</v>
      </c>
      <c r="C295" s="5" t="n">
        <v>133110</v>
      </c>
      <c r="D295" s="5" t="n">
        <v>169392</v>
      </c>
    </row>
    <row r="296" spans="1:4">
      <c r="A296" s="4" t="s">
        <v>741</v>
      </c>
    </row>
    <row r="297" spans="1:4">
      <c r="A297" s="3" t="s">
        <v>264</v>
      </c>
    </row>
    <row r="298" spans="1:4">
      <c r="A298" s="4" t="s">
        <v>679</v>
      </c>
      <c r="B298" s="5" t="n">
        <v>897</v>
      </c>
      <c r="C298" s="5" t="n">
        <v>603</v>
      </c>
      <c r="D298" s="5" t="n">
        <v>544</v>
      </c>
    </row>
    <row r="299" spans="1:4">
      <c r="A299" s="4" t="s">
        <v>742</v>
      </c>
    </row>
    <row r="300" spans="1:4">
      <c r="A300" s="3" t="s">
        <v>264</v>
      </c>
    </row>
    <row r="301" spans="1:4">
      <c r="A301" s="4" t="s">
        <v>679</v>
      </c>
      <c r="B301" s="5" t="n">
        <v>10</v>
      </c>
      <c r="C301" s="5" t="n">
        <v>276</v>
      </c>
      <c r="D301" s="5" t="n">
        <v>14</v>
      </c>
    </row>
    <row r="302" spans="1:4">
      <c r="A302" s="4" t="s">
        <v>743</v>
      </c>
    </row>
    <row r="303" spans="1:4">
      <c r="A303" s="3" t="s">
        <v>264</v>
      </c>
    </row>
    <row r="304" spans="1:4">
      <c r="A304" s="4" t="s">
        <v>679</v>
      </c>
      <c r="B304" s="5" t="n">
        <v>109</v>
      </c>
      <c r="C304" s="5" t="n">
        <v>129</v>
      </c>
      <c r="D304" s="5" t="n">
        <v>145</v>
      </c>
    </row>
    <row r="305" spans="1:4">
      <c r="A305" s="4" t="s">
        <v>496</v>
      </c>
    </row>
    <row r="306" spans="1:4">
      <c r="A306" s="3" t="s">
        <v>264</v>
      </c>
    </row>
    <row r="307" spans="1:4">
      <c r="A307" s="4" t="s">
        <v>679</v>
      </c>
      <c r="B307" s="5" t="n">
        <v>1837</v>
      </c>
      <c r="C307" s="5" t="n">
        <v>1329</v>
      </c>
      <c r="D307" s="5" t="n">
        <v>1234</v>
      </c>
    </row>
    <row r="308" spans="1:4">
      <c r="A308" s="4" t="s">
        <v>680</v>
      </c>
      <c r="B308" s="5" t="n">
        <v>501631</v>
      </c>
      <c r="C308" s="5" t="n">
        <v>447335</v>
      </c>
      <c r="D308" s="5" t="n">
        <v>415416</v>
      </c>
    </row>
    <row r="309" spans="1:4">
      <c r="A309" s="4" t="s">
        <v>97</v>
      </c>
      <c r="B309" s="5" t="n">
        <v>503468</v>
      </c>
      <c r="C309" s="5" t="n">
        <v>448664</v>
      </c>
      <c r="D309" s="5" t="n">
        <v>416650</v>
      </c>
    </row>
    <row r="310" spans="1:4">
      <c r="A310" s="4" t="s">
        <v>744</v>
      </c>
    </row>
    <row r="311" spans="1:4">
      <c r="A311" s="3" t="s">
        <v>264</v>
      </c>
    </row>
    <row r="312" spans="1:4">
      <c r="A312" s="4" t="s">
        <v>679</v>
      </c>
      <c r="B312" s="5" t="n">
        <v>676</v>
      </c>
      <c r="C312" s="5" t="n">
        <v>437</v>
      </c>
      <c r="D312" s="5" t="n">
        <v>475</v>
      </c>
    </row>
    <row r="313" spans="1:4">
      <c r="A313" s="4" t="s">
        <v>745</v>
      </c>
    </row>
    <row r="314" spans="1:4">
      <c r="A314" s="3" t="s">
        <v>264</v>
      </c>
    </row>
    <row r="315" spans="1:4">
      <c r="A315" s="4" t="s">
        <v>679</v>
      </c>
      <c r="B315" s="5" t="n">
        <v>415</v>
      </c>
      <c r="C315" s="5" t="n">
        <v>174</v>
      </c>
      <c r="D315" s="5" t="n">
        <v>202</v>
      </c>
    </row>
    <row r="316" spans="1:4">
      <c r="A316" s="4" t="s">
        <v>746</v>
      </c>
    </row>
    <row r="317" spans="1:4">
      <c r="A317" s="3" t="s">
        <v>264</v>
      </c>
    </row>
    <row r="318" spans="1:4">
      <c r="A318" s="4" t="s">
        <v>679</v>
      </c>
      <c r="B318" s="5" t="n">
        <v>746</v>
      </c>
      <c r="C318" s="5" t="n">
        <v>718</v>
      </c>
      <c r="D318" s="5" t="n">
        <v>557</v>
      </c>
    </row>
    <row r="319" spans="1:4">
      <c r="A319" s="4" t="s">
        <v>497</v>
      </c>
    </row>
    <row r="320" spans="1:4">
      <c r="A320" s="3" t="s">
        <v>264</v>
      </c>
    </row>
    <row r="321" spans="1:4">
      <c r="A321" s="4" t="s">
        <v>97</v>
      </c>
      <c r="B321" s="5" t="n">
        <v>503468</v>
      </c>
      <c r="C321" s="5" t="n">
        <v>448664</v>
      </c>
      <c r="D321" s="5" t="n">
        <v>416650</v>
      </c>
    </row>
    <row r="322" spans="1:4">
      <c r="A322" s="4" t="s">
        <v>498</v>
      </c>
    </row>
    <row r="323" spans="1:4">
      <c r="A323" s="3" t="s">
        <v>264</v>
      </c>
    </row>
    <row r="324" spans="1:4">
      <c r="A324" s="4" t="s">
        <v>679</v>
      </c>
      <c r="B324" s="5" t="n">
        <v>1405</v>
      </c>
      <c r="C324" s="5" t="n">
        <v>1651</v>
      </c>
      <c r="D324" s="5" t="n">
        <v>1704</v>
      </c>
    </row>
    <row r="325" spans="1:4">
      <c r="A325" s="4" t="s">
        <v>680</v>
      </c>
      <c r="B325" s="5" t="n">
        <v>37219</v>
      </c>
      <c r="C325" s="5" t="n">
        <v>40841</v>
      </c>
      <c r="D325" s="5" t="n">
        <v>43929</v>
      </c>
    </row>
    <row r="326" spans="1:4">
      <c r="A326" s="4" t="s">
        <v>97</v>
      </c>
      <c r="B326" s="5" t="n">
        <v>38624</v>
      </c>
      <c r="C326" s="5" t="n">
        <v>42492</v>
      </c>
      <c r="D326" s="5" t="n">
        <v>45633</v>
      </c>
    </row>
    <row r="327" spans="1:4">
      <c r="A327" s="4" t="s">
        <v>747</v>
      </c>
    </row>
    <row r="328" spans="1:4">
      <c r="A328" s="3" t="s">
        <v>264</v>
      </c>
    </row>
    <row r="329" spans="1:4">
      <c r="A329" s="4" t="s">
        <v>679</v>
      </c>
      <c r="B329" s="5" t="n">
        <v>567</v>
      </c>
      <c r="C329" s="5" t="n">
        <v>722</v>
      </c>
      <c r="D329" s="5" t="n">
        <v>767</v>
      </c>
    </row>
    <row r="330" spans="1:4">
      <c r="A330" s="4" t="s">
        <v>748</v>
      </c>
    </row>
    <row r="331" spans="1:4">
      <c r="A331" s="3" t="s">
        <v>264</v>
      </c>
    </row>
    <row r="332" spans="1:4">
      <c r="A332" s="4" t="s">
        <v>679</v>
      </c>
      <c r="B332" s="5" t="n">
        <v>174</v>
      </c>
      <c r="C332" s="5" t="n">
        <v>90</v>
      </c>
      <c r="D332" s="5" t="n">
        <v>174</v>
      </c>
    </row>
    <row r="333" spans="1:4">
      <c r="A333" s="4" t="s">
        <v>749</v>
      </c>
    </row>
    <row r="334" spans="1:4">
      <c r="A334" s="3" t="s">
        <v>264</v>
      </c>
    </row>
    <row r="335" spans="1:4">
      <c r="A335" s="4" t="s">
        <v>679</v>
      </c>
      <c r="B335" s="5" t="n">
        <v>664</v>
      </c>
      <c r="C335" s="5" t="n">
        <v>839</v>
      </c>
      <c r="D335" s="5" t="n">
        <v>763</v>
      </c>
    </row>
    <row r="336" spans="1:4">
      <c r="A336" s="4" t="s">
        <v>499</v>
      </c>
    </row>
    <row r="337" spans="1:4">
      <c r="A337" s="3" t="s">
        <v>264</v>
      </c>
    </row>
    <row r="338" spans="1:4">
      <c r="A338" s="4" t="s">
        <v>679</v>
      </c>
      <c r="B338" s="5" t="n">
        <v>941</v>
      </c>
      <c r="C338" s="5" t="n">
        <v>1315</v>
      </c>
      <c r="D338" s="5" t="n">
        <v>1449</v>
      </c>
    </row>
    <row r="339" spans="1:4">
      <c r="A339" s="4" t="s">
        <v>680</v>
      </c>
      <c r="B339" s="5" t="n">
        <v>98749</v>
      </c>
      <c r="C339" s="5" t="n">
        <v>110462</v>
      </c>
      <c r="D339" s="5" t="n">
        <v>125216</v>
      </c>
    </row>
    <row r="340" spans="1:4">
      <c r="A340" s="4" t="s">
        <v>97</v>
      </c>
      <c r="B340" s="5" t="n">
        <v>99690</v>
      </c>
      <c r="C340" s="5" t="n">
        <v>111777</v>
      </c>
      <c r="D340" s="5" t="n">
        <v>126665</v>
      </c>
    </row>
    <row r="341" spans="1:4">
      <c r="A341" s="4" t="s">
        <v>750</v>
      </c>
    </row>
    <row r="342" spans="1:4">
      <c r="A342" s="3" t="s">
        <v>264</v>
      </c>
    </row>
    <row r="343" spans="1:4">
      <c r="A343" s="4" t="s">
        <v>679</v>
      </c>
      <c r="B343" s="5" t="n">
        <v>424</v>
      </c>
      <c r="C343" s="5" t="n">
        <v>574</v>
      </c>
      <c r="D343" s="5" t="n">
        <v>436</v>
      </c>
    </row>
    <row r="344" spans="1:4">
      <c r="A344" s="4" t="s">
        <v>751</v>
      </c>
    </row>
    <row r="345" spans="1:4">
      <c r="A345" s="3" t="s">
        <v>264</v>
      </c>
    </row>
    <row r="346" spans="1:4">
      <c r="A346" s="4" t="s">
        <v>679</v>
      </c>
      <c r="B346" s="5" t="n">
        <v>194</v>
      </c>
      <c r="C346" s="5" t="n">
        <v>209</v>
      </c>
      <c r="D346" s="5" t="n">
        <v>717</v>
      </c>
    </row>
    <row r="347" spans="1:4">
      <c r="A347" s="4" t="s">
        <v>752</v>
      </c>
    </row>
    <row r="348" spans="1:4">
      <c r="A348" s="3" t="s">
        <v>264</v>
      </c>
    </row>
    <row r="349" spans="1:4">
      <c r="A349" s="4" t="s">
        <v>679</v>
      </c>
      <c r="B349" s="5" t="n">
        <v>323</v>
      </c>
      <c r="C349" s="5" t="n">
        <v>532</v>
      </c>
      <c r="D349" s="5" t="n">
        <v>296</v>
      </c>
    </row>
    <row r="350" spans="1:4">
      <c r="A350" s="4" t="s">
        <v>500</v>
      </c>
    </row>
    <row r="351" spans="1:4">
      <c r="A351" s="3" t="s">
        <v>264</v>
      </c>
    </row>
    <row r="352" spans="1:4">
      <c r="A352" s="4" t="s">
        <v>97</v>
      </c>
      <c r="B352" s="5" t="n">
        <v>5522067</v>
      </c>
      <c r="C352" s="5" t="n">
        <v>5043852</v>
      </c>
      <c r="D352" s="5" t="n">
        <v>4561152</v>
      </c>
    </row>
    <row r="353" spans="1:4">
      <c r="A353" s="4" t="s">
        <v>501</v>
      </c>
    </row>
    <row r="354" spans="1:4">
      <c r="A354" s="3" t="s">
        <v>264</v>
      </c>
    </row>
    <row r="355" spans="1:4">
      <c r="A355" s="4" t="s">
        <v>680</v>
      </c>
      <c r="B355" s="5" t="n">
        <v>1601</v>
      </c>
      <c r="C355" s="5" t="n">
        <v>9357</v>
      </c>
      <c r="D355" s="5" t="n">
        <v>28867</v>
      </c>
    </row>
    <row r="356" spans="1:4">
      <c r="A356" s="4" t="s">
        <v>97</v>
      </c>
      <c r="B356" s="6" t="n">
        <v>1601</v>
      </c>
      <c r="C356" s="6" t="n">
        <v>9357</v>
      </c>
      <c r="D356" s="6" t="n">
        <v>28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8"/>
    <col customWidth="1" max="5" min="5" width="46"/>
    <col customWidth="1" max="6" min="6" width="12"/>
  </cols>
  <sheetData>
    <row r="1" spans="1:6">
      <c r="A1" s="1" t="s">
        <v>166</v>
      </c>
      <c r="B1" s="2" t="s">
        <v>41</v>
      </c>
      <c r="C1" s="2" t="s">
        <v>91</v>
      </c>
      <c r="D1" s="2" t="s">
        <v>167</v>
      </c>
      <c r="E1" s="2" t="s">
        <v>168</v>
      </c>
      <c r="F1" s="2" t="s">
        <v>169</v>
      </c>
    </row>
    <row r="2" spans="1:6">
      <c r="A2" s="4" t="s">
        <v>170</v>
      </c>
      <c r="B2" s="6" t="n">
        <v>91899</v>
      </c>
      <c r="C2" s="6" t="n">
        <v>1807601</v>
      </c>
      <c r="D2" s="6" t="n">
        <v>419847</v>
      </c>
      <c r="E2" s="6" t="n">
        <v>-10427</v>
      </c>
      <c r="F2" s="6" t="n">
        <v>2308920</v>
      </c>
    </row>
    <row r="3" spans="1:6">
      <c r="A3" s="4" t="s">
        <v>171</v>
      </c>
      <c r="B3" s="5" t="n">
        <v>36759656</v>
      </c>
    </row>
    <row r="4" spans="1:6">
      <c r="A4" s="3" t="s">
        <v>172</v>
      </c>
    </row>
    <row r="5" spans="1:6">
      <c r="A5" s="4" t="s">
        <v>165</v>
      </c>
      <c r="D5" s="5" t="n">
        <v>82785</v>
      </c>
      <c r="E5" s="5" t="n">
        <v>-22697</v>
      </c>
      <c r="F5" s="5" t="n">
        <v>60088</v>
      </c>
    </row>
    <row r="6" spans="1:6">
      <c r="A6" s="4" t="s">
        <v>173</v>
      </c>
      <c r="D6" s="5" t="n">
        <v>-24651</v>
      </c>
      <c r="F6" s="5" t="n">
        <v>-24651</v>
      </c>
    </row>
    <row r="7" spans="1:6">
      <c r="A7" s="4" t="s">
        <v>174</v>
      </c>
      <c r="D7" s="5" t="n">
        <v>2947</v>
      </c>
      <c r="E7" s="5" t="n">
        <v>-2947</v>
      </c>
    </row>
    <row r="8" spans="1:6">
      <c r="A8" s="4" t="s">
        <v>175</v>
      </c>
      <c r="B8" s="6" t="n">
        <v>11</v>
      </c>
      <c r="C8" s="5" t="n">
        <v>341</v>
      </c>
      <c r="F8" s="5" t="n">
        <v>352</v>
      </c>
    </row>
    <row r="9" spans="1:6">
      <c r="A9" s="4" t="s">
        <v>176</v>
      </c>
      <c r="B9" s="5" t="n">
        <v>4338</v>
      </c>
    </row>
    <row r="10" spans="1:6">
      <c r="A10" s="4" t="s">
        <v>177</v>
      </c>
      <c r="B10" s="6" t="n">
        <v>83</v>
      </c>
      <c r="C10" s="5" t="n">
        <v>948</v>
      </c>
      <c r="F10" s="5" t="n">
        <v>1031</v>
      </c>
    </row>
    <row r="11" spans="1:6">
      <c r="A11" s="4" t="s">
        <v>178</v>
      </c>
      <c r="B11" s="5" t="n">
        <v>33424</v>
      </c>
    </row>
    <row r="12" spans="1:6">
      <c r="A12" s="4" t="s">
        <v>179</v>
      </c>
      <c r="B12" s="6" t="n">
        <v>20</v>
      </c>
      <c r="C12" s="5" t="n">
        <v>-20</v>
      </c>
    </row>
    <row r="13" spans="1:6">
      <c r="A13" s="4" t="s">
        <v>180</v>
      </c>
      <c r="B13" s="5" t="n">
        <v>7836</v>
      </c>
    </row>
    <row r="14" spans="1:6">
      <c r="A14" s="4" t="s">
        <v>181</v>
      </c>
      <c r="B14" s="6" t="n">
        <v>99</v>
      </c>
      <c r="C14" s="5" t="n">
        <v>-99</v>
      </c>
    </row>
    <row r="15" spans="1:6">
      <c r="A15" s="4" t="s">
        <v>182</v>
      </c>
      <c r="B15" s="5" t="n">
        <v>39541</v>
      </c>
    </row>
    <row r="16" spans="1:6">
      <c r="A16" s="4" t="s">
        <v>183</v>
      </c>
      <c r="B16" s="6" t="n">
        <v>-48</v>
      </c>
      <c r="C16" s="5" t="n">
        <v>-1678</v>
      </c>
      <c r="F16" s="5" t="n">
        <v>-1726</v>
      </c>
    </row>
    <row r="17" spans="1:6">
      <c r="A17" s="4" t="s">
        <v>184</v>
      </c>
      <c r="B17" s="5" t="n">
        <v>-19239</v>
      </c>
    </row>
    <row r="18" spans="1:6">
      <c r="A18" s="4" t="s">
        <v>185</v>
      </c>
      <c r="C18" s="5" t="n">
        <v>4353</v>
      </c>
      <c r="F18" s="5" t="n">
        <v>4353</v>
      </c>
    </row>
    <row r="19" spans="1:6">
      <c r="A19" s="4" t="s">
        <v>186</v>
      </c>
      <c r="B19" s="6" t="n">
        <v>92064</v>
      </c>
      <c r="C19" s="5" t="n">
        <v>1811446</v>
      </c>
      <c r="D19" s="5" t="n">
        <v>480928</v>
      </c>
      <c r="E19" s="5" t="n">
        <v>-36071</v>
      </c>
      <c r="F19" s="6" t="n">
        <v>2348367</v>
      </c>
    </row>
    <row r="20" spans="1:6">
      <c r="A20" s="4" t="s">
        <v>187</v>
      </c>
      <c r="B20" s="5" t="n">
        <v>36825556</v>
      </c>
      <c r="F20" s="5" t="n">
        <v>36825556</v>
      </c>
    </row>
    <row r="21" spans="1:6">
      <c r="A21" s="4" t="s">
        <v>188</v>
      </c>
      <c r="B21" s="6" t="n">
        <v>89574</v>
      </c>
      <c r="C21" s="5" t="n">
        <v>1750495</v>
      </c>
      <c r="D21" s="5" t="n">
        <v>551108</v>
      </c>
      <c r="E21" s="5" t="n">
        <v>-24881</v>
      </c>
      <c r="F21" s="6" t="n">
        <v>2366296</v>
      </c>
    </row>
    <row r="22" spans="1:6">
      <c r="A22" s="4" t="s">
        <v>189</v>
      </c>
      <c r="B22" s="5" t="n">
        <v>35829549</v>
      </c>
      <c r="F22" s="5" t="n">
        <v>35829549</v>
      </c>
    </row>
    <row r="23" spans="1:6">
      <c r="A23" s="3" t="s">
        <v>172</v>
      </c>
    </row>
    <row r="24" spans="1:6">
      <c r="A24" s="4" t="s">
        <v>165</v>
      </c>
      <c r="D24" s="5" t="n">
        <v>85827</v>
      </c>
      <c r="E24" s="5" t="n">
        <v>26347</v>
      </c>
      <c r="F24" s="6" t="n">
        <v>112174</v>
      </c>
    </row>
    <row r="25" spans="1:6">
      <c r="A25" s="4" t="s">
        <v>173</v>
      </c>
      <c r="D25" s="5" t="n">
        <v>-27491</v>
      </c>
      <c r="F25" s="5" t="n">
        <v>-27491</v>
      </c>
    </row>
    <row r="26" spans="1:6">
      <c r="A26" s="4" t="s">
        <v>175</v>
      </c>
      <c r="B26" s="6" t="n">
        <v>15</v>
      </c>
      <c r="C26" s="5" t="n">
        <v>328</v>
      </c>
      <c r="F26" s="5" t="n">
        <v>343</v>
      </c>
    </row>
    <row r="27" spans="1:6">
      <c r="A27" s="4" t="s">
        <v>176</v>
      </c>
      <c r="B27" s="5" t="n">
        <v>5950</v>
      </c>
    </row>
    <row r="28" spans="1:6">
      <c r="A28" s="4" t="s">
        <v>177</v>
      </c>
      <c r="B28" s="6" t="n">
        <v>32</v>
      </c>
      <c r="C28" s="5" t="n">
        <v>370</v>
      </c>
      <c r="F28" s="5" t="n">
        <v>402</v>
      </c>
    </row>
    <row r="29" spans="1:6">
      <c r="A29" s="4" t="s">
        <v>178</v>
      </c>
      <c r="B29" s="5" t="n">
        <v>12722</v>
      </c>
    </row>
    <row r="30" spans="1:6">
      <c r="A30" s="4" t="s">
        <v>179</v>
      </c>
      <c r="B30" s="6" t="n">
        <v>17</v>
      </c>
      <c r="C30" s="5" t="n">
        <v>-17</v>
      </c>
    </row>
    <row r="31" spans="1:6">
      <c r="A31" s="4" t="s">
        <v>180</v>
      </c>
      <c r="B31" s="5" t="n">
        <v>6602</v>
      </c>
    </row>
    <row r="32" spans="1:6">
      <c r="A32" s="4" t="s">
        <v>181</v>
      </c>
      <c r="B32" s="6" t="n">
        <v>127</v>
      </c>
      <c r="C32" s="5" t="n">
        <v>-127</v>
      </c>
    </row>
    <row r="33" spans="1:6">
      <c r="A33" s="4" t="s">
        <v>182</v>
      </c>
      <c r="B33" s="5" t="n">
        <v>50965</v>
      </c>
    </row>
    <row r="34" spans="1:6">
      <c r="A34" s="4" t="s">
        <v>190</v>
      </c>
      <c r="B34" s="6" t="n">
        <v>-2853</v>
      </c>
      <c r="C34" s="5" t="n">
        <v>-77287</v>
      </c>
      <c r="F34" s="5" t="n">
        <v>-80140</v>
      </c>
    </row>
    <row r="35" spans="1:6">
      <c r="A35" s="4" t="s">
        <v>191</v>
      </c>
      <c r="B35" s="5" t="n">
        <v>-1141200</v>
      </c>
    </row>
    <row r="36" spans="1:6">
      <c r="A36" s="4" t="s">
        <v>183</v>
      </c>
      <c r="B36" s="6" t="n">
        <v>-73</v>
      </c>
      <c r="C36" s="5" t="n">
        <v>-1890</v>
      </c>
      <c r="F36" s="5" t="n">
        <v>-1963</v>
      </c>
    </row>
    <row r="37" spans="1:6">
      <c r="A37" s="4" t="s">
        <v>184</v>
      </c>
      <c r="B37" s="5" t="n">
        <v>-29001</v>
      </c>
    </row>
    <row r="38" spans="1:6">
      <c r="A38" s="4" t="s">
        <v>185</v>
      </c>
      <c r="C38" s="5" t="n">
        <v>4357</v>
      </c>
      <c r="F38" s="5" t="n">
        <v>4357</v>
      </c>
    </row>
    <row r="39" spans="1:6">
      <c r="A39" s="4" t="s">
        <v>192</v>
      </c>
      <c r="B39" s="6" t="n">
        <v>86839</v>
      </c>
      <c r="C39" s="6" t="n">
        <v>1676229</v>
      </c>
      <c r="D39" s="6" t="n">
        <v>609444</v>
      </c>
      <c r="E39" s="6" t="n">
        <v>1466</v>
      </c>
      <c r="F39" s="6" t="n">
        <v>2373978</v>
      </c>
    </row>
    <row r="40" spans="1:6">
      <c r="A40" s="4" t="s">
        <v>193</v>
      </c>
      <c r="B40" s="5" t="n">
        <v>34735587</v>
      </c>
      <c r="F40" s="5" t="n">
        <v>347355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3</v>
      </c>
      <c r="B1" s="2" t="s">
        <v>108</v>
      </c>
      <c r="D1" s="2" t="s">
        <v>1</v>
      </c>
    </row>
    <row r="2" spans="1:6">
      <c r="B2" s="2" t="s">
        <v>2</v>
      </c>
      <c r="C2" s="2" t="s">
        <v>58</v>
      </c>
      <c r="D2" s="2" t="s">
        <v>2</v>
      </c>
      <c r="E2" s="2" t="s">
        <v>58</v>
      </c>
      <c r="F2" s="2" t="s">
        <v>57</v>
      </c>
    </row>
    <row r="3" spans="1:6">
      <c r="A3" s="4" t="s">
        <v>341</v>
      </c>
    </row>
    <row r="4" spans="1:6">
      <c r="A4" s="3" t="s">
        <v>264</v>
      </c>
    </row>
    <row r="5" spans="1:6">
      <c r="A5" s="4" t="s">
        <v>754</v>
      </c>
      <c r="B5" s="6" t="n">
        <v>15325</v>
      </c>
      <c r="C5" s="6" t="n">
        <v>14760</v>
      </c>
      <c r="D5" s="6" t="n">
        <v>15325</v>
      </c>
      <c r="E5" s="6" t="n">
        <v>14760</v>
      </c>
      <c r="F5" s="6" t="n">
        <v>14827</v>
      </c>
    </row>
    <row r="6" spans="1:6">
      <c r="A6" s="4" t="s">
        <v>755</v>
      </c>
    </row>
    <row r="7" spans="1:6">
      <c r="A7" s="3" t="s">
        <v>264</v>
      </c>
    </row>
    <row r="8" spans="1:6">
      <c r="A8" s="4" t="s">
        <v>756</v>
      </c>
      <c r="B8" s="5" t="n">
        <v>57153</v>
      </c>
      <c r="C8" s="5" t="n">
        <v>65208</v>
      </c>
      <c r="D8" s="5" t="n">
        <v>57153</v>
      </c>
      <c r="E8" s="5" t="n">
        <v>65208</v>
      </c>
      <c r="F8" s="5" t="n">
        <v>59460</v>
      </c>
    </row>
    <row r="9" spans="1:6">
      <c r="A9" s="4" t="s">
        <v>757</v>
      </c>
      <c r="B9" s="5" t="n">
        <v>9944</v>
      </c>
      <c r="C9" s="5" t="n">
        <v>11197</v>
      </c>
      <c r="D9" s="5" t="n">
        <v>9944</v>
      </c>
      <c r="E9" s="5" t="n">
        <v>11197</v>
      </c>
      <c r="F9" s="5" t="n">
        <v>10714</v>
      </c>
    </row>
    <row r="10" spans="1:6">
      <c r="A10" s="4" t="s">
        <v>758</v>
      </c>
      <c r="B10" s="5" t="n">
        <v>44565</v>
      </c>
      <c r="C10" s="5" t="n">
        <v>51396</v>
      </c>
      <c r="D10" s="5" t="n">
        <v>44565</v>
      </c>
      <c r="E10" s="5" t="n">
        <v>51396</v>
      </c>
      <c r="F10" s="5" t="n">
        <v>46304</v>
      </c>
    </row>
    <row r="11" spans="1:6">
      <c r="A11" s="4" t="s">
        <v>759</v>
      </c>
      <c r="B11" s="5" t="n">
        <v>54509</v>
      </c>
      <c r="C11" s="5" t="n">
        <v>62593</v>
      </c>
      <c r="D11" s="5" t="n">
        <v>54509</v>
      </c>
      <c r="E11" s="5" t="n">
        <v>62593</v>
      </c>
      <c r="F11" s="5" t="n">
        <v>57018</v>
      </c>
    </row>
    <row r="12" spans="1:6">
      <c r="A12" s="4" t="s">
        <v>760</v>
      </c>
      <c r="B12" s="5" t="n">
        <v>1384</v>
      </c>
      <c r="C12" s="5" t="n">
        <v>1829</v>
      </c>
      <c r="D12" s="5" t="n">
        <v>1384</v>
      </c>
      <c r="E12" s="5" t="n">
        <v>1829</v>
      </c>
      <c r="F12" s="5" t="n">
        <v>1628</v>
      </c>
    </row>
    <row r="13" spans="1:6">
      <c r="A13" s="4" t="s">
        <v>761</v>
      </c>
      <c r="B13" s="5" t="n">
        <v>55391</v>
      </c>
      <c r="C13" s="5" t="n">
        <v>64645</v>
      </c>
      <c r="D13" s="5" t="n">
        <v>55764</v>
      </c>
      <c r="E13" s="5" t="n">
        <v>63008</v>
      </c>
    </row>
    <row r="14" spans="1:6">
      <c r="A14" s="4" t="s">
        <v>762</v>
      </c>
      <c r="B14" s="5" t="n">
        <v>572</v>
      </c>
      <c r="C14" s="5" t="n">
        <v>520</v>
      </c>
      <c r="D14" s="5" t="n">
        <v>1253</v>
      </c>
      <c r="E14" s="5" t="n">
        <v>1248</v>
      </c>
    </row>
    <row r="15" spans="1:6">
      <c r="A15" s="4" t="s">
        <v>763</v>
      </c>
    </row>
    <row r="16" spans="1:6">
      <c r="A16" s="3" t="s">
        <v>264</v>
      </c>
    </row>
    <row r="17" spans="1:6">
      <c r="A17" s="4" t="s">
        <v>754</v>
      </c>
      <c r="B17" s="5" t="n">
        <v>9948</v>
      </c>
      <c r="C17" s="5" t="n">
        <v>9373</v>
      </c>
      <c r="D17" s="5" t="n">
        <v>9948</v>
      </c>
      <c r="E17" s="5" t="n">
        <v>9373</v>
      </c>
      <c r="F17" s="5" t="n">
        <v>13489</v>
      </c>
    </row>
    <row r="18" spans="1:6">
      <c r="A18" s="4" t="s">
        <v>764</v>
      </c>
    </row>
    <row r="19" spans="1:6">
      <c r="A19" s="3" t="s">
        <v>264</v>
      </c>
    </row>
    <row r="20" spans="1:6">
      <c r="A20" s="4" t="s">
        <v>754</v>
      </c>
      <c r="B20" s="5" t="n">
        <v>780</v>
      </c>
      <c r="C20" s="5" t="n">
        <v>1532</v>
      </c>
      <c r="D20" s="5" t="n">
        <v>780</v>
      </c>
      <c r="E20" s="5" t="n">
        <v>1532</v>
      </c>
      <c r="F20" s="5" t="n">
        <v>1255</v>
      </c>
    </row>
    <row r="21" spans="1:6">
      <c r="A21" s="4" t="s">
        <v>765</v>
      </c>
    </row>
    <row r="22" spans="1:6">
      <c r="A22" s="3" t="s">
        <v>264</v>
      </c>
    </row>
    <row r="23" spans="1:6">
      <c r="A23" s="4" t="s">
        <v>754</v>
      </c>
      <c r="B23" s="5" t="n">
        <v>299</v>
      </c>
      <c r="C23" s="5" t="n">
        <v>423</v>
      </c>
      <c r="D23" s="5" t="n">
        <v>299</v>
      </c>
      <c r="E23" s="5" t="n">
        <v>423</v>
      </c>
      <c r="F23" s="5" t="n">
        <v>424</v>
      </c>
    </row>
    <row r="24" spans="1:6">
      <c r="A24" s="4" t="s">
        <v>766</v>
      </c>
    </row>
    <row r="25" spans="1:6">
      <c r="A25" s="3" t="s">
        <v>264</v>
      </c>
    </row>
    <row r="26" spans="1:6">
      <c r="A26" s="4" t="s">
        <v>754</v>
      </c>
      <c r="B26" s="5" t="n">
        <v>481</v>
      </c>
      <c r="C26" s="5" t="n">
        <v>1109</v>
      </c>
      <c r="D26" s="5" t="n">
        <v>481</v>
      </c>
      <c r="E26" s="5" t="n">
        <v>1109</v>
      </c>
      <c r="F26" s="5" t="n">
        <v>831</v>
      </c>
    </row>
    <row r="27" spans="1:6">
      <c r="A27" s="4" t="s">
        <v>767</v>
      </c>
    </row>
    <row r="28" spans="1:6">
      <c r="A28" s="3" t="s">
        <v>264</v>
      </c>
    </row>
    <row r="29" spans="1:6">
      <c r="A29" s="4" t="s">
        <v>756</v>
      </c>
      <c r="B29" s="5" t="n">
        <v>36539</v>
      </c>
      <c r="C29" s="5" t="n">
        <v>42955</v>
      </c>
      <c r="D29" s="5" t="n">
        <v>36539</v>
      </c>
      <c r="E29" s="5" t="n">
        <v>42955</v>
      </c>
      <c r="F29" s="5" t="n">
        <v>38314</v>
      </c>
    </row>
    <row r="30" spans="1:6">
      <c r="A30" s="4" t="s">
        <v>757</v>
      </c>
      <c r="B30" s="5" t="n">
        <v>321</v>
      </c>
      <c r="C30" s="5" t="n">
        <v>600</v>
      </c>
      <c r="D30" s="5" t="n">
        <v>321</v>
      </c>
      <c r="E30" s="5" t="n">
        <v>600</v>
      </c>
      <c r="F30" s="5" t="n">
        <v>339</v>
      </c>
    </row>
    <row r="31" spans="1:6">
      <c r="A31" s="4" t="s">
        <v>758</v>
      </c>
      <c r="B31" s="5" t="n">
        <v>35809</v>
      </c>
      <c r="C31" s="5" t="n">
        <v>41792</v>
      </c>
      <c r="D31" s="5" t="n">
        <v>35809</v>
      </c>
      <c r="E31" s="5" t="n">
        <v>41792</v>
      </c>
      <c r="F31" s="5" t="n">
        <v>37574</v>
      </c>
    </row>
    <row r="32" spans="1:6">
      <c r="A32" s="4" t="s">
        <v>759</v>
      </c>
      <c r="B32" s="5" t="n">
        <v>36130</v>
      </c>
      <c r="C32" s="5" t="n">
        <v>42392</v>
      </c>
      <c r="D32" s="5" t="n">
        <v>36130</v>
      </c>
      <c r="E32" s="5" t="n">
        <v>42392</v>
      </c>
      <c r="F32" s="5" t="n">
        <v>37913</v>
      </c>
    </row>
    <row r="33" spans="1:6">
      <c r="A33" s="4" t="s">
        <v>760</v>
      </c>
      <c r="B33" s="5" t="n">
        <v>715</v>
      </c>
      <c r="C33" s="5" t="n">
        <v>846</v>
      </c>
      <c r="D33" s="5" t="n">
        <v>715</v>
      </c>
      <c r="E33" s="5" t="n">
        <v>846</v>
      </c>
      <c r="F33" s="5" t="n">
        <v>788</v>
      </c>
    </row>
    <row r="34" spans="1:6">
      <c r="A34" s="4" t="s">
        <v>761</v>
      </c>
      <c r="B34" s="5" t="n">
        <v>37194</v>
      </c>
      <c r="C34" s="5" t="n">
        <v>44295</v>
      </c>
      <c r="D34" s="5" t="n">
        <v>37021</v>
      </c>
      <c r="E34" s="5" t="n">
        <v>42811</v>
      </c>
    </row>
    <row r="35" spans="1:6">
      <c r="A35" s="4" t="s">
        <v>762</v>
      </c>
      <c r="B35" s="5" t="n">
        <v>310</v>
      </c>
      <c r="C35" s="5" t="n">
        <v>298</v>
      </c>
      <c r="D35" s="5" t="n">
        <v>791</v>
      </c>
      <c r="E35" s="5" t="n">
        <v>810</v>
      </c>
    </row>
    <row r="36" spans="1:6">
      <c r="A36" s="4" t="s">
        <v>768</v>
      </c>
    </row>
    <row r="37" spans="1:6">
      <c r="A37" s="3" t="s">
        <v>264</v>
      </c>
    </row>
    <row r="38" spans="1:6">
      <c r="A38" s="4" t="s">
        <v>756</v>
      </c>
      <c r="B38" s="5" t="n">
        <v>187</v>
      </c>
      <c r="C38" s="5" t="n">
        <v>1505</v>
      </c>
      <c r="D38" s="5" t="n">
        <v>187</v>
      </c>
      <c r="E38" s="5" t="n">
        <v>1505</v>
      </c>
      <c r="F38" s="5" t="n">
        <v>1157</v>
      </c>
    </row>
    <row r="39" spans="1:6">
      <c r="A39" s="4" t="s">
        <v>757</v>
      </c>
      <c r="B39" s="5" t="n">
        <v>85</v>
      </c>
      <c r="C39" s="5" t="n">
        <v>831</v>
      </c>
      <c r="D39" s="5" t="n">
        <v>85</v>
      </c>
      <c r="E39" s="5" t="n">
        <v>831</v>
      </c>
      <c r="F39" s="5" t="n">
        <v>536</v>
      </c>
    </row>
    <row r="40" spans="1:6">
      <c r="A40" s="4" t="s">
        <v>758</v>
      </c>
      <c r="B40" s="5" t="n">
        <v>16</v>
      </c>
      <c r="C40" s="5" t="n">
        <v>517</v>
      </c>
      <c r="D40" s="5" t="n">
        <v>16</v>
      </c>
      <c r="E40" s="5" t="n">
        <v>517</v>
      </c>
      <c r="F40" s="5" t="n">
        <v>489</v>
      </c>
    </row>
    <row r="41" spans="1:6">
      <c r="A41" s="4" t="s">
        <v>759</v>
      </c>
      <c r="B41" s="5" t="n">
        <v>101</v>
      </c>
      <c r="C41" s="5" t="n">
        <v>1348</v>
      </c>
      <c r="D41" s="5" t="n">
        <v>101</v>
      </c>
      <c r="E41" s="5" t="n">
        <v>1348</v>
      </c>
      <c r="F41" s="5" t="n">
        <v>1025</v>
      </c>
    </row>
    <row r="42" spans="1:6">
      <c r="A42" s="4" t="s">
        <v>760</v>
      </c>
      <c r="B42" s="5" t="n">
        <v>1</v>
      </c>
      <c r="C42" s="5" t="n">
        <v>93</v>
      </c>
      <c r="D42" s="5" t="n">
        <v>1</v>
      </c>
      <c r="E42" s="5" t="n">
        <v>93</v>
      </c>
      <c r="F42" s="5" t="n">
        <v>70</v>
      </c>
    </row>
    <row r="43" spans="1:6">
      <c r="A43" s="4" t="s">
        <v>761</v>
      </c>
      <c r="B43" s="5" t="n">
        <v>238</v>
      </c>
      <c r="C43" s="5" t="n">
        <v>1265</v>
      </c>
      <c r="D43" s="5" t="n">
        <v>563</v>
      </c>
      <c r="E43" s="5" t="n">
        <v>1362</v>
      </c>
    </row>
    <row r="44" spans="1:6">
      <c r="A44" s="4" t="s">
        <v>762</v>
      </c>
      <c r="B44" s="5" t="n">
        <v>2</v>
      </c>
      <c r="C44" s="5" t="n">
        <v>9</v>
      </c>
      <c r="D44" s="5" t="n">
        <v>4</v>
      </c>
      <c r="E44" s="5" t="n">
        <v>15</v>
      </c>
    </row>
    <row r="45" spans="1:6">
      <c r="A45" s="4" t="s">
        <v>769</v>
      </c>
    </row>
    <row r="46" spans="1:6">
      <c r="A46" s="3" t="s">
        <v>264</v>
      </c>
    </row>
    <row r="47" spans="1:6">
      <c r="A47" s="4" t="s">
        <v>754</v>
      </c>
      <c r="B47" s="5" t="n">
        <v>1484</v>
      </c>
      <c r="C47" s="5" t="n">
        <v>369</v>
      </c>
      <c r="D47" s="5" t="n">
        <v>1484</v>
      </c>
      <c r="E47" s="5" t="n">
        <v>369</v>
      </c>
      <c r="F47" s="5" t="n">
        <v>535</v>
      </c>
    </row>
    <row r="48" spans="1:6">
      <c r="A48" s="4" t="s">
        <v>770</v>
      </c>
    </row>
    <row r="49" spans="1:6">
      <c r="A49" s="3" t="s">
        <v>264</v>
      </c>
    </row>
    <row r="50" spans="1:6">
      <c r="A50" s="4" t="s">
        <v>754</v>
      </c>
      <c r="B50" s="5" t="n">
        <v>1207</v>
      </c>
      <c r="C50" s="5" t="n">
        <v>369</v>
      </c>
      <c r="D50" s="5" t="n">
        <v>1207</v>
      </c>
      <c r="E50" s="5" t="n">
        <v>369</v>
      </c>
      <c r="F50" s="5" t="n">
        <v>252</v>
      </c>
    </row>
    <row r="51" spans="1:6">
      <c r="A51" s="4" t="s">
        <v>771</v>
      </c>
    </row>
    <row r="52" spans="1:6">
      <c r="A52" s="3" t="s">
        <v>264</v>
      </c>
    </row>
    <row r="53" spans="1:6">
      <c r="A53" s="4" t="s">
        <v>754</v>
      </c>
      <c r="B53" s="5" t="n">
        <v>277</v>
      </c>
      <c r="D53" s="5" t="n">
        <v>277</v>
      </c>
      <c r="F53" s="5" t="n">
        <v>283</v>
      </c>
    </row>
    <row r="54" spans="1:6">
      <c r="A54" s="4" t="s">
        <v>772</v>
      </c>
    </row>
    <row r="55" spans="1:6">
      <c r="A55" s="3" t="s">
        <v>264</v>
      </c>
    </row>
    <row r="56" spans="1:6">
      <c r="A56" s="4" t="s">
        <v>754</v>
      </c>
      <c r="B56" s="5" t="n">
        <v>3459</v>
      </c>
      <c r="C56" s="5" t="n">
        <v>1526</v>
      </c>
      <c r="D56" s="5" t="n">
        <v>3459</v>
      </c>
      <c r="E56" s="5" t="n">
        <v>1526</v>
      </c>
      <c r="F56" s="5" t="n">
        <v>1068</v>
      </c>
    </row>
    <row r="57" spans="1:6">
      <c r="A57" s="4" t="s">
        <v>773</v>
      </c>
    </row>
    <row r="58" spans="1:6">
      <c r="A58" s="3" t="s">
        <v>264</v>
      </c>
    </row>
    <row r="59" spans="1:6">
      <c r="A59" s="4" t="s">
        <v>756</v>
      </c>
      <c r="B59" s="5" t="n">
        <v>6673</v>
      </c>
      <c r="C59" s="5" t="n">
        <v>5733</v>
      </c>
      <c r="D59" s="5" t="n">
        <v>6673</v>
      </c>
      <c r="E59" s="5" t="n">
        <v>5733</v>
      </c>
      <c r="F59" s="5" t="n">
        <v>5085</v>
      </c>
    </row>
    <row r="60" spans="1:6">
      <c r="A60" s="4" t="s">
        <v>757</v>
      </c>
      <c r="B60" s="5" t="n">
        <v>3833</v>
      </c>
      <c r="C60" s="5" t="n">
        <v>3031</v>
      </c>
      <c r="D60" s="5" t="n">
        <v>3833</v>
      </c>
      <c r="E60" s="5" t="n">
        <v>3031</v>
      </c>
      <c r="F60" s="5" t="n">
        <v>3101</v>
      </c>
    </row>
    <row r="61" spans="1:6">
      <c r="A61" s="4" t="s">
        <v>758</v>
      </c>
      <c r="B61" s="5" t="n">
        <v>1607</v>
      </c>
      <c r="C61" s="5" t="n">
        <v>1719</v>
      </c>
      <c r="D61" s="5" t="n">
        <v>1607</v>
      </c>
      <c r="E61" s="5" t="n">
        <v>1719</v>
      </c>
      <c r="F61" s="5" t="n">
        <v>1041</v>
      </c>
    </row>
    <row r="62" spans="1:6">
      <c r="A62" s="4" t="s">
        <v>759</v>
      </c>
      <c r="B62" s="5" t="n">
        <v>5440</v>
      </c>
      <c r="C62" s="5" t="n">
        <v>4750</v>
      </c>
      <c r="D62" s="5" t="n">
        <v>5440</v>
      </c>
      <c r="E62" s="5" t="n">
        <v>4750</v>
      </c>
      <c r="F62" s="5" t="n">
        <v>4142</v>
      </c>
    </row>
    <row r="63" spans="1:6">
      <c r="A63" s="4" t="s">
        <v>760</v>
      </c>
      <c r="B63" s="5" t="n">
        <v>33</v>
      </c>
      <c r="C63" s="5" t="n">
        <v>44</v>
      </c>
      <c r="D63" s="5" t="n">
        <v>33</v>
      </c>
      <c r="E63" s="5" t="n">
        <v>44</v>
      </c>
      <c r="F63" s="5" t="n">
        <v>27</v>
      </c>
    </row>
    <row r="64" spans="1:6">
      <c r="A64" s="4" t="s">
        <v>761</v>
      </c>
      <c r="B64" s="5" t="n">
        <v>4830</v>
      </c>
      <c r="C64" s="5" t="n">
        <v>5164</v>
      </c>
      <c r="D64" s="5" t="n">
        <v>4791</v>
      </c>
      <c r="E64" s="5" t="n">
        <v>5196</v>
      </c>
    </row>
    <row r="65" spans="1:6">
      <c r="A65" s="4" t="s">
        <v>762</v>
      </c>
      <c r="B65" s="5" t="n">
        <v>94</v>
      </c>
      <c r="C65" s="5" t="n">
        <v>72</v>
      </c>
      <c r="D65" s="5" t="n">
        <v>161</v>
      </c>
      <c r="E65" s="5" t="n">
        <v>147</v>
      </c>
    </row>
    <row r="66" spans="1:6">
      <c r="A66" s="4" t="s">
        <v>774</v>
      </c>
    </row>
    <row r="67" spans="1:6">
      <c r="A67" s="3" t="s">
        <v>264</v>
      </c>
    </row>
    <row r="68" spans="1:6">
      <c r="A68" s="4" t="s">
        <v>754</v>
      </c>
      <c r="B68" s="5" t="n">
        <v>1108</v>
      </c>
      <c r="C68" s="5" t="n">
        <v>885</v>
      </c>
      <c r="D68" s="5" t="n">
        <v>1108</v>
      </c>
      <c r="E68" s="5" t="n">
        <v>885</v>
      </c>
      <c r="F68" s="5" t="n">
        <v>1470</v>
      </c>
    </row>
    <row r="69" spans="1:6">
      <c r="A69" s="4" t="s">
        <v>775</v>
      </c>
    </row>
    <row r="70" spans="1:6">
      <c r="A70" s="3" t="s">
        <v>264</v>
      </c>
    </row>
    <row r="71" spans="1:6">
      <c r="A71" s="4" t="s">
        <v>754</v>
      </c>
      <c r="B71" s="5" t="n">
        <v>8428</v>
      </c>
      <c r="C71" s="5" t="n">
        <v>8773</v>
      </c>
      <c r="D71" s="5" t="n">
        <v>8428</v>
      </c>
      <c r="E71" s="5" t="n">
        <v>8773</v>
      </c>
      <c r="F71" s="5" t="n">
        <v>9442</v>
      </c>
    </row>
    <row r="72" spans="1:6">
      <c r="A72" s="4" t="s">
        <v>776</v>
      </c>
    </row>
    <row r="73" spans="1:6">
      <c r="A73" s="3" t="s">
        <v>264</v>
      </c>
    </row>
    <row r="74" spans="1:6">
      <c r="A74" s="4" t="s">
        <v>754</v>
      </c>
      <c r="B74" s="5" t="n">
        <v>1740</v>
      </c>
      <c r="C74" s="5" t="n">
        <v>2308</v>
      </c>
      <c r="D74" s="5" t="n">
        <v>1740</v>
      </c>
      <c r="E74" s="5" t="n">
        <v>2308</v>
      </c>
      <c r="F74" s="5" t="n">
        <v>2333</v>
      </c>
    </row>
    <row r="75" spans="1:6">
      <c r="A75" s="4" t="s">
        <v>777</v>
      </c>
    </row>
    <row r="76" spans="1:6">
      <c r="A76" s="3" t="s">
        <v>264</v>
      </c>
    </row>
    <row r="77" spans="1:6">
      <c r="A77" s="4" t="s">
        <v>754</v>
      </c>
      <c r="B77" s="5" t="n">
        <v>6688</v>
      </c>
      <c r="C77" s="5" t="n">
        <v>6465</v>
      </c>
      <c r="D77" s="5" t="n">
        <v>6688</v>
      </c>
      <c r="E77" s="5" t="n">
        <v>6465</v>
      </c>
      <c r="F77" s="5" t="n">
        <v>7109</v>
      </c>
    </row>
    <row r="78" spans="1:6">
      <c r="A78" s="4" t="s">
        <v>778</v>
      </c>
    </row>
    <row r="79" spans="1:6">
      <c r="A79" s="3" t="s">
        <v>264</v>
      </c>
    </row>
    <row r="80" spans="1:6">
      <c r="A80" s="4" t="s">
        <v>756</v>
      </c>
      <c r="B80" s="5" t="n">
        <v>2566</v>
      </c>
      <c r="C80" s="5" t="n">
        <v>3256</v>
      </c>
      <c r="D80" s="5" t="n">
        <v>2566</v>
      </c>
      <c r="E80" s="5" t="n">
        <v>3256</v>
      </c>
      <c r="F80" s="5" t="n">
        <v>2953</v>
      </c>
    </row>
    <row r="81" spans="1:6">
      <c r="A81" s="4" t="s">
        <v>757</v>
      </c>
      <c r="B81" s="5" t="n">
        <v>1084</v>
      </c>
      <c r="C81" s="5" t="n">
        <v>1146</v>
      </c>
      <c r="D81" s="5" t="n">
        <v>1084</v>
      </c>
      <c r="E81" s="5" t="n">
        <v>1146</v>
      </c>
      <c r="F81" s="5" t="n">
        <v>1129</v>
      </c>
    </row>
    <row r="82" spans="1:6">
      <c r="A82" s="4" t="s">
        <v>758</v>
      </c>
      <c r="B82" s="5" t="n">
        <v>1352</v>
      </c>
      <c r="C82" s="5" t="n">
        <v>1998</v>
      </c>
      <c r="D82" s="5" t="n">
        <v>1352</v>
      </c>
      <c r="E82" s="5" t="n">
        <v>1998</v>
      </c>
      <c r="F82" s="5" t="n">
        <v>1697</v>
      </c>
    </row>
    <row r="83" spans="1:6">
      <c r="A83" s="4" t="s">
        <v>759</v>
      </c>
      <c r="B83" s="5" t="n">
        <v>2436</v>
      </c>
      <c r="C83" s="5" t="n">
        <v>3144</v>
      </c>
      <c r="D83" s="5" t="n">
        <v>2436</v>
      </c>
      <c r="E83" s="5" t="n">
        <v>3144</v>
      </c>
      <c r="F83" s="5" t="n">
        <v>2826</v>
      </c>
    </row>
    <row r="84" spans="1:6">
      <c r="A84" s="4" t="s">
        <v>760</v>
      </c>
      <c r="B84" s="5" t="n">
        <v>125</v>
      </c>
      <c r="C84" s="5" t="n">
        <v>180</v>
      </c>
      <c r="D84" s="5" t="n">
        <v>125</v>
      </c>
      <c r="E84" s="5" t="n">
        <v>180</v>
      </c>
      <c r="F84" s="5" t="n">
        <v>142</v>
      </c>
    </row>
    <row r="85" spans="1:6">
      <c r="A85" s="4" t="s">
        <v>761</v>
      </c>
      <c r="B85" s="5" t="n">
        <v>2595</v>
      </c>
      <c r="C85" s="5" t="n">
        <v>3156</v>
      </c>
      <c r="D85" s="5" t="n">
        <v>2631</v>
      </c>
      <c r="E85" s="5" t="n">
        <v>3077</v>
      </c>
    </row>
    <row r="86" spans="1:6">
      <c r="A86" s="4" t="s">
        <v>762</v>
      </c>
      <c r="B86" s="5" t="n">
        <v>32</v>
      </c>
      <c r="C86" s="5" t="n">
        <v>36</v>
      </c>
      <c r="D86" s="5" t="n">
        <v>64</v>
      </c>
      <c r="E86" s="5" t="n">
        <v>65</v>
      </c>
    </row>
    <row r="87" spans="1:6">
      <c r="A87" s="4" t="s">
        <v>779</v>
      </c>
    </row>
    <row r="88" spans="1:6">
      <c r="A88" s="3" t="s">
        <v>264</v>
      </c>
    </row>
    <row r="89" spans="1:6">
      <c r="A89" s="4" t="s">
        <v>756</v>
      </c>
      <c r="B89" s="5" t="n">
        <v>5989</v>
      </c>
      <c r="C89" s="5" t="n">
        <v>6085</v>
      </c>
      <c r="D89" s="5" t="n">
        <v>5989</v>
      </c>
      <c r="E89" s="5" t="n">
        <v>6085</v>
      </c>
      <c r="F89" s="5" t="n">
        <v>7291</v>
      </c>
    </row>
    <row r="90" spans="1:6">
      <c r="A90" s="4" t="s">
        <v>757</v>
      </c>
      <c r="B90" s="5" t="n">
        <v>3983</v>
      </c>
      <c r="C90" s="5" t="n">
        <v>4631</v>
      </c>
      <c r="D90" s="5" t="n">
        <v>3983</v>
      </c>
      <c r="E90" s="5" t="n">
        <v>4631</v>
      </c>
      <c r="F90" s="5" t="n">
        <v>4992</v>
      </c>
    </row>
    <row r="91" spans="1:6">
      <c r="A91" s="4" t="s">
        <v>758</v>
      </c>
      <c r="B91" s="5" t="n">
        <v>1583</v>
      </c>
      <c r="C91" s="5" t="n">
        <v>997</v>
      </c>
      <c r="D91" s="5" t="n">
        <v>1583</v>
      </c>
      <c r="E91" s="5" t="n">
        <v>997</v>
      </c>
      <c r="F91" s="5" t="n">
        <v>1769</v>
      </c>
    </row>
    <row r="92" spans="1:6">
      <c r="A92" s="4" t="s">
        <v>759</v>
      </c>
      <c r="B92" s="5" t="n">
        <v>5566</v>
      </c>
      <c r="C92" s="5" t="n">
        <v>5628</v>
      </c>
      <c r="D92" s="5" t="n">
        <v>5566</v>
      </c>
      <c r="E92" s="5" t="n">
        <v>5628</v>
      </c>
      <c r="F92" s="5" t="n">
        <v>6761</v>
      </c>
    </row>
    <row r="93" spans="1:6">
      <c r="A93" s="4" t="s">
        <v>760</v>
      </c>
      <c r="B93" s="5" t="n">
        <v>35</v>
      </c>
      <c r="C93" s="5" t="n">
        <v>30</v>
      </c>
      <c r="D93" s="5" t="n">
        <v>35</v>
      </c>
      <c r="E93" s="5" t="n">
        <v>30</v>
      </c>
      <c r="F93" s="5" t="n">
        <v>41</v>
      </c>
    </row>
    <row r="94" spans="1:6">
      <c r="A94" s="4" t="s">
        <v>761</v>
      </c>
      <c r="B94" s="5" t="n">
        <v>6226</v>
      </c>
      <c r="C94" s="5" t="n">
        <v>5561</v>
      </c>
      <c r="D94" s="5" t="n">
        <v>6164</v>
      </c>
      <c r="E94" s="5" t="n">
        <v>5630</v>
      </c>
    </row>
    <row r="95" spans="1:6">
      <c r="A95" s="4" t="s">
        <v>762</v>
      </c>
      <c r="B95" s="5" t="n">
        <v>44</v>
      </c>
      <c r="C95" s="5" t="n">
        <v>44</v>
      </c>
      <c r="D95" s="5" t="n">
        <v>93</v>
      </c>
      <c r="E95" s="5" t="n">
        <v>87</v>
      </c>
    </row>
    <row r="96" spans="1:6">
      <c r="A96" s="4" t="s">
        <v>780</v>
      </c>
    </row>
    <row r="97" spans="1:6">
      <c r="A97" s="3" t="s">
        <v>264</v>
      </c>
    </row>
    <row r="98" spans="1:6">
      <c r="A98" s="4" t="s">
        <v>754</v>
      </c>
      <c r="B98" s="5" t="n">
        <v>4722</v>
      </c>
      <c r="C98" s="5" t="n">
        <v>6370</v>
      </c>
      <c r="D98" s="5" t="n">
        <v>4722</v>
      </c>
      <c r="E98" s="5" t="n">
        <v>6370</v>
      </c>
      <c r="F98" s="5" t="n">
        <v>8376</v>
      </c>
    </row>
    <row r="99" spans="1:6">
      <c r="A99" s="4" t="s">
        <v>781</v>
      </c>
    </row>
    <row r="100" spans="1:6">
      <c r="A100" s="3" t="s">
        <v>264</v>
      </c>
    </row>
    <row r="101" spans="1:6">
      <c r="A101" s="4" t="s">
        <v>754</v>
      </c>
      <c r="B101" s="5" t="n">
        <v>3023</v>
      </c>
      <c r="C101" s="5" t="n">
        <v>4234</v>
      </c>
      <c r="D101" s="5" t="n">
        <v>3023</v>
      </c>
      <c r="E101" s="5" t="n">
        <v>4234</v>
      </c>
      <c r="F101" s="5" t="n">
        <v>4512</v>
      </c>
    </row>
    <row r="102" spans="1:6">
      <c r="A102" s="4" t="s">
        <v>782</v>
      </c>
    </row>
    <row r="103" spans="1:6">
      <c r="A103" s="3" t="s">
        <v>264</v>
      </c>
    </row>
    <row r="104" spans="1:6">
      <c r="A104" s="4" t="s">
        <v>754</v>
      </c>
      <c r="B104" s="5" t="n">
        <v>1699</v>
      </c>
      <c r="C104" s="5" t="n">
        <v>2136</v>
      </c>
      <c r="D104" s="5" t="n">
        <v>1699</v>
      </c>
      <c r="E104" s="5" t="n">
        <v>2136</v>
      </c>
      <c r="F104" s="5" t="n">
        <v>3864</v>
      </c>
    </row>
    <row r="105" spans="1:6">
      <c r="A105" s="4" t="s">
        <v>783</v>
      </c>
    </row>
    <row r="106" spans="1:6">
      <c r="A106" s="3" t="s">
        <v>264</v>
      </c>
    </row>
    <row r="107" spans="1:6">
      <c r="A107" s="4" t="s">
        <v>754</v>
      </c>
      <c r="B107" s="5" t="n">
        <v>285</v>
      </c>
      <c r="C107" s="5" t="n">
        <v>811</v>
      </c>
      <c r="D107" s="5" t="n">
        <v>285</v>
      </c>
      <c r="E107" s="5" t="n">
        <v>811</v>
      </c>
      <c r="F107" s="5" t="n">
        <v>647</v>
      </c>
    </row>
    <row r="108" spans="1:6">
      <c r="A108" s="4" t="s">
        <v>784</v>
      </c>
    </row>
    <row r="109" spans="1:6">
      <c r="A109" s="3" t="s">
        <v>264</v>
      </c>
    </row>
    <row r="110" spans="1:6">
      <c r="A110" s="4" t="s">
        <v>756</v>
      </c>
      <c r="B110" s="5" t="n">
        <v>2708</v>
      </c>
      <c r="C110" s="5" t="n">
        <v>1876</v>
      </c>
      <c r="D110" s="5" t="n">
        <v>2708</v>
      </c>
      <c r="E110" s="5" t="n">
        <v>1876</v>
      </c>
      <c r="F110" s="5" t="n">
        <v>1332</v>
      </c>
    </row>
    <row r="111" spans="1:6">
      <c r="A111" s="4" t="s">
        <v>757</v>
      </c>
      <c r="B111" s="5" t="n">
        <v>509</v>
      </c>
      <c r="C111" s="5" t="n">
        <v>724</v>
      </c>
      <c r="D111" s="5" t="n">
        <v>509</v>
      </c>
      <c r="E111" s="5" t="n">
        <v>724</v>
      </c>
      <c r="F111" s="5" t="n">
        <v>467</v>
      </c>
    </row>
    <row r="112" spans="1:6">
      <c r="A112" s="4" t="s">
        <v>758</v>
      </c>
      <c r="B112" s="5" t="n">
        <v>2165</v>
      </c>
      <c r="C112" s="5" t="n">
        <v>1110</v>
      </c>
      <c r="D112" s="5" t="n">
        <v>2165</v>
      </c>
      <c r="E112" s="5" t="n">
        <v>1110</v>
      </c>
      <c r="F112" s="5" t="n">
        <v>824</v>
      </c>
    </row>
    <row r="113" spans="1:6">
      <c r="A113" s="4" t="s">
        <v>759</v>
      </c>
      <c r="B113" s="5" t="n">
        <v>2674</v>
      </c>
      <c r="C113" s="5" t="n">
        <v>1834</v>
      </c>
      <c r="D113" s="5" t="n">
        <v>2674</v>
      </c>
      <c r="E113" s="5" t="n">
        <v>1834</v>
      </c>
      <c r="F113" s="5" t="n">
        <v>1291</v>
      </c>
    </row>
    <row r="114" spans="1:6">
      <c r="A114" s="4" t="s">
        <v>760</v>
      </c>
      <c r="B114" s="5" t="n">
        <v>394</v>
      </c>
      <c r="C114" s="5" t="n">
        <v>485</v>
      </c>
      <c r="D114" s="5" t="n">
        <v>394</v>
      </c>
      <c r="E114" s="5" t="n">
        <v>485</v>
      </c>
      <c r="F114" s="5" t="n">
        <v>416</v>
      </c>
    </row>
    <row r="115" spans="1:6">
      <c r="A115" s="4" t="s">
        <v>761</v>
      </c>
      <c r="B115" s="5" t="n">
        <v>1994</v>
      </c>
      <c r="C115" s="5" t="n">
        <v>1756</v>
      </c>
      <c r="D115" s="5" t="n">
        <v>1982</v>
      </c>
      <c r="E115" s="5" t="n">
        <v>1495</v>
      </c>
    </row>
    <row r="116" spans="1:6">
      <c r="A116" s="4" t="s">
        <v>762</v>
      </c>
      <c r="B116" s="5" t="n">
        <v>66</v>
      </c>
      <c r="C116" s="5" t="n">
        <v>19</v>
      </c>
      <c r="D116" s="5" t="n">
        <v>86</v>
      </c>
      <c r="E116" s="5" t="n">
        <v>36</v>
      </c>
    </row>
    <row r="117" spans="1:6">
      <c r="A117" s="4" t="s">
        <v>785</v>
      </c>
    </row>
    <row r="118" spans="1:6">
      <c r="A118" s="3" t="s">
        <v>264</v>
      </c>
    </row>
    <row r="119" spans="1:6">
      <c r="A119" s="4" t="s">
        <v>754</v>
      </c>
      <c r="B119" s="5" t="n">
        <v>964</v>
      </c>
      <c r="C119" s="5" t="n">
        <v>101</v>
      </c>
      <c r="D119" s="5" t="n">
        <v>964</v>
      </c>
      <c r="E119" s="5" t="n">
        <v>101</v>
      </c>
      <c r="F119" s="5" t="n">
        <v>1296</v>
      </c>
    </row>
    <row r="120" spans="1:6">
      <c r="A120" s="4" t="s">
        <v>786</v>
      </c>
    </row>
    <row r="121" spans="1:6">
      <c r="A121" s="3" t="s">
        <v>264</v>
      </c>
    </row>
    <row r="122" spans="1:6">
      <c r="A122" s="4" t="s">
        <v>754</v>
      </c>
      <c r="B122" s="5" t="n">
        <v>351</v>
      </c>
      <c r="C122" s="5" t="n">
        <v>323</v>
      </c>
      <c r="D122" s="5" t="n">
        <v>351</v>
      </c>
      <c r="E122" s="5" t="n">
        <v>323</v>
      </c>
      <c r="F122" s="5" t="n">
        <v>500</v>
      </c>
    </row>
    <row r="123" spans="1:6">
      <c r="A123" s="4" t="s">
        <v>787</v>
      </c>
    </row>
    <row r="124" spans="1:6">
      <c r="A124" s="3" t="s">
        <v>264</v>
      </c>
    </row>
    <row r="125" spans="1:6">
      <c r="A125" s="4" t="s">
        <v>756</v>
      </c>
      <c r="B125" s="5" t="n">
        <v>2333</v>
      </c>
      <c r="C125" s="5" t="n">
        <v>3473</v>
      </c>
      <c r="D125" s="5" t="n">
        <v>2333</v>
      </c>
      <c r="E125" s="5" t="n">
        <v>3473</v>
      </c>
      <c r="F125" s="5" t="n">
        <v>3117</v>
      </c>
    </row>
    <row r="126" spans="1:6">
      <c r="A126" s="4" t="s">
        <v>757</v>
      </c>
      <c r="B126" s="5" t="n">
        <v>129</v>
      </c>
      <c r="C126" s="5" t="n">
        <v>234</v>
      </c>
      <c r="D126" s="5" t="n">
        <v>129</v>
      </c>
      <c r="E126" s="5" t="n">
        <v>234</v>
      </c>
      <c r="F126" s="5" t="n">
        <v>150</v>
      </c>
    </row>
    <row r="127" spans="1:6">
      <c r="A127" s="4" t="s">
        <v>758</v>
      </c>
      <c r="B127" s="5" t="n">
        <v>1935</v>
      </c>
      <c r="C127" s="5" t="n">
        <v>3006</v>
      </c>
      <c r="D127" s="5" t="n">
        <v>1935</v>
      </c>
      <c r="E127" s="5" t="n">
        <v>3006</v>
      </c>
      <c r="F127" s="5" t="n">
        <v>2722</v>
      </c>
    </row>
    <row r="128" spans="1:6">
      <c r="A128" s="4" t="s">
        <v>759</v>
      </c>
      <c r="B128" s="5" t="n">
        <v>2064</v>
      </c>
      <c r="C128" s="5" t="n">
        <v>3240</v>
      </c>
      <c r="D128" s="5" t="n">
        <v>2064</v>
      </c>
      <c r="E128" s="5" t="n">
        <v>3240</v>
      </c>
      <c r="F128" s="5" t="n">
        <v>2872</v>
      </c>
    </row>
    <row r="129" spans="1:6">
      <c r="A129" s="4" t="s">
        <v>760</v>
      </c>
      <c r="B129" s="5" t="n">
        <v>78</v>
      </c>
      <c r="C129" s="5" t="n">
        <v>144</v>
      </c>
      <c r="D129" s="5" t="n">
        <v>78</v>
      </c>
      <c r="E129" s="5" t="n">
        <v>144</v>
      </c>
      <c r="F129" s="5" t="n">
        <v>142</v>
      </c>
    </row>
    <row r="130" spans="1:6">
      <c r="A130" s="4" t="s">
        <v>761</v>
      </c>
      <c r="B130" s="5" t="n">
        <v>2210</v>
      </c>
      <c r="C130" s="5" t="n">
        <v>3163</v>
      </c>
      <c r="D130" s="5" t="n">
        <v>2468</v>
      </c>
      <c r="E130" s="5" t="n">
        <v>3189</v>
      </c>
    </row>
    <row r="131" spans="1:6">
      <c r="A131" s="4" t="s">
        <v>762</v>
      </c>
      <c r="B131" s="5" t="n">
        <v>24</v>
      </c>
      <c r="C131" s="5" t="n">
        <v>42</v>
      </c>
      <c r="D131" s="5" t="n">
        <v>54</v>
      </c>
      <c r="E131" s="5" t="n">
        <v>88</v>
      </c>
    </row>
    <row r="132" spans="1:6">
      <c r="A132" s="4" t="s">
        <v>788</v>
      </c>
    </row>
    <row r="133" spans="1:6">
      <c r="A133" s="3" t="s">
        <v>264</v>
      </c>
    </row>
    <row r="134" spans="1:6">
      <c r="A134" s="4" t="s">
        <v>754</v>
      </c>
      <c r="B134" s="5" t="n">
        <v>228</v>
      </c>
      <c r="C134" s="5" t="n">
        <v>254</v>
      </c>
      <c r="D134" s="5" t="n">
        <v>228</v>
      </c>
      <c r="E134" s="5" t="n">
        <v>254</v>
      </c>
      <c r="F134" s="5" t="n">
        <v>244</v>
      </c>
    </row>
    <row r="135" spans="1:6">
      <c r="A135" s="4" t="s">
        <v>789</v>
      </c>
    </row>
    <row r="136" spans="1:6">
      <c r="A136" s="3" t="s">
        <v>264</v>
      </c>
    </row>
    <row r="137" spans="1:6">
      <c r="A137" s="4" t="s">
        <v>754</v>
      </c>
      <c r="B137" s="5" t="n">
        <v>1351</v>
      </c>
      <c r="C137" s="5" t="n">
        <v>893</v>
      </c>
      <c r="D137" s="5" t="n">
        <v>1351</v>
      </c>
      <c r="E137" s="5" t="n">
        <v>893</v>
      </c>
      <c r="F137" s="5" t="n">
        <v>1267</v>
      </c>
    </row>
    <row r="138" spans="1:6">
      <c r="A138" s="4" t="s">
        <v>790</v>
      </c>
    </row>
    <row r="139" spans="1:6">
      <c r="A139" s="3" t="s">
        <v>264</v>
      </c>
    </row>
    <row r="140" spans="1:6">
      <c r="A140" s="4" t="s">
        <v>756</v>
      </c>
      <c r="B140" s="5" t="n">
        <v>158</v>
      </c>
      <c r="C140" s="5" t="n">
        <v>325</v>
      </c>
      <c r="D140" s="5" t="n">
        <v>158</v>
      </c>
      <c r="E140" s="5" t="n">
        <v>325</v>
      </c>
      <c r="F140" s="5" t="n">
        <v>211</v>
      </c>
    </row>
    <row r="141" spans="1:6">
      <c r="A141" s="4" t="s">
        <v>758</v>
      </c>
      <c r="B141" s="5" t="n">
        <v>98</v>
      </c>
      <c r="C141" s="5" t="n">
        <v>257</v>
      </c>
      <c r="D141" s="5" t="n">
        <v>98</v>
      </c>
      <c r="E141" s="5" t="n">
        <v>257</v>
      </c>
      <c r="F141" s="5" t="n">
        <v>188</v>
      </c>
    </row>
    <row r="142" spans="1:6">
      <c r="A142" s="4" t="s">
        <v>759</v>
      </c>
      <c r="B142" s="5" t="n">
        <v>98</v>
      </c>
      <c r="C142" s="5" t="n">
        <v>257</v>
      </c>
      <c r="D142" s="5" t="n">
        <v>98</v>
      </c>
      <c r="E142" s="5" t="n">
        <v>257</v>
      </c>
      <c r="F142" s="5" t="n">
        <v>188</v>
      </c>
    </row>
    <row r="143" spans="1:6">
      <c r="A143" s="4" t="s">
        <v>760</v>
      </c>
      <c r="B143" s="5" t="n">
        <v>3</v>
      </c>
      <c r="C143" s="5" t="n">
        <v>7</v>
      </c>
      <c r="D143" s="5" t="n">
        <v>3</v>
      </c>
      <c r="E143" s="5" t="n">
        <v>7</v>
      </c>
      <c r="F143" s="5" t="n">
        <v>2</v>
      </c>
    </row>
    <row r="144" spans="1:6">
      <c r="A144" s="4" t="s">
        <v>761</v>
      </c>
      <c r="B144" s="5" t="n">
        <v>104</v>
      </c>
      <c r="C144" s="5" t="n">
        <v>285</v>
      </c>
      <c r="D144" s="5" t="n">
        <v>144</v>
      </c>
      <c r="E144" s="5" t="n">
        <v>248</v>
      </c>
    </row>
    <row r="145" spans="1:6">
      <c r="A145" s="4" t="s">
        <v>791</v>
      </c>
    </row>
    <row r="146" spans="1:6">
      <c r="A146" s="3" t="s">
        <v>264</v>
      </c>
    </row>
    <row r="147" spans="1:6">
      <c r="A147" s="4" t="s">
        <v>754</v>
      </c>
      <c r="B147" s="5" t="n">
        <v>1442</v>
      </c>
      <c r="C147" s="5" t="n">
        <v>1394</v>
      </c>
      <c r="D147" s="6" t="n">
        <v>1442</v>
      </c>
      <c r="E147" s="5" t="n">
        <v>1394</v>
      </c>
      <c r="F147" s="5" t="n">
        <v>1568</v>
      </c>
    </row>
    <row r="148" spans="1:6">
      <c r="A148" s="4" t="s">
        <v>792</v>
      </c>
    </row>
    <row r="149" spans="1:6">
      <c r="A149" s="3" t="s">
        <v>264</v>
      </c>
    </row>
    <row r="150" spans="1:6">
      <c r="A150" s="4" t="s">
        <v>793</v>
      </c>
      <c r="D150" s="4" t="s">
        <v>794</v>
      </c>
    </row>
    <row r="151" spans="1:6">
      <c r="A151" s="4" t="s">
        <v>795</v>
      </c>
    </row>
    <row r="152" spans="1:6">
      <c r="A152" s="3" t="s">
        <v>264</v>
      </c>
    </row>
    <row r="153" spans="1:6">
      <c r="A153" s="4" t="s">
        <v>754</v>
      </c>
      <c r="B153" s="6" t="n">
        <v>671</v>
      </c>
      <c r="C153" s="6" t="n">
        <v>902</v>
      </c>
      <c r="D153" s="6" t="n">
        <v>671</v>
      </c>
      <c r="E153" s="6" t="n">
        <v>902</v>
      </c>
      <c r="F153" s="6" t="n">
        <v>6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796</v>
      </c>
      <c r="B1" s="2" t="s">
        <v>1</v>
      </c>
    </row>
    <row r="2" spans="1:3">
      <c r="B2" s="2" t="s">
        <v>797</v>
      </c>
      <c r="C2" s="2" t="s">
        <v>798</v>
      </c>
    </row>
    <row r="3" spans="1:3">
      <c r="A3" s="3" t="s">
        <v>799</v>
      </c>
    </row>
    <row r="4" spans="1:3">
      <c r="A4" s="4" t="s">
        <v>551</v>
      </c>
      <c r="B4" s="6" t="n">
        <v>11410</v>
      </c>
      <c r="C4" s="6" t="n">
        <v>11203</v>
      </c>
    </row>
    <row r="5" spans="1:3">
      <c r="A5" s="4" t="s">
        <v>800</v>
      </c>
      <c r="B5" s="5" t="n">
        <v>7632</v>
      </c>
      <c r="C5" s="5" t="n">
        <v>10259</v>
      </c>
    </row>
    <row r="6" spans="1:3">
      <c r="A6" s="4" t="s">
        <v>801</v>
      </c>
      <c r="B6" s="5" t="n">
        <v>-487</v>
      </c>
      <c r="C6" s="5" t="n">
        <v>-932</v>
      </c>
    </row>
    <row r="7" spans="1:3">
      <c r="A7" s="4" t="s">
        <v>802</v>
      </c>
      <c r="B7" s="5" t="n">
        <v>-4049</v>
      </c>
      <c r="C7" s="5" t="n">
        <v>-3518</v>
      </c>
    </row>
    <row r="8" spans="1:3">
      <c r="A8" s="4" t="s">
        <v>554</v>
      </c>
      <c r="B8" s="6" t="n">
        <v>14506</v>
      </c>
      <c r="C8" s="6" t="n">
        <v>17222</v>
      </c>
    </row>
    <row r="9" spans="1:3">
      <c r="A9" s="4" t="s">
        <v>803</v>
      </c>
      <c r="B9" s="5" t="n">
        <v>69</v>
      </c>
      <c r="C9" s="5" t="n">
        <v>86</v>
      </c>
    </row>
    <row r="10" spans="1:3">
      <c r="A10" s="4" t="s">
        <v>804</v>
      </c>
      <c r="B10" s="6" t="n">
        <v>6300</v>
      </c>
    </row>
    <row r="11" spans="1:3">
      <c r="A11" s="4" t="s">
        <v>805</v>
      </c>
    </row>
    <row r="12" spans="1:3">
      <c r="A12" s="3" t="s">
        <v>799</v>
      </c>
    </row>
    <row r="13" spans="1:3">
      <c r="A13" s="4" t="s">
        <v>806</v>
      </c>
      <c r="C13" s="6" t="n">
        <v>210</v>
      </c>
    </row>
    <row r="14" spans="1:3">
      <c r="A14" s="4" t="s">
        <v>807</v>
      </c>
    </row>
    <row r="15" spans="1:3">
      <c r="A15" s="3" t="s">
        <v>799</v>
      </c>
    </row>
    <row r="16" spans="1:3">
      <c r="A16" s="4" t="s">
        <v>808</v>
      </c>
      <c r="B16" s="6" t="n">
        <v>2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809</v>
      </c>
      <c r="B1" s="2" t="s">
        <v>1</v>
      </c>
    </row>
    <row r="2" spans="1:2">
      <c r="B2" s="2" t="s">
        <v>421</v>
      </c>
    </row>
    <row r="3" spans="1:2">
      <c r="A3" s="3" t="s">
        <v>810</v>
      </c>
    </row>
    <row r="4" spans="1:2">
      <c r="A4" s="4" t="s">
        <v>415</v>
      </c>
      <c r="B4" s="6" t="n">
        <v>84464</v>
      </c>
    </row>
    <row r="5" spans="1:2">
      <c r="A5" s="4" t="s">
        <v>416</v>
      </c>
      <c r="B5" s="6" t="n">
        <v>84968</v>
      </c>
    </row>
    <row r="6" spans="1:2">
      <c r="A6" s="4" t="s">
        <v>414</v>
      </c>
      <c r="B6" s="4" t="s">
        <v>8</v>
      </c>
    </row>
    <row r="7" spans="1:2">
      <c r="A7" s="4" t="s">
        <v>412</v>
      </c>
      <c r="B7" s="4" t="s">
        <v>413</v>
      </c>
    </row>
    <row r="8" spans="1:2">
      <c r="A8" s="4" t="s">
        <v>417</v>
      </c>
    </row>
    <row r="9" spans="1:2">
      <c r="A9" s="3" t="s">
        <v>810</v>
      </c>
    </row>
    <row r="10" spans="1:2">
      <c r="A10" s="4" t="s">
        <v>412</v>
      </c>
      <c r="B10" s="4" t="s">
        <v>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11</v>
      </c>
      <c r="B1" s="2" t="s">
        <v>108</v>
      </c>
      <c r="C1" s="2" t="s">
        <v>1</v>
      </c>
    </row>
    <row r="2" spans="1:3">
      <c r="B2" s="2" t="s">
        <v>421</v>
      </c>
      <c r="C2" s="2" t="s">
        <v>421</v>
      </c>
    </row>
    <row r="3" spans="1:3">
      <c r="A3" s="3" t="s">
        <v>812</v>
      </c>
    </row>
    <row r="4" spans="1:3">
      <c r="A4" s="4" t="s">
        <v>813</v>
      </c>
      <c r="B4" s="6" t="n">
        <v>2173</v>
      </c>
      <c r="C4" s="6" t="n">
        <v>4319</v>
      </c>
    </row>
    <row r="5" spans="1:3">
      <c r="A5" s="4" t="s">
        <v>814</v>
      </c>
      <c r="B5" s="5" t="n">
        <v>132</v>
      </c>
      <c r="C5" s="5" t="n">
        <v>276</v>
      </c>
    </row>
    <row r="6" spans="1:3">
      <c r="A6" s="4" t="s">
        <v>815</v>
      </c>
      <c r="B6" s="5" t="n">
        <v>117</v>
      </c>
      <c r="C6" s="5" t="n">
        <v>186</v>
      </c>
    </row>
    <row r="7" spans="1:3">
      <c r="A7" s="4" t="s">
        <v>816</v>
      </c>
      <c r="B7" s="5" t="n">
        <v>2422</v>
      </c>
      <c r="C7" s="5" t="n">
        <v>4781</v>
      </c>
    </row>
    <row r="8" spans="1:3">
      <c r="A8" s="3" t="s">
        <v>817</v>
      </c>
    </row>
    <row r="9" spans="1:3">
      <c r="A9" s="4" t="s">
        <v>818</v>
      </c>
      <c r="B9" s="5" t="n">
        <v>1918</v>
      </c>
      <c r="C9" s="5" t="n">
        <v>3808</v>
      </c>
    </row>
    <row r="10" spans="1:3">
      <c r="A10" s="4" t="s">
        <v>819</v>
      </c>
      <c r="B10" s="6" t="n">
        <v>2994</v>
      </c>
      <c r="C10" s="6" t="n">
        <v>4950</v>
      </c>
    </row>
    <row r="11" spans="1:3">
      <c r="A11" s="4" t="s">
        <v>820</v>
      </c>
      <c r="B11" s="4" t="s">
        <v>821</v>
      </c>
      <c r="C11" s="4" t="s">
        <v>821</v>
      </c>
    </row>
    <row r="12" spans="1:3">
      <c r="A12" s="4" t="s">
        <v>822</v>
      </c>
      <c r="B12" s="4" t="s">
        <v>823</v>
      </c>
      <c r="C12" s="4" t="s">
        <v>823</v>
      </c>
    </row>
    <row r="13" spans="1:3">
      <c r="A13" s="3" t="s">
        <v>824</v>
      </c>
    </row>
    <row r="14" spans="1:3">
      <c r="A14" s="4" t="s">
        <v>825</v>
      </c>
      <c r="B14" s="6" t="n">
        <v>84464</v>
      </c>
      <c r="C14" s="6" t="n">
        <v>84464</v>
      </c>
    </row>
    <row r="15" spans="1:3">
      <c r="A15" s="4" t="s">
        <v>826</v>
      </c>
      <c r="B15" s="4" t="s">
        <v>827</v>
      </c>
      <c r="C15" s="4" t="s">
        <v>827</v>
      </c>
    </row>
    <row r="16" spans="1:3">
      <c r="A16" s="4" t="s">
        <v>828</v>
      </c>
      <c r="B16" s="6" t="n">
        <v>84968</v>
      </c>
      <c r="C16" s="6" t="n">
        <v>84968</v>
      </c>
    </row>
    <row r="17" spans="1:3">
      <c r="A17" s="4" t="s">
        <v>829</v>
      </c>
      <c r="B17" s="4" t="s">
        <v>830</v>
      </c>
      <c r="C17" s="4" t="s">
        <v>8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831</v>
      </c>
      <c r="B1" s="2" t="s">
        <v>421</v>
      </c>
    </row>
    <row r="2" spans="1:2">
      <c r="A2" s="3" t="s">
        <v>832</v>
      </c>
    </row>
    <row r="3" spans="1:2">
      <c r="A3" s="4" t="s">
        <v>833</v>
      </c>
      <c r="B3" s="6" t="n">
        <v>3796</v>
      </c>
    </row>
    <row r="4" spans="1:2">
      <c r="A4" s="4" t="s">
        <v>834</v>
      </c>
      <c r="B4" s="5" t="n">
        <v>7531</v>
      </c>
    </row>
    <row r="5" spans="1:2">
      <c r="A5" s="4" t="s">
        <v>835</v>
      </c>
      <c r="B5" s="5" t="n">
        <v>7989</v>
      </c>
    </row>
    <row r="6" spans="1:2">
      <c r="A6" s="4" t="s">
        <v>836</v>
      </c>
      <c r="B6" s="5" t="n">
        <v>8007</v>
      </c>
    </row>
    <row r="7" spans="1:2">
      <c r="A7" s="4" t="s">
        <v>837</v>
      </c>
      <c r="B7" s="5" t="n">
        <v>8021</v>
      </c>
    </row>
    <row r="8" spans="1:2">
      <c r="A8" s="4" t="s">
        <v>838</v>
      </c>
      <c r="B8" s="5" t="n">
        <v>78176</v>
      </c>
    </row>
    <row r="9" spans="1:2">
      <c r="A9" s="4" t="s">
        <v>169</v>
      </c>
      <c r="B9" s="5" t="n">
        <v>113520</v>
      </c>
    </row>
    <row r="10" spans="1:2">
      <c r="A10" s="4" t="s">
        <v>839</v>
      </c>
      <c r="B10" s="5" t="n">
        <v>-28552</v>
      </c>
    </row>
    <row r="11" spans="1:2">
      <c r="A11" s="4" t="s">
        <v>416</v>
      </c>
      <c r="B11" s="6" t="n">
        <v>849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40</v>
      </c>
      <c r="B1" s="2" t="s">
        <v>421</v>
      </c>
    </row>
    <row r="2" spans="1:2">
      <c r="A2" s="3" t="s">
        <v>268</v>
      </c>
    </row>
    <row r="3" spans="1:2">
      <c r="A3" s="4" t="s">
        <v>841</v>
      </c>
      <c r="B3" s="8" t="n">
        <v>4.9</v>
      </c>
    </row>
    <row r="4" spans="1:2">
      <c r="A4" s="4" t="s">
        <v>842</v>
      </c>
      <c r="B4" s="4" t="s">
        <v>8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44</v>
      </c>
      <c r="B1" s="2" t="s">
        <v>2</v>
      </c>
      <c r="C1" s="2" t="s">
        <v>57</v>
      </c>
      <c r="D1" s="2" t="s">
        <v>58</v>
      </c>
    </row>
    <row r="2" spans="1:4">
      <c r="A2" s="3" t="s">
        <v>115</v>
      </c>
    </row>
    <row r="3" spans="1:4">
      <c r="A3" s="4" t="s">
        <v>845</v>
      </c>
      <c r="B3" s="6" t="n">
        <v>1732554</v>
      </c>
      <c r="C3" s="6" t="n">
        <v>1775095</v>
      </c>
      <c r="D3" s="6" t="n">
        <v>1804657</v>
      </c>
    </row>
    <row r="4" spans="1:4">
      <c r="A4" s="4" t="s">
        <v>846</v>
      </c>
      <c r="B4" s="5" t="n">
        <v>5588061</v>
      </c>
      <c r="C4" s="5" t="n">
        <v>5407175</v>
      </c>
      <c r="D4" s="5" t="n">
        <v>5216942</v>
      </c>
    </row>
    <row r="5" spans="1:4">
      <c r="A5" s="4" t="s">
        <v>847</v>
      </c>
      <c r="B5" s="5" t="n">
        <v>3255906</v>
      </c>
      <c r="C5" s="5" t="n">
        <v>3061769</v>
      </c>
      <c r="D5" s="5" t="n">
        <v>3152828</v>
      </c>
    </row>
    <row r="6" spans="1:4">
      <c r="A6" s="4" t="s">
        <v>848</v>
      </c>
      <c r="B6" s="5" t="n">
        <v>1339293</v>
      </c>
      <c r="C6" s="5" t="n">
        <v>1399815</v>
      </c>
      <c r="D6" s="5" t="n">
        <v>1458208</v>
      </c>
    </row>
    <row r="7" spans="1:4">
      <c r="A7" s="4" t="s">
        <v>849</v>
      </c>
      <c r="B7" s="5" t="n">
        <v>6466</v>
      </c>
      <c r="C7" s="5" t="n">
        <v>3079</v>
      </c>
      <c r="D7" s="5" t="n">
        <v>5654</v>
      </c>
    </row>
    <row r="8" spans="1:4">
      <c r="A8" s="4" t="s">
        <v>84</v>
      </c>
      <c r="B8" s="6" t="n">
        <v>11922280</v>
      </c>
      <c r="C8" s="6" t="n">
        <v>11646933</v>
      </c>
      <c r="D8" s="6" t="n">
        <v>116382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v>
      </c>
      <c r="C1" s="2" t="s">
        <v>57</v>
      </c>
      <c r="D1" s="2" t="s">
        <v>58</v>
      </c>
    </row>
    <row r="2" spans="1:4">
      <c r="A2" s="3" t="s">
        <v>115</v>
      </c>
    </row>
    <row r="3" spans="1:4">
      <c r="A3" s="4" t="s">
        <v>851</v>
      </c>
      <c r="B3" s="8" t="n">
        <v>310.2</v>
      </c>
      <c r="C3" s="6" t="n">
        <v>320</v>
      </c>
      <c r="D3" s="8" t="n">
        <v>336.9</v>
      </c>
    </row>
    <row r="4" spans="1:4">
      <c r="A4" s="4" t="s">
        <v>852</v>
      </c>
      <c r="B4" s="8" t="n">
        <v>3.9</v>
      </c>
      <c r="C4" s="8" t="n">
        <v>7.6</v>
      </c>
      <c r="D4" s="8" t="n">
        <v>1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3</v>
      </c>
      <c r="B1" s="2" t="s">
        <v>108</v>
      </c>
      <c r="C1" s="2" t="s">
        <v>1</v>
      </c>
    </row>
    <row r="2" spans="1:3">
      <c r="B2" s="2" t="s">
        <v>2</v>
      </c>
      <c r="C2" s="2" t="s">
        <v>2</v>
      </c>
    </row>
    <row r="3" spans="1:3">
      <c r="A3" s="3" t="s">
        <v>271</v>
      </c>
    </row>
    <row r="4" spans="1:3">
      <c r="A4" s="4" t="s">
        <v>131</v>
      </c>
      <c r="B4" s="6" t="n">
        <v>9526</v>
      </c>
      <c r="C4" s="6" t="n">
        <v>9526</v>
      </c>
    </row>
    <row r="5" spans="1:3">
      <c r="A5" s="4" t="s">
        <v>854</v>
      </c>
      <c r="C5" s="5" t="n">
        <v>-7700</v>
      </c>
    </row>
    <row r="6" spans="1:3">
      <c r="A6" s="4" t="s">
        <v>855</v>
      </c>
      <c r="C6" s="6" t="n">
        <v>1800</v>
      </c>
    </row>
    <row r="7" spans="1:3">
      <c r="A7" s="4" t="s">
        <v>856</v>
      </c>
    </row>
    <row r="8" spans="1:3">
      <c r="A8" s="3" t="s">
        <v>271</v>
      </c>
    </row>
    <row r="9" spans="1:3">
      <c r="A9" s="4" t="s">
        <v>857</v>
      </c>
      <c r="C9" s="4" t="s">
        <v>858</v>
      </c>
    </row>
    <row r="10" spans="1:3">
      <c r="A10" s="4" t="s">
        <v>859</v>
      </c>
    </row>
    <row r="11" spans="1:3">
      <c r="A11" s="3" t="s">
        <v>271</v>
      </c>
    </row>
    <row r="12" spans="1:3">
      <c r="A12" s="4" t="s">
        <v>860</v>
      </c>
      <c r="C12" s="4" t="s">
        <v>861</v>
      </c>
    </row>
    <row r="13" spans="1:3">
      <c r="A13" s="4" t="s">
        <v>860</v>
      </c>
      <c r="C13" s="4" t="s">
        <v>8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6"/>
  </cols>
  <sheetData>
    <row r="1" spans="1:7">
      <c r="A1" s="1" t="s">
        <v>863</v>
      </c>
      <c r="B1" s="2" t="s">
        <v>108</v>
      </c>
      <c r="E1" s="2" t="s">
        <v>1</v>
      </c>
      <c r="G1" s="2" t="s">
        <v>864</v>
      </c>
    </row>
    <row r="2" spans="1:7">
      <c r="B2" s="2" t="s">
        <v>421</v>
      </c>
      <c r="C2" s="2" t="s">
        <v>473</v>
      </c>
      <c r="D2" s="2" t="s">
        <v>422</v>
      </c>
      <c r="E2" s="2" t="s">
        <v>421</v>
      </c>
      <c r="F2" s="2" t="s">
        <v>422</v>
      </c>
      <c r="G2" s="2" t="s">
        <v>57</v>
      </c>
    </row>
    <row r="3" spans="1:7">
      <c r="A3" s="3" t="s">
        <v>865</v>
      </c>
    </row>
    <row r="4" spans="1:7">
      <c r="A4" s="4" t="s">
        <v>866</v>
      </c>
      <c r="G4" s="4" t="s">
        <v>867</v>
      </c>
    </row>
    <row r="5" spans="1:7">
      <c r="A5" s="4" t="s">
        <v>868</v>
      </c>
      <c r="C5" s="9" t="n">
        <v>0.75</v>
      </c>
      <c r="G5" s="5" t="n">
        <v>2</v>
      </c>
    </row>
    <row r="6" spans="1:7">
      <c r="A6" s="4" t="s">
        <v>869</v>
      </c>
      <c r="B6" s="6" t="n">
        <v>1700000</v>
      </c>
      <c r="D6" s="6" t="n">
        <v>896000</v>
      </c>
      <c r="E6" s="6" t="n">
        <v>3000000</v>
      </c>
      <c r="F6" s="6" t="n">
        <v>3300000</v>
      </c>
    </row>
    <row r="7" spans="1:7">
      <c r="A7" s="4" t="s">
        <v>549</v>
      </c>
    </row>
    <row r="8" spans="1:7">
      <c r="A8" s="3" t="s">
        <v>865</v>
      </c>
    </row>
    <row r="9" spans="1:7">
      <c r="A9" s="4" t="s">
        <v>870</v>
      </c>
      <c r="E9" s="4" t="s">
        <v>858</v>
      </c>
    </row>
    <row r="10" spans="1:7">
      <c r="A10" s="4" t="s">
        <v>871</v>
      </c>
      <c r="E10" s="4" t="s">
        <v>872</v>
      </c>
    </row>
    <row r="11" spans="1:7">
      <c r="A11" s="4" t="s">
        <v>417</v>
      </c>
    </row>
    <row r="12" spans="1:7">
      <c r="A12" s="3" t="s">
        <v>865</v>
      </c>
    </row>
    <row r="13" spans="1:7">
      <c r="A13" s="4" t="s">
        <v>871</v>
      </c>
      <c r="E13" s="4" t="s">
        <v>873</v>
      </c>
    </row>
    <row r="14" spans="1:7">
      <c r="A14" s="4" t="s">
        <v>874</v>
      </c>
      <c r="G14" s="4" t="s">
        <v>823</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58</v>
      </c>
    </row>
    <row r="3" spans="1:3">
      <c r="A3" s="3" t="s">
        <v>195</v>
      </c>
    </row>
    <row r="4" spans="1:3">
      <c r="A4" s="4" t="s">
        <v>196</v>
      </c>
      <c r="B4" s="7" t="n">
        <v>0.78</v>
      </c>
      <c r="C4" s="7" t="n">
        <v>0.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108</v>
      </c>
      <c r="D1" s="2" t="s">
        <v>1</v>
      </c>
    </row>
    <row r="2" spans="1:5">
      <c r="B2" s="2" t="s">
        <v>2</v>
      </c>
      <c r="C2" s="2" t="s">
        <v>58</v>
      </c>
      <c r="D2" s="2" t="s">
        <v>2</v>
      </c>
      <c r="E2" s="2" t="s">
        <v>58</v>
      </c>
    </row>
    <row r="3" spans="1:5">
      <c r="A3" s="3" t="s">
        <v>876</v>
      </c>
    </row>
    <row r="4" spans="1:5">
      <c r="A4" s="4" t="s">
        <v>142</v>
      </c>
      <c r="B4" s="6" t="n">
        <v>41460</v>
      </c>
      <c r="C4" s="6" t="n">
        <v>40459</v>
      </c>
      <c r="D4" s="6" t="n">
        <v>85827</v>
      </c>
      <c r="E4" s="6" t="n">
        <v>82785</v>
      </c>
    </row>
    <row r="5" spans="1:5">
      <c r="A5" s="4" t="s">
        <v>877</v>
      </c>
      <c r="B5" s="5" t="n">
        <v>35089</v>
      </c>
      <c r="C5" s="5" t="n">
        <v>36677</v>
      </c>
      <c r="D5" s="5" t="n">
        <v>35268</v>
      </c>
      <c r="E5" s="5" t="n">
        <v>36657</v>
      </c>
    </row>
    <row r="6" spans="1:5">
      <c r="A6" s="4" t="s">
        <v>878</v>
      </c>
      <c r="B6" s="7" t="n">
        <v>1.18</v>
      </c>
      <c r="C6" s="7" t="n">
        <v>1.1</v>
      </c>
      <c r="D6" s="7" t="n">
        <v>2.43</v>
      </c>
      <c r="E6" s="7" t="n">
        <v>2.25</v>
      </c>
    </row>
    <row r="7" spans="1:5">
      <c r="A7" s="3" t="s">
        <v>879</v>
      </c>
    </row>
    <row r="8" spans="1:5">
      <c r="A8" s="4" t="s">
        <v>142</v>
      </c>
      <c r="B8" s="6" t="n">
        <v>41460</v>
      </c>
      <c r="C8" s="6" t="n">
        <v>40459</v>
      </c>
      <c r="D8" s="6" t="n">
        <v>85827</v>
      </c>
      <c r="E8" s="6" t="n">
        <v>82785</v>
      </c>
    </row>
    <row r="9" spans="1:5">
      <c r="A9" s="4" t="s">
        <v>877</v>
      </c>
      <c r="B9" s="5" t="n">
        <v>35089</v>
      </c>
      <c r="C9" s="5" t="n">
        <v>36677</v>
      </c>
      <c r="D9" s="5" t="n">
        <v>35268</v>
      </c>
      <c r="E9" s="5" t="n">
        <v>36657</v>
      </c>
    </row>
    <row r="10" spans="1:5">
      <c r="A10" s="4" t="s">
        <v>880</v>
      </c>
      <c r="B10" s="5" t="n">
        <v>211</v>
      </c>
      <c r="C10" s="5" t="n">
        <v>252</v>
      </c>
      <c r="D10" s="5" t="n">
        <v>193</v>
      </c>
      <c r="E10" s="5" t="n">
        <v>253</v>
      </c>
    </row>
    <row r="11" spans="1:5">
      <c r="A11" s="4" t="s">
        <v>881</v>
      </c>
      <c r="B11" s="5" t="n">
        <v>35300</v>
      </c>
      <c r="C11" s="5" t="n">
        <v>36929</v>
      </c>
      <c r="D11" s="5" t="n">
        <v>35461</v>
      </c>
      <c r="E11" s="5" t="n">
        <v>36910</v>
      </c>
    </row>
    <row r="12" spans="1:5">
      <c r="A12" s="4" t="s">
        <v>882</v>
      </c>
      <c r="B12" s="7" t="n">
        <v>1.17</v>
      </c>
      <c r="C12" s="7" t="n">
        <v>1.09</v>
      </c>
      <c r="D12" s="7" t="n">
        <v>2.42</v>
      </c>
      <c r="E12" s="7" t="n">
        <v>2.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108</v>
      </c>
      <c r="D1" s="2" t="s">
        <v>1</v>
      </c>
    </row>
    <row r="2" spans="1:5">
      <c r="B2" s="2" t="s">
        <v>2</v>
      </c>
      <c r="C2" s="2" t="s">
        <v>58</v>
      </c>
      <c r="D2" s="2" t="s">
        <v>2</v>
      </c>
      <c r="E2" s="2" t="s">
        <v>58</v>
      </c>
    </row>
    <row r="3" spans="1:5">
      <c r="A3" s="3" t="s">
        <v>273</v>
      </c>
    </row>
    <row r="4" spans="1:5">
      <c r="A4" s="4" t="s">
        <v>884</v>
      </c>
      <c r="B4" s="5" t="n">
        <v>63313</v>
      </c>
      <c r="C4" s="5" t="n">
        <v>61272</v>
      </c>
      <c r="D4" s="5" t="n">
        <v>63313</v>
      </c>
      <c r="E4" s="5" t="n">
        <v>61272</v>
      </c>
    </row>
    <row r="5" spans="1:5">
      <c r="A5" s="4" t="s">
        <v>885</v>
      </c>
      <c r="B5" s="7" t="n">
        <v>69.48</v>
      </c>
      <c r="C5" s="7" t="n">
        <v>91.05</v>
      </c>
      <c r="D5" s="7" t="n">
        <v>69.48</v>
      </c>
      <c r="E5" s="7" t="n">
        <v>91.05</v>
      </c>
    </row>
    <row r="6" spans="1:5">
      <c r="A6" s="4" t="s">
        <v>886</v>
      </c>
      <c r="B6" s="7" t="n">
        <v>91.34999999999999</v>
      </c>
      <c r="C6" s="7" t="n">
        <v>91.34999999999999</v>
      </c>
      <c r="D6" s="7" t="n">
        <v>91.34999999999999</v>
      </c>
      <c r="E6" s="7" t="n">
        <v>91.349999999999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s>
  <sheetData>
    <row r="1" spans="1:4">
      <c r="A1" s="1" t="s">
        <v>887</v>
      </c>
      <c r="B1" s="2" t="s">
        <v>431</v>
      </c>
      <c r="C1" s="2" t="s">
        <v>1</v>
      </c>
      <c r="D1" s="2" t="s">
        <v>888</v>
      </c>
    </row>
    <row r="2" spans="1:4">
      <c r="B2" s="2" t="s">
        <v>473</v>
      </c>
      <c r="C2" s="2" t="s">
        <v>2</v>
      </c>
      <c r="D2" s="2" t="s">
        <v>2</v>
      </c>
    </row>
    <row r="3" spans="1:4">
      <c r="A3" s="3" t="s">
        <v>889</v>
      </c>
    </row>
    <row r="4" spans="1:4">
      <c r="A4" s="4" t="s">
        <v>890</v>
      </c>
      <c r="C4" s="6" t="n">
        <v>3201</v>
      </c>
      <c r="D4" s="6" t="n">
        <v>3201</v>
      </c>
    </row>
    <row r="5" spans="1:4">
      <c r="A5" s="4" t="s">
        <v>891</v>
      </c>
      <c r="C5" s="6" t="n">
        <v>3137</v>
      </c>
      <c r="D5" s="6" t="n">
        <v>3137</v>
      </c>
    </row>
    <row r="6" spans="1:4">
      <c r="A6" s="4" t="s">
        <v>892</v>
      </c>
    </row>
    <row r="7" spans="1:4">
      <c r="A7" s="3" t="s">
        <v>884</v>
      </c>
    </row>
    <row r="8" spans="1:4">
      <c r="A8" s="4" t="s">
        <v>893</v>
      </c>
      <c r="C8" s="5" t="n">
        <v>213866</v>
      </c>
    </row>
    <row r="9" spans="1:4">
      <c r="A9" s="4" t="s">
        <v>894</v>
      </c>
      <c r="C9" s="5" t="n">
        <v>-12722</v>
      </c>
    </row>
    <row r="10" spans="1:4">
      <c r="A10" s="4" t="s">
        <v>895</v>
      </c>
      <c r="C10" s="5" t="n">
        <v>201144</v>
      </c>
      <c r="D10" s="5" t="n">
        <v>201144</v>
      </c>
    </row>
    <row r="11" spans="1:4">
      <c r="A11" s="4" t="s">
        <v>896</v>
      </c>
      <c r="C11" s="5" t="n">
        <v>155472</v>
      </c>
      <c r="D11" s="5" t="n">
        <v>155472</v>
      </c>
    </row>
    <row r="12" spans="1:4">
      <c r="A12" s="3" t="s">
        <v>897</v>
      </c>
    </row>
    <row r="13" spans="1:4">
      <c r="A13" s="4" t="s">
        <v>898</v>
      </c>
      <c r="C13" s="7" t="n">
        <v>61.28</v>
      </c>
    </row>
    <row r="14" spans="1:4">
      <c r="A14" s="4" t="s">
        <v>899</v>
      </c>
      <c r="C14" s="9" t="n">
        <v>31.62</v>
      </c>
    </row>
    <row r="15" spans="1:4">
      <c r="A15" s="4" t="s">
        <v>900</v>
      </c>
      <c r="C15" s="9" t="n">
        <v>63.16</v>
      </c>
      <c r="D15" s="7" t="n">
        <v>63.16</v>
      </c>
    </row>
    <row r="16" spans="1:4">
      <c r="A16" s="4" t="s">
        <v>901</v>
      </c>
      <c r="C16" s="9" t="n">
        <v>56.07</v>
      </c>
      <c r="D16" s="7" t="n">
        <v>56.07</v>
      </c>
    </row>
    <row r="17" spans="1:4">
      <c r="A17" s="4" t="s">
        <v>902</v>
      </c>
      <c r="C17" s="6" t="n">
        <v>0</v>
      </c>
    </row>
    <row r="18" spans="1:4">
      <c r="A18" s="3" t="s">
        <v>903</v>
      </c>
    </row>
    <row r="19" spans="1:4">
      <c r="A19" s="4" t="s">
        <v>890</v>
      </c>
      <c r="C19" s="4" t="s">
        <v>904</v>
      </c>
    </row>
    <row r="20" spans="1:4">
      <c r="A20" s="4" t="s">
        <v>891</v>
      </c>
      <c r="C20" s="4" t="s">
        <v>905</v>
      </c>
    </row>
    <row r="21" spans="1:4">
      <c r="A21" s="4" t="s">
        <v>906</v>
      </c>
    </row>
    <row r="22" spans="1:4">
      <c r="A22" s="3" t="s">
        <v>275</v>
      </c>
    </row>
    <row r="23" spans="1:4">
      <c r="A23" s="4" t="s">
        <v>907</v>
      </c>
      <c r="C23" s="4" t="s">
        <v>908</v>
      </c>
    </row>
    <row r="24" spans="1:4">
      <c r="A24" s="4" t="s">
        <v>909</v>
      </c>
    </row>
    <row r="25" spans="1:4">
      <c r="A25" s="3" t="s">
        <v>275</v>
      </c>
    </row>
    <row r="26" spans="1:4">
      <c r="A26" s="4" t="s">
        <v>907</v>
      </c>
      <c r="C26" s="4" t="s">
        <v>910</v>
      </c>
    </row>
    <row r="27" spans="1:4">
      <c r="A27" s="4" t="s">
        <v>911</v>
      </c>
    </row>
    <row r="28" spans="1:4">
      <c r="A28" s="3" t="s">
        <v>275</v>
      </c>
    </row>
    <row r="29" spans="1:4">
      <c r="A29" s="4" t="s">
        <v>912</v>
      </c>
      <c r="B29" s="5" t="n">
        <v>0</v>
      </c>
    </row>
    <row r="30" spans="1:4">
      <c r="A30" s="4" t="s">
        <v>913</v>
      </c>
    </row>
    <row r="31" spans="1:4">
      <c r="A31" s="3" t="s">
        <v>275</v>
      </c>
    </row>
    <row r="32" spans="1:4">
      <c r="A32" s="4" t="s">
        <v>914</v>
      </c>
      <c r="C32" s="5" t="n">
        <v>1000000</v>
      </c>
      <c r="D32" s="5" t="n">
        <v>1000000</v>
      </c>
    </row>
    <row r="33" spans="1:4">
      <c r="A33" s="4" t="s">
        <v>915</v>
      </c>
    </row>
    <row r="34" spans="1:4">
      <c r="A34" s="3" t="s">
        <v>884</v>
      </c>
    </row>
    <row r="35" spans="1:4">
      <c r="A35" s="4" t="s">
        <v>916</v>
      </c>
      <c r="D35" s="5" t="n">
        <v>0</v>
      </c>
    </row>
    <row r="36" spans="1:4">
      <c r="A36" s="4" t="s">
        <v>917</v>
      </c>
    </row>
    <row r="37" spans="1:4">
      <c r="A37" s="3" t="s">
        <v>275</v>
      </c>
    </row>
    <row r="38" spans="1:4">
      <c r="A38" s="4" t="s">
        <v>918</v>
      </c>
      <c r="C38" s="4" t="s">
        <v>919</v>
      </c>
    </row>
    <row r="39" spans="1:4">
      <c r="A39" s="4" t="s">
        <v>920</v>
      </c>
      <c r="C39" s="4" t="s">
        <v>437</v>
      </c>
    </row>
    <row r="40" spans="1:4">
      <c r="A40" s="4" t="s">
        <v>921</v>
      </c>
    </row>
    <row r="41" spans="1:4">
      <c r="A41" s="3" t="s">
        <v>275</v>
      </c>
    </row>
    <row r="42" spans="1:4">
      <c r="A42" s="4" t="s">
        <v>907</v>
      </c>
      <c r="C42" s="4" t="s">
        <v>9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922</v>
      </c>
      <c r="B1" s="2" t="s">
        <v>1</v>
      </c>
    </row>
    <row r="2" spans="1:3">
      <c r="B2" s="2" t="s">
        <v>2</v>
      </c>
      <c r="C2" s="2" t="s">
        <v>58</v>
      </c>
    </row>
    <row r="3" spans="1:3">
      <c r="A3" s="4" t="s">
        <v>892</v>
      </c>
    </row>
    <row r="4" spans="1:3">
      <c r="A4" s="3" t="s">
        <v>275</v>
      </c>
    </row>
    <row r="5" spans="1:3">
      <c r="A5" s="4" t="s">
        <v>923</v>
      </c>
      <c r="B5" s="5" t="n">
        <v>0</v>
      </c>
    </row>
    <row r="6" spans="1:3">
      <c r="A6" s="3" t="s">
        <v>924</v>
      </c>
    </row>
    <row r="7" spans="1:3">
      <c r="A7" s="4" t="s">
        <v>925</v>
      </c>
      <c r="C7" s="4" t="s">
        <v>926</v>
      </c>
    </row>
    <row r="8" spans="1:3">
      <c r="A8" s="4" t="s">
        <v>927</v>
      </c>
      <c r="C8" s="4" t="s">
        <v>928</v>
      </c>
    </row>
    <row r="9" spans="1:3">
      <c r="A9" s="4" t="s">
        <v>929</v>
      </c>
      <c r="C9" s="4" t="s">
        <v>930</v>
      </c>
    </row>
    <row r="10" spans="1:3">
      <c r="A10" s="4" t="s">
        <v>931</v>
      </c>
      <c r="C10" s="4" t="s">
        <v>932</v>
      </c>
    </row>
    <row r="11" spans="1:3">
      <c r="A11" s="3" t="s">
        <v>933</v>
      </c>
    </row>
    <row r="12" spans="1:3">
      <c r="A12" s="4" t="s">
        <v>934</v>
      </c>
      <c r="B12" s="6" t="n">
        <v>1000000</v>
      </c>
    </row>
    <row r="13" spans="1:3">
      <c r="A13" s="4" t="s">
        <v>935</v>
      </c>
      <c r="B13" s="4" t="s">
        <v>936</v>
      </c>
    </row>
    <row r="14" spans="1:3">
      <c r="A14" s="4" t="s">
        <v>937</v>
      </c>
      <c r="B14" s="6" t="n">
        <v>799000</v>
      </c>
    </row>
    <row r="15" spans="1:3">
      <c r="A15" s="4" t="s">
        <v>938</v>
      </c>
    </row>
    <row r="16" spans="1:3">
      <c r="A16" s="3" t="s">
        <v>933</v>
      </c>
    </row>
    <row r="17" spans="1:3">
      <c r="A17" s="4" t="s">
        <v>935</v>
      </c>
      <c r="B17" s="4" t="s">
        <v>939</v>
      </c>
    </row>
    <row r="18" spans="1:3">
      <c r="A18" s="4" t="s">
        <v>937</v>
      </c>
      <c r="B18" s="6" t="n">
        <v>2100000</v>
      </c>
    </row>
    <row r="19" spans="1:3">
      <c r="A19" s="3" t="s">
        <v>940</v>
      </c>
    </row>
    <row r="20" spans="1:3">
      <c r="A20" s="4" t="s">
        <v>941</v>
      </c>
      <c r="B20" s="5" t="n">
        <v>104419</v>
      </c>
    </row>
    <row r="21" spans="1:3">
      <c r="A21" s="4" t="s">
        <v>916</v>
      </c>
      <c r="B21" s="5" t="n">
        <v>8934</v>
      </c>
    </row>
    <row r="22" spans="1:3">
      <c r="A22" s="4" t="s">
        <v>942</v>
      </c>
      <c r="B22" s="5" t="n">
        <v>-26514</v>
      </c>
    </row>
    <row r="23" spans="1:3">
      <c r="A23" s="4" t="s">
        <v>943</v>
      </c>
      <c r="B23" s="5" t="n">
        <v>-2332</v>
      </c>
    </row>
    <row r="24" spans="1:3">
      <c r="A24" s="4" t="s">
        <v>944</v>
      </c>
      <c r="B24" s="5" t="n">
        <v>84507</v>
      </c>
    </row>
    <row r="25" spans="1:3">
      <c r="A25" s="3" t="s">
        <v>945</v>
      </c>
    </row>
    <row r="26" spans="1:3">
      <c r="A26" s="4" t="s">
        <v>946</v>
      </c>
      <c r="B26" s="7" t="n">
        <v>62.45</v>
      </c>
    </row>
    <row r="27" spans="1:3">
      <c r="A27" s="4" t="s">
        <v>947</v>
      </c>
      <c r="B27" s="9" t="n">
        <v>73.34</v>
      </c>
    </row>
    <row r="28" spans="1:3">
      <c r="A28" s="4" t="s">
        <v>948</v>
      </c>
      <c r="B28" s="9" t="n">
        <v>74.29000000000001</v>
      </c>
    </row>
    <row r="29" spans="1:3">
      <c r="A29" s="4" t="s">
        <v>949</v>
      </c>
      <c r="B29" s="9" t="n">
        <v>73.89</v>
      </c>
    </row>
    <row r="30" spans="1:3">
      <c r="A30" s="4" t="s">
        <v>950</v>
      </c>
      <c r="B30" s="7" t="n">
        <v>59.57</v>
      </c>
    </row>
    <row r="31" spans="1:3">
      <c r="A31" s="3" t="s">
        <v>933</v>
      </c>
    </row>
    <row r="32" spans="1:3">
      <c r="A32" s="4" t="s">
        <v>951</v>
      </c>
      <c r="B32" s="6" t="n">
        <v>2000000</v>
      </c>
    </row>
    <row r="33" spans="1:3">
      <c r="A33" s="4" t="s">
        <v>909</v>
      </c>
    </row>
    <row r="34" spans="1:3">
      <c r="A34" s="3" t="s">
        <v>933</v>
      </c>
    </row>
    <row r="35" spans="1:3">
      <c r="A35" s="4" t="s">
        <v>907</v>
      </c>
      <c r="B35" s="4" t="s">
        <v>910</v>
      </c>
    </row>
    <row r="36" spans="1:3">
      <c r="A36" s="4" t="s">
        <v>906</v>
      </c>
    </row>
    <row r="37" spans="1:3">
      <c r="A37" s="3" t="s">
        <v>933</v>
      </c>
    </row>
    <row r="38" spans="1:3">
      <c r="A38" s="4" t="s">
        <v>907</v>
      </c>
      <c r="B38" s="4" t="s">
        <v>908</v>
      </c>
    </row>
    <row r="39" spans="1:3">
      <c r="A39" s="4" t="s">
        <v>952</v>
      </c>
    </row>
    <row r="40" spans="1:3">
      <c r="A40" s="3" t="s">
        <v>933</v>
      </c>
    </row>
    <row r="41" spans="1:3">
      <c r="A41" s="4" t="s">
        <v>935</v>
      </c>
      <c r="B41" s="4" t="s">
        <v>953</v>
      </c>
    </row>
    <row r="42" spans="1:3">
      <c r="A42" s="4" t="s">
        <v>937</v>
      </c>
      <c r="B42" s="6" t="n">
        <v>2900000</v>
      </c>
    </row>
    <row r="43" spans="1:3">
      <c r="A43" s="3" t="s">
        <v>940</v>
      </c>
    </row>
    <row r="44" spans="1:3">
      <c r="A44" s="4" t="s">
        <v>941</v>
      </c>
      <c r="B44" s="5" t="n">
        <v>200540</v>
      </c>
    </row>
    <row r="45" spans="1:3">
      <c r="A45" s="4" t="s">
        <v>916</v>
      </c>
      <c r="B45" s="5" t="n">
        <v>152564</v>
      </c>
    </row>
    <row r="46" spans="1:3">
      <c r="A46" s="4" t="s">
        <v>943</v>
      </c>
      <c r="B46" s="5" t="n">
        <v>-1651</v>
      </c>
    </row>
    <row r="47" spans="1:3">
      <c r="A47" s="4" t="s">
        <v>944</v>
      </c>
      <c r="B47" s="5" t="n">
        <v>351453</v>
      </c>
    </row>
    <row r="48" spans="1:3">
      <c r="A48" s="3" t="s">
        <v>945</v>
      </c>
    </row>
    <row r="49" spans="1:3">
      <c r="A49" s="4" t="s">
        <v>946</v>
      </c>
      <c r="B49" s="7" t="n">
        <v>85.09999999999999</v>
      </c>
    </row>
    <row r="50" spans="1:3">
      <c r="A50" s="4" t="s">
        <v>947</v>
      </c>
      <c r="B50" s="9" t="n">
        <v>67.83</v>
      </c>
    </row>
    <row r="51" spans="1:3">
      <c r="A51" s="4" t="s">
        <v>949</v>
      </c>
      <c r="B51" s="9" t="n">
        <v>89.43000000000001</v>
      </c>
    </row>
    <row r="52" spans="1:3">
      <c r="A52" s="4" t="s">
        <v>950</v>
      </c>
      <c r="B52" s="7" t="n">
        <v>77.58</v>
      </c>
    </row>
    <row r="53" spans="1:3">
      <c r="A53" s="3" t="s">
        <v>933</v>
      </c>
    </row>
    <row r="54" spans="1:3">
      <c r="A54" s="4" t="s">
        <v>951</v>
      </c>
      <c r="B54" s="6" t="n">
        <v>13400000</v>
      </c>
    </row>
    <row r="55" spans="1:3">
      <c r="A55" s="4" t="s">
        <v>954</v>
      </c>
      <c r="B55" s="4" t="s">
        <v>955</v>
      </c>
    </row>
    <row r="56" spans="1:3">
      <c r="A56" s="3" t="s">
        <v>956</v>
      </c>
    </row>
    <row r="57" spans="1:3">
      <c r="A57" s="4" t="s">
        <v>957</v>
      </c>
      <c r="B57" s="5" t="n">
        <v>44599</v>
      </c>
    </row>
    <row r="58" spans="1:3">
      <c r="A58" s="4" t="s">
        <v>958</v>
      </c>
    </row>
    <row r="59" spans="1:3">
      <c r="A59" s="3" t="s">
        <v>933</v>
      </c>
    </row>
    <row r="60" spans="1:3">
      <c r="A60" s="4" t="s">
        <v>959</v>
      </c>
      <c r="B60" s="4" t="s">
        <v>960</v>
      </c>
    </row>
    <row r="61" spans="1:3">
      <c r="A61" s="4" t="s">
        <v>961</v>
      </c>
    </row>
    <row r="62" spans="1:3">
      <c r="A62" s="3" t="s">
        <v>933</v>
      </c>
    </row>
    <row r="63" spans="1:3">
      <c r="A63" s="4" t="s">
        <v>959</v>
      </c>
      <c r="B63" s="4" t="s">
        <v>962</v>
      </c>
    </row>
    <row r="64" spans="1:3">
      <c r="A64" s="4" t="s">
        <v>963</v>
      </c>
    </row>
    <row r="65" spans="1:3">
      <c r="A65" s="3" t="s">
        <v>933</v>
      </c>
    </row>
    <row r="66" spans="1:3">
      <c r="A66" s="4" t="s">
        <v>959</v>
      </c>
      <c r="B66" s="4" t="s">
        <v>9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964</v>
      </c>
      <c r="B1" s="2" t="s">
        <v>421</v>
      </c>
    </row>
    <row r="2" spans="1:2">
      <c r="A2" s="3" t="s">
        <v>277</v>
      </c>
    </row>
    <row r="3" spans="1:2">
      <c r="A3" s="4" t="s">
        <v>965</v>
      </c>
      <c r="B3" s="8" t="n">
        <v>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6</v>
      </c>
      <c r="B1" s="2" t="s">
        <v>1</v>
      </c>
    </row>
    <row r="2" spans="1:4">
      <c r="B2" s="2" t="s">
        <v>2</v>
      </c>
      <c r="C2" s="2" t="s">
        <v>58</v>
      </c>
      <c r="D2" s="2" t="s">
        <v>57</v>
      </c>
    </row>
    <row r="3" spans="1:4">
      <c r="A3" s="3" t="s">
        <v>967</v>
      </c>
    </row>
    <row r="4" spans="1:4">
      <c r="A4" s="4" t="s">
        <v>968</v>
      </c>
      <c r="B4" s="6" t="n">
        <v>14600</v>
      </c>
    </row>
    <row r="5" spans="1:4">
      <c r="A5" s="4" t="s">
        <v>969</v>
      </c>
      <c r="B5" s="5" t="n">
        <v>1717276</v>
      </c>
      <c r="C5" s="6" t="n">
        <v>1577999</v>
      </c>
      <c r="D5" s="6" t="n">
        <v>1517067</v>
      </c>
    </row>
    <row r="6" spans="1:4">
      <c r="A6" s="3" t="s">
        <v>970</v>
      </c>
    </row>
    <row r="7" spans="1:4">
      <c r="A7" s="4" t="s">
        <v>968</v>
      </c>
      <c r="B7" s="5" t="n">
        <v>15800</v>
      </c>
    </row>
    <row r="8" spans="1:4">
      <c r="A8" s="4" t="s">
        <v>452</v>
      </c>
    </row>
    <row r="9" spans="1:4">
      <c r="A9" s="3" t="s">
        <v>967</v>
      </c>
    </row>
    <row r="10" spans="1:4">
      <c r="A10" s="4" t="s">
        <v>969</v>
      </c>
      <c r="B10" s="5" t="n">
        <v>66529</v>
      </c>
      <c r="C10" s="5" t="n">
        <v>47613</v>
      </c>
      <c r="D10" s="5" t="n">
        <v>48251</v>
      </c>
    </row>
    <row r="11" spans="1:4">
      <c r="A11" s="4" t="s">
        <v>446</v>
      </c>
    </row>
    <row r="12" spans="1:4">
      <c r="A12" s="3" t="s">
        <v>967</v>
      </c>
    </row>
    <row r="13" spans="1:4">
      <c r="A13" s="4" t="s">
        <v>969</v>
      </c>
      <c r="B13" s="5" t="n">
        <v>182146</v>
      </c>
      <c r="C13" s="5" t="n">
        <v>223816</v>
      </c>
      <c r="D13" s="5" t="n">
        <v>200768</v>
      </c>
    </row>
    <row r="14" spans="1:4">
      <c r="A14" s="4" t="s">
        <v>971</v>
      </c>
    </row>
    <row r="15" spans="1:4">
      <c r="A15" s="3" t="s">
        <v>967</v>
      </c>
    </row>
    <row r="16" spans="1:4">
      <c r="A16" s="4" t="s">
        <v>76</v>
      </c>
      <c r="B16" s="5" t="n">
        <v>30332</v>
      </c>
      <c r="C16" s="5" t="n">
        <v>35107</v>
      </c>
      <c r="D16" s="5" t="n">
        <v>34727</v>
      </c>
    </row>
    <row r="17" spans="1:4">
      <c r="A17" s="3" t="s">
        <v>972</v>
      </c>
    </row>
    <row r="18" spans="1:4">
      <c r="A18" s="4" t="s">
        <v>973</v>
      </c>
      <c r="B18" s="5" t="n">
        <v>0</v>
      </c>
    </row>
    <row r="19" spans="1:4">
      <c r="A19" s="4" t="s">
        <v>974</v>
      </c>
    </row>
    <row r="20" spans="1:4">
      <c r="A20" s="3" t="s">
        <v>967</v>
      </c>
    </row>
    <row r="21" spans="1:4">
      <c r="A21" s="4" t="s">
        <v>968</v>
      </c>
      <c r="B21" s="5" t="n">
        <v>17587</v>
      </c>
      <c r="C21" s="5" t="n">
        <v>8848</v>
      </c>
      <c r="D21" s="5" t="n">
        <v>5090</v>
      </c>
    </row>
    <row r="22" spans="1:4">
      <c r="A22" s="4" t="s">
        <v>69</v>
      </c>
      <c r="B22" s="5" t="n">
        <v>47796</v>
      </c>
      <c r="C22" s="5" t="n">
        <v>36968</v>
      </c>
      <c r="D22" s="5" t="n">
        <v>22925</v>
      </c>
    </row>
    <row r="23" spans="1:4">
      <c r="A23" s="4" t="s">
        <v>969</v>
      </c>
      <c r="B23" s="5" t="n">
        <v>1717276</v>
      </c>
      <c r="C23" s="5" t="n">
        <v>1577999</v>
      </c>
      <c r="D23" s="5" t="n">
        <v>1517067</v>
      </c>
    </row>
    <row r="24" spans="1:4">
      <c r="A24" s="4" t="s">
        <v>76</v>
      </c>
      <c r="B24" s="5" t="n">
        <v>30332</v>
      </c>
      <c r="C24" s="5" t="n">
        <v>35107</v>
      </c>
      <c r="D24" s="5" t="n">
        <v>34727</v>
      </c>
    </row>
    <row r="25" spans="1:4">
      <c r="A25" s="4" t="s">
        <v>975</v>
      </c>
      <c r="B25" s="5" t="n">
        <v>1812991</v>
      </c>
      <c r="C25" s="5" t="n">
        <v>1658922</v>
      </c>
      <c r="D25" s="5" t="n">
        <v>1579809</v>
      </c>
    </row>
    <row r="26" spans="1:4">
      <c r="A26" s="3" t="s">
        <v>970</v>
      </c>
    </row>
    <row r="27" spans="1:4">
      <c r="A27" s="4" t="s">
        <v>968</v>
      </c>
      <c r="B27" s="5" t="n">
        <v>30286</v>
      </c>
      <c r="C27" s="5" t="n">
        <v>8097</v>
      </c>
      <c r="D27" s="5" t="n">
        <v>4421</v>
      </c>
    </row>
    <row r="28" spans="1:4">
      <c r="A28" s="4" t="s">
        <v>976</v>
      </c>
    </row>
    <row r="29" spans="1:4">
      <c r="A29" s="3" t="s">
        <v>967</v>
      </c>
    </row>
    <row r="30" spans="1:4">
      <c r="A30" s="4" t="s">
        <v>969</v>
      </c>
      <c r="B30" s="5" t="n">
        <v>66529</v>
      </c>
      <c r="C30" s="5" t="n">
        <v>47613</v>
      </c>
      <c r="D30" s="5" t="n">
        <v>48251</v>
      </c>
    </row>
    <row r="31" spans="1:4">
      <c r="A31" s="4" t="s">
        <v>977</v>
      </c>
    </row>
    <row r="32" spans="1:4">
      <c r="A32" s="3" t="s">
        <v>967</v>
      </c>
    </row>
    <row r="33" spans="1:4">
      <c r="A33" s="4" t="s">
        <v>969</v>
      </c>
      <c r="B33" s="5" t="n">
        <v>182146</v>
      </c>
      <c r="C33" s="5" t="n">
        <v>223816</v>
      </c>
      <c r="D33" s="5" t="n">
        <v>200768</v>
      </c>
    </row>
    <row r="34" spans="1:4">
      <c r="A34" s="4" t="s">
        <v>978</v>
      </c>
    </row>
    <row r="35" spans="1:4">
      <c r="A35" s="3" t="s">
        <v>967</v>
      </c>
    </row>
    <row r="36" spans="1:4">
      <c r="A36" s="4" t="s">
        <v>969</v>
      </c>
      <c r="B36" s="5" t="n">
        <v>1468601</v>
      </c>
      <c r="C36" s="5" t="n">
        <v>1306570</v>
      </c>
      <c r="D36" s="5" t="n">
        <v>1268048</v>
      </c>
    </row>
    <row r="37" spans="1:4">
      <c r="A37" s="4" t="s">
        <v>979</v>
      </c>
    </row>
    <row r="38" spans="1:4">
      <c r="A38" s="3" t="s">
        <v>967</v>
      </c>
    </row>
    <row r="39" spans="1:4">
      <c r="A39" s="4" t="s">
        <v>968</v>
      </c>
      <c r="B39" s="5" t="n">
        <v>17587</v>
      </c>
      <c r="C39" s="5" t="n">
        <v>8848</v>
      </c>
      <c r="D39" s="5" t="n">
        <v>5090</v>
      </c>
    </row>
    <row r="40" spans="1:4">
      <c r="A40" s="4" t="s">
        <v>69</v>
      </c>
      <c r="B40" s="5" t="n">
        <v>47796</v>
      </c>
      <c r="C40" s="5" t="n">
        <v>36968</v>
      </c>
      <c r="D40" s="5" t="n">
        <v>22925</v>
      </c>
    </row>
    <row r="41" spans="1:4">
      <c r="A41" s="4" t="s">
        <v>969</v>
      </c>
      <c r="B41" s="5" t="n">
        <v>1717276</v>
      </c>
      <c r="C41" s="5" t="n">
        <v>1577999</v>
      </c>
      <c r="D41" s="5" t="n">
        <v>1517067</v>
      </c>
    </row>
    <row r="42" spans="1:4">
      <c r="A42" s="4" t="s">
        <v>975</v>
      </c>
      <c r="B42" s="5" t="n">
        <v>1782659</v>
      </c>
      <c r="C42" s="5" t="n">
        <v>1623815</v>
      </c>
      <c r="D42" s="5" t="n">
        <v>1545082</v>
      </c>
    </row>
    <row r="43" spans="1:4">
      <c r="A43" s="3" t="s">
        <v>970</v>
      </c>
    </row>
    <row r="44" spans="1:4">
      <c r="A44" s="4" t="s">
        <v>968</v>
      </c>
      <c r="B44" s="5" t="n">
        <v>30286</v>
      </c>
      <c r="C44" s="5" t="n">
        <v>8097</v>
      </c>
      <c r="D44" s="5" t="n">
        <v>4421</v>
      </c>
    </row>
    <row r="45" spans="1:4">
      <c r="A45" s="4" t="s">
        <v>980</v>
      </c>
    </row>
    <row r="46" spans="1:4">
      <c r="A46" s="3" t="s">
        <v>967</v>
      </c>
    </row>
    <row r="47" spans="1:4">
      <c r="A47" s="4" t="s">
        <v>969</v>
      </c>
      <c r="B47" s="5" t="n">
        <v>66529</v>
      </c>
      <c r="C47" s="5" t="n">
        <v>47613</v>
      </c>
      <c r="D47" s="5" t="n">
        <v>48251</v>
      </c>
    </row>
    <row r="48" spans="1:4">
      <c r="A48" s="4" t="s">
        <v>981</v>
      </c>
    </row>
    <row r="49" spans="1:4">
      <c r="A49" s="3" t="s">
        <v>967</v>
      </c>
    </row>
    <row r="50" spans="1:4">
      <c r="A50" s="4" t="s">
        <v>969</v>
      </c>
      <c r="B50" s="5" t="n">
        <v>182146</v>
      </c>
      <c r="C50" s="5" t="n">
        <v>223816</v>
      </c>
      <c r="D50" s="5" t="n">
        <v>200768</v>
      </c>
    </row>
    <row r="51" spans="1:4">
      <c r="A51" s="4" t="s">
        <v>982</v>
      </c>
    </row>
    <row r="52" spans="1:4">
      <c r="A52" s="3" t="s">
        <v>967</v>
      </c>
    </row>
    <row r="53" spans="1:4">
      <c r="A53" s="4" t="s">
        <v>969</v>
      </c>
      <c r="B53" s="5" t="n">
        <v>1468601</v>
      </c>
      <c r="C53" s="5" t="n">
        <v>1306570</v>
      </c>
      <c r="D53" s="5" t="n">
        <v>1268048</v>
      </c>
    </row>
    <row r="54" spans="1:4">
      <c r="A54" s="4" t="s">
        <v>983</v>
      </c>
    </row>
    <row r="55" spans="1:4">
      <c r="A55" s="3" t="s">
        <v>967</v>
      </c>
    </row>
    <row r="56" spans="1:4">
      <c r="A56" s="4" t="s">
        <v>76</v>
      </c>
      <c r="B56" s="5" t="n">
        <v>30332</v>
      </c>
      <c r="C56" s="5" t="n">
        <v>35107</v>
      </c>
      <c r="D56" s="5" t="n">
        <v>34727</v>
      </c>
    </row>
    <row r="57" spans="1:4">
      <c r="A57" s="4" t="s">
        <v>975</v>
      </c>
      <c r="B57" s="5" t="n">
        <v>30332</v>
      </c>
      <c r="C57" s="5" t="n">
        <v>35107</v>
      </c>
      <c r="D57" s="6" t="n">
        <v>34727</v>
      </c>
    </row>
    <row r="58" spans="1:4">
      <c r="A58" s="3" t="s">
        <v>972</v>
      </c>
    </row>
    <row r="59" spans="1:4">
      <c r="A59" s="4" t="s">
        <v>984</v>
      </c>
      <c r="B59" s="5" t="n">
        <v>34727</v>
      </c>
      <c r="C59" s="5" t="n">
        <v>31119</v>
      </c>
    </row>
    <row r="60" spans="1:4">
      <c r="A60" s="4" t="s">
        <v>985</v>
      </c>
      <c r="B60" s="5" t="n">
        <v>2558</v>
      </c>
      <c r="C60" s="5" t="n">
        <v>3112</v>
      </c>
    </row>
    <row r="61" spans="1:4">
      <c r="A61" s="4" t="s">
        <v>986</v>
      </c>
      <c r="B61" s="5" t="n">
        <v>0</v>
      </c>
      <c r="C61" s="5" t="n">
        <v>0</v>
      </c>
    </row>
    <row r="62" spans="1:4">
      <c r="A62" s="4" t="s">
        <v>987</v>
      </c>
      <c r="B62" s="5" t="n">
        <v>-4924</v>
      </c>
      <c r="C62" s="5" t="n">
        <v>2945</v>
      </c>
    </row>
    <row r="63" spans="1:4">
      <c r="A63" s="4" t="s">
        <v>988</v>
      </c>
      <c r="B63" s="5" t="n">
        <v>2029</v>
      </c>
      <c r="C63" s="5" t="n">
        <v>2069</v>
      </c>
    </row>
    <row r="64" spans="1:4">
      <c r="A64" s="4" t="s">
        <v>989</v>
      </c>
      <c r="B64" s="5" t="n">
        <v>30332</v>
      </c>
      <c r="C64" s="5" t="n">
        <v>35107</v>
      </c>
    </row>
    <row r="65" spans="1:4">
      <c r="A65" s="4" t="s">
        <v>990</v>
      </c>
      <c r="B65" s="6" t="n">
        <v>0</v>
      </c>
      <c r="C6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47"/>
  </cols>
  <sheetData>
    <row r="1" spans="1:4">
      <c r="A1" s="1" t="s">
        <v>991</v>
      </c>
      <c r="B1" s="2" t="s">
        <v>992</v>
      </c>
      <c r="C1" s="2" t="s">
        <v>993</v>
      </c>
      <c r="D1" s="2" t="s">
        <v>994</v>
      </c>
    </row>
    <row r="2" spans="1:4">
      <c r="A2" s="4" t="s">
        <v>995</v>
      </c>
    </row>
    <row r="3" spans="1:4">
      <c r="A3" s="3" t="s">
        <v>279</v>
      </c>
    </row>
    <row r="4" spans="1:4">
      <c r="A4" s="4" t="s">
        <v>996</v>
      </c>
      <c r="B4" s="6" t="n">
        <v>14506</v>
      </c>
      <c r="C4" s="6" t="n">
        <v>11410</v>
      </c>
      <c r="D4" s="6" t="n">
        <v>17222</v>
      </c>
    </row>
    <row r="5" spans="1:4">
      <c r="A5" s="4" t="s">
        <v>997</v>
      </c>
    </row>
    <row r="6" spans="1:4">
      <c r="A6" s="3" t="s">
        <v>279</v>
      </c>
    </row>
    <row r="7" spans="1:4">
      <c r="A7" s="4" t="s">
        <v>996</v>
      </c>
      <c r="B7" s="6" t="n">
        <v>4946</v>
      </c>
      <c r="C7" s="6" t="n">
        <v>13164</v>
      </c>
      <c r="D7" s="6" t="n">
        <v>5909</v>
      </c>
    </row>
    <row r="8" spans="1:4">
      <c r="A8" s="4" t="s">
        <v>998</v>
      </c>
    </row>
    <row r="9" spans="1:4">
      <c r="A9" s="3" t="s">
        <v>383</v>
      </c>
    </row>
    <row r="10" spans="1:4">
      <c r="A10" s="4" t="s">
        <v>999</v>
      </c>
      <c r="B10" s="4" t="s">
        <v>1000</v>
      </c>
      <c r="C10" s="4" t="s">
        <v>1000</v>
      </c>
      <c r="D10" s="4" t="s">
        <v>1000</v>
      </c>
    </row>
    <row r="11" spans="1:4">
      <c r="A11" s="4" t="s">
        <v>1001</v>
      </c>
      <c r="B11" s="4" t="s">
        <v>1002</v>
      </c>
      <c r="C11" s="4" t="s">
        <v>1002</v>
      </c>
      <c r="D11" s="4" t="s">
        <v>1002</v>
      </c>
    </row>
    <row r="12" spans="1:4">
      <c r="A12" s="4" t="s">
        <v>1003</v>
      </c>
    </row>
    <row r="13" spans="1:4">
      <c r="A13" s="3" t="s">
        <v>383</v>
      </c>
    </row>
    <row r="14" spans="1:4">
      <c r="A14" s="4" t="s">
        <v>1004</v>
      </c>
      <c r="B14" s="9" t="n">
        <v>0.03</v>
      </c>
      <c r="C14" s="9" t="n">
        <v>0.03</v>
      </c>
      <c r="D14" s="9" t="n">
        <v>0.03</v>
      </c>
    </row>
    <row r="15" spans="1:4">
      <c r="A15" s="4" t="s">
        <v>1005</v>
      </c>
    </row>
    <row r="16" spans="1:4">
      <c r="A16" s="3" t="s">
        <v>279</v>
      </c>
    </row>
    <row r="17" spans="1:4">
      <c r="A17" s="4" t="s">
        <v>996</v>
      </c>
      <c r="B17" s="6" t="n">
        <v>14506</v>
      </c>
      <c r="C17" s="6" t="n">
        <v>11410</v>
      </c>
      <c r="D17" s="6" t="n">
        <v>17222</v>
      </c>
    </row>
    <row r="18" spans="1:4">
      <c r="A18" s="3" t="s">
        <v>383</v>
      </c>
    </row>
    <row r="19" spans="1:4">
      <c r="A19" s="4" t="s">
        <v>999</v>
      </c>
      <c r="B19" s="4" t="s">
        <v>1000</v>
      </c>
      <c r="C19" s="4" t="s">
        <v>1000</v>
      </c>
      <c r="D19" s="4" t="s">
        <v>1000</v>
      </c>
    </row>
    <row r="20" spans="1:4">
      <c r="A20" s="4" t="s">
        <v>1001</v>
      </c>
      <c r="B20" s="4" t="s">
        <v>1006</v>
      </c>
      <c r="C20" s="4" t="s">
        <v>1006</v>
      </c>
      <c r="D20" s="4" t="s">
        <v>1006</v>
      </c>
    </row>
    <row r="21" spans="1:4">
      <c r="A21" s="4" t="s">
        <v>1007</v>
      </c>
    </row>
    <row r="22" spans="1:4">
      <c r="A22" s="3" t="s">
        <v>383</v>
      </c>
    </row>
    <row r="23" spans="1:4">
      <c r="A23" s="4" t="s">
        <v>1004</v>
      </c>
      <c r="B23" s="9" t="n">
        <v>0.22</v>
      </c>
      <c r="C23" s="9" t="n">
        <v>0.23</v>
      </c>
      <c r="D23" s="9" t="n">
        <v>0.17</v>
      </c>
    </row>
    <row r="24" spans="1:4">
      <c r="A24" s="4" t="s">
        <v>1008</v>
      </c>
    </row>
    <row r="25" spans="1:4">
      <c r="A25" s="3" t="s">
        <v>279</v>
      </c>
    </row>
    <row r="26" spans="1:4">
      <c r="A26" s="4" t="s">
        <v>996</v>
      </c>
      <c r="B26" s="6" t="n">
        <v>4946</v>
      </c>
      <c r="C26" s="6" t="n">
        <v>13164</v>
      </c>
      <c r="D26" s="6" t="n">
        <v>5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9</v>
      </c>
      <c r="B1" s="2" t="s">
        <v>1</v>
      </c>
    </row>
    <row r="2" spans="1:4">
      <c r="B2" s="2" t="s">
        <v>2</v>
      </c>
      <c r="C2" s="2" t="s">
        <v>58</v>
      </c>
      <c r="D2" s="2" t="s">
        <v>57</v>
      </c>
    </row>
    <row r="3" spans="1:4">
      <c r="A3" s="3" t="s">
        <v>1010</v>
      </c>
    </row>
    <row r="4" spans="1:4">
      <c r="A4" s="4" t="s">
        <v>69</v>
      </c>
      <c r="B4" s="6" t="n">
        <v>47796</v>
      </c>
      <c r="C4" s="6" t="n">
        <v>36968</v>
      </c>
      <c r="D4" s="6" t="n">
        <v>22925</v>
      </c>
    </row>
    <row r="5" spans="1:4">
      <c r="A5" s="3" t="s">
        <v>1011</v>
      </c>
    </row>
    <row r="6" spans="1:4">
      <c r="A6" s="4" t="s">
        <v>1012</v>
      </c>
      <c r="B6" s="5" t="n">
        <v>298029</v>
      </c>
      <c r="C6" s="5" t="n">
        <v>331969</v>
      </c>
      <c r="D6" s="5" t="n">
        <v>270649</v>
      </c>
    </row>
    <row r="7" spans="1:4">
      <c r="A7" s="4" t="s">
        <v>1013</v>
      </c>
      <c r="B7" s="5" t="n">
        <v>214785</v>
      </c>
      <c r="C7" s="5" t="n">
        <v>207909</v>
      </c>
    </row>
    <row r="8" spans="1:4">
      <c r="A8" s="4" t="s">
        <v>86</v>
      </c>
      <c r="B8" s="5" t="n">
        <v>816414</v>
      </c>
      <c r="C8" s="5" t="n">
        <v>115754</v>
      </c>
      <c r="D8" s="5" t="n">
        <v>266084</v>
      </c>
    </row>
    <row r="9" spans="1:4">
      <c r="A9" s="4" t="s">
        <v>1014</v>
      </c>
    </row>
    <row r="10" spans="1:4">
      <c r="A10" s="3" t="s">
        <v>1010</v>
      </c>
    </row>
    <row r="11" spans="1:4">
      <c r="A11" s="4" t="s">
        <v>1015</v>
      </c>
      <c r="B11" s="5" t="n">
        <v>851971</v>
      </c>
      <c r="C11" s="5" t="n">
        <v>396849</v>
      </c>
      <c r="D11" s="5" t="n">
        <v>408983</v>
      </c>
    </row>
    <row r="12" spans="1:4">
      <c r="A12" s="4" t="s">
        <v>1016</v>
      </c>
      <c r="B12" s="5" t="n">
        <v>1766400</v>
      </c>
      <c r="C12" s="5" t="n">
        <v>1597727</v>
      </c>
      <c r="D12" s="5" t="n">
        <v>1542671</v>
      </c>
    </row>
    <row r="13" spans="1:4">
      <c r="A13" s="4" t="s">
        <v>69</v>
      </c>
      <c r="B13" s="5" t="n">
        <v>47796</v>
      </c>
      <c r="C13" s="5" t="n">
        <v>36968</v>
      </c>
      <c r="D13" s="5" t="n">
        <v>22925</v>
      </c>
    </row>
    <row r="14" spans="1:4">
      <c r="A14" s="4" t="s">
        <v>1017</v>
      </c>
      <c r="B14" s="5" t="n">
        <v>11167979</v>
      </c>
      <c r="C14" s="5" t="n">
        <v>10778068</v>
      </c>
      <c r="D14" s="5" t="n">
        <v>10962037</v>
      </c>
    </row>
    <row r="15" spans="1:4">
      <c r="A15" s="4" t="s">
        <v>212</v>
      </c>
      <c r="B15" s="5" t="n">
        <v>38650</v>
      </c>
      <c r="C15" s="5" t="n">
        <v>33751</v>
      </c>
      <c r="D15" s="5" t="n">
        <v>35997</v>
      </c>
    </row>
    <row r="16" spans="1:4">
      <c r="A16" s="4" t="s">
        <v>76</v>
      </c>
      <c r="B16" s="5" t="n">
        <v>30332</v>
      </c>
      <c r="C16" s="5" t="n">
        <v>35107</v>
      </c>
      <c r="D16" s="5" t="n">
        <v>34727</v>
      </c>
    </row>
    <row r="17" spans="1:4">
      <c r="A17" s="4" t="s">
        <v>1018</v>
      </c>
      <c r="B17" s="5" t="n">
        <v>14561</v>
      </c>
      <c r="C17" s="5" t="n">
        <v>7750</v>
      </c>
      <c r="D17" s="5" t="n">
        <v>3824</v>
      </c>
    </row>
    <row r="18" spans="1:4">
      <c r="A18" s="4" t="s">
        <v>1019</v>
      </c>
      <c r="B18" s="5" t="n">
        <v>3026</v>
      </c>
      <c r="C18" s="5" t="n">
        <v>1098</v>
      </c>
      <c r="D18" s="5" t="n">
        <v>1267</v>
      </c>
    </row>
    <row r="19" spans="1:4">
      <c r="A19" s="3" t="s">
        <v>1011</v>
      </c>
    </row>
    <row r="20" spans="1:4">
      <c r="A20" s="4" t="s">
        <v>115</v>
      </c>
      <c r="B20" s="5" t="n">
        <v>11922280</v>
      </c>
      <c r="C20" s="5" t="n">
        <v>11638289</v>
      </c>
      <c r="D20" s="5" t="n">
        <v>11646933</v>
      </c>
    </row>
    <row r="21" spans="1:4">
      <c r="A21" s="4" t="s">
        <v>1012</v>
      </c>
      <c r="B21" s="5" t="n">
        <v>298029</v>
      </c>
      <c r="C21" s="5" t="n">
        <v>331969</v>
      </c>
      <c r="D21" s="5" t="n">
        <v>270649</v>
      </c>
    </row>
    <row r="22" spans="1:4">
      <c r="A22" s="4" t="s">
        <v>86</v>
      </c>
      <c r="B22" s="5" t="n">
        <v>816414</v>
      </c>
      <c r="C22" s="5" t="n">
        <v>115754</v>
      </c>
      <c r="D22" s="5" t="n">
        <v>266084</v>
      </c>
    </row>
    <row r="23" spans="1:4">
      <c r="A23" s="4" t="s">
        <v>216</v>
      </c>
      <c r="B23" s="5" t="n">
        <v>6168</v>
      </c>
      <c r="C23" s="5" t="n">
        <v>3882</v>
      </c>
      <c r="D23" s="5" t="n">
        <v>4719</v>
      </c>
    </row>
    <row r="24" spans="1:4">
      <c r="A24" s="4" t="s">
        <v>1018</v>
      </c>
      <c r="B24" s="5" t="n">
        <v>15952</v>
      </c>
      <c r="C24" s="5" t="n">
        <v>7981</v>
      </c>
      <c r="D24" s="5" t="n">
        <v>4373</v>
      </c>
    </row>
    <row r="25" spans="1:4">
      <c r="A25" s="4" t="s">
        <v>1020</v>
      </c>
      <c r="B25" s="5" t="n">
        <v>14334</v>
      </c>
      <c r="C25" s="5" t="n">
        <v>116</v>
      </c>
      <c r="D25" s="5" t="n">
        <v>48</v>
      </c>
    </row>
    <row r="26" spans="1:4">
      <c r="A26" s="4" t="s">
        <v>279</v>
      </c>
    </row>
    <row r="27" spans="1:4">
      <c r="A27" s="3" t="s">
        <v>1010</v>
      </c>
    </row>
    <row r="28" spans="1:4">
      <c r="A28" s="4" t="s">
        <v>1015</v>
      </c>
      <c r="B28" s="5" t="n">
        <v>851971</v>
      </c>
      <c r="C28" s="5" t="n">
        <v>396849</v>
      </c>
      <c r="D28" s="5" t="n">
        <v>408983</v>
      </c>
    </row>
    <row r="29" spans="1:4">
      <c r="A29" s="4" t="s">
        <v>1016</v>
      </c>
      <c r="B29" s="5" t="n">
        <v>1766400</v>
      </c>
      <c r="C29" s="5" t="n">
        <v>1597731</v>
      </c>
      <c r="D29" s="5" t="n">
        <v>1542671</v>
      </c>
    </row>
    <row r="30" spans="1:4">
      <c r="A30" s="4" t="s">
        <v>69</v>
      </c>
      <c r="B30" s="5" t="n">
        <v>47796</v>
      </c>
      <c r="C30" s="5" t="n">
        <v>36968</v>
      </c>
      <c r="D30" s="5" t="n">
        <v>22925</v>
      </c>
    </row>
    <row r="31" spans="1:4">
      <c r="A31" s="4" t="s">
        <v>1017</v>
      </c>
      <c r="B31" s="5" t="n">
        <v>11278624</v>
      </c>
      <c r="C31" s="5" t="n">
        <v>10547778</v>
      </c>
      <c r="D31" s="5" t="n">
        <v>10613571</v>
      </c>
    </row>
    <row r="32" spans="1:4">
      <c r="A32" s="4" t="s">
        <v>212</v>
      </c>
      <c r="B32" s="5" t="n">
        <v>38650</v>
      </c>
      <c r="C32" s="5" t="n">
        <v>33751</v>
      </c>
      <c r="D32" s="5" t="n">
        <v>35997</v>
      </c>
    </row>
    <row r="33" spans="1:4">
      <c r="A33" s="4" t="s">
        <v>76</v>
      </c>
      <c r="B33" s="5" t="n">
        <v>30332</v>
      </c>
      <c r="C33" s="5" t="n">
        <v>35107</v>
      </c>
      <c r="D33" s="5" t="n">
        <v>34727</v>
      </c>
    </row>
    <row r="34" spans="1:4">
      <c r="A34" s="4" t="s">
        <v>1018</v>
      </c>
      <c r="B34" s="5" t="n">
        <v>14561</v>
      </c>
      <c r="C34" s="5" t="n">
        <v>7750</v>
      </c>
      <c r="D34" s="5" t="n">
        <v>3824</v>
      </c>
    </row>
    <row r="35" spans="1:4">
      <c r="A35" s="4" t="s">
        <v>1019</v>
      </c>
      <c r="B35" s="5" t="n">
        <v>3026</v>
      </c>
      <c r="C35" s="5" t="n">
        <v>1098</v>
      </c>
      <c r="D35" s="5" t="n">
        <v>1267</v>
      </c>
    </row>
    <row r="36" spans="1:4">
      <c r="A36" s="3" t="s">
        <v>1011</v>
      </c>
    </row>
    <row r="37" spans="1:4">
      <c r="A37" s="4" t="s">
        <v>115</v>
      </c>
      <c r="B37" s="5" t="n">
        <v>11124796</v>
      </c>
      <c r="C37" s="5" t="n">
        <v>10675705</v>
      </c>
      <c r="D37" s="5" t="n">
        <v>10561394</v>
      </c>
    </row>
    <row r="38" spans="1:4">
      <c r="A38" s="4" t="s">
        <v>1012</v>
      </c>
      <c r="B38" s="5" t="n">
        <v>298029</v>
      </c>
      <c r="C38" s="5" t="n">
        <v>331969</v>
      </c>
      <c r="D38" s="5" t="n">
        <v>270649</v>
      </c>
    </row>
    <row r="39" spans="1:4">
      <c r="A39" s="4" t="s">
        <v>86</v>
      </c>
      <c r="B39" s="5" t="n">
        <v>819306</v>
      </c>
      <c r="C39" s="5" t="n">
        <v>119221</v>
      </c>
      <c r="D39" s="5" t="n">
        <v>269134</v>
      </c>
    </row>
    <row r="40" spans="1:4">
      <c r="A40" s="4" t="s">
        <v>216</v>
      </c>
      <c r="B40" s="5" t="n">
        <v>6168</v>
      </c>
      <c r="C40" s="5" t="n">
        <v>3882</v>
      </c>
      <c r="D40" s="5" t="n">
        <v>4719</v>
      </c>
    </row>
    <row r="41" spans="1:4">
      <c r="A41" s="4" t="s">
        <v>1018</v>
      </c>
      <c r="B41" s="5" t="n">
        <v>15952</v>
      </c>
      <c r="C41" s="5" t="n">
        <v>7981</v>
      </c>
      <c r="D41" s="5" t="n">
        <v>4373</v>
      </c>
    </row>
    <row r="42" spans="1:4">
      <c r="A42" s="4" t="s">
        <v>1020</v>
      </c>
      <c r="B42" s="5" t="n">
        <v>14334</v>
      </c>
      <c r="C42" s="5" t="n">
        <v>116</v>
      </c>
      <c r="D42" s="5" t="n">
        <v>48</v>
      </c>
    </row>
    <row r="43" spans="1:4">
      <c r="A43" s="4" t="s">
        <v>1021</v>
      </c>
    </row>
    <row r="44" spans="1:4">
      <c r="A44" s="3" t="s">
        <v>1011</v>
      </c>
    </row>
    <row r="45" spans="1:4">
      <c r="A45" s="4" t="s">
        <v>1022</v>
      </c>
      <c r="B45" s="5" t="n">
        <v>27579</v>
      </c>
      <c r="C45" s="5" t="n">
        <v>-62060</v>
      </c>
      <c r="D45" s="5" t="n">
        <v>-88424</v>
      </c>
    </row>
    <row r="46" spans="1:4">
      <c r="A46" s="4" t="s">
        <v>1023</v>
      </c>
    </row>
    <row r="47" spans="1:4">
      <c r="A47" s="3" t="s">
        <v>1010</v>
      </c>
    </row>
    <row r="48" spans="1:4">
      <c r="A48" s="4" t="s">
        <v>1015</v>
      </c>
      <c r="B48" s="5" t="n">
        <v>851971</v>
      </c>
      <c r="C48" s="5" t="n">
        <v>396849</v>
      </c>
      <c r="D48" s="5" t="n">
        <v>408983</v>
      </c>
    </row>
    <row r="49" spans="1:4">
      <c r="A49" s="4" t="s">
        <v>1016</v>
      </c>
      <c r="B49" s="5" t="n">
        <v>49124</v>
      </c>
      <c r="C49" s="5" t="n">
        <v>19229</v>
      </c>
      <c r="D49" s="5" t="n">
        <v>25604</v>
      </c>
    </row>
    <row r="50" spans="1:4">
      <c r="A50" s="4" t="s">
        <v>1024</v>
      </c>
    </row>
    <row r="51" spans="1:4">
      <c r="A51" s="3" t="s">
        <v>1010</v>
      </c>
    </row>
    <row r="52" spans="1:4">
      <c r="A52" s="4" t="s">
        <v>1016</v>
      </c>
      <c r="B52" s="5" t="n">
        <v>1717276</v>
      </c>
      <c r="C52" s="5" t="n">
        <v>1578502</v>
      </c>
      <c r="D52" s="5" t="n">
        <v>1517067</v>
      </c>
    </row>
    <row r="53" spans="1:4">
      <c r="A53" s="4" t="s">
        <v>69</v>
      </c>
      <c r="B53" s="5" t="n">
        <v>47796</v>
      </c>
      <c r="C53" s="5" t="n">
        <v>36968</v>
      </c>
      <c r="D53" s="5" t="n">
        <v>22925</v>
      </c>
    </row>
    <row r="54" spans="1:4">
      <c r="A54" s="4" t="s">
        <v>212</v>
      </c>
      <c r="B54" s="5" t="n">
        <v>7880</v>
      </c>
      <c r="C54" s="5" t="n">
        <v>7333</v>
      </c>
      <c r="D54" s="5" t="n">
        <v>6908</v>
      </c>
    </row>
    <row r="55" spans="1:4">
      <c r="A55" s="4" t="s">
        <v>1018</v>
      </c>
      <c r="B55" s="5" t="n">
        <v>14561</v>
      </c>
      <c r="C55" s="5" t="n">
        <v>7750</v>
      </c>
      <c r="D55" s="5" t="n">
        <v>3824</v>
      </c>
    </row>
    <row r="56" spans="1:4">
      <c r="A56" s="4" t="s">
        <v>1019</v>
      </c>
      <c r="B56" s="5" t="n">
        <v>3026</v>
      </c>
      <c r="C56" s="5" t="n">
        <v>1098</v>
      </c>
      <c r="D56" s="5" t="n">
        <v>1267</v>
      </c>
    </row>
    <row r="57" spans="1:4">
      <c r="A57" s="3" t="s">
        <v>1011</v>
      </c>
    </row>
    <row r="58" spans="1:4">
      <c r="A58" s="4" t="s">
        <v>115</v>
      </c>
      <c r="B58" s="5" t="n">
        <v>11124796</v>
      </c>
      <c r="C58" s="5" t="n">
        <v>10675705</v>
      </c>
      <c r="D58" s="5" t="n">
        <v>10561394</v>
      </c>
    </row>
    <row r="59" spans="1:4">
      <c r="A59" s="4" t="s">
        <v>1012</v>
      </c>
      <c r="B59" s="5" t="n">
        <v>298029</v>
      </c>
      <c r="C59" s="5" t="n">
        <v>331969</v>
      </c>
      <c r="D59" s="5" t="n">
        <v>270649</v>
      </c>
    </row>
    <row r="60" spans="1:4">
      <c r="A60" s="4" t="s">
        <v>86</v>
      </c>
      <c r="B60" s="5" t="n">
        <v>819306</v>
      </c>
      <c r="C60" s="5" t="n">
        <v>119221</v>
      </c>
      <c r="D60" s="5" t="n">
        <v>269134</v>
      </c>
    </row>
    <row r="61" spans="1:4">
      <c r="A61" s="4" t="s">
        <v>216</v>
      </c>
      <c r="B61" s="5" t="n">
        <v>6168</v>
      </c>
      <c r="C61" s="5" t="n">
        <v>3882</v>
      </c>
      <c r="D61" s="5" t="n">
        <v>4719</v>
      </c>
    </row>
    <row r="62" spans="1:4">
      <c r="A62" s="4" t="s">
        <v>1018</v>
      </c>
      <c r="B62" s="5" t="n">
        <v>15952</v>
      </c>
      <c r="C62" s="5" t="n">
        <v>7981</v>
      </c>
      <c r="D62" s="5" t="n">
        <v>4373</v>
      </c>
    </row>
    <row r="63" spans="1:4">
      <c r="A63" s="4" t="s">
        <v>1020</v>
      </c>
      <c r="B63" s="5" t="n">
        <v>14334</v>
      </c>
      <c r="C63" s="5" t="n">
        <v>116</v>
      </c>
      <c r="D63" s="5" t="n">
        <v>48</v>
      </c>
    </row>
    <row r="64" spans="1:4">
      <c r="A64" s="4" t="s">
        <v>1025</v>
      </c>
    </row>
    <row r="65" spans="1:4">
      <c r="A65" s="3" t="s">
        <v>1011</v>
      </c>
    </row>
    <row r="66" spans="1:4">
      <c r="A66" s="4" t="s">
        <v>1022</v>
      </c>
      <c r="B66" s="5" t="n">
        <v>27579</v>
      </c>
      <c r="C66" s="5" t="n">
        <v>-62060</v>
      </c>
      <c r="D66" s="5" t="n">
        <v>-88424</v>
      </c>
    </row>
    <row r="67" spans="1:4">
      <c r="A67" s="4" t="s">
        <v>971</v>
      </c>
    </row>
    <row r="68" spans="1:4">
      <c r="A68" s="3" t="s">
        <v>1010</v>
      </c>
    </row>
    <row r="69" spans="1:4">
      <c r="A69" s="4" t="s">
        <v>1017</v>
      </c>
      <c r="B69" s="5" t="n">
        <v>11278624</v>
      </c>
      <c r="C69" s="5" t="n">
        <v>10547778</v>
      </c>
      <c r="D69" s="5" t="n">
        <v>10613571</v>
      </c>
    </row>
    <row r="70" spans="1:4">
      <c r="A70" s="4" t="s">
        <v>212</v>
      </c>
      <c r="B70" s="5" t="n">
        <v>30770</v>
      </c>
      <c r="C70" s="5" t="n">
        <v>26418</v>
      </c>
      <c r="D70" s="5" t="n">
        <v>29089</v>
      </c>
    </row>
    <row r="71" spans="1:4">
      <c r="A71" s="4" t="s">
        <v>76</v>
      </c>
      <c r="B71" s="6" t="n">
        <v>30332</v>
      </c>
      <c r="C71" s="6" t="n">
        <v>35107</v>
      </c>
      <c r="D71" s="6" t="n">
        <v>347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6</v>
      </c>
      <c r="B1" s="2" t="s">
        <v>108</v>
      </c>
      <c r="D1" s="2" t="s">
        <v>1</v>
      </c>
    </row>
    <row r="2" spans="1:5">
      <c r="B2" s="2" t="s">
        <v>2</v>
      </c>
      <c r="C2" s="2" t="s">
        <v>58</v>
      </c>
      <c r="D2" s="2" t="s">
        <v>2</v>
      </c>
      <c r="E2" s="2" t="s">
        <v>58</v>
      </c>
    </row>
    <row r="3" spans="1:5">
      <c r="A3" s="3" t="s">
        <v>168</v>
      </c>
    </row>
    <row r="4" spans="1:5">
      <c r="A4" s="4" t="s">
        <v>551</v>
      </c>
      <c r="D4" s="6" t="n">
        <v>-24881</v>
      </c>
    </row>
    <row r="5" spans="1:5">
      <c r="A5" s="4" t="s">
        <v>164</v>
      </c>
      <c r="B5" s="6" t="n">
        <v>14840</v>
      </c>
      <c r="C5" s="6" t="n">
        <v>-5721</v>
      </c>
      <c r="D5" s="5" t="n">
        <v>26347</v>
      </c>
      <c r="E5" s="6" t="n">
        <v>-22697</v>
      </c>
    </row>
    <row r="6" spans="1:5">
      <c r="A6" s="4" t="s">
        <v>554</v>
      </c>
      <c r="B6" s="5" t="n">
        <v>1466</v>
      </c>
      <c r="C6" s="5" t="n">
        <v>-36071</v>
      </c>
      <c r="D6" s="5" t="n">
        <v>1466</v>
      </c>
      <c r="E6" s="5" t="n">
        <v>-36071</v>
      </c>
    </row>
    <row r="7" spans="1:5">
      <c r="A7" s="4" t="s">
        <v>1027</v>
      </c>
    </row>
    <row r="8" spans="1:5">
      <c r="A8" s="3" t="s">
        <v>168</v>
      </c>
    </row>
    <row r="9" spans="1:5">
      <c r="A9" s="4" t="s">
        <v>551</v>
      </c>
      <c r="B9" s="5" t="n">
        <v>-6355</v>
      </c>
      <c r="C9" s="5" t="n">
        <v>-7607</v>
      </c>
      <c r="D9" s="5" t="n">
        <v>-6450</v>
      </c>
      <c r="E9" s="5" t="n">
        <v>-5998</v>
      </c>
    </row>
    <row r="10" spans="1:5">
      <c r="A10" s="4" t="s">
        <v>1028</v>
      </c>
      <c r="B10" s="5" t="n">
        <v>6058</v>
      </c>
      <c r="C10" s="5" t="n">
        <v>151</v>
      </c>
      <c r="D10" s="5" t="n">
        <v>6153</v>
      </c>
      <c r="E10" s="5" t="n">
        <v>302</v>
      </c>
    </row>
    <row r="11" spans="1:5">
      <c r="A11" s="4" t="s">
        <v>164</v>
      </c>
      <c r="B11" s="5" t="n">
        <v>6058</v>
      </c>
      <c r="C11" s="5" t="n">
        <v>151</v>
      </c>
      <c r="D11" s="5" t="n">
        <v>6153</v>
      </c>
      <c r="E11" s="5" t="n">
        <v>302</v>
      </c>
    </row>
    <row r="12" spans="1:5">
      <c r="A12" s="4" t="s">
        <v>174</v>
      </c>
      <c r="E12" s="5" t="n">
        <v>-1760</v>
      </c>
    </row>
    <row r="13" spans="1:5">
      <c r="A13" s="4" t="s">
        <v>554</v>
      </c>
      <c r="B13" s="5" t="n">
        <v>-297</v>
      </c>
      <c r="C13" s="5" t="n">
        <v>-7456</v>
      </c>
      <c r="D13" s="5" t="n">
        <v>-297</v>
      </c>
      <c r="E13" s="5" t="n">
        <v>-7456</v>
      </c>
    </row>
    <row r="14" spans="1:5">
      <c r="A14" s="4" t="s">
        <v>1029</v>
      </c>
    </row>
    <row r="15" spans="1:5">
      <c r="A15" s="3" t="s">
        <v>168</v>
      </c>
    </row>
    <row r="16" spans="1:5">
      <c r="A16" s="4" t="s">
        <v>551</v>
      </c>
      <c r="B16" s="5" t="n">
        <v>-4906</v>
      </c>
      <c r="C16" s="5" t="n">
        <v>-22617</v>
      </c>
      <c r="D16" s="5" t="n">
        <v>-18394</v>
      </c>
      <c r="E16" s="5" t="n">
        <v>-4278</v>
      </c>
    </row>
    <row r="17" spans="1:5">
      <c r="A17" s="4" t="s">
        <v>1030</v>
      </c>
      <c r="B17" s="5" t="n">
        <v>19183</v>
      </c>
      <c r="C17" s="5" t="n">
        <v>-6409</v>
      </c>
      <c r="D17" s="5" t="n">
        <v>33092</v>
      </c>
      <c r="E17" s="5" t="n">
        <v>-23601</v>
      </c>
    </row>
    <row r="18" spans="1:5">
      <c r="A18" s="4" t="s">
        <v>1028</v>
      </c>
      <c r="B18" s="5" t="n">
        <v>-1333</v>
      </c>
      <c r="C18" s="5" t="n">
        <v>500</v>
      </c>
      <c r="D18" s="5" t="n">
        <v>-1754</v>
      </c>
      <c r="E18" s="5" t="n">
        <v>500</v>
      </c>
    </row>
    <row r="19" spans="1:5">
      <c r="A19" s="4" t="s">
        <v>164</v>
      </c>
      <c r="B19" s="5" t="n">
        <v>17850</v>
      </c>
      <c r="C19" s="5" t="n">
        <v>-5909</v>
      </c>
      <c r="D19" s="5" t="n">
        <v>31338</v>
      </c>
      <c r="E19" s="5" t="n">
        <v>-23101</v>
      </c>
    </row>
    <row r="20" spans="1:5">
      <c r="A20" s="4" t="s">
        <v>174</v>
      </c>
      <c r="E20" s="5" t="n">
        <v>-1147</v>
      </c>
    </row>
    <row r="21" spans="1:5">
      <c r="A21" s="4" t="s">
        <v>554</v>
      </c>
      <c r="B21" s="5" t="n">
        <v>12944</v>
      </c>
      <c r="C21" s="5" t="n">
        <v>-28526</v>
      </c>
      <c r="D21" s="5" t="n">
        <v>12944</v>
      </c>
      <c r="E21" s="5" t="n">
        <v>-28526</v>
      </c>
    </row>
    <row r="22" spans="1:5">
      <c r="A22" s="4" t="s">
        <v>1031</v>
      </c>
    </row>
    <row r="23" spans="1:5">
      <c r="A23" s="3" t="s">
        <v>168</v>
      </c>
    </row>
    <row r="24" spans="1:5">
      <c r="A24" s="4" t="s">
        <v>551</v>
      </c>
      <c r="B24" s="5" t="n">
        <v>-2113</v>
      </c>
      <c r="C24" s="5" t="n">
        <v>-126</v>
      </c>
      <c r="D24" s="5" t="n">
        <v>-37</v>
      </c>
      <c r="E24" s="5" t="n">
        <v>-151</v>
      </c>
    </row>
    <row r="25" spans="1:5">
      <c r="A25" s="4" t="s">
        <v>1030</v>
      </c>
      <c r="B25" s="5" t="n">
        <v>-8795</v>
      </c>
      <c r="C25" s="5" t="n">
        <v>6</v>
      </c>
      <c r="D25" s="5" t="n">
        <v>-10876</v>
      </c>
      <c r="E25" s="5" t="n">
        <v>34</v>
      </c>
    </row>
    <row r="26" spans="1:5">
      <c r="A26" s="4" t="s">
        <v>1028</v>
      </c>
      <c r="B26" s="5" t="n">
        <v>-273</v>
      </c>
      <c r="C26" s="5" t="n">
        <v>31</v>
      </c>
      <c r="D26" s="5" t="n">
        <v>-268</v>
      </c>
      <c r="E26" s="5" t="n">
        <v>68</v>
      </c>
    </row>
    <row r="27" spans="1:5">
      <c r="A27" s="4" t="s">
        <v>164</v>
      </c>
      <c r="B27" s="5" t="n">
        <v>-9068</v>
      </c>
      <c r="C27" s="5" t="n">
        <v>37</v>
      </c>
      <c r="D27" s="5" t="n">
        <v>-11144</v>
      </c>
      <c r="E27" s="5" t="n">
        <v>102</v>
      </c>
    </row>
    <row r="28" spans="1:5">
      <c r="A28" s="4" t="s">
        <v>174</v>
      </c>
      <c r="E28" s="5" t="n">
        <v>-40</v>
      </c>
    </row>
    <row r="29" spans="1:5">
      <c r="A29" s="4" t="s">
        <v>554</v>
      </c>
      <c r="B29" s="5" t="n">
        <v>-11181</v>
      </c>
      <c r="C29" s="5" t="n">
        <v>-89</v>
      </c>
      <c r="D29" s="5" t="n">
        <v>-11181</v>
      </c>
      <c r="E29" s="5" t="n">
        <v>-89</v>
      </c>
    </row>
    <row r="30" spans="1:5">
      <c r="A30" s="4" t="s">
        <v>168</v>
      </c>
    </row>
    <row r="31" spans="1:5">
      <c r="A31" s="3" t="s">
        <v>168</v>
      </c>
    </row>
    <row r="32" spans="1:5">
      <c r="A32" s="4" t="s">
        <v>551</v>
      </c>
      <c r="B32" s="5" t="n">
        <v>-13374</v>
      </c>
      <c r="C32" s="5" t="n">
        <v>-30350</v>
      </c>
      <c r="D32" s="5" t="n">
        <v>-24881</v>
      </c>
      <c r="E32" s="5" t="n">
        <v>-10427</v>
      </c>
    </row>
    <row r="33" spans="1:5">
      <c r="A33" s="4" t="s">
        <v>1030</v>
      </c>
      <c r="B33" s="5" t="n">
        <v>10388</v>
      </c>
      <c r="C33" s="5" t="n">
        <v>-6403</v>
      </c>
      <c r="D33" s="5" t="n">
        <v>22216</v>
      </c>
      <c r="E33" s="5" t="n">
        <v>-23567</v>
      </c>
    </row>
    <row r="34" spans="1:5">
      <c r="A34" s="4" t="s">
        <v>1028</v>
      </c>
      <c r="B34" s="5" t="n">
        <v>4452</v>
      </c>
      <c r="C34" s="5" t="n">
        <v>682</v>
      </c>
      <c r="D34" s="5" t="n">
        <v>4131</v>
      </c>
      <c r="E34" s="5" t="n">
        <v>870</v>
      </c>
    </row>
    <row r="35" spans="1:5">
      <c r="A35" s="4" t="s">
        <v>164</v>
      </c>
      <c r="B35" s="5" t="n">
        <v>14840</v>
      </c>
      <c r="C35" s="5" t="n">
        <v>-5721</v>
      </c>
      <c r="D35" s="5" t="n">
        <v>26347</v>
      </c>
      <c r="E35" s="5" t="n">
        <v>-22697</v>
      </c>
    </row>
    <row r="36" spans="1:5">
      <c r="A36" s="4" t="s">
        <v>174</v>
      </c>
      <c r="E36" s="5" t="n">
        <v>-2947</v>
      </c>
    </row>
    <row r="37" spans="1:5">
      <c r="A37" s="4" t="s">
        <v>554</v>
      </c>
      <c r="B37" s="6" t="n">
        <v>1466</v>
      </c>
      <c r="C37" s="6" t="n">
        <v>-36071</v>
      </c>
      <c r="D37" s="6" t="n">
        <v>1466</v>
      </c>
      <c r="E37" s="6" t="n">
        <v>-360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108</v>
      </c>
      <c r="D1" s="2" t="s">
        <v>1</v>
      </c>
    </row>
    <row r="2" spans="1:5">
      <c r="B2" s="2" t="s">
        <v>2</v>
      </c>
      <c r="C2" s="2" t="s">
        <v>58</v>
      </c>
      <c r="D2" s="2" t="s">
        <v>2</v>
      </c>
      <c r="E2" s="2" t="s">
        <v>58</v>
      </c>
    </row>
    <row r="3" spans="1:5">
      <c r="A3" s="3" t="s">
        <v>1033</v>
      </c>
    </row>
    <row r="4" spans="1:5">
      <c r="A4" s="4" t="s">
        <v>1034</v>
      </c>
      <c r="B4" s="6" t="n">
        <v>-22803</v>
      </c>
      <c r="C4" s="6" t="n">
        <v>-12170</v>
      </c>
      <c r="D4" s="6" t="n">
        <v>-42926</v>
      </c>
      <c r="E4" s="6" t="n">
        <v>-21245</v>
      </c>
    </row>
    <row r="5" spans="1:5">
      <c r="A5" s="4" t="s">
        <v>141</v>
      </c>
      <c r="B5" s="5" t="n">
        <v>-10226</v>
      </c>
      <c r="C5" s="5" t="n">
        <v>-11644</v>
      </c>
      <c r="D5" s="5" t="n">
        <v>-21457</v>
      </c>
      <c r="E5" s="5" t="n">
        <v>-22929</v>
      </c>
    </row>
    <row r="6" spans="1:5">
      <c r="A6" s="4" t="s">
        <v>142</v>
      </c>
      <c r="B6" s="5" t="n">
        <v>41460</v>
      </c>
      <c r="C6" s="5" t="n">
        <v>40459</v>
      </c>
      <c r="D6" s="5" t="n">
        <v>85827</v>
      </c>
      <c r="E6" s="5" t="n">
        <v>82785</v>
      </c>
    </row>
    <row r="7" spans="1:5">
      <c r="A7" s="4" t="s">
        <v>1035</v>
      </c>
    </row>
    <row r="8" spans="1:5">
      <c r="A8" s="3" t="s">
        <v>1033</v>
      </c>
    </row>
    <row r="9" spans="1:5">
      <c r="A9" s="4" t="s">
        <v>142</v>
      </c>
      <c r="B9" s="5" t="n">
        <v>4452</v>
      </c>
      <c r="C9" s="5" t="n">
        <v>682</v>
      </c>
      <c r="D9" s="5" t="n">
        <v>4131</v>
      </c>
      <c r="E9" s="5" t="n">
        <v>870</v>
      </c>
    </row>
    <row r="10" spans="1:5">
      <c r="A10" s="4" t="s">
        <v>1036</v>
      </c>
    </row>
    <row r="11" spans="1:5">
      <c r="A11" s="3" t="s">
        <v>1033</v>
      </c>
    </row>
    <row r="12" spans="1:5">
      <c r="A12" s="4" t="s">
        <v>1034</v>
      </c>
      <c r="B12" s="5" t="n">
        <v>-350</v>
      </c>
      <c r="C12" s="5" t="n">
        <v>39</v>
      </c>
      <c r="D12" s="5" t="n">
        <v>-343</v>
      </c>
      <c r="E12" s="5" t="n">
        <v>87</v>
      </c>
    </row>
    <row r="13" spans="1:5">
      <c r="A13" s="4" t="s">
        <v>141</v>
      </c>
      <c r="B13" s="5" t="n">
        <v>77</v>
      </c>
      <c r="C13" s="5" t="n">
        <v>-8</v>
      </c>
      <c r="D13" s="5" t="n">
        <v>75</v>
      </c>
      <c r="E13" s="5" t="n">
        <v>-19</v>
      </c>
    </row>
    <row r="14" spans="1:5">
      <c r="A14" s="4" t="s">
        <v>142</v>
      </c>
      <c r="B14" s="5" t="n">
        <v>-273</v>
      </c>
      <c r="C14" s="5" t="n">
        <v>31</v>
      </c>
      <c r="D14" s="5" t="n">
        <v>-268</v>
      </c>
      <c r="E14" s="5" t="n">
        <v>68</v>
      </c>
    </row>
    <row r="15" spans="1:5">
      <c r="A15" s="4" t="s">
        <v>1037</v>
      </c>
    </row>
    <row r="16" spans="1:5">
      <c r="A16" s="3" t="s">
        <v>1033</v>
      </c>
    </row>
    <row r="17" spans="1:5">
      <c r="A17" s="4" t="s">
        <v>1038</v>
      </c>
      <c r="B17" s="5" t="n">
        <v>-1709</v>
      </c>
      <c r="C17" s="5" t="n">
        <v>641</v>
      </c>
      <c r="D17" s="5" t="n">
        <v>-2250</v>
      </c>
      <c r="E17" s="5" t="n">
        <v>641</v>
      </c>
    </row>
    <row r="18" spans="1:5">
      <c r="A18" s="4" t="s">
        <v>141</v>
      </c>
      <c r="B18" s="5" t="n">
        <v>376</v>
      </c>
      <c r="C18" s="5" t="n">
        <v>-141</v>
      </c>
      <c r="D18" s="5" t="n">
        <v>496</v>
      </c>
      <c r="E18" s="5" t="n">
        <v>-141</v>
      </c>
    </row>
    <row r="19" spans="1:5">
      <c r="A19" s="4" t="s">
        <v>142</v>
      </c>
      <c r="B19" s="5" t="n">
        <v>-1333</v>
      </c>
      <c r="C19" s="5" t="n">
        <v>500</v>
      </c>
      <c r="D19" s="5" t="n">
        <v>-1754</v>
      </c>
      <c r="E19" s="5" t="n">
        <v>500</v>
      </c>
    </row>
    <row r="20" spans="1:5">
      <c r="A20" s="4" t="s">
        <v>1039</v>
      </c>
    </row>
    <row r="21" spans="1:5">
      <c r="A21" s="3" t="s">
        <v>1033</v>
      </c>
    </row>
    <row r="22" spans="1:5">
      <c r="A22" s="4" t="s">
        <v>126</v>
      </c>
      <c r="B22" s="5" t="n">
        <v>7767</v>
      </c>
      <c r="C22" s="5" t="n">
        <v>194</v>
      </c>
      <c r="D22" s="5" t="n">
        <v>7888</v>
      </c>
      <c r="E22" s="5" t="n">
        <v>387</v>
      </c>
    </row>
    <row r="23" spans="1:5">
      <c r="A23" s="4" t="s">
        <v>141</v>
      </c>
      <c r="B23" s="5" t="n">
        <v>-1709</v>
      </c>
      <c r="C23" s="5" t="n">
        <v>-43</v>
      </c>
      <c r="D23" s="5" t="n">
        <v>-1735</v>
      </c>
      <c r="E23" s="5" t="n">
        <v>-85</v>
      </c>
    </row>
    <row r="24" spans="1:5">
      <c r="A24" s="4" t="s">
        <v>142</v>
      </c>
      <c r="B24" s="6" t="n">
        <v>6058</v>
      </c>
      <c r="C24" s="6" t="n">
        <v>151</v>
      </c>
      <c r="D24" s="6" t="n">
        <v>6153</v>
      </c>
      <c r="E24" s="6" t="n">
        <v>3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58</v>
      </c>
    </row>
    <row r="3" spans="1:3">
      <c r="A3" s="3" t="s">
        <v>198</v>
      </c>
    </row>
    <row r="4" spans="1:3">
      <c r="A4" s="4" t="s">
        <v>142</v>
      </c>
      <c r="B4" s="6" t="n">
        <v>85827</v>
      </c>
      <c r="C4" s="6" t="n">
        <v>82785</v>
      </c>
    </row>
    <row r="5" spans="1:3">
      <c r="A5" s="3" t="s">
        <v>199</v>
      </c>
    </row>
    <row r="6" spans="1:3">
      <c r="A6" s="4" t="s">
        <v>200</v>
      </c>
      <c r="B6" s="5" t="n">
        <v>16837</v>
      </c>
      <c r="C6" s="5" t="n">
        <v>18025</v>
      </c>
    </row>
    <row r="7" spans="1:3">
      <c r="A7" s="4" t="s">
        <v>118</v>
      </c>
      <c r="B7" s="5" t="n">
        <v>5192</v>
      </c>
      <c r="C7" s="5" t="n">
        <v>6932</v>
      </c>
    </row>
    <row r="8" spans="1:3">
      <c r="A8" s="4" t="s">
        <v>201</v>
      </c>
      <c r="B8" s="5" t="n">
        <v>1457</v>
      </c>
      <c r="C8" s="5" t="n">
        <v>5517</v>
      </c>
    </row>
    <row r="9" spans="1:3">
      <c r="A9" s="4" t="s">
        <v>202</v>
      </c>
      <c r="B9" s="5" t="n">
        <v>-2250</v>
      </c>
      <c r="C9" s="5" t="n">
        <v>641</v>
      </c>
    </row>
    <row r="10" spans="1:3">
      <c r="A10" s="4" t="s">
        <v>185</v>
      </c>
      <c r="B10" s="5" t="n">
        <v>4357</v>
      </c>
      <c r="C10" s="5" t="n">
        <v>4353</v>
      </c>
    </row>
    <row r="11" spans="1:3">
      <c r="A11" s="4" t="s">
        <v>203</v>
      </c>
      <c r="B11" s="5" t="n">
        <v>-6518</v>
      </c>
      <c r="C11" s="5" t="n">
        <v>-17251</v>
      </c>
    </row>
    <row r="12" spans="1:3">
      <c r="A12" s="4" t="s">
        <v>204</v>
      </c>
      <c r="B12" s="5" t="n">
        <v>3723</v>
      </c>
      <c r="C12" s="5" t="n">
        <v>1266</v>
      </c>
    </row>
    <row r="13" spans="1:3">
      <c r="A13" s="4" t="s">
        <v>205</v>
      </c>
      <c r="B13" s="5" t="n">
        <v>-380</v>
      </c>
      <c r="C13" s="5" t="n">
        <v>-204</v>
      </c>
    </row>
    <row r="14" spans="1:3">
      <c r="A14" s="4" t="s">
        <v>206</v>
      </c>
      <c r="B14" s="5" t="n">
        <v>3325</v>
      </c>
      <c r="C14" s="5" t="n">
        <v>3843</v>
      </c>
    </row>
    <row r="15" spans="1:3">
      <c r="A15" s="4" t="s">
        <v>207</v>
      </c>
      <c r="B15" s="5" t="n">
        <v>487</v>
      </c>
      <c r="C15" s="5" t="n">
        <v>932</v>
      </c>
    </row>
    <row r="16" spans="1:3">
      <c r="A16" s="4" t="s">
        <v>208</v>
      </c>
      <c r="B16" s="5" t="n">
        <v>730</v>
      </c>
      <c r="C16" s="5" t="n">
        <v>-208</v>
      </c>
    </row>
    <row r="17" spans="1:3">
      <c r="A17" s="4" t="s">
        <v>209</v>
      </c>
      <c r="B17" s="5" t="n">
        <v>-331662</v>
      </c>
      <c r="C17" s="5" t="n">
        <v>-324803</v>
      </c>
    </row>
    <row r="18" spans="1:3">
      <c r="A18" s="4" t="s">
        <v>210</v>
      </c>
      <c r="B18" s="5" t="n">
        <v>306062</v>
      </c>
      <c r="C18" s="5" t="n">
        <v>358929</v>
      </c>
    </row>
    <row r="19" spans="1:3">
      <c r="A19" s="3" t="s">
        <v>211</v>
      </c>
    </row>
    <row r="20" spans="1:3">
      <c r="A20" s="4" t="s">
        <v>212</v>
      </c>
      <c r="B20" s="5" t="n">
        <v>-2653</v>
      </c>
      <c r="C20" s="5" t="n">
        <v>-1023</v>
      </c>
    </row>
    <row r="21" spans="1:3">
      <c r="A21" s="4" t="s">
        <v>213</v>
      </c>
      <c r="B21" s="5" t="n">
        <v>-2025</v>
      </c>
      <c r="C21" s="5" t="n">
        <v>-52</v>
      </c>
    </row>
    <row r="22" spans="1:3">
      <c r="A22" s="4" t="s">
        <v>214</v>
      </c>
      <c r="B22" s="5" t="n">
        <v>504</v>
      </c>
    </row>
    <row r="23" spans="1:3">
      <c r="A23" s="4" t="s">
        <v>215</v>
      </c>
      <c r="B23" s="5" t="n">
        <v>-38129</v>
      </c>
      <c r="C23" s="5" t="n">
        <v>8819</v>
      </c>
    </row>
    <row r="24" spans="1:3">
      <c r="A24" s="4" t="s">
        <v>216</v>
      </c>
      <c r="B24" s="5" t="n">
        <v>1449</v>
      </c>
      <c r="C24" s="5" t="n">
        <v>1093</v>
      </c>
    </row>
    <row r="25" spans="1:3">
      <c r="A25" s="4" t="s">
        <v>217</v>
      </c>
      <c r="B25" s="5" t="n">
        <v>470</v>
      </c>
      <c r="C25" s="5" t="n">
        <v>6404</v>
      </c>
    </row>
    <row r="26" spans="1:3">
      <c r="A26" s="4" t="s">
        <v>218</v>
      </c>
      <c r="B26" s="5" t="n">
        <v>53454</v>
      </c>
      <c r="C26" s="5" t="n">
        <v>4188</v>
      </c>
    </row>
    <row r="27" spans="1:3">
      <c r="A27" s="4" t="s">
        <v>219</v>
      </c>
      <c r="B27" s="5" t="n">
        <v>100257</v>
      </c>
      <c r="C27" s="5" t="n">
        <v>160186</v>
      </c>
    </row>
    <row r="28" spans="1:3">
      <c r="A28" s="3" t="s">
        <v>220</v>
      </c>
    </row>
    <row r="29" spans="1:3">
      <c r="A29" s="4" t="s">
        <v>221</v>
      </c>
      <c r="B29" s="5" t="n">
        <v>189327</v>
      </c>
      <c r="C29" s="5" t="n">
        <v>51822</v>
      </c>
    </row>
    <row r="30" spans="1:3">
      <c r="A30" s="4" t="s">
        <v>222</v>
      </c>
      <c r="C30" s="5" t="n">
        <v>2030</v>
      </c>
    </row>
    <row r="31" spans="1:3">
      <c r="A31" s="4" t="s">
        <v>223</v>
      </c>
      <c r="B31" s="5" t="n">
        <v>113039</v>
      </c>
      <c r="C31" s="5" t="n">
        <v>114825</v>
      </c>
    </row>
    <row r="32" spans="1:3">
      <c r="A32" s="4" t="s">
        <v>224</v>
      </c>
      <c r="B32" s="5" t="n">
        <v>45</v>
      </c>
      <c r="C32" s="5" t="n">
        <v>13175</v>
      </c>
    </row>
    <row r="33" spans="1:3">
      <c r="A33" s="4" t="s">
        <v>225</v>
      </c>
      <c r="B33" s="5" t="n">
        <v>-463473</v>
      </c>
      <c r="C33" s="5" t="n">
        <v>-130378</v>
      </c>
    </row>
    <row r="34" spans="1:3">
      <c r="A34" s="4" t="s">
        <v>226</v>
      </c>
      <c r="B34" s="5" t="n">
        <v>-23566</v>
      </c>
      <c r="C34" s="5" t="n">
        <v>-9356</v>
      </c>
    </row>
    <row r="35" spans="1:3">
      <c r="A35" s="4" t="s">
        <v>227</v>
      </c>
      <c r="B35" s="5" t="n">
        <v>-214785</v>
      </c>
      <c r="C35" s="5" t="n">
        <v>-207909</v>
      </c>
    </row>
    <row r="36" spans="1:3">
      <c r="A36" s="4" t="s">
        <v>228</v>
      </c>
      <c r="B36" s="5" t="n">
        <v>1949</v>
      </c>
      <c r="C36" s="5" t="n">
        <v>2104</v>
      </c>
    </row>
    <row r="37" spans="1:3">
      <c r="A37" s="4" t="s">
        <v>229</v>
      </c>
      <c r="B37" s="5" t="n">
        <v>-8116</v>
      </c>
      <c r="C37" s="5" t="n">
        <v>-7268</v>
      </c>
    </row>
    <row r="38" spans="1:3">
      <c r="A38" s="4" t="s">
        <v>230</v>
      </c>
      <c r="B38" s="5" t="n">
        <v>4428</v>
      </c>
      <c r="C38" s="5" t="n">
        <v>3722</v>
      </c>
    </row>
    <row r="39" spans="1:3">
      <c r="A39" s="4" t="s">
        <v>231</v>
      </c>
      <c r="B39" s="5" t="n">
        <v>8</v>
      </c>
      <c r="C39" s="5" t="n">
        <v>18</v>
      </c>
    </row>
    <row r="40" spans="1:3">
      <c r="A40" s="4" t="s">
        <v>232</v>
      </c>
      <c r="B40" s="5" t="n">
        <v>-401144</v>
      </c>
      <c r="C40" s="5" t="n">
        <v>-167215</v>
      </c>
    </row>
    <row r="41" spans="1:3">
      <c r="A41" s="3" t="s">
        <v>233</v>
      </c>
    </row>
    <row r="42" spans="1:3">
      <c r="A42" s="4" t="s">
        <v>234</v>
      </c>
      <c r="B42" s="5" t="n">
        <v>275346</v>
      </c>
      <c r="C42" s="5" t="n">
        <v>106135</v>
      </c>
    </row>
    <row r="43" spans="1:3">
      <c r="A43" s="4" t="s">
        <v>235</v>
      </c>
      <c r="B43" s="5" t="n">
        <v>27381</v>
      </c>
      <c r="C43" s="5" t="n">
        <v>45112</v>
      </c>
    </row>
    <row r="44" spans="1:3">
      <c r="A44" s="4" t="s">
        <v>236</v>
      </c>
      <c r="B44" s="5" t="n">
        <v>700001</v>
      </c>
      <c r="C44" s="5" t="n">
        <v>260001</v>
      </c>
    </row>
    <row r="45" spans="1:3">
      <c r="A45" s="4" t="s">
        <v>237</v>
      </c>
      <c r="B45" s="5" t="n">
        <v>-150004</v>
      </c>
      <c r="C45" s="5" t="n">
        <v>-360003</v>
      </c>
    </row>
    <row r="46" spans="1:3">
      <c r="A46" s="4" t="s">
        <v>238</v>
      </c>
      <c r="B46" s="5" t="n">
        <v>343</v>
      </c>
      <c r="C46" s="5" t="n">
        <v>352</v>
      </c>
    </row>
    <row r="47" spans="1:3">
      <c r="A47" s="4" t="s">
        <v>239</v>
      </c>
      <c r="B47" s="5" t="n">
        <v>-82103</v>
      </c>
      <c r="C47" s="5" t="n">
        <v>-1726</v>
      </c>
    </row>
    <row r="48" spans="1:3">
      <c r="A48" s="4" t="s">
        <v>240</v>
      </c>
      <c r="B48" s="5" t="n">
        <v>-27491</v>
      </c>
      <c r="C48" s="5" t="n">
        <v>-24651</v>
      </c>
    </row>
    <row r="49" spans="1:3">
      <c r="A49" s="4" t="s">
        <v>177</v>
      </c>
      <c r="B49" s="5" t="n">
        <v>402</v>
      </c>
      <c r="C49" s="5" t="n">
        <v>1031</v>
      </c>
    </row>
    <row r="50" spans="1:3">
      <c r="A50" s="4" t="s">
        <v>241</v>
      </c>
      <c r="B50" s="5" t="n">
        <v>743875</v>
      </c>
      <c r="C50" s="5" t="n">
        <v>26251</v>
      </c>
    </row>
    <row r="51" spans="1:3">
      <c r="A51" s="4" t="s">
        <v>242</v>
      </c>
      <c r="B51" s="5" t="n">
        <v>442988</v>
      </c>
      <c r="C51" s="5" t="n">
        <v>19222</v>
      </c>
    </row>
    <row r="52" spans="1:3">
      <c r="A52" s="4" t="s">
        <v>243</v>
      </c>
      <c r="B52" s="5" t="n">
        <v>408983</v>
      </c>
      <c r="C52" s="5" t="n">
        <v>377627</v>
      </c>
    </row>
    <row r="53" spans="1:3">
      <c r="A53" s="4" t="s">
        <v>244</v>
      </c>
      <c r="B53" s="5" t="n">
        <v>851971</v>
      </c>
      <c r="C53" s="5" t="n">
        <v>396849</v>
      </c>
    </row>
    <row r="54" spans="1:3">
      <c r="A54" s="3" t="s">
        <v>245</v>
      </c>
    </row>
    <row r="55" spans="1:3">
      <c r="A55" s="4" t="s">
        <v>246</v>
      </c>
      <c r="B55" s="5" t="n">
        <v>41476</v>
      </c>
      <c r="C55" s="5" t="n">
        <v>20152</v>
      </c>
    </row>
    <row r="56" spans="1:3">
      <c r="A56" s="4" t="s">
        <v>247</v>
      </c>
      <c r="B56" s="5" t="n">
        <v>20903</v>
      </c>
      <c r="C56" s="5" t="n">
        <v>11796</v>
      </c>
    </row>
    <row r="57" spans="1:3">
      <c r="A57" s="4" t="s">
        <v>248</v>
      </c>
      <c r="B57" s="5" t="n">
        <v>82160</v>
      </c>
    </row>
    <row r="58" spans="1:3">
      <c r="A58" s="4" t="s">
        <v>249</v>
      </c>
      <c r="B58" s="5" t="n">
        <v>4950</v>
      </c>
    </row>
    <row r="59" spans="1:3">
      <c r="A59" s="3" t="s">
        <v>250</v>
      </c>
    </row>
    <row r="60" spans="1:3">
      <c r="A60" s="4" t="s">
        <v>251</v>
      </c>
      <c r="C60" s="5" t="n">
        <v>-7068</v>
      </c>
    </row>
    <row r="61" spans="1:3">
      <c r="A61" s="4" t="s">
        <v>252</v>
      </c>
      <c r="C61" s="5" t="n">
        <v>3321</v>
      </c>
    </row>
    <row r="62" spans="1:3">
      <c r="A62" s="4" t="s">
        <v>253</v>
      </c>
      <c r="C62" s="5" t="n">
        <v>-612</v>
      </c>
    </row>
    <row r="63" spans="1:3">
      <c r="A63" s="4" t="s">
        <v>254</v>
      </c>
      <c r="C63" s="5" t="n">
        <v>-3135</v>
      </c>
    </row>
    <row r="64" spans="1:3">
      <c r="A64" s="4" t="s">
        <v>255</v>
      </c>
      <c r="B64" s="6" t="n">
        <v>7632</v>
      </c>
      <c r="C64" s="6" t="n">
        <v>1025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 customWidth="1" max="8" min="8" width="14"/>
  </cols>
  <sheetData>
    <row r="1" spans="1:8">
      <c r="A1" s="1" t="s">
        <v>1040</v>
      </c>
      <c r="B1" s="2" t="s">
        <v>108</v>
      </c>
      <c r="D1" s="2" t="s">
        <v>1</v>
      </c>
    </row>
    <row r="2" spans="1:8">
      <c r="B2" s="2" t="s">
        <v>2</v>
      </c>
      <c r="C2" s="2" t="s">
        <v>58</v>
      </c>
      <c r="D2" s="2" t="s">
        <v>2</v>
      </c>
      <c r="E2" s="2" t="s">
        <v>58</v>
      </c>
      <c r="F2" s="2" t="s">
        <v>473</v>
      </c>
      <c r="G2" s="2" t="s">
        <v>57</v>
      </c>
      <c r="H2" s="2" t="s">
        <v>1041</v>
      </c>
    </row>
    <row r="3" spans="1:8">
      <c r="A3" s="3" t="s">
        <v>282</v>
      </c>
    </row>
    <row r="4" spans="1:8">
      <c r="A4" s="4" t="s">
        <v>1042</v>
      </c>
      <c r="B4" s="6" t="n">
        <v>1802159000</v>
      </c>
      <c r="C4" s="6" t="n">
        <v>826004000</v>
      </c>
      <c r="D4" s="6" t="n">
        <v>1802159000</v>
      </c>
      <c r="E4" s="6" t="n">
        <v>826004000</v>
      </c>
    </row>
    <row r="5" spans="1:8">
      <c r="A5" s="4" t="s">
        <v>1043</v>
      </c>
      <c r="D5" s="5" t="n">
        <v>17587000</v>
      </c>
      <c r="E5" s="5" t="n">
        <v>8848000</v>
      </c>
    </row>
    <row r="6" spans="1:8">
      <c r="A6" s="4" t="s">
        <v>1044</v>
      </c>
      <c r="D6" s="6" t="n">
        <v>30286000</v>
      </c>
      <c r="E6" s="5" t="n">
        <v>8097000</v>
      </c>
    </row>
    <row r="7" spans="1:8">
      <c r="A7" s="4" t="s">
        <v>1045</v>
      </c>
      <c r="D7" s="4" t="s">
        <v>1046</v>
      </c>
    </row>
    <row r="8" spans="1:8">
      <c r="A8" s="4" t="s">
        <v>1047</v>
      </c>
      <c r="B8" s="5" t="n">
        <v>9100000</v>
      </c>
      <c r="C8" s="5" t="n">
        <v>37000</v>
      </c>
      <c r="D8" s="6" t="n">
        <v>11100000</v>
      </c>
      <c r="E8" s="5" t="n">
        <v>102000</v>
      </c>
    </row>
    <row r="9" spans="1:8">
      <c r="A9" s="4" t="s">
        <v>1048</v>
      </c>
      <c r="B9" s="5" t="n">
        <v>0</v>
      </c>
      <c r="C9" s="5" t="n">
        <v>0</v>
      </c>
      <c r="D9" s="5" t="n">
        <v>0</v>
      </c>
      <c r="E9" s="5" t="n">
        <v>0</v>
      </c>
    </row>
    <row r="10" spans="1:8">
      <c r="A10" s="4" t="s">
        <v>1049</v>
      </c>
      <c r="B10" s="5" t="n">
        <v>0</v>
      </c>
      <c r="C10" s="5" t="n">
        <v>0</v>
      </c>
      <c r="D10" s="5" t="n">
        <v>0</v>
      </c>
      <c r="E10" s="5" t="n">
        <v>0</v>
      </c>
    </row>
    <row r="11" spans="1:8">
      <c r="A11" s="4" t="s">
        <v>1050</v>
      </c>
      <c r="B11" s="5" t="n">
        <v>14600000</v>
      </c>
      <c r="D11" s="5" t="n">
        <v>14600000</v>
      </c>
    </row>
    <row r="12" spans="1:8">
      <c r="A12" s="4" t="s">
        <v>1051</v>
      </c>
      <c r="B12" s="5" t="n">
        <v>15800000</v>
      </c>
      <c r="D12" s="5" t="n">
        <v>15800000</v>
      </c>
    </row>
    <row r="13" spans="1:8">
      <c r="A13" s="4" t="s">
        <v>1052</v>
      </c>
      <c r="B13" s="5" t="n">
        <v>1200000</v>
      </c>
      <c r="C13" s="5" t="n">
        <v>240000</v>
      </c>
      <c r="D13" s="5" t="n">
        <v>1200000</v>
      </c>
      <c r="E13" s="5" t="n">
        <v>240000</v>
      </c>
    </row>
    <row r="14" spans="1:8">
      <c r="A14" s="4" t="s">
        <v>1053</v>
      </c>
      <c r="D14" s="5" t="n">
        <v>1800000</v>
      </c>
      <c r="E14" s="5" t="n">
        <v>-291000</v>
      </c>
    </row>
    <row r="15" spans="1:8">
      <c r="A15" s="4" t="s">
        <v>1054</v>
      </c>
    </row>
    <row r="16" spans="1:8">
      <c r="A16" s="3" t="s">
        <v>282</v>
      </c>
    </row>
    <row r="17" spans="1:8">
      <c r="A17" s="4" t="s">
        <v>1055</v>
      </c>
      <c r="B17" s="5" t="n">
        <v>0</v>
      </c>
      <c r="C17" s="5" t="n">
        <v>300000</v>
      </c>
      <c r="D17" s="5" t="n">
        <v>0</v>
      </c>
      <c r="E17" s="5" t="n">
        <v>300000</v>
      </c>
    </row>
    <row r="18" spans="1:8">
      <c r="A18" s="4" t="s">
        <v>1056</v>
      </c>
    </row>
    <row r="19" spans="1:8">
      <c r="A19" s="3" t="s">
        <v>282</v>
      </c>
    </row>
    <row r="20" spans="1:8">
      <c r="A20" s="4" t="s">
        <v>1055</v>
      </c>
      <c r="B20" s="5" t="n">
        <v>22800000</v>
      </c>
      <c r="D20" s="5" t="n">
        <v>22800000</v>
      </c>
    </row>
    <row r="21" spans="1:8">
      <c r="A21" s="4" t="s">
        <v>1057</v>
      </c>
    </row>
    <row r="22" spans="1:8">
      <c r="A22" s="3" t="s">
        <v>282</v>
      </c>
    </row>
    <row r="23" spans="1:8">
      <c r="A23" s="4" t="s">
        <v>1058</v>
      </c>
      <c r="B23" s="5" t="n">
        <v>14300000</v>
      </c>
      <c r="C23" s="5" t="n">
        <v>116000</v>
      </c>
      <c r="D23" s="5" t="n">
        <v>14300000</v>
      </c>
      <c r="E23" s="5" t="n">
        <v>116000</v>
      </c>
    </row>
    <row r="24" spans="1:8">
      <c r="A24" s="4" t="s">
        <v>1059</v>
      </c>
    </row>
    <row r="25" spans="1:8">
      <c r="A25" s="3" t="s">
        <v>1060</v>
      </c>
    </row>
    <row r="26" spans="1:8">
      <c r="A26" s="4" t="s">
        <v>1061</v>
      </c>
      <c r="B26" s="5" t="n">
        <v>117144000</v>
      </c>
      <c r="C26" s="5" t="n">
        <v>89085000</v>
      </c>
      <c r="D26" s="5" t="n">
        <v>117144000</v>
      </c>
      <c r="E26" s="5" t="n">
        <v>89085000</v>
      </c>
      <c r="G26" s="6" t="n">
        <v>50442000</v>
      </c>
    </row>
    <row r="27" spans="1:8">
      <c r="A27" s="4" t="s">
        <v>1062</v>
      </c>
    </row>
    <row r="28" spans="1:8">
      <c r="A28" s="3" t="s">
        <v>1060</v>
      </c>
    </row>
    <row r="29" spans="1:8">
      <c r="A29" s="4" t="s">
        <v>1061</v>
      </c>
      <c r="B29" s="5" t="n">
        <v>87858000</v>
      </c>
      <c r="C29" s="5" t="n">
        <v>66813000</v>
      </c>
      <c r="D29" s="5" t="n">
        <v>87858000</v>
      </c>
      <c r="E29" s="5" t="n">
        <v>66813000</v>
      </c>
      <c r="G29" s="5" t="n">
        <v>37832000</v>
      </c>
    </row>
    <row r="30" spans="1:8">
      <c r="A30" s="4" t="s">
        <v>1063</v>
      </c>
    </row>
    <row r="31" spans="1:8">
      <c r="A31" s="3" t="s">
        <v>282</v>
      </c>
    </row>
    <row r="32" spans="1:8">
      <c r="A32" s="4" t="s">
        <v>1055</v>
      </c>
      <c r="B32" s="5" t="n">
        <v>43300000</v>
      </c>
      <c r="D32" s="5" t="n">
        <v>43300000</v>
      </c>
    </row>
    <row r="33" spans="1:8">
      <c r="A33" s="4" t="s">
        <v>1064</v>
      </c>
    </row>
    <row r="34" spans="1:8">
      <c r="A34" s="3" t="s">
        <v>282</v>
      </c>
    </row>
    <row r="35" spans="1:8">
      <c r="A35" s="4" t="s">
        <v>1042</v>
      </c>
      <c r="F35" s="6" t="n">
        <v>350000000</v>
      </c>
    </row>
    <row r="36" spans="1:8">
      <c r="A36" s="4" t="s">
        <v>1065</v>
      </c>
      <c r="F36" s="5" t="n">
        <v>350000000</v>
      </c>
    </row>
    <row r="37" spans="1:8">
      <c r="A37" s="4" t="s">
        <v>1066</v>
      </c>
    </row>
    <row r="38" spans="1:8">
      <c r="A38" s="3" t="s">
        <v>282</v>
      </c>
    </row>
    <row r="39" spans="1:8">
      <c r="A39" s="4" t="s">
        <v>1042</v>
      </c>
      <c r="F39" s="5" t="n">
        <v>150000000</v>
      </c>
    </row>
    <row r="40" spans="1:8">
      <c r="A40" s="4" t="s">
        <v>1065</v>
      </c>
      <c r="F40" s="5" t="n">
        <v>150000000</v>
      </c>
    </row>
    <row r="41" spans="1:8">
      <c r="A41" s="4" t="s">
        <v>1067</v>
      </c>
    </row>
    <row r="42" spans="1:8">
      <c r="A42" s="3" t="s">
        <v>282</v>
      </c>
    </row>
    <row r="43" spans="1:8">
      <c r="A43" s="4" t="s">
        <v>1042</v>
      </c>
      <c r="B43" s="5" t="n">
        <v>200000000</v>
      </c>
      <c r="D43" s="5" t="n">
        <v>200000000</v>
      </c>
    </row>
    <row r="44" spans="1:8">
      <c r="A44" s="4" t="s">
        <v>1068</v>
      </c>
    </row>
    <row r="45" spans="1:8">
      <c r="A45" s="3" t="s">
        <v>282</v>
      </c>
    </row>
    <row r="46" spans="1:8">
      <c r="A46" s="4" t="s">
        <v>1042</v>
      </c>
      <c r="B46" s="5" t="n">
        <v>865900000</v>
      </c>
      <c r="C46" s="5" t="n">
        <v>654100000</v>
      </c>
      <c r="D46" s="5" t="n">
        <v>865900000</v>
      </c>
      <c r="E46" s="5" t="n">
        <v>654100000</v>
      </c>
    </row>
    <row r="47" spans="1:8">
      <c r="A47" s="4" t="s">
        <v>1069</v>
      </c>
    </row>
    <row r="48" spans="1:8">
      <c r="A48" s="3" t="s">
        <v>282</v>
      </c>
    </row>
    <row r="49" spans="1:8">
      <c r="A49" s="4" t="s">
        <v>1042</v>
      </c>
      <c r="B49" s="5" t="n">
        <v>139500000</v>
      </c>
      <c r="C49" s="5" t="n">
        <v>63500000</v>
      </c>
      <c r="D49" s="5" t="n">
        <v>139500000</v>
      </c>
      <c r="E49" s="5" t="n">
        <v>63500000</v>
      </c>
    </row>
    <row r="50" spans="1:8">
      <c r="A50" s="4" t="s">
        <v>1070</v>
      </c>
    </row>
    <row r="51" spans="1:8">
      <c r="A51" s="3" t="s">
        <v>282</v>
      </c>
    </row>
    <row r="52" spans="1:8">
      <c r="A52" s="4" t="s">
        <v>1042</v>
      </c>
      <c r="B52" s="5" t="n">
        <v>139500000</v>
      </c>
      <c r="C52" s="5" t="n">
        <v>63500000</v>
      </c>
      <c r="D52" s="5" t="n">
        <v>139500000</v>
      </c>
      <c r="E52" s="5" t="n">
        <v>63500000</v>
      </c>
    </row>
    <row r="53" spans="1:8">
      <c r="A53" s="4" t="s">
        <v>1043</v>
      </c>
      <c r="D53" s="5" t="n">
        <v>1834000</v>
      </c>
      <c r="E53" s="5" t="n">
        <v>291000</v>
      </c>
    </row>
    <row r="54" spans="1:8">
      <c r="A54" s="4" t="s">
        <v>1071</v>
      </c>
    </row>
    <row r="55" spans="1:8">
      <c r="A55" s="3" t="s">
        <v>1060</v>
      </c>
    </row>
    <row r="56" spans="1:8">
      <c r="A56" s="4" t="s">
        <v>1061</v>
      </c>
      <c r="B56" s="5" t="n">
        <v>1878000</v>
      </c>
      <c r="C56" s="5" t="n">
        <v>1159000</v>
      </c>
      <c r="D56" s="5" t="n">
        <v>1878000</v>
      </c>
      <c r="E56" s="5" t="n">
        <v>1159000</v>
      </c>
      <c r="G56" s="5" t="n">
        <v>705000</v>
      </c>
    </row>
    <row r="57" spans="1:8">
      <c r="A57" s="4" t="s">
        <v>1072</v>
      </c>
    </row>
    <row r="58" spans="1:8">
      <c r="A58" s="3" t="s">
        <v>1060</v>
      </c>
    </row>
    <row r="59" spans="1:8">
      <c r="A59" s="4" t="s">
        <v>1061</v>
      </c>
      <c r="B59" s="5" t="n">
        <v>93949000</v>
      </c>
      <c r="C59" s="5" t="n">
        <v>92584000</v>
      </c>
      <c r="D59" s="5" t="n">
        <v>93949000</v>
      </c>
      <c r="E59" s="5" t="n">
        <v>92584000</v>
      </c>
      <c r="G59" s="5" t="n">
        <v>54533000</v>
      </c>
    </row>
    <row r="60" spans="1:8">
      <c r="A60" s="4" t="s">
        <v>1073</v>
      </c>
      <c r="B60" s="5" t="n">
        <v>686000</v>
      </c>
      <c r="C60" s="5" t="n">
        <v>352000</v>
      </c>
      <c r="D60" s="5" t="n">
        <v>686000</v>
      </c>
      <c r="E60" s="5" t="n">
        <v>352000</v>
      </c>
      <c r="G60" s="6" t="n">
        <v>621000</v>
      </c>
    </row>
    <row r="61" spans="1:8">
      <c r="A61" s="4" t="s">
        <v>1074</v>
      </c>
    </row>
    <row r="62" spans="1:8">
      <c r="A62" s="3" t="s">
        <v>282</v>
      </c>
    </row>
    <row r="63" spans="1:8">
      <c r="A63" s="4" t="s">
        <v>1042</v>
      </c>
      <c r="B63" s="5" t="n">
        <v>93949000</v>
      </c>
      <c r="C63" s="5" t="n">
        <v>92584000</v>
      </c>
      <c r="D63" s="5" t="n">
        <v>93949000</v>
      </c>
      <c r="E63" s="5" t="n">
        <v>92584000</v>
      </c>
    </row>
    <row r="64" spans="1:8">
      <c r="A64" s="4" t="s">
        <v>1043</v>
      </c>
      <c r="D64" s="5" t="n">
        <v>1192000</v>
      </c>
      <c r="E64" s="5" t="n">
        <v>807000</v>
      </c>
    </row>
    <row r="65" spans="1:8">
      <c r="A65" s="4" t="s">
        <v>1075</v>
      </c>
    </row>
    <row r="66" spans="1:8">
      <c r="A66" s="3" t="s">
        <v>282</v>
      </c>
    </row>
    <row r="67" spans="1:8">
      <c r="A67" s="4" t="s">
        <v>1042</v>
      </c>
      <c r="C67" s="5" t="n">
        <v>2521000</v>
      </c>
      <c r="E67" s="5" t="n">
        <v>2521000</v>
      </c>
    </row>
    <row r="68" spans="1:8">
      <c r="A68" s="4" t="s">
        <v>1044</v>
      </c>
      <c r="E68" s="5" t="n">
        <v>34000</v>
      </c>
    </row>
    <row r="69" spans="1:8">
      <c r="A69" s="4" t="s">
        <v>1076</v>
      </c>
    </row>
    <row r="70" spans="1:8">
      <c r="A70" s="3" t="s">
        <v>282</v>
      </c>
    </row>
    <row r="71" spans="1:8">
      <c r="A71" s="4" t="s">
        <v>1042</v>
      </c>
      <c r="C71" s="5" t="n">
        <v>2521000</v>
      </c>
      <c r="E71" s="5" t="n">
        <v>2521000</v>
      </c>
    </row>
    <row r="72" spans="1:8">
      <c r="A72" s="4" t="s">
        <v>1043</v>
      </c>
      <c r="E72" s="5" t="n">
        <v>34000</v>
      </c>
    </row>
    <row r="73" spans="1:8">
      <c r="A73" s="4" t="s">
        <v>1077</v>
      </c>
    </row>
    <row r="74" spans="1:8">
      <c r="A74" s="3" t="s">
        <v>282</v>
      </c>
    </row>
    <row r="75" spans="1:8">
      <c r="A75" s="4" t="s">
        <v>1042</v>
      </c>
      <c r="B75" s="6" t="n">
        <v>8000000</v>
      </c>
      <c r="D75" s="6" t="n">
        <v>8000000</v>
      </c>
    </row>
    <row r="76" spans="1:8">
      <c r="A76" s="4" t="s">
        <v>1078</v>
      </c>
    </row>
    <row r="77" spans="1:8">
      <c r="A77" s="3" t="s">
        <v>282</v>
      </c>
    </row>
    <row r="78" spans="1:8">
      <c r="A78" s="4" t="s">
        <v>1042</v>
      </c>
      <c r="H78" s="6" t="n">
        <v>8000000</v>
      </c>
    </row>
    <row r="79" spans="1:8">
      <c r="A79" s="4" t="s">
        <v>1079</v>
      </c>
    </row>
    <row r="80" spans="1:8">
      <c r="A80" s="3" t="s">
        <v>282</v>
      </c>
    </row>
    <row r="81" spans="1:8">
      <c r="A81" s="4" t="s">
        <v>1042</v>
      </c>
      <c r="F81" s="5" t="n">
        <v>350000000</v>
      </c>
    </row>
    <row r="82" spans="1:8">
      <c r="A82" s="4" t="s">
        <v>1080</v>
      </c>
      <c r="B82" s="4" t="s">
        <v>1081</v>
      </c>
      <c r="D82" s="4" t="s">
        <v>1081</v>
      </c>
    </row>
    <row r="83" spans="1:8">
      <c r="A83" s="4" t="s">
        <v>1082</v>
      </c>
    </row>
    <row r="84" spans="1:8">
      <c r="A84" s="3" t="s">
        <v>282</v>
      </c>
    </row>
    <row r="85" spans="1:8">
      <c r="A85" s="4" t="s">
        <v>1042</v>
      </c>
      <c r="F85" s="6" t="n">
        <v>150000000</v>
      </c>
    </row>
    <row r="86" spans="1:8">
      <c r="A86" s="4" t="s">
        <v>1080</v>
      </c>
      <c r="B86" s="4" t="s">
        <v>1083</v>
      </c>
      <c r="D86" s="4" t="s">
        <v>1083</v>
      </c>
    </row>
    <row r="87" spans="1:8">
      <c r="A87" s="4" t="s">
        <v>1084</v>
      </c>
    </row>
    <row r="88" spans="1:8">
      <c r="A88" s="3" t="s">
        <v>282</v>
      </c>
    </row>
    <row r="89" spans="1:8">
      <c r="A89" s="4" t="s">
        <v>1042</v>
      </c>
      <c r="B89" s="6" t="n">
        <v>200000000</v>
      </c>
      <c r="D89" s="6" t="n">
        <v>200000000</v>
      </c>
    </row>
    <row r="90" spans="1:8">
      <c r="A90" s="4" t="s">
        <v>1080</v>
      </c>
      <c r="B90" s="4" t="s">
        <v>1085</v>
      </c>
      <c r="D90" s="4" t="s">
        <v>1085</v>
      </c>
    </row>
    <row r="91" spans="1:8">
      <c r="A91" s="4" t="s">
        <v>1086</v>
      </c>
    </row>
    <row r="92" spans="1:8">
      <c r="A92" s="3" t="s">
        <v>282</v>
      </c>
    </row>
    <row r="93" spans="1:8">
      <c r="A93" s="4" t="s">
        <v>1042</v>
      </c>
      <c r="C93" s="5" t="n">
        <v>8000000</v>
      </c>
      <c r="E93" s="5" t="n">
        <v>8000000</v>
      </c>
    </row>
    <row r="94" spans="1:8">
      <c r="A94" s="4" t="s">
        <v>1044</v>
      </c>
      <c r="E94" s="5" t="n">
        <v>116000</v>
      </c>
    </row>
    <row r="95" spans="1:8">
      <c r="A95" s="4" t="s">
        <v>1087</v>
      </c>
    </row>
    <row r="96" spans="1:8">
      <c r="A96" s="3" t="s">
        <v>282</v>
      </c>
    </row>
    <row r="97" spans="1:8">
      <c r="A97" s="4" t="s">
        <v>1042</v>
      </c>
      <c r="B97" s="6" t="n">
        <v>700000000</v>
      </c>
      <c r="D97" s="6" t="n">
        <v>700000000</v>
      </c>
    </row>
    <row r="98" spans="1:8">
      <c r="A98" s="4" t="s">
        <v>1044</v>
      </c>
      <c r="D98" s="6" t="n">
        <v>14334000</v>
      </c>
    </row>
    <row r="99" spans="1:8">
      <c r="A99" s="4" t="s">
        <v>1088</v>
      </c>
    </row>
    <row r="100" spans="1:8">
      <c r="A100" s="3" t="s">
        <v>282</v>
      </c>
    </row>
    <row r="101" spans="1:8">
      <c r="A101" s="4" t="s">
        <v>1080</v>
      </c>
      <c r="B101" s="4" t="s">
        <v>1089</v>
      </c>
      <c r="D101" s="4" t="s">
        <v>1089</v>
      </c>
    </row>
    <row r="102" spans="1:8">
      <c r="A102" s="4" t="s">
        <v>1090</v>
      </c>
    </row>
    <row r="103" spans="1:8">
      <c r="A103" s="3" t="s">
        <v>282</v>
      </c>
    </row>
    <row r="104" spans="1:8">
      <c r="A104" s="4" t="s">
        <v>1091</v>
      </c>
      <c r="B104" s="4" t="s">
        <v>1092</v>
      </c>
      <c r="D104" s="4" t="s">
        <v>1092</v>
      </c>
    </row>
    <row r="105" spans="1:8">
      <c r="A105" s="4" t="s">
        <v>1093</v>
      </c>
    </row>
    <row r="106" spans="1:8">
      <c r="A106" s="3" t="s">
        <v>282</v>
      </c>
    </row>
    <row r="107" spans="1:8">
      <c r="A107" s="4" t="s">
        <v>1091</v>
      </c>
      <c r="B107" s="4" t="s">
        <v>1094</v>
      </c>
      <c r="D107" s="4" t="s">
        <v>1094</v>
      </c>
    </row>
    <row r="108" spans="1:8">
      <c r="A108" s="4" t="s">
        <v>1095</v>
      </c>
    </row>
    <row r="109" spans="1:8">
      <c r="A109" s="3" t="s">
        <v>282</v>
      </c>
    </row>
    <row r="110" spans="1:8">
      <c r="A110" s="4" t="s">
        <v>1091</v>
      </c>
      <c r="B110" s="4" t="s">
        <v>1096</v>
      </c>
      <c r="D110" s="4" t="s">
        <v>1096</v>
      </c>
    </row>
    <row r="111" spans="1:8">
      <c r="A111" s="4" t="s">
        <v>1097</v>
      </c>
    </row>
    <row r="112" spans="1:8">
      <c r="A112" s="3" t="s">
        <v>282</v>
      </c>
    </row>
    <row r="113" spans="1:8">
      <c r="A113" s="4" t="s">
        <v>1042</v>
      </c>
      <c r="B113" s="6" t="n">
        <v>2800000</v>
      </c>
      <c r="D113" s="6" t="n">
        <v>2800000</v>
      </c>
    </row>
    <row r="114" spans="1:8">
      <c r="A114" s="4" t="s">
        <v>1098</v>
      </c>
    </row>
    <row r="115" spans="1:8">
      <c r="A115" s="3" t="s">
        <v>282</v>
      </c>
    </row>
    <row r="116" spans="1:8">
      <c r="A116" s="4" t="s">
        <v>1042</v>
      </c>
      <c r="B116" s="5" t="n">
        <v>2784000</v>
      </c>
      <c r="C116" s="5" t="n">
        <v>2824000</v>
      </c>
      <c r="D116" s="5" t="n">
        <v>2784000</v>
      </c>
      <c r="E116" s="5" t="n">
        <v>2824000</v>
      </c>
    </row>
    <row r="117" spans="1:8">
      <c r="A117" s="4" t="s">
        <v>1043</v>
      </c>
      <c r="E117" s="5" t="n">
        <v>8000</v>
      </c>
    </row>
    <row r="118" spans="1:8">
      <c r="A118" s="4" t="s">
        <v>1044</v>
      </c>
      <c r="D118" s="5" t="n">
        <v>197000</v>
      </c>
    </row>
    <row r="119" spans="1:8">
      <c r="A119" s="4" t="s">
        <v>1099</v>
      </c>
    </row>
    <row r="120" spans="1:8">
      <c r="A120" s="3" t="s">
        <v>282</v>
      </c>
    </row>
    <row r="121" spans="1:8">
      <c r="A121" s="4" t="s">
        <v>1042</v>
      </c>
      <c r="B121" s="5" t="n">
        <v>432963000</v>
      </c>
      <c r="C121" s="5" t="n">
        <v>327027000</v>
      </c>
      <c r="D121" s="5" t="n">
        <v>432963000</v>
      </c>
      <c r="E121" s="5" t="n">
        <v>327027000</v>
      </c>
    </row>
    <row r="122" spans="1:8">
      <c r="A122" s="4" t="s">
        <v>1043</v>
      </c>
      <c r="D122" s="5" t="n">
        <v>14561000</v>
      </c>
      <c r="E122" s="5" t="n">
        <v>437000</v>
      </c>
    </row>
    <row r="123" spans="1:8">
      <c r="A123" s="4" t="s">
        <v>1044</v>
      </c>
      <c r="D123" s="5" t="n">
        <v>478000</v>
      </c>
      <c r="E123" s="5" t="n">
        <v>7947000</v>
      </c>
    </row>
    <row r="124" spans="1:8">
      <c r="A124" s="4" t="s">
        <v>1100</v>
      </c>
    </row>
    <row r="125" spans="1:8">
      <c r="A125" s="3" t="s">
        <v>282</v>
      </c>
    </row>
    <row r="126" spans="1:8">
      <c r="A126" s="4" t="s">
        <v>1042</v>
      </c>
      <c r="B126" s="5" t="n">
        <v>432963000</v>
      </c>
      <c r="C126" s="6" t="n">
        <v>327027000</v>
      </c>
      <c r="D126" s="5" t="n">
        <v>432963000</v>
      </c>
      <c r="E126" s="5" t="n">
        <v>327027000</v>
      </c>
    </row>
    <row r="127" spans="1:8">
      <c r="A127" s="4" t="s">
        <v>1043</v>
      </c>
      <c r="E127" s="6" t="n">
        <v>7271000</v>
      </c>
    </row>
    <row r="128" spans="1:8">
      <c r="A128" s="4" t="s">
        <v>1044</v>
      </c>
      <c r="D128" s="5" t="n">
        <v>15277000</v>
      </c>
    </row>
    <row r="129" spans="1:8">
      <c r="A129" s="4" t="s">
        <v>1101</v>
      </c>
    </row>
    <row r="130" spans="1:8">
      <c r="A130" s="3" t="s">
        <v>282</v>
      </c>
    </row>
    <row r="131" spans="1:8">
      <c r="A131" s="4" t="s">
        <v>1042</v>
      </c>
      <c r="B131" s="6" t="n">
        <v>2500000</v>
      </c>
      <c r="D131" s="6" t="n">
        <v>25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2</v>
      </c>
      <c r="C1" s="2" t="s">
        <v>411</v>
      </c>
      <c r="D1" s="2" t="s">
        <v>57</v>
      </c>
      <c r="E1" s="2" t="s">
        <v>58</v>
      </c>
    </row>
    <row r="2" spans="1:5">
      <c r="A2" s="3" t="s">
        <v>1103</v>
      </c>
    </row>
    <row r="3" spans="1:5">
      <c r="A3" s="4" t="s">
        <v>1104</v>
      </c>
      <c r="C3" s="4" t="s">
        <v>1105</v>
      </c>
    </row>
    <row r="4" spans="1:5">
      <c r="A4" s="3" t="s">
        <v>1106</v>
      </c>
    </row>
    <row r="5" spans="1:5">
      <c r="A5" s="4" t="s">
        <v>1107</v>
      </c>
      <c r="B5" s="6" t="n">
        <v>1323535</v>
      </c>
      <c r="D5" s="6" t="n">
        <v>1335826</v>
      </c>
      <c r="E5" s="6" t="n">
        <v>1324901</v>
      </c>
    </row>
    <row r="6" spans="1:5">
      <c r="A6" s="4" t="s">
        <v>1108</v>
      </c>
      <c r="B6" s="4" t="s">
        <v>1109</v>
      </c>
      <c r="D6" s="4" t="s">
        <v>1110</v>
      </c>
      <c r="E6" s="4" t="s">
        <v>1111</v>
      </c>
    </row>
    <row r="7" spans="1:5">
      <c r="A7" s="4" t="s">
        <v>1112</v>
      </c>
      <c r="B7" s="4" t="s">
        <v>1113</v>
      </c>
    </row>
    <row r="8" spans="1:5">
      <c r="A8" s="4" t="s">
        <v>1114</v>
      </c>
      <c r="B8" s="6" t="n">
        <v>742959</v>
      </c>
      <c r="D8" s="6" t="n">
        <v>720844</v>
      </c>
      <c r="E8" s="6" t="n">
        <v>718070</v>
      </c>
    </row>
    <row r="9" spans="1:5">
      <c r="A9" s="4" t="s">
        <v>1115</v>
      </c>
      <c r="B9" s="4" t="s">
        <v>1116</v>
      </c>
      <c r="D9" s="4" t="s">
        <v>1116</v>
      </c>
      <c r="E9" s="4" t="s">
        <v>1116</v>
      </c>
    </row>
    <row r="10" spans="1:5">
      <c r="A10" s="3" t="s">
        <v>1117</v>
      </c>
    </row>
    <row r="11" spans="1:5">
      <c r="A11" s="4" t="s">
        <v>1107</v>
      </c>
      <c r="B11" s="6" t="n">
        <v>1435471</v>
      </c>
      <c r="D11" s="6" t="n">
        <v>1447428</v>
      </c>
      <c r="E11" s="6" t="n">
        <v>1436170</v>
      </c>
    </row>
    <row r="12" spans="1:5">
      <c r="A12" s="4" t="s">
        <v>1108</v>
      </c>
      <c r="B12" s="4" t="s">
        <v>1118</v>
      </c>
      <c r="D12" s="4" t="s">
        <v>1119</v>
      </c>
      <c r="E12" s="4" t="s">
        <v>1120</v>
      </c>
    </row>
    <row r="13" spans="1:5">
      <c r="A13" s="4" t="s">
        <v>1112</v>
      </c>
      <c r="B13" s="4" t="s">
        <v>1121</v>
      </c>
      <c r="D13" s="4" t="s">
        <v>823</v>
      </c>
    </row>
    <row r="14" spans="1:5">
      <c r="A14" s="4" t="s">
        <v>1114</v>
      </c>
      <c r="B14" s="6" t="n">
        <v>914411</v>
      </c>
      <c r="D14" s="6" t="n">
        <v>887192</v>
      </c>
      <c r="E14" s="6" t="n">
        <v>883779</v>
      </c>
    </row>
    <row r="15" spans="1:5">
      <c r="A15" s="4" t="s">
        <v>1115</v>
      </c>
      <c r="B15" s="4" t="s">
        <v>1122</v>
      </c>
      <c r="D15" s="4" t="s">
        <v>1122</v>
      </c>
      <c r="E15" s="4" t="s">
        <v>1122</v>
      </c>
    </row>
    <row r="16" spans="1:5">
      <c r="A16" s="3" t="s">
        <v>1123</v>
      </c>
    </row>
    <row r="17" spans="1:5">
      <c r="A17" s="4" t="s">
        <v>1107</v>
      </c>
      <c r="B17" s="6" t="n">
        <v>1494019</v>
      </c>
      <c r="D17" s="6" t="n">
        <v>1503561</v>
      </c>
      <c r="E17" s="6" t="n">
        <v>1488805</v>
      </c>
    </row>
    <row r="18" spans="1:5">
      <c r="A18" s="4" t="s">
        <v>1108</v>
      </c>
      <c r="B18" s="4" t="s">
        <v>1124</v>
      </c>
      <c r="D18" s="4" t="s">
        <v>1125</v>
      </c>
      <c r="E18" s="4" t="s">
        <v>1126</v>
      </c>
    </row>
    <row r="19" spans="1:5">
      <c r="A19" s="4" t="s">
        <v>1112</v>
      </c>
      <c r="B19" s="4" t="s">
        <v>1122</v>
      </c>
    </row>
    <row r="20" spans="1:5">
      <c r="A20" s="4" t="s">
        <v>1114</v>
      </c>
      <c r="B20" s="6" t="n">
        <v>1143013</v>
      </c>
      <c r="D20" s="6" t="n">
        <v>1108990</v>
      </c>
      <c r="E20" s="6" t="n">
        <v>1104723</v>
      </c>
    </row>
    <row r="21" spans="1:5">
      <c r="A21" s="4" t="s">
        <v>1115</v>
      </c>
      <c r="B21" s="4" t="s">
        <v>1127</v>
      </c>
      <c r="D21" s="4" t="s">
        <v>1127</v>
      </c>
      <c r="E21" s="4" t="s">
        <v>1127</v>
      </c>
    </row>
    <row r="22" spans="1:5">
      <c r="A22" s="3" t="s">
        <v>1128</v>
      </c>
    </row>
    <row r="23" spans="1:5">
      <c r="A23" s="4" t="s">
        <v>1107</v>
      </c>
      <c r="B23" s="6" t="n">
        <v>1435471</v>
      </c>
      <c r="D23" s="6" t="n">
        <v>1447428</v>
      </c>
      <c r="E23" s="6" t="n">
        <v>1436170</v>
      </c>
    </row>
    <row r="24" spans="1:5">
      <c r="A24" s="4" t="s">
        <v>1108</v>
      </c>
      <c r="B24" s="4" t="s">
        <v>1129</v>
      </c>
      <c r="D24" s="4" t="s">
        <v>1130</v>
      </c>
      <c r="E24" s="4" t="s">
        <v>1131</v>
      </c>
    </row>
    <row r="25" spans="1:5">
      <c r="A25" s="4" t="s">
        <v>1112</v>
      </c>
      <c r="B25" s="4" t="s">
        <v>823</v>
      </c>
    </row>
    <row r="26" spans="1:5">
      <c r="A26" s="4" t="s">
        <v>1114</v>
      </c>
      <c r="B26" s="6" t="n">
        <v>718675</v>
      </c>
      <c r="D26" s="6" t="n">
        <v>679383</v>
      </c>
      <c r="E26" s="6" t="n">
        <v>676086</v>
      </c>
    </row>
    <row r="27" spans="1:5">
      <c r="A27" s="4" t="s">
        <v>1115</v>
      </c>
      <c r="B27" s="4" t="s">
        <v>1132</v>
      </c>
      <c r="D27" s="4" t="s">
        <v>1132</v>
      </c>
      <c r="E27" s="4" t="s">
        <v>1132</v>
      </c>
    </row>
    <row r="28" spans="1:5">
      <c r="A28" s="4" t="s">
        <v>1133</v>
      </c>
    </row>
    <row r="29" spans="1:5">
      <c r="A29" s="3" t="s">
        <v>1106</v>
      </c>
    </row>
    <row r="30" spans="1:5">
      <c r="A30" s="4" t="s">
        <v>1134</v>
      </c>
      <c r="B30" s="6" t="n">
        <v>800109</v>
      </c>
      <c r="D30" s="6" t="n">
        <v>706981</v>
      </c>
      <c r="E30" s="6" t="n">
        <v>704261</v>
      </c>
    </row>
    <row r="31" spans="1:5">
      <c r="A31" s="4" t="s">
        <v>1112</v>
      </c>
      <c r="B31" s="4" t="s">
        <v>1135</v>
      </c>
      <c r="D31" s="4" t="s">
        <v>1136</v>
      </c>
      <c r="E31" s="4" t="s">
        <v>1136</v>
      </c>
    </row>
    <row r="32" spans="1:5">
      <c r="A32" s="3" t="s">
        <v>1117</v>
      </c>
    </row>
    <row r="33" spans="1:5">
      <c r="A33" s="4" t="s">
        <v>1134</v>
      </c>
      <c r="B33" s="6" t="n">
        <v>971561</v>
      </c>
      <c r="D33" s="6" t="n">
        <v>873330</v>
      </c>
      <c r="E33" s="6" t="n">
        <v>869970</v>
      </c>
    </row>
    <row r="34" spans="1:5">
      <c r="A34" s="4" t="s">
        <v>1112</v>
      </c>
      <c r="B34" s="4" t="s">
        <v>1137</v>
      </c>
      <c r="D34" s="4" t="s">
        <v>1138</v>
      </c>
      <c r="E34" s="4" t="s">
        <v>1138</v>
      </c>
    </row>
    <row r="35" spans="1:5">
      <c r="A35" s="3" t="s">
        <v>1123</v>
      </c>
    </row>
    <row r="36" spans="1:5">
      <c r="A36" s="4" t="s">
        <v>1134</v>
      </c>
      <c r="B36" s="6" t="n">
        <v>1200164</v>
      </c>
      <c r="D36" s="6" t="n">
        <v>1095128</v>
      </c>
      <c r="E36" s="6" t="n">
        <v>1090914</v>
      </c>
    </row>
    <row r="37" spans="1:5">
      <c r="A37" s="4" t="s">
        <v>1112</v>
      </c>
      <c r="B37" s="4" t="s">
        <v>1139</v>
      </c>
      <c r="D37" s="4" t="s">
        <v>1140</v>
      </c>
      <c r="E37" s="4" t="s">
        <v>1140</v>
      </c>
    </row>
    <row r="38" spans="1:5">
      <c r="A38" s="3" t="s">
        <v>1128</v>
      </c>
    </row>
    <row r="39" spans="1:5">
      <c r="A39" s="4" t="s">
        <v>1134</v>
      </c>
      <c r="B39" s="6" t="n">
        <v>574940</v>
      </c>
      <c r="D39" s="6" t="n">
        <v>543506</v>
      </c>
      <c r="E39" s="6" t="n">
        <v>540869</v>
      </c>
    </row>
    <row r="40" spans="1:5">
      <c r="A40" s="4" t="s">
        <v>1112</v>
      </c>
      <c r="B40" s="4" t="s">
        <v>823</v>
      </c>
      <c r="D40" s="4" t="s">
        <v>823</v>
      </c>
      <c r="E40" s="4" t="s">
        <v>823</v>
      </c>
    </row>
    <row r="41" spans="1:5">
      <c r="A41" s="4" t="s">
        <v>1141</v>
      </c>
    </row>
    <row r="42" spans="1:5">
      <c r="A42" s="3" t="s">
        <v>1106</v>
      </c>
    </row>
    <row r="43" spans="1:5">
      <c r="A43" s="4" t="s">
        <v>1134</v>
      </c>
      <c r="B43" s="6" t="n">
        <v>800109</v>
      </c>
      <c r="D43" s="6" t="n">
        <v>776293</v>
      </c>
      <c r="E43" s="6" t="n">
        <v>773306</v>
      </c>
    </row>
    <row r="44" spans="1:5">
      <c r="A44" s="4" t="s">
        <v>1112</v>
      </c>
      <c r="B44" s="4" t="s">
        <v>1135</v>
      </c>
      <c r="D44" s="4" t="s">
        <v>1135</v>
      </c>
      <c r="E44" s="4" t="s">
        <v>1135</v>
      </c>
    </row>
    <row r="45" spans="1:5">
      <c r="A45" s="3" t="s">
        <v>1117</v>
      </c>
    </row>
    <row r="46" spans="1:5">
      <c r="A46" s="4" t="s">
        <v>1134</v>
      </c>
      <c r="B46" s="6" t="n">
        <v>971561</v>
      </c>
      <c r="D46" s="6" t="n">
        <v>942642</v>
      </c>
      <c r="E46" s="6" t="n">
        <v>939015</v>
      </c>
    </row>
    <row r="47" spans="1:5">
      <c r="A47" s="4" t="s">
        <v>1112</v>
      </c>
      <c r="B47" s="4" t="s">
        <v>1137</v>
      </c>
      <c r="D47" s="4" t="s">
        <v>1137</v>
      </c>
      <c r="E47" s="4" t="s">
        <v>1137</v>
      </c>
    </row>
    <row r="48" spans="1:5">
      <c r="A48" s="3" t="s">
        <v>1123</v>
      </c>
    </row>
    <row r="49" spans="1:5">
      <c r="A49" s="4" t="s">
        <v>1134</v>
      </c>
      <c r="B49" s="6" t="n">
        <v>1200164</v>
      </c>
      <c r="D49" s="6" t="n">
        <v>1164440</v>
      </c>
      <c r="E49" s="6" t="n">
        <v>1159960</v>
      </c>
    </row>
    <row r="50" spans="1:5">
      <c r="A50" s="4" t="s">
        <v>1112</v>
      </c>
      <c r="B50" s="4" t="s">
        <v>1139</v>
      </c>
      <c r="D50" s="4" t="s">
        <v>1139</v>
      </c>
      <c r="E50" s="4" t="s">
        <v>1139</v>
      </c>
    </row>
    <row r="51" spans="1:5">
      <c r="A51" s="3" t="s">
        <v>1128</v>
      </c>
    </row>
    <row r="52" spans="1:5">
      <c r="A52" s="4" t="s">
        <v>1134</v>
      </c>
      <c r="B52" s="6" t="n">
        <v>574940</v>
      </c>
      <c r="D52" s="6" t="n">
        <v>543506</v>
      </c>
      <c r="E52" s="6" t="n">
        <v>540869</v>
      </c>
    </row>
    <row r="53" spans="1:5">
      <c r="A53" s="4" t="s">
        <v>1112</v>
      </c>
      <c r="B53" s="4" t="s">
        <v>823</v>
      </c>
      <c r="D53" s="4" t="s">
        <v>823</v>
      </c>
      <c r="E53" s="4" t="s">
        <v>823</v>
      </c>
    </row>
    <row r="54" spans="1:5">
      <c r="A54" s="4" t="s">
        <v>1142</v>
      </c>
    </row>
    <row r="55" spans="1:5">
      <c r="A55" s="3" t="s">
        <v>1106</v>
      </c>
    </row>
    <row r="56" spans="1:5">
      <c r="A56" s="4" t="s">
        <v>1107</v>
      </c>
      <c r="B56" s="6" t="n">
        <v>1419395</v>
      </c>
      <c r="D56" s="6" t="n">
        <v>1427764</v>
      </c>
      <c r="E56" s="6" t="n">
        <v>1413812</v>
      </c>
    </row>
    <row r="57" spans="1:5">
      <c r="A57" s="4" t="s">
        <v>1108</v>
      </c>
      <c r="B57" s="4" t="s">
        <v>1143</v>
      </c>
      <c r="D57" s="4" t="s">
        <v>1144</v>
      </c>
      <c r="E57" s="4" t="s">
        <v>1145</v>
      </c>
    </row>
    <row r="58" spans="1:5">
      <c r="A58" s="4" t="s">
        <v>1114</v>
      </c>
      <c r="B58" s="6" t="n">
        <v>742971</v>
      </c>
      <c r="D58" s="6" t="n">
        <v>720902</v>
      </c>
      <c r="E58" s="6" t="n">
        <v>718084</v>
      </c>
    </row>
    <row r="59" spans="1:5">
      <c r="A59" s="4" t="s">
        <v>1115</v>
      </c>
      <c r="B59" s="4" t="s">
        <v>1116</v>
      </c>
      <c r="D59" s="4" t="s">
        <v>1116</v>
      </c>
      <c r="E59" s="4" t="s">
        <v>1116</v>
      </c>
    </row>
    <row r="60" spans="1:5">
      <c r="A60" s="3" t="s">
        <v>1117</v>
      </c>
    </row>
    <row r="61" spans="1:5">
      <c r="A61" s="4" t="s">
        <v>1107</v>
      </c>
      <c r="B61" s="6" t="n">
        <v>1419395</v>
      </c>
      <c r="D61" s="6" t="n">
        <v>1427764</v>
      </c>
      <c r="E61" s="6" t="n">
        <v>1413812</v>
      </c>
    </row>
    <row r="62" spans="1:5">
      <c r="A62" s="4" t="s">
        <v>1108</v>
      </c>
      <c r="B62" s="4" t="s">
        <v>1143</v>
      </c>
      <c r="D62" s="4" t="s">
        <v>1144</v>
      </c>
      <c r="E62" s="4" t="s">
        <v>1145</v>
      </c>
    </row>
    <row r="63" spans="1:5">
      <c r="A63" s="4" t="s">
        <v>1114</v>
      </c>
      <c r="B63" s="6" t="n">
        <v>914426</v>
      </c>
      <c r="D63" s="6" t="n">
        <v>887264</v>
      </c>
      <c r="E63" s="6" t="n">
        <v>883796</v>
      </c>
    </row>
    <row r="64" spans="1:5">
      <c r="A64" s="4" t="s">
        <v>1115</v>
      </c>
      <c r="B64" s="4" t="s">
        <v>1122</v>
      </c>
      <c r="D64" s="4" t="s">
        <v>1122</v>
      </c>
      <c r="E64" s="4" t="s">
        <v>1122</v>
      </c>
    </row>
    <row r="65" spans="1:5">
      <c r="A65" s="3" t="s">
        <v>1123</v>
      </c>
    </row>
    <row r="66" spans="1:5">
      <c r="A66" s="4" t="s">
        <v>1107</v>
      </c>
      <c r="B66" s="6" t="n">
        <v>1477943</v>
      </c>
      <c r="D66" s="6" t="n">
        <v>1483897</v>
      </c>
      <c r="E66" s="6" t="n">
        <v>1466447</v>
      </c>
    </row>
    <row r="67" spans="1:5">
      <c r="A67" s="4" t="s">
        <v>1108</v>
      </c>
      <c r="B67" s="4" t="s">
        <v>1146</v>
      </c>
      <c r="D67" s="4" t="s">
        <v>1147</v>
      </c>
      <c r="E67" s="4" t="s">
        <v>1148</v>
      </c>
    </row>
    <row r="68" spans="1:5">
      <c r="A68" s="4" t="s">
        <v>1114</v>
      </c>
      <c r="B68" s="6" t="n">
        <v>1143033</v>
      </c>
      <c r="D68" s="6" t="n">
        <v>1109080</v>
      </c>
      <c r="E68" s="6" t="n">
        <v>1104745</v>
      </c>
    </row>
    <row r="69" spans="1:5">
      <c r="A69" s="4" t="s">
        <v>1115</v>
      </c>
      <c r="B69" s="4" t="s">
        <v>1127</v>
      </c>
      <c r="D69" s="4" t="s">
        <v>1127</v>
      </c>
      <c r="E69" s="4" t="s">
        <v>1127</v>
      </c>
    </row>
    <row r="70" spans="1:5">
      <c r="A70" s="3" t="s">
        <v>1128</v>
      </c>
    </row>
    <row r="71" spans="1:5">
      <c r="A71" s="4" t="s">
        <v>1107</v>
      </c>
      <c r="B71" s="6" t="n">
        <v>1419395</v>
      </c>
      <c r="D71" s="6" t="n">
        <v>1427764</v>
      </c>
      <c r="E71" s="6" t="n">
        <v>1413812</v>
      </c>
    </row>
    <row r="72" spans="1:5">
      <c r="A72" s="4" t="s">
        <v>1108</v>
      </c>
      <c r="B72" s="4" t="s">
        <v>1140</v>
      </c>
      <c r="D72" s="4" t="s">
        <v>1149</v>
      </c>
      <c r="E72" s="4" t="s">
        <v>1150</v>
      </c>
    </row>
    <row r="73" spans="1:5">
      <c r="A73" s="4" t="s">
        <v>1114</v>
      </c>
      <c r="B73" s="6" t="n">
        <v>718475</v>
      </c>
      <c r="D73" s="6" t="n">
        <v>679234</v>
      </c>
      <c r="E73" s="6" t="n">
        <v>675907</v>
      </c>
    </row>
    <row r="74" spans="1:5">
      <c r="A74" s="4" t="s">
        <v>1115</v>
      </c>
      <c r="B74" s="4" t="s">
        <v>1132</v>
      </c>
      <c r="D74" s="4" t="s">
        <v>1132</v>
      </c>
      <c r="E74" s="4" t="s">
        <v>1132</v>
      </c>
    </row>
    <row r="75" spans="1:5">
      <c r="A75" s="4" t="s">
        <v>1151</v>
      </c>
    </row>
    <row r="76" spans="1:5">
      <c r="A76" s="3" t="s">
        <v>1106</v>
      </c>
    </row>
    <row r="77" spans="1:5">
      <c r="A77" s="4" t="s">
        <v>1134</v>
      </c>
      <c r="B77" s="6" t="n">
        <v>800123</v>
      </c>
      <c r="D77" s="6" t="n">
        <v>707039</v>
      </c>
      <c r="E77" s="6" t="n">
        <v>704275</v>
      </c>
    </row>
    <row r="78" spans="1:5">
      <c r="A78" s="4" t="s">
        <v>1112</v>
      </c>
      <c r="B78" s="4" t="s">
        <v>1135</v>
      </c>
      <c r="D78" s="4" t="s">
        <v>1136</v>
      </c>
      <c r="E78" s="4" t="s">
        <v>1136</v>
      </c>
    </row>
    <row r="79" spans="1:5">
      <c r="A79" s="3" t="s">
        <v>1117</v>
      </c>
    </row>
    <row r="80" spans="1:5">
      <c r="A80" s="4" t="s">
        <v>1134</v>
      </c>
      <c r="B80" s="6" t="n">
        <v>971578</v>
      </c>
      <c r="D80" s="6" t="n">
        <v>873401</v>
      </c>
      <c r="E80" s="6" t="n">
        <v>869986</v>
      </c>
    </row>
    <row r="81" spans="1:5">
      <c r="A81" s="4" t="s">
        <v>1112</v>
      </c>
      <c r="B81" s="4" t="s">
        <v>1137</v>
      </c>
      <c r="D81" s="4" t="s">
        <v>1138</v>
      </c>
      <c r="E81" s="4" t="s">
        <v>1138</v>
      </c>
    </row>
    <row r="82" spans="1:5">
      <c r="A82" s="3" t="s">
        <v>1123</v>
      </c>
    </row>
    <row r="83" spans="1:5">
      <c r="A83" s="4" t="s">
        <v>1134</v>
      </c>
      <c r="B83" s="6" t="n">
        <v>1200184</v>
      </c>
      <c r="D83" s="6" t="n">
        <v>1095217</v>
      </c>
      <c r="E83" s="6" t="n">
        <v>1090935</v>
      </c>
    </row>
    <row r="84" spans="1:5">
      <c r="A84" s="4" t="s">
        <v>1112</v>
      </c>
      <c r="B84" s="4" t="s">
        <v>1139</v>
      </c>
      <c r="D84" s="4" t="s">
        <v>1140</v>
      </c>
      <c r="E84" s="4" t="s">
        <v>1140</v>
      </c>
    </row>
    <row r="85" spans="1:5">
      <c r="A85" s="3" t="s">
        <v>1128</v>
      </c>
    </row>
    <row r="86" spans="1:5">
      <c r="A86" s="4" t="s">
        <v>1134</v>
      </c>
      <c r="B86" s="6" t="n">
        <v>574780</v>
      </c>
      <c r="D86" s="6" t="n">
        <v>543387</v>
      </c>
      <c r="E86" s="6" t="n">
        <v>540726</v>
      </c>
    </row>
    <row r="87" spans="1:5">
      <c r="A87" s="4" t="s">
        <v>1112</v>
      </c>
      <c r="B87" s="4" t="s">
        <v>823</v>
      </c>
      <c r="D87" s="4" t="s">
        <v>823</v>
      </c>
      <c r="E87" s="4" t="s">
        <v>823</v>
      </c>
    </row>
    <row r="88" spans="1:5">
      <c r="A88" s="4" t="s">
        <v>1152</v>
      </c>
    </row>
    <row r="89" spans="1:5">
      <c r="A89" s="3" t="s">
        <v>1106</v>
      </c>
    </row>
    <row r="90" spans="1:5">
      <c r="A90" s="4" t="s">
        <v>1134</v>
      </c>
      <c r="B90" s="6" t="n">
        <v>800123</v>
      </c>
      <c r="D90" s="6" t="n">
        <v>776356</v>
      </c>
      <c r="E90" s="6" t="n">
        <v>773321</v>
      </c>
    </row>
    <row r="91" spans="1:5">
      <c r="A91" s="4" t="s">
        <v>1112</v>
      </c>
      <c r="B91" s="4" t="s">
        <v>1135</v>
      </c>
      <c r="D91" s="4" t="s">
        <v>1135</v>
      </c>
      <c r="E91" s="4" t="s">
        <v>1135</v>
      </c>
    </row>
    <row r="92" spans="1:5">
      <c r="A92" s="3" t="s">
        <v>1117</v>
      </c>
    </row>
    <row r="93" spans="1:5">
      <c r="A93" s="4" t="s">
        <v>1134</v>
      </c>
      <c r="B93" s="6" t="n">
        <v>971578</v>
      </c>
      <c r="D93" s="6" t="n">
        <v>942718</v>
      </c>
      <c r="E93" s="6" t="n">
        <v>939033</v>
      </c>
    </row>
    <row r="94" spans="1:5">
      <c r="A94" s="4" t="s">
        <v>1112</v>
      </c>
      <c r="B94" s="4" t="s">
        <v>1137</v>
      </c>
      <c r="D94" s="4" t="s">
        <v>1137</v>
      </c>
      <c r="E94" s="4" t="s">
        <v>1137</v>
      </c>
    </row>
    <row r="95" spans="1:5">
      <c r="A95" s="3" t="s">
        <v>1123</v>
      </c>
    </row>
    <row r="96" spans="1:5">
      <c r="A96" s="4" t="s">
        <v>1134</v>
      </c>
      <c r="B96" s="6" t="n">
        <v>1200184</v>
      </c>
      <c r="D96" s="6" t="n">
        <v>1164534</v>
      </c>
      <c r="E96" s="6" t="n">
        <v>1159982</v>
      </c>
    </row>
    <row r="97" spans="1:5">
      <c r="A97" s="4" t="s">
        <v>1112</v>
      </c>
      <c r="B97" s="4" t="s">
        <v>1139</v>
      </c>
      <c r="D97" s="4" t="s">
        <v>1139</v>
      </c>
      <c r="E97" s="4" t="s">
        <v>1139</v>
      </c>
    </row>
    <row r="98" spans="1:5">
      <c r="A98" s="3" t="s">
        <v>1128</v>
      </c>
    </row>
    <row r="99" spans="1:5">
      <c r="A99" s="4" t="s">
        <v>1134</v>
      </c>
      <c r="B99" s="6" t="n">
        <v>574780</v>
      </c>
      <c r="D99" s="6" t="n">
        <v>543387</v>
      </c>
      <c r="E99" s="6" t="n">
        <v>540726</v>
      </c>
    </row>
    <row r="100" spans="1:5">
      <c r="A100" s="4" t="s">
        <v>1112</v>
      </c>
      <c r="B100" s="4" t="s">
        <v>823</v>
      </c>
      <c r="D100" s="4" t="s">
        <v>823</v>
      </c>
      <c r="E100" s="4" t="s">
        <v>8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53</v>
      </c>
      <c r="B1" s="2" t="s">
        <v>2</v>
      </c>
      <c r="C1" s="2" t="s">
        <v>57</v>
      </c>
      <c r="D1" s="2" t="s">
        <v>58</v>
      </c>
    </row>
    <row r="2" spans="1:4">
      <c r="A2" s="3" t="s">
        <v>286</v>
      </c>
    </row>
    <row r="3" spans="1:4">
      <c r="A3" s="4" t="s">
        <v>78</v>
      </c>
      <c r="B3" s="6" t="n">
        <v>1002900</v>
      </c>
      <c r="C3" s="6" t="n">
        <v>1002900</v>
      </c>
      <c r="D3" s="6" t="n">
        <v>10027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54</v>
      </c>
      <c r="B1" s="2" t="s">
        <v>108</v>
      </c>
      <c r="D1" s="2" t="s">
        <v>1</v>
      </c>
    </row>
    <row r="2" spans="1:6">
      <c r="B2" s="2" t="s">
        <v>2</v>
      </c>
      <c r="C2" s="2" t="s">
        <v>58</v>
      </c>
      <c r="D2" s="2" t="s">
        <v>2</v>
      </c>
      <c r="E2" s="2" t="s">
        <v>58</v>
      </c>
      <c r="F2" s="2" t="s">
        <v>57</v>
      </c>
    </row>
    <row r="3" spans="1:6">
      <c r="A3" s="3" t="s">
        <v>1155</v>
      </c>
    </row>
    <row r="4" spans="1:6">
      <c r="A4" s="4" t="s">
        <v>1156</v>
      </c>
      <c r="B4" s="6" t="n">
        <v>119501</v>
      </c>
      <c r="C4" s="6" t="n">
        <v>121736</v>
      </c>
      <c r="D4" s="6" t="n">
        <v>119501</v>
      </c>
      <c r="E4" s="6" t="n">
        <v>121736</v>
      </c>
      <c r="F4" s="6" t="n">
        <v>121736</v>
      </c>
    </row>
    <row r="5" spans="1:6">
      <c r="A5" s="4" t="s">
        <v>1157</v>
      </c>
      <c r="B5" s="5" t="n">
        <v>-63150</v>
      </c>
      <c r="C5" s="5" t="n">
        <v>-51761</v>
      </c>
      <c r="D5" s="5" t="n">
        <v>-63150</v>
      </c>
      <c r="E5" s="5" t="n">
        <v>-51761</v>
      </c>
      <c r="F5" s="5" t="n">
        <v>-58836</v>
      </c>
    </row>
    <row r="6" spans="1:6">
      <c r="A6" s="4" t="s">
        <v>1158</v>
      </c>
      <c r="B6" s="5" t="n">
        <v>56351</v>
      </c>
      <c r="C6" s="5" t="n">
        <v>69975</v>
      </c>
      <c r="D6" s="5" t="n">
        <v>56351</v>
      </c>
      <c r="E6" s="5" t="n">
        <v>69975</v>
      </c>
      <c r="F6" s="5" t="n">
        <v>62900</v>
      </c>
    </row>
    <row r="7" spans="1:6">
      <c r="A7" s="4" t="s">
        <v>1159</v>
      </c>
      <c r="B7" s="5" t="n">
        <v>3268</v>
      </c>
      <c r="C7" s="5" t="n">
        <v>3722</v>
      </c>
      <c r="D7" s="5" t="n">
        <v>6549</v>
      </c>
      <c r="E7" s="5" t="n">
        <v>7135</v>
      </c>
    </row>
    <row r="8" spans="1:6">
      <c r="A8" s="3" t="s">
        <v>1160</v>
      </c>
    </row>
    <row r="9" spans="1:6">
      <c r="A9" s="4" t="s">
        <v>1161</v>
      </c>
      <c r="B9" s="5" t="n">
        <v>3268</v>
      </c>
      <c r="D9" s="5" t="n">
        <v>3268</v>
      </c>
    </row>
    <row r="10" spans="1:6">
      <c r="A10" s="4" t="s">
        <v>1162</v>
      </c>
      <c r="B10" s="5" t="n">
        <v>3267</v>
      </c>
      <c r="D10" s="5" t="n">
        <v>3267</v>
      </c>
    </row>
    <row r="11" spans="1:6">
      <c r="A11" s="4" t="s">
        <v>1163</v>
      </c>
      <c r="B11" s="5" t="n">
        <v>3007</v>
      </c>
      <c r="D11" s="5" t="n">
        <v>3007</v>
      </c>
    </row>
    <row r="12" spans="1:6">
      <c r="A12" s="4" t="s">
        <v>1164</v>
      </c>
      <c r="B12" s="5" t="n">
        <v>2995</v>
      </c>
      <c r="D12" s="5" t="n">
        <v>2995</v>
      </c>
    </row>
    <row r="13" spans="1:6">
      <c r="A13" s="4" t="s">
        <v>1165</v>
      </c>
      <c r="B13" s="5" t="n">
        <v>2945</v>
      </c>
      <c r="D13" s="5" t="n">
        <v>2945</v>
      </c>
    </row>
    <row r="14" spans="1:6">
      <c r="A14" s="4" t="s">
        <v>838</v>
      </c>
      <c r="B14" s="5" t="n">
        <v>40869</v>
      </c>
      <c r="D14" s="5" t="n">
        <v>40869</v>
      </c>
    </row>
    <row r="15" spans="1:6">
      <c r="A15" s="4" t="s">
        <v>1158</v>
      </c>
      <c r="B15" s="6" t="n">
        <v>56351</v>
      </c>
      <c r="C15" s="6" t="n">
        <v>69975</v>
      </c>
      <c r="D15" s="6" t="n">
        <v>56351</v>
      </c>
      <c r="E15" s="6" t="n">
        <v>69975</v>
      </c>
      <c r="F15" s="6" t="n">
        <v>62900</v>
      </c>
    </row>
    <row r="16" spans="1:6">
      <c r="A16" s="4" t="s">
        <v>549</v>
      </c>
    </row>
    <row r="17" spans="1:6">
      <c r="A17" s="3" t="s">
        <v>1155</v>
      </c>
    </row>
    <row r="18" spans="1:6">
      <c r="A18" s="4" t="s">
        <v>1166</v>
      </c>
      <c r="D18" s="4" t="s">
        <v>1167</v>
      </c>
    </row>
    <row r="19" spans="1:6">
      <c r="A19" s="4" t="s">
        <v>417</v>
      </c>
    </row>
    <row r="20" spans="1:6">
      <c r="A20" s="3" t="s">
        <v>1155</v>
      </c>
    </row>
    <row r="21" spans="1:6">
      <c r="A21" s="4" t="s">
        <v>1166</v>
      </c>
      <c r="D21" s="4" t="s">
        <v>8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6"/>
    <col customWidth="1" max="7" min="7" width="15"/>
    <col customWidth="1" max="8" min="8" width="15"/>
    <col customWidth="1" max="9" min="9" width="17"/>
  </cols>
  <sheetData>
    <row r="1" spans="1:9">
      <c r="A1" s="1" t="s">
        <v>1168</v>
      </c>
      <c r="B1" s="2" t="s">
        <v>108</v>
      </c>
      <c r="D1" s="2" t="s">
        <v>1</v>
      </c>
      <c r="F1" s="2" t="s">
        <v>864</v>
      </c>
    </row>
    <row r="2" spans="1:9">
      <c r="B2" s="2" t="s">
        <v>2</v>
      </c>
      <c r="C2" s="2" t="s">
        <v>58</v>
      </c>
      <c r="D2" s="2" t="s">
        <v>2</v>
      </c>
      <c r="E2" s="2" t="s">
        <v>58</v>
      </c>
      <c r="F2" s="2" t="s">
        <v>57</v>
      </c>
      <c r="G2" s="2" t="s">
        <v>2</v>
      </c>
      <c r="H2" s="2" t="s">
        <v>57</v>
      </c>
      <c r="I2" s="2" t="s">
        <v>58</v>
      </c>
    </row>
    <row r="3" spans="1:9">
      <c r="A3" s="4" t="s">
        <v>1169</v>
      </c>
    </row>
    <row r="4" spans="1:9">
      <c r="A4" s="3" t="s">
        <v>1170</v>
      </c>
    </row>
    <row r="5" spans="1:9">
      <c r="A5" s="4" t="s">
        <v>1171</v>
      </c>
      <c r="B5" s="6" t="n">
        <v>-2568000</v>
      </c>
      <c r="C5" s="6" t="n">
        <v>429000</v>
      </c>
      <c r="D5" s="6" t="n">
        <v>-4924000</v>
      </c>
      <c r="E5" s="6" t="n">
        <v>2945000</v>
      </c>
    </row>
    <row r="6" spans="1:9">
      <c r="A6" s="4" t="s">
        <v>1172</v>
      </c>
      <c r="B6" s="5" t="n">
        <v>-1143000</v>
      </c>
      <c r="C6" s="5" t="n">
        <v>-1141000</v>
      </c>
      <c r="D6" s="5" t="n">
        <v>-2029000</v>
      </c>
      <c r="E6" s="5" t="n">
        <v>-2069000</v>
      </c>
    </row>
    <row r="7" spans="1:9">
      <c r="A7" s="4" t="s">
        <v>1173</v>
      </c>
      <c r="B7" s="5" t="n">
        <v>2659000</v>
      </c>
      <c r="C7" s="5" t="n">
        <v>-339000</v>
      </c>
      <c r="D7" s="5" t="n">
        <v>3940000</v>
      </c>
      <c r="E7" s="5" t="n">
        <v>-1893000</v>
      </c>
    </row>
    <row r="8" spans="1:9">
      <c r="A8" s="4" t="s">
        <v>1174</v>
      </c>
      <c r="B8" s="5" t="n">
        <v>-1052000</v>
      </c>
      <c r="C8" s="5" t="n">
        <v>-1051000</v>
      </c>
      <c r="D8" s="6" t="n">
        <v>-3013000</v>
      </c>
      <c r="E8" s="6" t="n">
        <v>-1017000</v>
      </c>
    </row>
    <row r="9" spans="1:9">
      <c r="A9" s="3" t="s">
        <v>1175</v>
      </c>
    </row>
    <row r="10" spans="1:9">
      <c r="A10" s="4" t="s">
        <v>1176</v>
      </c>
      <c r="G10" s="4" t="s">
        <v>867</v>
      </c>
      <c r="H10" s="4" t="s">
        <v>867</v>
      </c>
      <c r="I10" s="4" t="s">
        <v>867</v>
      </c>
    </row>
    <row r="11" spans="1:9">
      <c r="A11" s="4" t="s">
        <v>1177</v>
      </c>
      <c r="D11" s="4" t="s">
        <v>1178</v>
      </c>
      <c r="E11" s="4" t="s">
        <v>1179</v>
      </c>
      <c r="F11" s="4" t="s">
        <v>1180</v>
      </c>
    </row>
    <row r="12" spans="1:9">
      <c r="A12" s="4" t="s">
        <v>1181</v>
      </c>
      <c r="D12" s="4" t="s">
        <v>1182</v>
      </c>
      <c r="E12" s="4" t="s">
        <v>1183</v>
      </c>
      <c r="F12" s="4" t="s">
        <v>1184</v>
      </c>
    </row>
    <row r="13" spans="1:9">
      <c r="A13" s="4" t="s">
        <v>1185</v>
      </c>
      <c r="D13" s="4" t="s">
        <v>1186</v>
      </c>
      <c r="E13" s="4" t="s">
        <v>1186</v>
      </c>
      <c r="F13" s="4" t="s">
        <v>1186</v>
      </c>
    </row>
    <row r="14" spans="1:9">
      <c r="A14" s="3" t="s">
        <v>1187</v>
      </c>
    </row>
    <row r="15" spans="1:9">
      <c r="A15" s="4" t="s">
        <v>1188</v>
      </c>
      <c r="G15" s="6" t="n">
        <v>2517000</v>
      </c>
      <c r="H15" s="6" t="n">
        <v>1504000</v>
      </c>
      <c r="I15" s="6" t="n">
        <v>934000</v>
      </c>
    </row>
    <row r="16" spans="1:9">
      <c r="A16" s="4" t="s">
        <v>1189</v>
      </c>
      <c r="G16" s="5" t="n">
        <v>4621000</v>
      </c>
      <c r="H16" s="5" t="n">
        <v>2740000</v>
      </c>
      <c r="I16" s="5" t="n">
        <v>1626000</v>
      </c>
    </row>
    <row r="17" spans="1:9">
      <c r="A17" s="4" t="s">
        <v>1190</v>
      </c>
      <c r="G17" s="5" t="n">
        <v>-2575000</v>
      </c>
      <c r="H17" s="5" t="n">
        <v>-1981000</v>
      </c>
      <c r="I17" s="5" t="n">
        <v>-1379000</v>
      </c>
    </row>
    <row r="18" spans="1:9">
      <c r="A18" s="4" t="s">
        <v>1191</v>
      </c>
      <c r="G18" s="5" t="n">
        <v>-5540000</v>
      </c>
      <c r="H18" s="6" t="n">
        <v>-4421000</v>
      </c>
      <c r="I18" s="5" t="n">
        <v>-3112000</v>
      </c>
    </row>
    <row r="19" spans="1:9">
      <c r="A19" s="4" t="s">
        <v>1192</v>
      </c>
      <c r="G19" s="6" t="n">
        <v>27700000</v>
      </c>
      <c r="I19" s="6" t="n">
        <v>26000000</v>
      </c>
    </row>
    <row r="20" spans="1:9">
      <c r="A20" s="4" t="s">
        <v>1193</v>
      </c>
    </row>
    <row r="21" spans="1:9">
      <c r="A21" s="3" t="s">
        <v>1175</v>
      </c>
    </row>
    <row r="22" spans="1:9">
      <c r="A22" s="4" t="s">
        <v>1176</v>
      </c>
      <c r="G22" s="4" t="s">
        <v>1194</v>
      </c>
      <c r="H22" s="4" t="s">
        <v>1194</v>
      </c>
      <c r="I22" s="4" t="s">
        <v>1195</v>
      </c>
    </row>
    <row r="23" spans="1:9">
      <c r="A23" s="4" t="s">
        <v>1196</v>
      </c>
    </row>
    <row r="24" spans="1:9">
      <c r="A24" s="3" t="s">
        <v>1175</v>
      </c>
    </row>
    <row r="25" spans="1:9">
      <c r="A25" s="4" t="s">
        <v>1176</v>
      </c>
      <c r="G25" s="4" t="s">
        <v>1197</v>
      </c>
      <c r="H25" s="4" t="s">
        <v>1197</v>
      </c>
      <c r="I25" s="4" t="s">
        <v>1198</v>
      </c>
    </row>
    <row r="26" spans="1:9">
      <c r="A26" s="4" t="s">
        <v>1199</v>
      </c>
    </row>
    <row r="27" spans="1:9">
      <c r="A27" s="3" t="s">
        <v>1200</v>
      </c>
    </row>
    <row r="28" spans="1:9">
      <c r="A28" s="4" t="s">
        <v>1201</v>
      </c>
      <c r="G28" s="6" t="n">
        <v>3100000000</v>
      </c>
      <c r="H28" s="6" t="n">
        <v>3100000000</v>
      </c>
      <c r="I28" s="6" t="n">
        <v>3000000000</v>
      </c>
    </row>
    <row r="29" spans="1:9">
      <c r="A29" s="4" t="s">
        <v>1202</v>
      </c>
      <c r="B29" s="5" t="n">
        <v>2000000</v>
      </c>
      <c r="C29" s="5" t="n">
        <v>1900000</v>
      </c>
      <c r="D29" s="6" t="n">
        <v>3900000</v>
      </c>
      <c r="E29" s="6" t="n">
        <v>3800000</v>
      </c>
    </row>
    <row r="30" spans="1:9">
      <c r="A30" s="4" t="s">
        <v>1203</v>
      </c>
    </row>
    <row r="31" spans="1:9">
      <c r="A31" s="3" t="s">
        <v>1200</v>
      </c>
    </row>
    <row r="32" spans="1:9">
      <c r="A32" s="4" t="s">
        <v>76</v>
      </c>
      <c r="B32" s="5" t="n">
        <v>32300000</v>
      </c>
      <c r="C32" s="5" t="n">
        <v>35100000</v>
      </c>
      <c r="D32" s="5" t="n">
        <v>32300000</v>
      </c>
      <c r="E32" s="5" t="n">
        <v>35100000</v>
      </c>
      <c r="F32" s="6" t="n">
        <v>34700000</v>
      </c>
      <c r="G32" s="6" t="n">
        <v>32300000</v>
      </c>
      <c r="H32" s="6" t="n">
        <v>34700000</v>
      </c>
      <c r="I32" s="6" t="n">
        <v>35100000</v>
      </c>
    </row>
    <row r="33" spans="1:9">
      <c r="A33" s="3" t="s">
        <v>1204</v>
      </c>
    </row>
    <row r="34" spans="1:9">
      <c r="A34" s="4" t="s">
        <v>1205</v>
      </c>
      <c r="D34" s="5" t="n">
        <v>34700000</v>
      </c>
    </row>
    <row r="35" spans="1:9">
      <c r="A35" s="4" t="s">
        <v>561</v>
      </c>
      <c r="B35" s="6" t="n">
        <v>32300000</v>
      </c>
      <c r="C35" s="6" t="n">
        <v>35100000</v>
      </c>
      <c r="D35" s="6" t="n">
        <v>32300000</v>
      </c>
      <c r="E35" s="6" t="n">
        <v>35100000</v>
      </c>
      <c r="F35" s="6" t="n">
        <v>347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06</v>
      </c>
      <c r="B1" s="2" t="s">
        <v>108</v>
      </c>
      <c r="D1" s="2" t="s">
        <v>1</v>
      </c>
    </row>
    <row r="2" spans="1:6">
      <c r="B2" s="2" t="s">
        <v>2</v>
      </c>
      <c r="C2" s="2" t="s">
        <v>58</v>
      </c>
      <c r="D2" s="2" t="s">
        <v>2</v>
      </c>
      <c r="E2" s="2" t="s">
        <v>58</v>
      </c>
      <c r="F2" s="2" t="s">
        <v>57</v>
      </c>
    </row>
    <row r="3" spans="1:6">
      <c r="A3" s="3" t="s">
        <v>1207</v>
      </c>
    </row>
    <row r="4" spans="1:6">
      <c r="A4" s="4" t="s">
        <v>1208</v>
      </c>
      <c r="B4" s="6" t="n">
        <v>186500</v>
      </c>
      <c r="C4" s="6" t="n">
        <v>173700</v>
      </c>
      <c r="D4" s="6" t="n">
        <v>301700</v>
      </c>
      <c r="E4" s="6" t="n">
        <v>328500</v>
      </c>
    </row>
    <row r="5" spans="1:6">
      <c r="A5" s="4" t="s">
        <v>1209</v>
      </c>
      <c r="B5" s="6" t="n">
        <v>147300</v>
      </c>
      <c r="C5" s="6" t="n">
        <v>134600</v>
      </c>
      <c r="D5" s="6" t="n">
        <v>236500</v>
      </c>
      <c r="E5" s="6" t="n">
        <v>253000</v>
      </c>
    </row>
    <row r="6" spans="1:6">
      <c r="A6" s="4" t="s">
        <v>1210</v>
      </c>
      <c r="B6" s="4" t="s">
        <v>1211</v>
      </c>
      <c r="C6" s="4" t="s">
        <v>1212</v>
      </c>
      <c r="D6" s="4" t="s">
        <v>1213</v>
      </c>
      <c r="E6" s="4" t="s">
        <v>1214</v>
      </c>
    </row>
    <row r="7" spans="1:6">
      <c r="A7" s="4" t="s">
        <v>69</v>
      </c>
      <c r="B7" s="6" t="n">
        <v>47796</v>
      </c>
      <c r="C7" s="6" t="n">
        <v>36968</v>
      </c>
      <c r="D7" s="6" t="n">
        <v>47796</v>
      </c>
      <c r="E7" s="6" t="n">
        <v>36968</v>
      </c>
      <c r="F7" s="6" t="n">
        <v>22925</v>
      </c>
    </row>
    <row r="8" spans="1:6">
      <c r="A8" s="4" t="s">
        <v>1215</v>
      </c>
    </row>
    <row r="9" spans="1:6">
      <c r="A9" s="3" t="s">
        <v>1207</v>
      </c>
    </row>
    <row r="10" spans="1:6">
      <c r="A10" s="4" t="s">
        <v>69</v>
      </c>
      <c r="B10" s="6" t="n">
        <v>47800</v>
      </c>
      <c r="C10" s="6" t="n">
        <v>37000</v>
      </c>
      <c r="D10" s="6" t="n">
        <v>47800</v>
      </c>
      <c r="E10" s="6" t="n">
        <v>37000</v>
      </c>
      <c r="F10" s="6" t="n">
        <v>22900</v>
      </c>
    </row>
    <row r="11" spans="1:6">
      <c r="A11" s="4" t="s">
        <v>1216</v>
      </c>
    </row>
    <row r="12" spans="1:6">
      <c r="A12" s="3" t="s">
        <v>1207</v>
      </c>
    </row>
    <row r="13" spans="1:6">
      <c r="A13" s="4" t="s">
        <v>1217</v>
      </c>
      <c r="D13" s="4" t="s">
        <v>1218</v>
      </c>
    </row>
    <row r="14" spans="1:6">
      <c r="A14" s="4" t="s">
        <v>1219</v>
      </c>
    </row>
    <row r="15" spans="1:6">
      <c r="A15" s="3" t="s">
        <v>1207</v>
      </c>
    </row>
    <row r="16" spans="1:6">
      <c r="A16" s="4" t="s">
        <v>1217</v>
      </c>
      <c r="D16" s="4" t="s">
        <v>122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1</v>
      </c>
      <c r="B1" s="2" t="s">
        <v>1</v>
      </c>
    </row>
    <row r="2" spans="1:3">
      <c r="B2" s="2" t="s">
        <v>2</v>
      </c>
      <c r="C2" s="2" t="s">
        <v>58</v>
      </c>
    </row>
    <row r="3" spans="1:3">
      <c r="A3" s="3" t="s">
        <v>291</v>
      </c>
    </row>
    <row r="4" spans="1:3">
      <c r="A4" s="4" t="s">
        <v>1222</v>
      </c>
      <c r="B4" s="8" t="n">
        <v>3.1</v>
      </c>
      <c r="C4" s="8" t="n">
        <v>2.4</v>
      </c>
    </row>
    <row r="5" spans="1:3">
      <c r="A5" s="4" t="s">
        <v>1223</v>
      </c>
      <c r="B5" s="10" t="n">
        <v>3.2</v>
      </c>
      <c r="C5" s="5" t="n">
        <v>2</v>
      </c>
    </row>
    <row r="6" spans="1:3">
      <c r="A6" s="4" t="s">
        <v>503</v>
      </c>
      <c r="B6" s="10" t="n">
        <v>72.2</v>
      </c>
      <c r="C6" s="10" t="n">
        <v>37.6</v>
      </c>
    </row>
    <row r="7" spans="1:3">
      <c r="A7" s="4" t="s">
        <v>1224</v>
      </c>
      <c r="B7" s="10" t="n">
        <v>89.2</v>
      </c>
      <c r="C7" s="10" t="n">
        <v>89.2</v>
      </c>
    </row>
    <row r="8" spans="1:3">
      <c r="A8" s="4" t="s">
        <v>1225</v>
      </c>
      <c r="B8" s="10" t="n">
        <v>39.7</v>
      </c>
      <c r="C8" s="8" t="n">
        <v>16.9</v>
      </c>
    </row>
    <row r="9" spans="1:3">
      <c r="A9" s="4" t="s">
        <v>1226</v>
      </c>
      <c r="B9"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v>
      </c>
      <c r="C1" s="2" t="s">
        <v>57</v>
      </c>
      <c r="D1" s="2" t="s">
        <v>58</v>
      </c>
    </row>
    <row r="2" spans="1:4">
      <c r="A2" s="3" t="s">
        <v>1228</v>
      </c>
    </row>
    <row r="3" spans="1:4">
      <c r="A3" s="4" t="s">
        <v>1229</v>
      </c>
      <c r="B3" s="8" t="n">
        <v>260.4</v>
      </c>
      <c r="C3" s="8" t="n">
        <v>205.3</v>
      </c>
      <c r="D3" s="8" t="n">
        <v>243.1</v>
      </c>
    </row>
    <row r="4" spans="1:4">
      <c r="A4" s="4" t="s">
        <v>1230</v>
      </c>
      <c r="B4" s="8" t="n">
        <v>260.4</v>
      </c>
      <c r="C4" s="8" t="n">
        <v>205.3</v>
      </c>
      <c r="D4" s="8" t="n">
        <v>24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1231</v>
      </c>
      <c r="B1" s="2" t="s">
        <v>431</v>
      </c>
      <c r="C1" s="2" t="s">
        <v>1</v>
      </c>
    </row>
    <row r="2" spans="1:4">
      <c r="B2" s="2" t="s">
        <v>3</v>
      </c>
      <c r="C2" s="2" t="s">
        <v>2</v>
      </c>
      <c r="D2" s="2" t="s">
        <v>58</v>
      </c>
    </row>
    <row r="3" spans="1:4">
      <c r="A3" s="3" t="s">
        <v>1232</v>
      </c>
    </row>
    <row r="4" spans="1:4">
      <c r="A4" s="4" t="s">
        <v>1233</v>
      </c>
      <c r="C4" s="6" t="n">
        <v>1963</v>
      </c>
      <c r="D4" s="6" t="n">
        <v>1726</v>
      </c>
    </row>
    <row r="5" spans="1:4">
      <c r="A5" s="4" t="s">
        <v>1234</v>
      </c>
    </row>
    <row r="6" spans="1:4">
      <c r="A6" s="3" t="s">
        <v>1232</v>
      </c>
    </row>
    <row r="7" spans="1:4">
      <c r="A7" s="4" t="s">
        <v>1235</v>
      </c>
      <c r="C7" s="5" t="n">
        <v>2000000</v>
      </c>
    </row>
    <row r="8" spans="1:4">
      <c r="A8" s="4" t="s">
        <v>1236</v>
      </c>
    </row>
    <row r="9" spans="1:4">
      <c r="A9" s="3" t="s">
        <v>1232</v>
      </c>
    </row>
    <row r="10" spans="1:4">
      <c r="A10" s="4" t="s">
        <v>1237</v>
      </c>
      <c r="B10" s="5" t="n">
        <v>594400</v>
      </c>
    </row>
    <row r="11" spans="1:4">
      <c r="A11" s="4" t="s">
        <v>1238</v>
      </c>
      <c r="B11" s="7" t="n">
        <v>75.05</v>
      </c>
    </row>
    <row r="12" spans="1:4">
      <c r="A12" s="4" t="s">
        <v>1233</v>
      </c>
      <c r="B12" s="6" t="n">
        <v>44600</v>
      </c>
    </row>
    <row r="13" spans="1:4">
      <c r="A13" s="4" t="s">
        <v>1239</v>
      </c>
      <c r="B13" s="5" t="n">
        <v>12644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16:43Z</dcterms:created>
  <dcterms:modified xmlns:dcterms="http://purl.org/dc/terms/" xmlns:xsi="http://www.w3.org/2001/XMLSchema-instance" xsi:type="dcterms:W3CDTF">2019-08-02T13:16:43Z</dcterms:modified>
</cp:coreProperties>
</file>